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ignificant Accounting Policies" sheetId="9" r:id="rId9"/>
    <s:sheet name="Dispositions, Assets Held for S" sheetId="10" r:id="rId10"/>
    <s:sheet name="Real Estate Investments" sheetId="11" r:id="rId11"/>
    <s:sheet name="Unconsolidated Equity Investmen" sheetId="12" r:id="rId12"/>
    <s:sheet name="Debt Obligations" sheetId="13" r:id="rId13"/>
    <s:sheet name="Leasing Agreements" sheetId="14" r:id="rId14"/>
    <s:sheet name="Transactions with Trustee Relat" sheetId="15" r:id="rId15"/>
    <s:sheet name="Fair Value Measurements" sheetId="16" r:id="rId16"/>
    <s:sheet name="Derivatives and Non-Derivative " sheetId="17" r:id="rId17"/>
    <s:sheet name="Shareholders' Equity (Deficit)" sheetId="18" r:id="rId18"/>
    <s:sheet name="Noncontrolling Interest" sheetId="19" r:id="rId19"/>
    <s:sheet name="Commitments and Contingencies" sheetId="20" r:id="rId20"/>
    <s:sheet name="Income Taxes" sheetId="21" r:id="rId21"/>
    <s:sheet name="Segment Reporting" sheetId="22" r:id="rId22"/>
    <s:sheet name="Supplemental Cash Flow Informat" sheetId="23" r:id="rId23"/>
    <s:sheet name="Subsequent Events" sheetId="24" r:id="rId24"/>
    <s:sheet name="Significant Accounting Polici25" sheetId="25" r:id="rId25"/>
    <s:sheet name="Business and Organization (Tabl" sheetId="26" r:id="rId26"/>
    <s:sheet name="Significant Accounting Polici27" sheetId="27" r:id="rId27"/>
    <s:sheet name="Dispositions, Assets Held for28" sheetId="28" r:id="rId28"/>
    <s:sheet name="Real Estate Investments (Tables" sheetId="29" r:id="rId29"/>
    <s:sheet name="Unconsolidated Equity Investm30" sheetId="30" r:id="rId30"/>
    <s:sheet name="Debt Obligations (Tables)" sheetId="31" r:id="rId31"/>
    <s:sheet name="Leasing Agreements (Tables)" sheetId="32" r:id="rId32"/>
    <s:sheet name="Fair Value Measurements (Tables" sheetId="33" r:id="rId33"/>
    <s:sheet name="Derivatives and Non-Derivativ34" sheetId="34" r:id="rId34"/>
    <s:sheet name="Shareholders' Equity (Deficit) " sheetId="35" r:id="rId35"/>
    <s:sheet name="Noncontrolling Interest (Tables" sheetId="36" r:id="rId36"/>
    <s:sheet name="Commitments and Contingencies (" sheetId="37" r:id="rId37"/>
    <s:sheet name="Segment Reporting (Tables)" sheetId="38" r:id="rId38"/>
    <s:sheet name="Supplemental Cash Flow Inform39" sheetId="39" r:id="rId39"/>
    <s:sheet name="Business and Organization (Narr" sheetId="40" r:id="rId40"/>
    <s:sheet name="Business and Organization (Summ"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Dispositions, Assets Held for48" sheetId="48" r:id="rId48"/>
    <s:sheet name="Dispositions, Assets Held for49" sheetId="49" r:id="rId49"/>
    <s:sheet name="Dispositions, Assets Held for50" sheetId="50" r:id="rId50"/>
    <s:sheet name="Dispositions, Assets Held for51" sheetId="51" r:id="rId51"/>
    <s:sheet name="Real Estate Investments (Summar" sheetId="52" r:id="rId52"/>
    <s:sheet name="Real Estate Investments (Narrat" sheetId="53" r:id="rId53"/>
    <s:sheet name="Real Estate Investments (Proper" sheetId="54" r:id="rId54"/>
    <s:sheet name="Real Estate Investments (Pro Fo" sheetId="55" r:id="rId55"/>
    <s:sheet name="Real Estate Investments (Summ56" sheetId="56" r:id="rId56"/>
    <s:sheet name="Unconsolidated Equity Investm57" sheetId="57" r:id="rId57"/>
    <s:sheet name="Unconsolidated Equity Investm58" sheetId="58" r:id="rId58"/>
    <s:sheet name="Unconsolidated Equity Investm59" sheetId="59" r:id="rId59"/>
    <s:sheet name="Unconsolidated Equity Investm60" sheetId="60" r:id="rId60"/>
    <s:sheet name="Unconsolidated Equity Investm61" sheetId="61" r:id="rId61"/>
    <s:sheet name="Unconsolidated Equity Investm62" sheetId="62" r:id="rId62"/>
    <s:sheet name="Debt Obligations (Secured Debt)" sheetId="63" r:id="rId63"/>
    <s:sheet name="Debt Obligations (Schedule of M" sheetId="64" r:id="rId64"/>
    <s:sheet name="Debt Obligations (Unsecured Deb" sheetId="65" r:id="rId65"/>
    <s:sheet name="Debt Obligations (Schedule of C" sheetId="66" r:id="rId66"/>
    <s:sheet name="Debt Obligations (Senior Unsecu" sheetId="67" r:id="rId67"/>
    <s:sheet name="Debt Obligations (Exchangeable " sheetId="68" r:id="rId68"/>
    <s:sheet name="Debt Obligations (Schedule of69" sheetId="69" r:id="rId69"/>
    <s:sheet name="Leasing Agreements (Schedule of" sheetId="70" r:id="rId70"/>
    <s:sheet name="Transactions with Trustee Rel71" sheetId="71" r:id="rId71"/>
    <s:sheet name="Fair Value Measurements (Narrat" sheetId="72" r:id="rId72"/>
    <s:sheet name="Fair Value Measurements (Schedu" sheetId="73" r:id="rId73"/>
    <s:sheet name="Fair Value Measurements (Sche74" sheetId="74" r:id="rId74"/>
    <s:sheet name="Fair Value Measurements (Fair V" sheetId="75" r:id="rId75"/>
    <s:sheet name="Fair Value Measurements (Fair76" sheetId="76" r:id="rId76"/>
    <s:sheet name="Fair Value Measurements (Fair77" sheetId="77" r:id="rId77"/>
    <s:sheet name="Derivatives and Non-Derivativ78" sheetId="78" r:id="rId78"/>
    <s:sheet name="Derivatives and Non-Derivativ79" sheetId="79" r:id="rId79"/>
    <s:sheet name="Shareholders' Equity (Deficit80" sheetId="80" r:id="rId80"/>
    <s:sheet name="Shareholders' Equity (Deficit81" sheetId="81" r:id="rId81"/>
    <s:sheet name="Shareholders' Equity (Deficit82" sheetId="82" r:id="rId82"/>
    <s:sheet name="Shareholders' Equity (Deficit83" sheetId="83" r:id="rId83"/>
    <s:sheet name="Shareholders' Equity (Deficit84" sheetId="84" r:id="rId84"/>
    <s:sheet name="Shareholders' Equity (Deficit85" sheetId="85" r:id="rId85"/>
    <s:sheet name="Shareholders' Equity (Deficit86" sheetId="86" r:id="rId86"/>
    <s:sheet name="Shareholders' Equity (Deficit87" sheetId="87" r:id="rId87"/>
    <s:sheet name="Noncontrolling Interest (Narrat" sheetId="88" r:id="rId88"/>
    <s:sheet name="Noncontrolling Interest (Noncon" sheetId="89" r:id="rId89"/>
    <s:sheet name="Commitments and Contingencies90" sheetId="90" r:id="rId90"/>
    <s:sheet name="Commitments and Contingencies91" sheetId="91" r:id="rId91"/>
    <s:sheet name="Income Taxes (Narrative) (Detai" sheetId="92" r:id="rId92"/>
    <s:sheet name="Segment Reporting (Narrative) (" sheetId="93" r:id="rId93"/>
    <s:sheet name="Segment Reporting (Evaluation o" sheetId="94" r:id="rId94"/>
    <s:sheet name="Supplemental Cash Flow Inform95" sheetId="95" r:id="rId95"/>
    <s:sheet name="Subsequent Events (Narrative) (" sheetId="96" r:id="rId96"/>
  </s:sheets>
  <s:definedNames/>
  <s:calcPr calcId="124519" calcMode="auto" fullCalcOnLoad="1"/>
</s:workbook>
</file>

<file path=xl/sharedStrings.xml><?xml version="1.0" encoding="utf-8"?>
<sst xmlns="http://schemas.openxmlformats.org/spreadsheetml/2006/main" uniqueCount="1378">
  <si>
    <t>Document And Entity Information - shares</t>
  </si>
  <si>
    <t>6 Months Ended</t>
  </si>
  <si>
    <t>Jun. 30, 2016</t>
  </si>
  <si>
    <t>Jul. 29, 2016</t>
  </si>
  <si>
    <t>Document And Entity Information [Abstract]</t>
  </si>
  <si>
    <t>Entity Registrant Name</t>
  </si>
  <si>
    <t>Gramercy Property Trust</t>
  </si>
  <si>
    <t>Entity Central Index Key</t>
  </si>
  <si>
    <t>Current Fiscal Year End Date</t>
  </si>
  <si>
    <t>--12-31</t>
  </si>
  <si>
    <t>Entity Filer Category</t>
  </si>
  <si>
    <t>Large Accelerated Filer</t>
  </si>
  <si>
    <t>Trading Symbol</t>
  </si>
  <si>
    <t>gpt</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Servicing advances receivable</t>
  </si>
  <si>
    <t>Retained CDO bonds</t>
  </si>
  <si>
    <t>Assets held for sale, net</t>
  </si>
  <si>
    <t>Tenant and other receivables, net</t>
  </si>
  <si>
    <t>Acquired lease assets, net of accumulated amortization of $112,588 and $54,323</t>
  </si>
  <si>
    <t>Deferred costs, net of accumulated amortization of $2,319 and $892</t>
  </si>
  <si>
    <t>Goodwill</t>
  </si>
  <si>
    <t>Other assets</t>
  </si>
  <si>
    <t>Total assets</t>
  </si>
  <si>
    <t>Liabilities:</t>
  </si>
  <si>
    <t>Senior unsecured revolving credit facility</t>
  </si>
  <si>
    <t>Exchangeable senior notes, net</t>
  </si>
  <si>
    <t>Mortgage notes payable, net</t>
  </si>
  <si>
    <t>Total long-term debt, net</t>
  </si>
  <si>
    <t>Accounts payable and accrued expenses</t>
  </si>
  <si>
    <t>Dividends payable</t>
  </si>
  <si>
    <t>Accrued interest payable</t>
  </si>
  <si>
    <t>Deferred revenue</t>
  </si>
  <si>
    <t>Below market lease liabilities, net of accumulated amortization of $28,785 and $17,083</t>
  </si>
  <si>
    <t>Liabilities related to assets held for sale</t>
  </si>
  <si>
    <t>Derivative instruments, at fair value</t>
  </si>
  <si>
    <t>Other liabilities</t>
  </si>
  <si>
    <t>Total liabilities</t>
  </si>
  <si>
    <t>Commitments and contingencies</t>
  </si>
  <si>
    <t xml:space="preserve"> </t>
  </si>
  <si>
    <t>Noncontrolling interest in operating partnership</t>
  </si>
  <si>
    <t>Equity:</t>
  </si>
  <si>
    <t>Common shares, par value $0.01, 421,696,772 and 420,523,153 shares issued and outstanding at June 30, 2016 and December 31, 2015, respectively.</t>
  </si>
  <si>
    <t>Additional paid-in-capital</t>
  </si>
  <si>
    <t>Accumulated other comprehensive loss</t>
  </si>
  <si>
    <t>Accumulated deficit</t>
  </si>
  <si>
    <t>Total shareholders' equity</t>
  </si>
  <si>
    <t>Noncontrolling interest in other partnerships</t>
  </si>
  <si>
    <t>Total equity</t>
  </si>
  <si>
    <t>Total liabilities and equity</t>
  </si>
  <si>
    <t>Series A Preferred Stock [Member]</t>
  </si>
  <si>
    <t>Series A cumulative redeemable preferred shares, par value $0.01, liquidation preference $87,500, 3,500,000 shares authorized, issued and outstanding at June 30, 2016 and December 31, 2015.</t>
  </si>
  <si>
    <t>Notes Payable [Member]</t>
  </si>
  <si>
    <t>Unsecured debt</t>
  </si>
  <si>
    <t>Term Loan [Member]</t>
  </si>
  <si>
    <t>Condensed Consolidated Balance Sheets (Parenthetical) - USD ($) $ in Thousands</t>
  </si>
  <si>
    <t>Acquired lease assets, accumulated amortization (in dollars)</t>
  </si>
  <si>
    <t>Deferred cos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par value (in usd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densed Consolidated Statements of Operations - USD ($) $ in Thousands</t>
  </si>
  <si>
    <t>3 Months Ended</t>
  </si>
  <si>
    <t>Jun. 30, 2015</t>
  </si>
  <si>
    <t>Revenues</t>
  </si>
  <si>
    <t>Rental revenue</t>
  </si>
  <si>
    <t>Third-party management fees</t>
  </si>
  <si>
    <t>Operating expense reimbursements</t>
  </si>
  <si>
    <t>Investment income</t>
  </si>
  <si>
    <t>Other income</t>
  </si>
  <si>
    <t>Total revenues</t>
  </si>
  <si>
    <t>Operating Expenses</t>
  </si>
  <si>
    <t>Property operating expenses</t>
  </si>
  <si>
    <t>Property management expenses</t>
  </si>
  <si>
    <t>Depreciation and amortization</t>
  </si>
  <si>
    <t>General and administrative expenses</t>
  </si>
  <si>
    <t>Acquisition and merger-related expenses</t>
  </si>
  <si>
    <t>Total operating expenses</t>
  </si>
  <si>
    <t>Operating Income</t>
  </si>
  <si>
    <t>Other Expense:</t>
  </si>
  <si>
    <t>Interest expense</t>
  </si>
  <si>
    <t>Equity in net income (loss) of unconsolidated equity investments</t>
  </si>
  <si>
    <t>Gain on dissolution of previously held U.S. unconsolidated equity investment interests</t>
  </si>
  <si>
    <t>Loss on extinguishment of debt</t>
  </si>
  <si>
    <t>Income (loss) from continuing operations before provision for taxes</t>
  </si>
  <si>
    <t>Provision for taxes</t>
  </si>
  <si>
    <t>Income (loss) from continuing operations</t>
  </si>
  <si>
    <t>Income from discontinued operations</t>
  </si>
  <si>
    <t>Gain on extinguishment of debt</t>
  </si>
  <si>
    <t>Income (loss) before gains on disposals</t>
  </si>
  <si>
    <t>Net gains on disposals</t>
  </si>
  <si>
    <t>Gain on sale of European unconsolidated equity investment interests held with a related party</t>
  </si>
  <si>
    <t>Net income (loss)</t>
  </si>
  <si>
    <t>Net income (loss) attributable to noncontrolling interest</t>
  </si>
  <si>
    <t>Net income (loss) attributable to Gramercy Property Trust</t>
  </si>
  <si>
    <t>Preferred share dividends</t>
  </si>
  <si>
    <t>Net income (loss) available to common shareholders</t>
  </si>
  <si>
    <t>Basic earnings per share:</t>
  </si>
  <si>
    <t>Net income (loss) from continuing operations, after preferred dividends (in usd per share)</t>
  </si>
  <si>
    <t>Net income from discontinued operations (in usd per share)</t>
  </si>
  <si>
    <t>Net income (loss) available to common stockholders (in usd per share)</t>
  </si>
  <si>
    <t>Diluted earnings per share:</t>
  </si>
  <si>
    <t>Basic weighted average common shares outstanding (in shares)</t>
  </si>
  <si>
    <t>Diluted weighted average common shares and common share equivalents outstanding (in shares)</t>
  </si>
  <si>
    <t>Condensed Consolidated Statements of Comprehensive Income (Loss) - USD ($) $ in Thousands</t>
  </si>
  <si>
    <t>Statement of Comprehensive Income [Abstract]</t>
  </si>
  <si>
    <t>Other comprehensive income (loss):</t>
  </si>
  <si>
    <t>Unrealized gain on available for sale debt securities</t>
  </si>
  <si>
    <t>Unrealized gain (loss) on derivative instruments</t>
  </si>
  <si>
    <t>Reclassification of accumulated foreign currency translation adjustments due to disposal</t>
  </si>
  <si>
    <t>Foreign currency translation adjustments</t>
  </si>
  <si>
    <t>Reclassification of unrealized loss on terminated derivative instruments into earnings</t>
  </si>
  <si>
    <t>Other comprehensive income (loss)</t>
  </si>
  <si>
    <t>Comprehensive income (loss)</t>
  </si>
  <si>
    <t>Other comprehensive (income) loss attributable to noncontrolling interest</t>
  </si>
  <si>
    <t>Comprehensive income (loss) attributable to Gramercy Property Trust</t>
  </si>
  <si>
    <t>Condensed Consolidated Statements of Shareholders' Equity (Deficit) and Noncontrolling Interests - 6 months ended Jun. 30, 2016 - USD ($) $ in Thousands</t>
  </si>
  <si>
    <t>Total</t>
  </si>
  <si>
    <t>Total Gramercy Property Trust [Member]</t>
  </si>
  <si>
    <t>Common Shares [Member]</t>
  </si>
  <si>
    <t>Preferred Shares [Member]</t>
  </si>
  <si>
    <t>Additional Paid-in Capital [Member]</t>
  </si>
  <si>
    <t>Accumulated Other Comprehensive Income (Loss) [Member]</t>
  </si>
  <si>
    <t>Retained Earnings/(Accumulated Deficit) [Member]</t>
  </si>
  <si>
    <t>Noncontrolling Interest [Member]</t>
  </si>
  <si>
    <t>Balance (in shares) at Dec. 31, 2015</t>
  </si>
  <si>
    <t>Balance at Dec. 31, 2015</t>
  </si>
  <si>
    <t>Increase (Decrease) in Stockholders' Equity [Roll Forward]</t>
  </si>
  <si>
    <t>Change in net unrealized loss on derivative instruments</t>
  </si>
  <si>
    <t>Change in net unrealized gain on debt securities</t>
  </si>
  <si>
    <t>Share based compensation - fair value (in shares)</t>
  </si>
  <si>
    <t>Share based compensation - fair value</t>
  </si>
  <si>
    <t>Proceeds from stock options exercised (in shares)</t>
  </si>
  <si>
    <t>Proceeds from share options exercised</t>
  </si>
  <si>
    <t>Conversion of OP Units to commons shares (in shares)</t>
  </si>
  <si>
    <t>Conversion of OP Units to common shares</t>
  </si>
  <si>
    <t>Reallocation of noncontrolling interest in the operating partnership</t>
  </si>
  <si>
    <t>Foreign currency translation adjustment</t>
  </si>
  <si>
    <t>Dividends on preferred shares</t>
  </si>
  <si>
    <t>Dividends on common shares</t>
  </si>
  <si>
    <t>Balance (in shares) at Jun. 30, 2016</t>
  </si>
  <si>
    <t>Balance at Jun. 30, 2016</t>
  </si>
  <si>
    <t>Condensed 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Net gain on sale of properties and lease terminations</t>
  </si>
  <si>
    <t>Distributions received from unconsolidated equity investments</t>
  </si>
  <si>
    <t>Gain from dissolution of previously held unconsolidated equity investment interests</t>
  </si>
  <si>
    <t>Gain from sale of unconsolidated equity investment interests held with a related party</t>
  </si>
  <si>
    <t>Amortization of share-based compensation</t>
  </si>
  <si>
    <t>Other non-cash adjustments</t>
  </si>
  <si>
    <t>Changes in operating assets and liabilities:</t>
  </si>
  <si>
    <t>Payment of capitalized leasing costs</t>
  </si>
  <si>
    <t>Tenant and other receivables</t>
  </si>
  <si>
    <t>Accrued interest</t>
  </si>
  <si>
    <t>Accounts payable, accrued expenses and other liabilities</t>
  </si>
  <si>
    <t>Net cash provided by operating activities</t>
  </si>
  <si>
    <t>Investing Activities:</t>
  </si>
  <si>
    <t>Capital expenditures</t>
  </si>
  <si>
    <t>Proceeds from sale of unconsolidated equity interests held with a related party</t>
  </si>
  <si>
    <t>Proceeds from sale of real estate</t>
  </si>
  <si>
    <t>Restricted cash held in escrow for 1031 exchange</t>
  </si>
  <si>
    <t>Contributions to unconsolidated equity investments</t>
  </si>
  <si>
    <t>Acquisition of real estate</t>
  </si>
  <si>
    <t>Restricted cash for tenant improvements</t>
  </si>
  <si>
    <t>Proceeds from repayments of servicing advances receivable</t>
  </si>
  <si>
    <t>Net cash provided by (used in) investing activities</t>
  </si>
  <si>
    <t>Financing Activities:</t>
  </si>
  <si>
    <t>Proceeds from unsecured term loans and revolving credit facility</t>
  </si>
  <si>
    <t>Proceeds from senior unsecured notes</t>
  </si>
  <si>
    <t>Repayment of unsecured term loans and revolving credit facility</t>
  </si>
  <si>
    <t>Proceeds from mortgage notes payables</t>
  </si>
  <si>
    <t>Repayment of mortgage notes payable</t>
  </si>
  <si>
    <t>Offering costs</t>
  </si>
  <si>
    <t>Proceeds from sale of common stock</t>
  </si>
  <si>
    <t>Payment of deferred financing costs</t>
  </si>
  <si>
    <t>Payment of debt extinguishment costs</t>
  </si>
  <si>
    <t>Preferred shares dividends paid</t>
  </si>
  <si>
    <t>Common shares dividends paid</t>
  </si>
  <si>
    <t>Proceeds from exercise of stock options and employee purchases under the employee share purchase plan</t>
  </si>
  <si>
    <t>Contributions from noncontrolling interests in other entities</t>
  </si>
  <si>
    <t>Distribution to noncontrolling interest holders</t>
  </si>
  <si>
    <t>Change in restricted cash from financing activities</t>
  </si>
  <si>
    <t>Net cash provided by (used in) financing activities</t>
  </si>
  <si>
    <t>Net increase (decrease) in cash and cash equivalents</t>
  </si>
  <si>
    <t>Decrease in cash and cash equivalents related to foreign currency translation</t>
  </si>
  <si>
    <t>Cash and cash equivalents at beginning of period</t>
  </si>
  <si>
    <t>Cash and cash equivalents at end of period</t>
  </si>
  <si>
    <t>Business and Organization</t>
  </si>
  <si>
    <t>Organization, Consolidation and Presentation of Financial Statements [Abstract]</t>
  </si>
  <si>
    <t>Business and Organization Gramercy Property Trust, or the Company or Gramercy, a Maryland real estate investment trust, or REIT, is a leading global investor and asset manager of commercial real estate. Gramercy specializes in acquiring and managing single-tenant, net leased industrial, office, and specialty properties. The Company focuses on income producing properties leased to high quality tenants in major markets in the United States and Europe. Gramercy earns revenues primarily through three sources: (i) rental revenues on properties that it owns in the United States, (ii) asset management revenues on properties owned by third parties in the United States and Europe and (iii) pro-rata rental revenues on its unconsolidated equity investments in the United States, Europe, and Asia. On December 17, 2015, Chambers Street Properties, or Chambers, a Maryland REIT, completed a merger, or the Merger, with Gramercy Property Trust Inc., or Legacy Gramercy, a Maryland corporation, pursuant to which Legacy Gramercy stockholders received 3.1898 common shares of beneficial interest of Chambers for each share of common stock of Legacy Gramercy held. Following the Merger, Chambers changed its name to “Gramercy Property Trust” and began trading on the New York Stock Exchange, or NYSE, using the “GPT” stock symbol. In the Merger, Chambers was the legal acquirer and Legacy Gramercy was the accounting acquirer for financial reporting purposes. Thus, the financial information set forth herein subsequent to the close of the Merger on December 17, 2015 reflects results of the combined company, and financial information prior to the close of the Merger reflects Legacy Gramercy results. For this reason, period to period comparisons may not be meaningful. Refer to Note 4 for additional information on the Merger. Unless the context requires otherwise, all references to “Company,” “Gramercy,” “we,” “our,” and “us” mean Legacy Gramercy and one or more of the Company’s subsidiaries for the period prior to the Merger closing and Gramercy Property Trust and one or more of the Company’s subsidiaries for periods following the Merger closing. As of June 30, 2016 , the Company owns, either directly or in an unconsolidated equity investment, a portfolio of 327 industrial, office, and specialty properties with 98.5% occupancy. As of June 30, 2016 , the Company’s asset management business, which operates under the name Gramercy Asset Management, manages for third-parties approximately $1,100,000 of commercial real estate assets, including approximately $837,000 of assets in Europe. During the three months ended June 30, 2016 , the Company acquired 22 properties aggregating 3,857,982 square feet in eight separate transactions for a total purchase price of approximately $296,059 . During the six months ended June 30, 2016 , the Company acquired 25 properties aggregating 4,479,628 square feet in 10 separate transactions for a total purchase price of approximately $348,809 . Additionally, on June 30, 2016, the Company received 100.0% ownership of seven properties previously held in its joint venture with Duke Realty Corporation through a distribution of real estate assets by the joint venture, which have an aggregate 4,189,630 square feet and total fair value of $276,100 . During the three months ended June 30, 2016 , the Company sold four properties aggregating 539,805 square feet for total gross proceeds of approximately $116,200 . During the six months ended June 30, 2016 , the Company sold 10 properties aggregating 2,634,999 square feet for total gross proceeds of approximately $647,700 . Additionally, on June 30, 2016, the Company sold 74.9% of its 80.0% interest in its European joint venture with the Goodman Group to its unconsolidated equity investment in Europe, Gramercy Property Europe plc, or the Gramercy European Property Fund, for gross proceeds of $148,884 ( €134,336 ). As of June 30, 2016 , the Company’s wholly-owned portfolio of net leased properties is summarized as follows: Property Type Number of Properties (1) Rentable Square Feet Occupancy Industrial 172 42,216,785 98.9 % Office 108 9,539,561 98.2 % Specialty retail 9 1,187,258 100.0 % Total 289 52,943,604 98.8 % (1) Property counts have been adjusted to reflect number of properties instead of number of buildings. Adjustments are reflected throughout the financial statements. The Company has elected to be taxed as a REIT under the Internal Revenue Code of 1986, as amended, or the Internal Revenue Code or IRC, and generally will not be subject to U.S. federal income taxes to the extent it distributes its taxable income, if any, to its shareholders. The Company has in the past established, and may in the future establish taxable REIT subsidiaries, or TRSs, to effect various taxable transactions. Those TRSs would incur U.S. federal, state and local taxes on the taxable income from their activities. The Company’s operating partnership, GPT Operating Partnership LP, or the Operating Partnership, indirectly owns (i) all of the Company’s consolidated real estate investments, (ii) the Company’s interests in unconsolidated investments and (iii) the entities, primarily a TRS, that conduct the Company’s third-party asset management operations. The Company is the sole general partner of the Operating Partnership. In April 2016, the common units of limited partnership interest in the Legacy Gramercy’s operating partnership were exchanged for common units of limited partnership interest in GPT Operating Partnership LP, or OP Units. Additionally the Company’s partnership agreement was amended and restated to reflect the exchange, or the Fourth Amended and Restated Partnership Agreement. The Operating Partnership is the 100.0% owner of all of its direct and indirect subsidiaries, except that, as of June 30, 2016 , third-party holders of limited partnership interests in the Operating Partnership owned approximately 0.27% of the beneficial interest of the Company. These interests are referred to as the noncontrolling interests in the Operating Partnership. See Note 12 for more information on the Company’s noncontrolling interests.</t>
  </si>
  <si>
    <t>Significant Accounting Policies</t>
  </si>
  <si>
    <t>Accounting Policies [Abstract]</t>
  </si>
  <si>
    <t>Significant Accounting Policies Basis of Quarterly Presentation 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6 operating results for the period presented are not necessarily indicative of the results that may be expected for the year ending December 31, 2016. These Condensed Consolidated Financial Statements should be read in conjunction with the Consolidated Financial Statements and accompanying notes included in the Company’s Annual Report on Form 10-K for the year ended December 31, 2015. The Condensed Consolidated Balance Sheet at December 31, 2015 has been derived from the audited Consolidated Financial Statements at that date. Reclassifications Certain prior year amounts have been reclassified to conform to the current year presentation. During the first quarter of 2016, the Company adopted ASU 2015-03, Simplifying the Presentation of Debt Issuances Costs, which requires the Company to reclassify debt financing costs, which were previously accounted for on the deferred costs line within the asset section, and present them in the balance sheet as a direct deduction from the carrying amount of the corresponding debt liability, with the exception of deferred financing costs associated with the credit facility which remain in deferred costs in the asset section on the Condensed Consolidated Balance Sheets. Deferred financing costs totaling $6,389 have been reclassified in the December 31, 2015 Condensed Consolidated Balance Sheet from the deferred costs line and netted against the corresponding debt liability. See “Recently Issued Accounting Pronouncements” below for further discussion of the new accounting guidance for deferred financing costs. Principles of Consolidation 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s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f the Company is considered the owner of the leasehold improvements constructed using a tenant allowance, the Company capitalizes the amount of the allowance and depreciates it over the shorter of the useful life of the leasehold improvements or the lease term. If the tenant allowance represents a payment for a purpose other than funding leasehold improvements, or if the Company is not considered the owner of the improvements for accounting purposes, the allowance is considered to be a lease incentive and is recognized over the lease term as a reduction of rental revenue. The Company also reviews the recoverability of the property’s carrying value when circumstances indicate a possible impairment of the value of a property, expected to result from the property’s use and eventual disposition. If management determines impairment exists due to the inability to recover the carrying value of a property, an impairment loss is recorded in the Condensed Consolidated Statements of Operations to the extent that the carrying value exceeds the estimated fair value of the property for properties to be held and used and for assets held for sale, an impairment loss is recorded to the extent that the carrying value exceeds the fair value less estimated cost of disposal. The estimated fair value of the asset becomes its new cost basis and if the asset is to be held and used, the new cost basis will be depreciated or amortized over its remaining useful life. 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and identifiable intangible assets include amounts allocated to acquired leases for above- and below-market lease rates, the value of in-place leases, and above-market and below-market ground rent intangibles. The above- and below-market lease values are amortized as a reduction of and increase to rental revenue, respectively, over the remaining non-cancelable terms of the respective leases. The value of in-place leases is amortized to depreciation and amortization expense over the remaining non-cancelable term of the respective leases. To the extent acquired leases contain fixed rate renewal options that are below-market and determined to be material, the Company amortizes such below-market lease value into rental revenue over the renewal period. If a tenant terminates its lease prior to its contractual expiration and no future rental payments will be received, any unamortized balance of the market lease intangibles will be written off to rental revenue and any unamortized balance of the in-place lease intangibles will be written off to depreciation and amortization expense. The above- and below-market ground rent intangible values are amortized as a reduction of and increase to rent expense, respectively, over the remaining non-cancelable terms of the respective leases. If the Company terminates its lease prior to its contractual expiration and no future rent payments will be paid, any unamortized balance of the ground rent intangibles will be written off to rent expense. Intangible assets and liabilities consist of the following: June 30, 2016 December 31, 2015 Intangible assets: In-place leases, net of accumulated amortization of $100,377 and $49,125 $ 564,060 $ 644,540 Above-market leases, net of accumulated amortization of $12,001 and $5,051 72,596 94,202 Below-market ground rent, net of accumulated amortization of $210 and $147 5,173 5,236 Amounts related to assets held for sale, net of accumulated amortization of $0 — (61,804 ) Total intangible assets $ 641,829 $ 682,174 Intangible liabilities: Below-market leases, net of accumulated amortization of $28,590 and $16,934 $ 237,584 $ 255,452 Above-market ground rent, net of accumulated amortization of $195 and $149 3,475 3,522 Amounts related to liabilities of assets held for sale, net of accumulated amortization of $0 — (16,518 ) Total intangible liabilities $ 241,059 $ 242,456 The following table provides the weighted-average amortization period as of June 30, 2016 for intangible assets and liabilities and the projected amortization expense for the next five years. Weighted-Average Amortization Period July 1 to December 31, 2016 2017 2018 2019 2020 In-place leases 9.8 $ 54,962 $ 90,370 $ 77,469 $ 63,672 $ 51,078 Total to be included in depreciation and amortization expense $ 54,962 $ 90,370 $ 77,469 $ 63,672 $ 51,078 Above-market lease assets 7.9 $ 7,406 $ 12,991 $ 11,487 $ 9,873 $ 7,390 Below-market lease liabilities 19.8 (12,612 ) (13,243 ) (12,920 ) (12,697 ) (12,431 ) Total to be included in rental revenue $ (5,206 ) $ (252 ) $ (1,433 ) $ (2,824 ) $ (5,041 ) Below-market ground rent 41.8 $ 64 $ 127 $ 127 $ 127 $ 127 Above-market ground rent 37.0 (47 ) (94 ) (94 ) (94 ) (94 ) Total to be included in property operating expense $ 17 $ 33 $ 33 $ 33 $ 33 The Company recorded $29,615 and $10,142 of amortization of in-place lease intangible assets as part of depreciation and amortization for the three months ended June 30, 2016 and 2015 , respectively. The Company recorded $57,175 and $18,139 of amortization of in-place lease intangible assets as part of depreciation and amortization for the six months ended June 30, 2016 and 2015 , respectively. The Company recorded $5,629 and $2,105 of amortization of market lease intangible assets and liabilities as an increase to rental revenue for the three months ended June 30, 2016 and 2015 , respectively. The Company recorded $5,810 and $6,050 of amortization of market lease intangible assets and liabilities as an increase to rental revenue for the six months ended June 30, 2016 and 2015 , respectively. The Company recorded $8 and $0 of amortization of ground rent intangible assets and liabilities as part of other property operating expense for the three months ended June 30, 2016 and 2015 , respectively. The Company recorded $17 and $(40) of amortization of ground rent intangible assets and liabilities as part of other property operating expense for the six months ended June 30, 2016 and 2015 , respectively. 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Limited, or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June 30, 2016 and December 31, 2015 was $3,223 and $3,56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n its goodwill during the six months ended June 30, 2016 or 2015 . 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densed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unconsolidated equity investment in CBRE Strategic Partners Asia, described more in Note 5, is presented in the Condensed Consolidated Financial Statements at fair value. CBRE Strategic Partners Asia is an investment company that accounts for its investments at fair value with changes in the fair value of the investments recorded in the statement of operations. See the “Fair Value Measurements” section of this Note 2 as well as Note 9 , “ Fair Value Measurements,” for further discussion of the fair value accounting methodology used for CBRE Strategic Partners Asia. Carrying values of the Company’s unconsolidated equity investments were $145,252 and $580,000 at June 30, 2016 and December 31, 2015 , respectively. Cash and Cash Equivalents The Company considers all highly liquid investments with maturities of three months or less when purchased to be cash equivalents. Restricted Cash The Company had restricted cash of $65,748 and $17,354 at June 30, 2016 and December 31, 2015 , respectively, which primarily consists of proceeds from property sales held by qualified intermediaries to be used for tax-deferred, like-kind exchanges under IRC Section 1031, as well as reserves for certain capital improvements, leasing, interest and real estate tax and insurance payments as required by certain mortgage loan obligations. Variable Interest Entities During the first quarter of 2016, the Company adopted ASU 2015-02, Amendments to the Consolidation Analysis, which modified the analysis it must perform to determine whether it should consolidate certain types of legal entities. The Company’s operating partnerships, including both the GPT Operating Partnership, or the Operating Partnership, and Gramercy Operating Partnership, which is Legacy Gramercy’s operating partnership, are VIEs under the revised guidance and the Company is the primary beneficiary of each of them, because it holds majority ownership and exercises control over every aspect of the partnerships’ operations. Because the operating partnerships were already consolidated in the Company’s balance sheets, the revised guidance has no impact on the consolidated financial statements of the Company. The assets and liabilities of the Company and its operating partnerships are substantially the same, as the Company does not have any significant assets other than its investments in the operating partnerships. All of the Company's debt is also an obligation of the operating partnerships. There were no other legal entities qualifying under the scope of the revised guidance that were consolidated as a result of the adoption. In addition, there were no voting interest entities under prior existing guidance determined to be VIEs under the revised guidance. The Company had three consolidated VIEs as of June 30, 2016 and two consolidated VIEs as of December 31, 2015 . The Company had four unconsolidated VIEs as of June 30, 2016 and December 31, 2015 . The following is a summary of the Company’s involvement with VIEs as of June 30, 2016 : Company carrying value-assets Company carrying value-liabilities Face value of assets held by the VIEs Face value of liabilities issued by the VIEs Assets Consolidated VIEs Operating Partnership $ 5,410,227 $ 2,592,091 $ 5,410,227 $ 2,592,091 Proportion Foods $ 10,993 $ 2,613 $ 10,993 $ 11,539 Gramercy Europe Asset Management (European Fund Manager) $ 491 $ 1,279 $ 491 $ 1,279 Unconsolidated VIEs Gramercy Europe Asset Management (European Fund Carry Co.) $ — $ — $ 11 $ 30 Retained CDO Bonds $ 9,322 $ — $ 1,094,732 $ 1,152,434 The following is a summary of the Company’s involvement with VIEs as of December 31, 2015 : Company carrying value-assets Company carrying value-liabilities Face value of assets held by the VIEs Face value of liabilities issued by the VIEs Assets Consolidated VIEs Proportion Foods $ 7,949 $ 16 $ 7,949 $ 8,183 Gramercy Europe Asset Management (European Fund Manager) $ 334 $ 832 $ 334 $ 832 Unconsolidated VIEs Gramercy Europe Asset Management (European Fund Carry Co.) $ — $ — $ 11 $ 16 Retained CDO Bonds $ 7,471 $ — $ 1,382,373 $ 1,282,583 Consol 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June 30, 2016 , the Company has funded $8,926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June 30, 2016 and December 31, 2015 , European Fund Carry Co. had net assets of $(19) and $(5) . Investment in Retained CDO Bonds The Company holds non-investment grade subordinate bonds, preferred shares and ordinary shares of three collateralized debt obligations, or the Retained CDO Bonds, which it recognized subsequent to the disposal of its Gramercy Finance segment, or Gramercy Finance, and exit from the commercial real estate finance business in March 2013. The Company is not obligated to provide any financial support to these collateralized debt obligations, or CDOs. The Company’s maximum exposure to loss is limited to its interest in the Retained CDO Bonds and the Company does not control the activities that most significantly impact the VIE’s economic performance. Assets Held for Sale and Discontinued Operations As of June 30, 2016 and December 31, 2015 , the Company had one and six assets classified as held for sale, respectively. One and six of the assets held for sale as of June 30, 2016 and December 31, 2015 , respectively, represent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 Refer to Note 3 for further information on the Company’s assets held for sale and discontinued operations. 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June 30, 2016 and December 31, 2015 were $94 and $204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Deferred Costs Deferred costs consist of deferred financing costs, deferred acquisition costs, and deferred leasing costs. Deferred costs are presented net of accumulated amortization. The Company’s deferred financing costs are comprised of costs associated with the Company’s unsecured credit facilities and include commitment fees, issuance costs, and legal and other third-party costs associated with obtaining the related financing.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During the first quarter of 2016, the Company adopted accounting guidance related to the presentation of deferred financing costs on the balance sheet and reclassified amounts from the deferred costs line pertaining to debt arrangements other than its unsecured credit facilities, that were within the asset section, to instead be netted against the corresponding debt liability for all periods presented. See “Recently Issued Accounting Pronouncements” below for further discussion of the new accounting guidance for deferred financing costs.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 Fair Value Measurements At June 30, 2016 and December 31, 2015 , the Company measured its Retained CDO Bonds, derivative instruments, and CBRE Strategic Partners Asia on a recurring basis and measured its real estate investments classified as held for sale at Merger closing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For a further discussion regarding fair value measurements see Note 9 , “Fair Value Measurements.” 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t>
  </si>
  <si>
    <t>Dispositions, Assets Held for Sale, and Discontinued Operations</t>
  </si>
  <si>
    <t>Discontinued Operations and Disposal Groups [Abstract]</t>
  </si>
  <si>
    <t>Dispositions, Assets Held for Sale, and Discontinued Operations Real Estate Dispositions During the three and six months ended June 30, 2016 , the Company sold four and 10 properties, respectively. During the three and six months ended June 30, 2015 , the Company sold three properties. The 10 property sales in 2016 consisted of all office properties that comprised an aggregate 2,634,999 square feet and generated gross proceeds of $647,700 . The three properties sold in three and six months ended June 30, 2015 were office properties from the Company’s 67 property portfolio leased primarily to Bank of America N.A., the Bank of America Portfolio, which comprised an aggregate 85,866 square feet and generated gross proceeds of $8,619 . The Company did not recognize any gains or impairments on disposals during the three and six months ended June 30, 2016 . The Company recognized $350 in gains on disposals and an impairment of $149 during the three and six months ended June 30, 2015 . Six of the property sales in 2016 were structured as like-kind exchanges within the meaning of Section 1031 of the IRC. As a result of the sales, the Company deposited $270,508 of the total sales proceeds into an IRC Section 1031 exchange escrow account with a qualified intermediary. The Company then used $227,521 of these funds as consideration for 21 property acquisitions during the six months ended June 30, 2016 . Five of the properties sold during the six months ended June 30, 2016 , which were sold for gross proceeds of $386,000 , represent properties assumed in the Merger that were designated as held for sale at the time of Merger closing, and are thus included in discontinued operations for all periods presented. Five of the properties sold during the six months ended June 30, 2016 , which were sold for gross proceeds of $261,700 , were also assumed in the Merger and were classified as held for sale at the time of disposition, however they are not included in discontinued operations as they did not meet the definition of discontinued operations. Assets Held for Sale The Company separately classifies properties held for sale in the Condensed Consolidated Balance Sheets and Condensed Consolidated Statements of Operations. The Company had one and six assets classified as held for sale as of June 30, 2016 and December 31, 2015 , respectively. In the normal course of business the Company identifies non-strategic assets for sale. Changes in the market may compel the Company to decide to classify a property held for sale or classify a property that was designated as held for sale back to held for investment. During the three and six months ended June 30, 2016 and 2015 , the Company did not reclassify any properties previously identified as held for sale to held for investment. The following table summarizes the assets held for sale and liabilities related to the assets held for sale as of June 30, 2016 and December 31, 2015 : Assets held for sale June 30, 2016 December 31, 2015 Real estate investments $ 9,752 $ 348,582 Acquired lease assets — 61,804 Other assets 322 10,099 Total assets 10,074 420,485 Liabilities related to assets held for sale Mortgage notes payable, net — 260,704 Below-market lease liabilities — 16,518 Other liabilities 371 14,142 Total liabilities 371 291,364 Net assets held for sale $ 9,703 $ 129,121 Discontinued Operations The following operating results for Gramercy Finance, the assets previously sold and the assets that were assumed in the Merger and simultaneously designated as held for sale for the three and six months ended June 30, 2016 and 2015 are included in discontinued operations for all periods presented: Three Months Ended June 30, Six Months Ended June 30, 2016 2015 2016 2015 Operating Results: Revenues $ 140 $ 71 $ 5,997 $ (29 ) Operating expenses (56 ) 38 (2,236 ) 248 General and administrative expense (26 ) 11 (38 ) (161 ) Interest expense — — (955 ) — Gain on extinguishment of debt — — 1,930 — Net income from discontinued operations $ 58 $ 120 $ 4,698 $ 58 Discontinued operations have not been segregated in the Condensed Consolidated Statements of Cash Flows. The table below presents additional relevant information pertaining to results of discontinued operations for the six months ended June 30, 2016 and 2015 , including depreciation, amortization, capital expenditures, and significant operating and investing noncash items: Six Months Ended June 30, 2016 2015 Significant operating noncash items $ (9,452 ) $ — Increase in cash and cash equivalents related to foreign currency translation 1,045 — Total $ (8,407 ) $ —</t>
  </si>
  <si>
    <t>Real Estate Investments</t>
  </si>
  <si>
    <t>Business Combinations [Abstract]</t>
  </si>
  <si>
    <t>Real Estate Investments Property Acquisitions During the six months ended June 30, 2016 , the Company’s property acquisitions are summarized as follows: Property Type (1) Number of Properties Purchase Price Industrial (2) 28 8,359,186 $ 566,859 Office (2) 4 310,072 58,050 Total 32 8,669,258 $ 624,909 (1) Includes seven properties distributed to the Company from the Duke JV, of which five were industrial properties that comprise 3,909,945 square feet and two were office properties that comprise 279,685 square feet. The Company previously owned an 80.0% interest in these properties based on its interest in the joint venture. The fair value of these properties at 100.0% was $276,100 , which is included above in the purchase price amounts. Two of the properties distributed to the Company were encumbered by mortgages, of which the unpaid aggregate principal value was $12,931 at the time of distribution. The Company paid off these mortgages on June 30, 2016. (2) The Company assumed mortgages on 11 of its property acquisitions in 2016, not including the two mortgages assumed and subsequently paid off on properties distributed to the Company from the Duke JV during the period, noted above. The unpaid principal value of the mortgages assumed at acquisition was $45,958 . Refer to Note 6 for more information on the Company’s debt obligations related to acquisitions. During the year ended December 31, 2015 , the Company’s property acquisitions are summarized as follows: Property Type (1) Number of Properties Square Feet Purchase Price Industrial (2) 89 23,972,916 $ 1,561,828 Office (2) 45 8,496,686 1,864,235 Specialty retail 10 1,330,544 300,500 Total 144 33,800,146 $ 3,726,563 (1) Includes 95 properties acquired as part of the Merger, of which 57 were industrial properties that comprise 17,355,358 square feet and 38 were office properties that comprise 7,205,381 square feet. (2) The Company assumed mortgages on 13 of its property acquisitions in 2015. The unpaid principal value of th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6 for more information on the Company’s debt obligations related to acquisitions. The Company recorded revenues and net loss for the three months ended June 30, 2016 of $3,671 and $(259) , respectively, related to its real estate acquisitions during the period. The Company recorded revenues and net income for the six months ended June 30, 2016 of $5,698 and $1,089 , respectively, related to its acquisitions during the period. The Company recorded revenues and net income for the three months ended June 30, 2015 of $2,149 and $917 , respectively, related to its real estate acquisitions during the period. The Company recorded revenues and net income for the six months ended June 30, 2015 of $17,731 and $1,985 , respectively, related to its acquisitions during the period. Property Purchase Price Allocations The Company is currently analyzing the fair value of the lease and real estate assets of one and 23 of its property investments acquired in 2015 and 2016, respectively, and accordingly, the purchase price allocations for these properties are preliminary and subject to change. The initial recording of the assets is summarized as follows: Preliminary Allocations recorded Period of Acquisition Number of Acquisitions Real Estate Assets Intangible Assets Intangible Liabilities Six Months Ended June 30, 2016 23 $ 410,164 $ 56,754 $ 9,797 Year Ended December 31, 2015 (1) 1 $ 7,947 $ — $ — (1) Allocations exclude the properties acquired as part of the Merger, which are separately disclosed below in the section, “Merger with Chambers.” Additionally, allocations represent the real estate assets of Proportion Foods, a consolidated VIE. Refer to Note 2 for more information on Proportion Foods. During the six months ended June 30, 2016 and the year ended December 31, 2015 , the Company finalized the purchase price allocations for 20 and 136 properties acquired in prior periods, respectively, for which the Company had recorded preliminary purchase price allocations at the time of acquisition.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Finalized No. of Acquisitions Real Estate Assets Intangible Assets Intangible Liabilities Real Estate Assets Intangible Assets Intangible Liabilities Increase to Rental Revenue Increase to Depreciation and Amortization Expense Six Months Ended June 30, 2016 20 $ 432,401 $ 2,084 $ 184 $ 410,859 $ 26,589 $ 3,146 $ 18 $ (13 ) Year Ended December 31, 2015 (1) 136 $ 1,373,360 $ 320,066 $ 81,961 $ 1,535,763 $ 302,083 $ 226,381 $ 2,307 $ (205 ) (1) Allocations for the year ended December 31, 2015 include the 67 properties acquired as part of the Bank of America Portfolio. Pro Forma The following table summarizes, on an unaudited pro forma basis, the Company’s combined results of operations for the three and six months ended June 30, 2016 and 2015 as though the acquisitions closed during the three and six months ended June 30, 2016 and 2015 were completed on January 1, 2015.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e table includes pro forma operating results for the assets acquired in the Merger. Three Months Ended June 30, Six Months Ended June 30, 2016 2015 2016 2015 Pro forma revenues (1) $ 145,780 $ 126,643 $ 267,367 $ 260,674 Pro forma net income available to common shareholders (1), (2) $ 20,591 $ 16,889 $ 19,354 $ 42,753 Pro forma income per common share-basic $ 0.05 $ 0.09 $ 0.05 $ 0.26 Pro forma income per common share-diluted $ 0.05 $ 0.09 $ 0.05 $ 0.25 Pro forma common shares-basic 422,330,927 178,239,319 421,994,655 164,166,566 Pro forma common share-diluted 427,542,605 182,800,663 426,265,771 169,122,354 (1) The pro forma results for all periods presented include adjustments to reflect the Company’s continuing 5.1% interest in the Goodman Europe JV as well as its 100.0% interest in the seven properties it received through distribution from the Duke JV on June 30, 2016. (2) Net income for each period has been adjusted for acquisition costs related to the property acquisitions during the period. Merger with Chambers As described in Note 1, on December 17, 2015, the Company completed a merger transaction in which Legacy Gramercy merged with and into a subsidiary of Chambers. In accordance with ASC 805, Business Combinations, the Merger was accounted for as a reverse acquisition, with Chambers as the legal acquirer and Legacy Gramercy as the accounting acquirer for financial reporting purposes. At Merger closing, each share of Legacy Gramercy common stock, par value $0.001 per share, that was issued and outstanding immediately prior to the effective time of the Merger, was canceled and converted into the right to receive 3.1898 common shares, par value $0.01 per share, of the Company. Because the Merger is accounted for as a reverse acquisition, consideration for the Merger is computed as if Legacy Gramercy had issued its equity interests to Chambers shareholders. Consideration for the Merger was $1,829,241 , based on Legacy Gramercy’s closing stock price of $24.63 on December 17, 2015, the number of Chambers common shares outstanding at the close of the Merger, and the Merger Agreement exchange ratio of 3.1898 set forth in the Agreement and Plan of Merger, dated as of July 1, 2015, related to the Merger, or the Merger Agreement. The Company is in the process of completing the allocation of the purchase price for the Merger, which the Company expects to finalize later this year. The following table summarizes the preliminary purchase price allocation, which represents the current best estimate of acquisition date fair values of the assets acquired and liabilities assumed: Assets Investments: Land $ 261,514 Buildings and improvements 1,653,634 Net investments 1,915,148 Cash and cash equivalents 24,687 Restricted cash 8,990 Unconsolidated equity investments 561,752 Tenant and other receivables, net 11,166 Acquired lease assets 387,988 Deferred costs and other assets 5,002 Assets held for sale 412,565 Total assets $ 3,327,298 Liabilities Mortgage notes payable $ 216,754 Revolving credit facilities and term loans 860,000 Below-market lease liabilities 40,593 Accounts payable, accrued expenses, and other liabilities 87,434 Liabilities related to assets held for sale 293,276 Total liabilities $ 1,498,057 Estimated fair value of net assets acquired $ 1,829,241 The final allocation of the purchase price will be based on the Company’s assessment of the fair value of the acquired assets and liabilities and may differ significantly from the estimated preliminary allocation. During the six months ended June 30, 2016 , the Company recorded adjustments to the preliminary purchase price allocation for Chambers as a result of further evaluation of the fair value of the assets acquired and liabilities assumed. The adjustments recorded resulted in a decrease to the allocation to assets acquired by $2,095 and a decrease to the allocation to liabilities assumed by $2,095 . The preliminary purchase price allocation adjustments also resulted in an increase in net income of $1,666 and $1,673 to record adjustments to depreciation and amortization expense related to the adjustments on the Condensed Consolidated Statements of Operations for the three and six months ended June 30, 2016 , respectively. Acquisition of Gramercy Europe Asset Management On December 19, 2014, the Company acquired ThreadGreen Europe Limited, a United Kingdom based property and asset management platform, which the Company subsequently renamed Gramercy Europe Limited, or Gramercy Europe Asset Management, for $3,755 and the issuance of 96,535 shares of the Company’s common stock, valued at $652 as of the date of closing. The Company accounted for the acquisition utilizing the acquisition method of accounting for business combinations. The Company initially recognized assets of $902 , liabilities of $398 , and goodwill of $3,887 , as well as a $16 realized foreign currency transaction loss related to the acquisition and during the second quarter of 2015, the Company finalized the purchase price allocation, which resulted in an increase to the allocation to assets by $190 , an increase to the allocation to liabilities by $105 , a decrease to goodwill by $85 , and a decrease to net income of $80 to record adjustments to amortization and incentive fees. The final allocation of the purchase price included assets of $1,092 , liabilities of $503 , and goodwill of $3,802 . Goodwill represents the fair value of the collaboration expected to be achieved upon consummation of a business combination and is measured as the excess of consideration transferred over the net assets acquired at acquisition date. For more information on Gramercy Europe Asset Management, refer to Note 5 .</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collect asset and property management fees as well as incentive fees, otherwise known as profit participation, from its investment partners, or one of the other partners will manage the ventures for asset and property management fees as well as incentive fees. Depending on the structure of the venture, the Company’s voting interest may be different than its economic interest. As the Company does not control these ventures, the Company accounts for these investments under the equity method of accounting. As a result of the Merger, the Company acquired an interest in four unconsolidated entities, the Duke JV, Goodman Europe JV, Goodman UK JV, and the CBRE Strategic Partners Asia, a real estate investment fund. The Company’s equity investment in the entities was fair valued on the Merger closing date, and the difference between the historical carrying value of the net assets and the fair value has been recorded as a basis difference. The basis difference will be amortized to equity in net income from joint ventures and equity investments over the remaining weighted-average useful life of the underlying assets of each entity. As of June 30, 2016 and December 31, 2015 , the Company owned properties through unconsolidated equity investments and had investment interests in these unconsolidated entities as follows: As of June 30, 2016 As of June 30, 2016 As of December 31, 2015 Investment Ownership % Voting Interest % Partner Investment in Unconsolidated Equity Investment (1) No. of Properties Investment in Unconsolidated Equity Investment (1) No. of Properties Gramercy European Property Fund (2), (3) 14.2 % 14.2 % Various $ 52,056 21 $ 23,381 12 Philips JV 25.0 % 25.0 % Various — 1 — 1 Duke JV 80.0 % 50.0 % Duke Realty 41,133 1 352,932 13 Goodman Europe JV (3) 5.1 % 5.1 % Gramercy European Property Fund 8,918 9 158,863 9 Goodman UK JV 80.0 % 50.0 % Goodman Group 35,361 3 36,698 3 CBRE Strategic Partners Asia 5.07 % 5.07 % Various 5,162 2 5,508 2 Morristown JV 50.0 % 50.0 % 21 South Street 2,622 1 2,618 1 Total $ 145,252 38 $ 580,000 41 (1) The amounts presented include basis differences of $3,707 , $2,562 and $5,684 , net of accumulated amortization, for the Duke JV, Goodman Europe JV, and Goodman UK JV, respectively, as of June 30, 2016 . The amounts presented include basis differences of $136,198 , $37,371 , and $6,578 , net of accumulated amortization, for the Duke JV, Goodman Europe JV, and Goodman UK JV, respectively, as of December 31, 2015. (2) Includes European Fund Carry Co., which has a carrying value of $12 and $0 for the Company’s 25.0% interest as of June 30, 2016 and December 31, 2015, respectively. (3) As of June 30, 2016, the Company has a 5.1% direct interest in the Goodman Europe JV as well as an indirect interest in the remaining 94.9% interest of Goodman Europe JV through its 14.2% interest in the Gramercy European Property Fund. The following is a summary of the Company’s unconsolidated equity investments for the six months ended June 30, 2016 : Unconsolidated Equity Investments Balance as of December 31, 2015 $ 580,000 Contributions to unconsolidated equity investments 30,247 Equity in net loss of unconsolidated equity investments, including adjustments for basis differences (2,923 ) Other comprehensive loss of unconsolidated equity investments (689 ) Distributions from unconsolidated equity investments (1) (324,197 ) Purchase price allocation adjustments 2,865 Gains on sale and dissolution of unconsolidated equity investment interests 12,570 Sale of unconsolidated equity investments (148,884 ) Reclassification of accumulated foreign currency translation adjustments due to disposal $ (3,737 ) Balance as of June 30, 2016 $ 145,252 (1) Includes the fair value of the seven properties of $276,100 distributed by the Duke JV to the Company. Gramercy European Property Fund In December 2014, the Company, along with several equity investment partners, formed the Gramercy European Property Fund, a private real estate investment fund, which targets single-tenant industrial, office and specialty retail assets throughout Europe. Since inception, the equity investors, including the Company, have collectively committed and funded $395,213 ( €352,500 ) in equity capital to the Gramercy European Property Fund. As of June 30, 2016, the commitments of all equity investors to the Gramercy European Property Fund, including the Company, have been fully funded. On May 31, 2016, the Gramercy European Property Fund acquired the Goodman Group’s 20.0% interest in the Goodman Europe JV for a total purchase price of $47,633 ( €42,766 ). On June 30, 2016, the Gramercy European Property Fund acquired 74.9% of the Company’s 80.0% interest in the Goodman Europe JV for a total purchase price of $148,884 ( €134,336 ). As of June 30, 2016, the Gramercy European Property Fund owns 94.9% of the Goodman Europe JV, which holds nine properties located in Germany and France. As of June 30, 2016 and December 31, 2015 , the Company contributed $55,892 ( €50,000 ) and $25,663 ( €23,160 ) to the Gramercy European Property Fund, respectively. During the six months ended June 30, 2016 and the year ended December 31, 2015 , the Gramercy European Property Fund acquired nine and 12 properties, respectively, located in Germany, the Netherlands, Poland, and the United Kingdom. Refer to Note 8 for additional information on the equity transactions related to the Gramercy European Property Fund and the Goodman Europe JV. Philips JV The Philips JV is a fee interest in 200 Franklin Square Drive, a 199,900 square foot building located in Somerset, New Jersey which is 100.0% net leased to Philips Holdings, USA Inc., a wholly-owned subsidiary of Royal Philips Electronics through December 2021. The property is financed by a $40,364 fixed rate mortgage loan with maturity in September 2035. The loan had an anticipated repayment date in September 2015 and, as such, excess cash flow at the property began paying down the loan in September 2015. During the three and six months ended June 30, 2016 , the Company did not receive any distributions from the joint venture. During the three and six months ended June, 30, 2015 the Company received distributions of $103 and $206 , respectively, from the joint venture. Duke JV The Duke JV invested in industrial and office properties located throughout the United States. The Company’s investment partner, Duke Realty Corporation, or Duke, acted as the managing member of the Duke JV, was entitled to receive fees in connection with the services it provides to the Duke JV, including asset management, construction, development, leasing and property management services, and was entitled to a promoted interest in the Duke JV. The Company had joint approval rights with Duke over all major policy decisions. In June 2016, the Company and Duke entered into a Dissolution and Liquidation Agreement, or the Dissolution Agreement. On June 30, 2016, pursuant to the Dissolution Agreement, the Duke JV distributed seven of its properties to the Company and one of its properties and $2,760 to Duke. As a result of the distributions, the Company recorded a gain of $7,229 for the three and six months ended June 30, 2016. As of June 30, 2016, the Duke JV had one property, which was sold in July 2016 and as a result of this sale, the Company received a final distribution of $41,060 from the Duke JV. During the three and six months ended June 30, 2016 , the Company received cash distributions of $0 and $53,807 from the Duke JV. Goodman JV The Goodman UK JV invests in industrial properties in the United Kingdom and the Goodman Europe JV invests in industrial properties in France and Germany. As noted above, during the second quarter of 2016, the Gramercy European Property Fund acquired the Goodman Group’s 20.0% interest in the Goodman Europe JV and acquired 74.9% of the Company’s 80.0% interest in the Goodman Europe JV. As of June 30, 2016, the Company has a 5.1% direct interest in the Goodman Europe JV as well as an indirect interest in the remaining 94.9% interest that is held through the Company’s 14.2% interest in the Gramercy European Property Fund. Pursuant to the Goodman UK JV shareholder agreement, if a deadlock arises pertaining to a major decision regarding a specific property, either shareholder may exercise a buy-sell option in relation to the relevant property for the Goodman UK JV. Additionally, after the initial investment period, either shareholder wishing to exit the Goodman UK JV may exercise a buy-sell option with respect to its entire interest. The Goodman UK JV pays certain fees to certain Goodman Group subsidiaries in connection with the services they provide to the Goodman UK JV, including but not limited to investment advisory, development management and property management services. The Goodman Group is also entitled to a promoted interest in the Goodman UK JV. As a result of the Gramercy European Property Fund’s acquisition of the Goodman Group’s 20.0% interest in the Goodman Europe JV, the Goodman Europe JV shareholder agreement, which previously had the same terms as that of the Goodman UK JV, was amended. In the amended Goodman Europe JV shareholder agreement, control is shared among joint venture partners based on ownership interest. Following the sale transaction, the Company has a cumulative continuing 5.1% interest in the Goodman Europe JV, through its direct 5.1% ownership interest in addition to its indirect ownership interest of 14.2% in the Gramercy European Property Fund which owns 94.9% of the Goodman Europe JV. Due to its continuing equity interest, the Company maintains significant influence in the Goodman Europe JV, and as a result of both of these factors, the Company continues to account for its outstanding interest in the joint venture using the equity method. Pursuant to the amended Goodman Europe JV shareholder agreement, the Goodman Europe JV pays accounting and property management fees to certain Goodman Group subsidiaries and pays investment advisory and other management-related fees to the Gramercy European Property Fund in connection with the services these entities provide to the Goodman Europe JV. During the three months and six months ended June 30, 2016 , the Company received distributions of $3,814 and $7,375 , respectively, from the Goodman Europe JV. During the three and six months ended June 30, 2016 , the Company did not receive any distributions from the Goodman UK JV. CBRE Strategic Partners Asia CBRE Strategic Partners Asia is a real estate investment fund with investments in China. CBRE Strategic Partners Asia had an eight -year original term, which began on January 31, 2008 and may be extended for up to two one -year periods with the approval of two-thirds of the limited partners. CBRE Strategic Partners Asia’s commitment period has ended; however, it may call capital to fund operations, obligations and liabilities. For the three and six months ended June 30, 2016 , the Company has not committed any capital nor received any distributions. In March 2016, the limited partners approved a one -year extension of the fund’s life. CBRE Strategic Partners Asia is managed by CBRE Investors SP Asia II, LLC, an affiliate of CBRE Global Investors. CBRE Strategic Partners Asia is not obligated to redeem the interests of any of its investors, including of the Company, prior to 2017. Except in certain limited circumstances such as transfers to affiliates, successor trustees or state agencies, the Company will not be permitted to sell its interest in CBRE Strategic Partners Asia without the prior written consent of the general partner, which the general partner may withhold in its sole discretion. Morristown JV On October 8, 2015, the Company contributed 50.0% of its interest in an office property located in Morristown, New Jersey to a joint venture the Company formed with 21 South Street, a subsidiary of Hampshire Partners Fund VIII LP. In connection with the contribution, the Company entered into a joint venture agreement for a 50.0% equity interest in the property with 21 South Street, or the Morristown JV. The Company sold the remaining 50.0% equity interest of the property to 21 South Street for gross proceeds of $2,600 . In October 2015, the Morristown JV entered into a leasing and construction management agreement with Prism Construction Management, LLC to manage the construction of specific improvements at the property. The Condensed Consolidated Balance Sheets for the Company’s unconsolidated equity investments at June 30, 2016 are as follows: As of June 30, 2016 Gramercy European Property Fund (1) Goodman Europe JV Gramercy European Property Fund, excluding legacy Goodman Europe JV Total Goodman UK JV Duke JV CBRE Strategic Partners Asia Other (2) Total Assets: Real estate assets, net (3) $ 306,922 $ 321,234 $ 628,156 $ 37,805 $ 47,386 $ 110,927 $ 50,136 $ 874,410 Other assets 34,900 74,255 109,155 6,211 7,907 8,901 3,430 135,604 Total assets $ 341,822 $ 395,489 $ 737,311 $ 44,016 $ 55,293 $ 119,828 $ 53,566 $ 1,010,014 Liabilities and members’ equity: Mortgages payable $ 135,177 $ 188,469 $ 323,646 $ — $ — $ — $ 39,688 $ 363,334 Other liabilities 7,026 20,846 27,872 1,235 5,026 14,149 4,186 52,468 Total liabilities 142,203 209,315 351,518 1,235 5,026 14,149 43,874 415,802 Gramercy Property Trust equity 32,524 28,438 60,962 35,361 41,133 5,162 2,634 145,252 Other members’ equity 167,095 157,736 324,831 7,420 9,134 100,517 7,058 448,960 Liabilities and members’ equity $ 341,822 $ 395,489 $ 737,311 $ 44,016 $ 55,293 $ 119,828 $ 53,566 $ 1,010,014 (1) As of June 30, 2016 , the Company has a 5.1% direct interest in the Goodman Europe JV as well as an indirect interest in the remaining 94.9% interest that is held through the Company’s 14.2% interest in the Gramercy European Property Fund. (2) Includes the Philips JV, the Morristown JV, and European Fund Carry Co. (3) Includes basis adjustments that were recorded by the Company to adjust the unconsolidated equity investments to fair value upon closing of the Merger. The Condensed Consolidated Balance Sheets for the Company’s unconsolidated equity investments at December 31, 2015 are as follows: As of December 31, 2015 Goodman Europe JV Gramercy European Property Fund Goodman UK JV Duke JV CBRE Strategic Partners Asia Other (1) Total Assets: Real estate assets, net (2) $ 276,925 $ 236,312 $ 42,584 $ 443,313 $ 109,554 $ 50,698 $ 1,159,386 Other assets 42,139 39,983 3,427 32,739 9,337 15,954 143,579 Total assets $ 319,064 $ 276,295 $ 46,011 $ 476,052 $ 118,891 $ 66,652 $ 1,302,965 Liabilities and members’ equity: Mortgages payable $ 121,350 $ 143,616 $ — $ 56,105 $ — $ 40,424 $ 361,495 Other liabilities 8,622 14,581 1,783 6,035 13,948 16,540 61,509 Total liabilities 129,972 158,197 1,783 62,140 13,948 56,964 423,004 Gramercy Property Trust equity 158,863 23,385 36,698 352,932 5,508 2,614 580,000 Other members’ equity 30,229 94,713 7,530 60,980 99,435 7,074 299,961 Liabilities and members’ equity $ 319,064 $ 276,295 $ 46,011 $ 476,052 $ 118,891 $ 66,652 $ 1,302,965 (1) Includes the Philips JV, the Morristown JV, and European Fund Carry Co. (2) Includes basis adjustments that were recorded by the Company to adjust the unconsolidated equity investments to fair value upon closing of the Merger. Certain real estate assets in the Company’s unconsolidated equity investments are subject to mortgage loans. The following is a summary of the secured financing arrangements within the Company’s unconsolidated equity investments as of June 30, 2016 : Outstanding Balance (2) Property Unconsolidated Equity Investment Economic Ownership % Interest Rate (1) Maturity Date June 30, 2016 December 31, 2015 Graben, Germany (3) Goodman Europe JV 18.6% (4) 2.39% 7/27/2017 $ 35,967 $ 33,781 Koblenz Germany Goodman Europe JV 18.6% (4) 2.27% 12/12/2017 36,968 34,486 Durrholz, Germany Gramercy European Property Fund 14.2% 1.52% 3/31/2020 13,120 12,937 Venray, Germany Gramercy European Property Fund 14.2% 3.32% 12/2/2020 13,806 13,578 Bremen, Germany Goodman Europe JV 18.6% (4) 3.01% 11/25/2020 14,973 12,817 Bodenheim, Germany Goodman Europe JV 18.6% (4) 3.01% 11/25/2020 14,366 12,296 Lille, France Goodman Europe JV 18.6% (4) 3.13% 12/17/2020 32,898 27,970 Carlisle, United Kingdom Gramercy European Property Fund 14.2% 3.32% 2/19/2021 11,264 — Breda, Netherlands Gramercy European Property Fund 14.2% 1.74% 12/30/2022 10,585 7,796 Fredersdorf, Germany Gramercy European Property Fund 14.2% 2.03% 12/30/2022 11,966 11,783 Frechen, Germany Gramercy European Property Fund 14.2% 1.44% 12/30/2022 6,437 — Friedrichspark, Germany Gramercy European Property Fund 14.2% 2.03% 12/30/2022 9,250 9,109 Juechen, Germany Gramercy European Property Fund 14.2% 1.84% 12/30/2022 20,057 19,750 Kerkrade, Netherlands Gramercy European Property Fund 14.2% 2.03% 12/30/2022 10,237 10,081 Oud Beijerland, Netherlands Gramercy European Property Fund 18.6% 2.04% 12/30/2022 8,594 8,463 Piaseczno, Poland Gramercy European Property Fund 14.2% 1.93% 12/30/2022 8,654 8,522 Rotterdam, Netherlands Gramercy European Property Fund 14.2% 1.84% 12/30/2022 8,108 — Strykow, Poland Gramercy European Property Fund 14.2% 1.93% 12/30/2022 20,375 20,063 Uden, Netherlands Gramercy European Property Fund 14.2% 1.93% 12/30/2022 9,475 9,331 Zaandam, Netherlands Gramercy European Property Fund 14.2% 2.03% 12/30/2022 12,392 12,203 Netherlands portfolio (5) Gramercy European Property Fund 14.2% 3.00% 6/28/2023 14,153 — Somerset, NJ Philips JV 25.0% 6.90% 9/11/2035 40,364 40,424 Lake Forest, IL Duke JV 80.0% N/A N/A — 8,823 Tampa, FL Duke JV 80.0% N/A N/A — 4,231 Fort Lauderdale, FL (6) Duke JV 80.0% N/A N/A — 43,051 Total $ 364,009 $ 361,495 (1) Represents the current effective rate as of June 30, 2016 , including the swapped interest rate for loans that have interest rate swaps. The current interest rate is not adjusted to include the amortization of fair market value premiums or discounts. (2) Mortgage loans amounts are presented at 100.0% of the amount in the unconsolidated equity investment. (3) Represents two properties under this mortgage loan. (4)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5) Represents five properties under this mortgage loan. (6) Represents four properties under this mortgage loan. The statements of operations for the unconsolidated equity investments for the three months ended June 30, 2016 and 2015 or partial period for acquisitions or dispositions which closed during these periods, are as follows: For the Three Months Ended June 30, 2016 For the Three Months Ended June 30, 2015 Gramercy European Property Fund (1) Goodman Europe JV Gramercy European Property Fund, excluding legacy Goodman Europe JV Total Goodman UK JV Duke JV CBRE Strategic Partners Asia Other (2) Total Total (3) Revenues $ 6,073 $ 5,884 $ 11,957 $ 636 $ 8,860 $ 1,024 $ 1,083 $ 23,560 $ 1,316 Operating expenses 833 1,068 1,901 186 2,128 288 85 4,588 — Acquisition expenses 4,960 1,871 6,831 — — — 23 6,854 — Interest expense 944 967 1,911 — 167 — 704 2,782 573 Depreciation and amortization 2,342 2,487 4,829 371 3,424 — 333 8,957 526 Total expenses 9,079 6,393 15,472 557 5,719 288 1,145 23,181 1,099 Net income (loss) from operations (3,006 ) (509 ) (3,515 ) 79 3,141 736 (62 ) 379 217 Loss on derivatives — (1,489 ) (1,489 ) — — — — (1,489 ) — Provision for taxes — (276 ) (276 ) — — — — (276 ) — Net income (loss) $ (3,006 ) $ (2,274 ) $ (5,280 ) $ 79 $ 3,141 $ 736 $ (62 ) $ (1,386 ) $ 217 Company’s share in net income (loss) $ (2,405 ) $ (438 ) $ (2,843 ) $ 63 $ 2,513 $ 36 $ 11 $ (220 ) $ 123 Basis adjustments 931 — 931 (7 ) (872 ) — — 52 — Company’s equity in net income (loss) within continuing operations $ (1,474 ) $ (438 ) $ (1,912 ) $ 56 $ 1,641 $ 36 $ 11 $ (168 ) $ 123 (1) As of June 30, 2016 , the Company has a 5.1% direct interest in the Goodman Europe JV as well as an indirect interest in the remaining 94.9% interest that is held through the Company’s 14.2% interest in the Gramercy European Property Fund. For the three months ended June 30, 2016, the Company recorded its equity in net income (loss) from the Goodman Europe JV and the Gramercy European Property Fund based upon its day-weighted equity interest in the entities throughout the three months, which was 80.0% for Goodman Europe JV and 19.3% for the Gramercy European Property Fund. (2) Includes the Philips JV, the Morristown JV, and European Fund Carry Co. (3) Represents the Gramercy European Property Fund and the Philips JV. The Condensed Consolidated Statements of Operations for the unconsolidated equity investments for the six months ended June 30, 2016 and 2015 or partial period for acquisitions or dispositions which closed during these periods, are as follows: For the Six Months Ended June 30, 2016 For the Six Months Ended June 30, 2015 Gramercy European Property Fund (1) Goodman Europe JV Gramercy European Property Fund, excluding legacy Goodman Europe JV Total Goodman UK JV Duke JV CBRE Strategic Partners Asia Other (2) Total Total (3) Revenues $ 12,194 $ 10,941 $ 23,135 $ 4,920 $ 19,395 $ 242 $ 2,164 $ 49,856 $ 2,274 Operating expenses 1,696 1,569 3,265 473 5,118 867 213 9,936 528 Acquisition expenses 4,960 2,537 7,497 — — — 27 7,524 — Interest expense 1,866 1,894 3,760 — 602 — 1,432 5,794 1,094 Depreciation and amortization 4,631 4,833 9,464 1,121 7,152 — 666 18,403 840 Total expenses 13,153 10,833 23,986 1,594 12,872 867 2,338 41,657 2,462 Net income (loss) from operations (959 ) 108 (851 ) 3,326 6,523 (625 ) (174 ) 8,199 (188 ) Loss on derivatives — (5,303 ) (5,303 ) — — — — (5,303 ) — Loss on extinguishment of debt — — — — (7,962 ) — — (7,962 ) — Net gains on disposals — — — — 38,535 — — 38,535 — Provision for taxes — (591 ) (591 ) — — — — (591 ) — Net income (loss) $ (959 ) $ (5,786 ) $ (6,745 ) $ 3,326 $ 37,096 $ (625 ) $ (174 ) $ 32,878 $ (188 ) Company’s share in net income (loss) $ (768 ) $ (1,133 ) $ (1,901 ) $ 2,661 $ 29,675 $ (36 ) $ 4 $ 30,403 $ 122 Basis adjustments 445 — 445 (278 ) (33,493 ) — — (33,326 ) — Company’s equity in net income (loss) within continuing operations $ (323 ) $ (1,133 ) $ (1,456 ) $ 2,383 $ (3,818 ) $ (36 ) $ 4 $ (2,923 ) $ 122 (1) As of June 30, 2016 , the Company has a 5.1% direct interest in the Goodman Europe JV as well as an indirect interest in the remaining 94.9% interest that is held through the Company’s 14.2% interest in the Gramercy European Property Fund. For the six months ended June 30, 2016, the Company recorded its equity in net income (loss) from the Goodman Europe JV and the Gramercy European Property Fund based upon its day-weighted equity interest in the entities throughout the six months, which was 80.0% for Goodman Europe JV and 19.6% for the Gramercy European Property Fund. (2) Includes Philips JV, Morristown JV, and European Fund Carry Co. (3) Represents the Gramercy European Property Fund and the Philips JV.</t>
  </si>
  <si>
    <t>Debt Obligations</t>
  </si>
  <si>
    <t>Debt Disclosure [Abstract]</t>
  </si>
  <si>
    <t>Debt Obligations Secured Debt Mortgage Loans Certain of the Company’s real estate assets are subject to mortgage loans. During the six months ended June 30, 2016 , the Company assumed non-recourse mortgages of $45,958 in connection with 11 real estate acquisitions, $12,931 associated with two properties distributed to the Company from the Duke JV, and entered into a $9,550 mortgage on a prior-period real estate acquisition. During the year ended December 31, 2015, the Company assumed $618,169 of non-recourse mortgages in connection with 42 real estate acquisitions, of which $464,292 related to mortgages on 29 properties acquired in connection with the Merger. During the three months ended June 30, 2016 , the Company paid off the debt on two properties encumbered by mortgage loans and during the six months ended June 30, 2016 , the Company paid off the debt on eight properties encumbered by mortgage loans and transferred one property encumbered by a mortgage loan. As a result of the loan payoffs and transfer, for the three and six months ended June 30, 2016 , the Company recorded net losses on early extinguishment of debt of $(1,356) and $(7,113) , including net gains on extinguishment of debt of $0 and $1,930 within discontinued operations, respectively, related to unamortized deferred financing costs and mortgage premiums and discounts that were immediately expensed upon termination as well as early termination fees incurred for the extinguishments. The Company did not pay off any mortgage loans during the three and six months ended June 30, 2015 . The Company’s mortgage loans include a series of financial and other covenants that the Company has to comply with in order to borrow under them. The Company was in compliance with the covenants under the mortgage loan facilities as of June 30, 2016 . The following is a summary of the Company’s secured financing arrangements as of June 30, 2016 : Property Interest Rate (1) Maturity Date Outstanding Balance June 30, 2016 December 31, 2015 Wilson, NC 5.33% 10/1/2016 $ 8,487 $ 8,603 Charlotte, NC 5.57% 11/11/2016 13,025 13,025 Coppell, TX (2) 3.41% 12/6/2016 10,228 10,391 Buford, GA 7.46% 7/1/2017 15,733 15,947 Woodcliff Lake, NJ 5.97% 9/15/2017 18,016 18,340 Woodcliff Lake, NJ 5.97% 9/15/2017 18,017 18,341 Cincinnati, KY (3) 4.45% 3/1/2018 6,704 6,777 Dallas, TX (3) 4.45% 3/1/2018 9,648 9,754 Jacksonville, FL (3) 4.45% 3/1/2018 6,930 7,006 Minneapolis, MN (3) 4.45% 3/1/2018 6,069 6,136 Phoenix, AZ (3) 4.45% 3/1/2018 4,167 4,213 Ames, IA (2) 5.53% 5/1/2018 16,671 16,900 Columbus, OH 3.78% 5/31/2018 20,176 20,644 Greenfield, IN 3.28% 6/15/2018 6,081 6,150 Greenwood, IN 3.28% 6/15/2018 7,524 7,610 Philadelphia, PA 4.28% 1/1/2019 12,514 12,696 Columbus, OH 3.95% 1/31/2019 6,001 6,094 Bridgeview, IL 7.40% 5/1/2019 6,098 — Etobicoke, Canada 3.58% 5/5/2019 5,418 — Rexdale, Canada 3.58% 5/5/2019 2,978 — Spartanburg, SC 5.42% 6/1/2019 1,214 1,398 Charleston, SC 5.65% 8/1/2019 1,239 1,486 Charlotte, NC 5.47% 1/1/2020 2,542 2,859 Lawrence, IN 4.00% 1/1/2020 21,066 21,371 Aurora, CO 5.46% 7/1/2020 2,058 2,074 Commerce, CA 5.46% 7/1/2020 8,071 8,134 Dixon, IL 5.46% 7/1/2020 8,071 8,134 El Segundo, CA 5.46% 7/1/2020 15,335 15,455 Houston, TX 5.46% 7/1/2020 17,273 17,407 Irving, TX 5.46% 7/1/2020 21,631 21,800 Parsippany, NJ 5.46% 7/1/2020 14,811 14,926 Plantation, FL 5.46% 7/1/2020 17,555 17,692 Redondo Beach, CA 5.46% 7/1/2020 9,282 9,354 Richardson, TX 5.46% 7/1/2020 3,229 3,254 Richfield, OH 5.46% 7/1/2020 7,869 7,931 Hawthorne, CA 6.60% 8/1/2020 17,894 18,108 Charleston, SC 5.20% 10/1/2020 1,098 1,210 Charleston, SC 5.20% 10/1/2020 1,098 1,210 Charleston, SC 5.20% 10/1/2020 1,117 1,230 Charlotte, NC 5.27% 10/1/2020 952 1,049 Des Plaines, IL 5.25% 10/31/2020 2,501 2,537 Waco, TX 4.55% 12/19/2020 15,336 15,485 Deerfield, IL 4.75% 1/1/2021 10,976 11,145 Winston-Salem, NC 5.53% 6/1/2021 4,604 4,998 Winston-Salem, NC 5.50% 7/1/2021 1,519 1,647 Baltimore, MD 4.54% 10/6/2022 6,158 — Property Interest Rate (1) Maturity Date Outstanding Balance June 30, 2016 December 31, 2015 Elizabeth, NJ 4.54% 10/6/2022 2,585 — Monroe Twp, NJ 4.54% 10/6/2022 $ 2,515 $ — Santa Ana, CA 4.54% 10/6/2022 5,876 — Tracy, CA 4.54% 10/6/2022 6,369 — Auburndale, FL 4.82% 7/6/2023 1,763 — Salem, VA 4.82% 7/6/2023 1,711 — Santa Fe Springs, CA 4.82% 7/6/2023 4,117 — Yuma, AZ 5.15% 12/6/2023 12,154 12,247 Allentown, PA 5.07% 1/6/2024 23,263 23,443 Spartanburg, SC 6.33% 2/1/2024 6,705 7,040 Charleston, SC 5.80% 2/1/2025 6,972 7,277 Hackettstown, NJ 5.15% 3/6/2026 9,550 — Hutchins, TX 6.95% 6/1/2029 23,329 23,870 Jersey City, NJ (4), (5) N/A N/A — 112,000 Jersey City, NJ (5) N/A N/A — 101,726 Blue Ash, OH 5) N/A N/A — 14,896 Blue Ash, OH (5) N/A N/A — 13,139 Blue Ash, OH (5) N/A N/A — 12,485 Bloomington, MN N/A N/A — 19,824 Bloomington, MN N/A N/A — 21,825 Total mortgage notes payable 521,893 770,293 Plus net deferred financing costs and net debt premium (6) 11,088 20,633 Total mortgage notes payable, net 532,981 790,926 Total mortgage notes payable, net on assets held for sale — (260,704 ) Total mortgage notes payable, net $ 532,981 $ 530,222 (1) Represents the current interest rate as of June 30, 2016 , including the swapped interest rate for loans that have interest rate swaps. The current interest rate is not adjusted to include the amortization of fair market value premiums or discounts. (2) As of June 30, 2016 , due to non-renewal of the tenant leases at these properties, the lenders have imposed a “cash trap” on the properties. As a result, cash flows from the properties will automatically be directed to the lenders to satisfy required debt service payments, fund reserves required by the mortgages, and fund additional cash reserves for future required payments, including final payments, until the properties’ leasing conditions are cured. (3) These five mortgage loans are cross-collateralized. (4) In accordance with the provisions of this loan, the property’s excess cash proceeds after the payment of debt service, impounds and budgeted operating expenses were held by the lender. In January 2016, this loan was paid in full. (5) These mortgage loans were related to properties that were classified as held for sale as of December 31, 2015, and accordingly the mortgage loans were included within liabilities related to assets held for sale on the Condensed Consolidated Balance Sheet as of December 31, 2015. These properties were sold and their loans were paid off during the six months ended June 30, 2016. (6) During the first quarter of 2016, the Company adopted accounting guidance related to the presentation of deferred financing costs on the balance sheet and reclassified amounts from the deferred costs line to net against the liability for all periods presented, including for mortgage notes payable, as shown here. See Note 2, “Summary of Significant Accounting Policies,” for further information.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or the 2015 Term Loan,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 but may be extended for two additional six -month periods upon the payment of applicable fees and satisfaction of certain customary conditions. Borrowings under the multicurrency loan denominated in euros are designated as a non-derivative net investment hedge to mitigate the risk from fluctuations in foreign currency exchange rates. Refer to Note 10 , “Derivatives and Non-Derivative Hedging Instruments,” for further information on the hedge. The 2015 Term Loan consists of a $300,000 term loan facility that matures in January 2019 with one 12 -month extension option, or the 3 -Year Term Loan, and a $750,000 term loan facility that matures in January 2021 , or the 5 -Year Term Loan. Outstanding borrowings under the 2015 Revolving Credit Facility incur interest at a floating rate based upon, at the Company’s option, either (i) adjusted LIBOR plus an applicable margin ranging from 0.875% to 1.55% , depending on the Company’s credit ratings, or (ii) the alternate base rate plus an applicable margin ranging from 0.00% to 0.55% , depending on the Company’s credit ratings. The Company is also required to pay quarterly in arrears a 0.125% to 0.30% facility fee, depending on the Company’s credit ratings, on the total commitments under the 2015 Revolving Credit Facility. Outstanding borrowings under the 2015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is the greater of (x) the prime rate announced by JPMorgan Chase Bank, N.A., (y) 0.50% above the Federal Funds Effective Rate and (z) the adjusted LIBOR for a one-month interest period plus 1.00% . In December 2015, the Company also entered into a new $175,000 seven -year unsecured term loan with Capital One, N.A., or the 7-Year Term Loan, which matures in January 2023 . Outstanding borrowings under the 7 -Year Term Loan incur interest at a floating rate based upon, at the Company’s option, either (i) adjusted LIBOR plus an applicable margin ranging from 1.30% to 2.10% , depending on the Company’s credit ratings, or (iii) the alternate base rate plus an applicable margin ranging from 0.30% to 1.10% , depending on the Company’s credit ratings. The alternate base rate is the greatest of (x) the prime rate announced by Capital One, N.A., (y) 0.50% above the Federal Funds Effective Rate and (z) the adjusted LIBOR for a one-month interest period plus 1.00% . During the six months ended June 30, 2016, the Company amended its 5 -Year Term Loan and its 7 -Year Term Loan in order to remove the 0.00% rate floor on the applicable LIBOR that existed in the original loan agreements. These unsecured borrowing facilities include a series of financial and other covenants that the Company has to comply with in order to borrow under the facilities. The Company was in compliance with the covenants under the facilities as of June 30, 2016 . During the first quarter of 2016, the Company adopted accounting guidance related to the presentation of deferred financing costs on the balance sheet and reclassified amounts from the deferred costs line to net against the liability for all periods presented. Deferred financing costs associated with the Company’s credit facility remain in deferred costs on the Condensed Consolidated Balance Sheets. See Note 2, “Significant Accounting Policies,” for further information. The terms of the Company’s unsecured revolving credit facility and term loans, as well as outstanding balances as of June 30, 2016 and December 31, 2015 , are set forth in the table below: Unswapped Interest Rate Effective Interest Rate (1) Maturity Date Outstanding Balance June 30, 2016 December 31, 2015 2015 Revolving Credit Facility - USD tranche 1.70 % 1.70 % 1/8/2020 $ 120,000 $ 275,000 2015 Revolving Credit Facility - Multicurrency tranche 1.20 % 1.20 % 1/8/2020 49,950 21,724 3-Year Term Loan 1.85 % 1.85 % 1/8/2019 300,000 300,000 5-Year Term Loan 1.85 % 2.95 % 1/8/2021 750,000 750,000 7-Year Term Loan 2.21 % 3.57 % 1/9/2023 175,000 175,000 Total Unsecured Revolving Credit and Term Loan Facilities $ 1,394,950 $ 1,521,724 (1) Represents the rate at which interest expense is recorded for financial reporting purposes, which reflects the effect of the interest rate swaps, excluding debt issuance costs. Senior Unsecured Notes On December 17, 2015, the Company issued and sold $100,000 aggregate principal amount of senior unsecured notes, or the Senior Unsecured Notes, and on January 12, 2016, the Company issued and sold an additional $50,000 aggregate principal amount of the Senior Unsecured Notes in private placements. The Senior Unsecured Notes are guaranteed by the Company and bear interest at a rate of 4.97% per annum, with interest payable in arrears on June 17 and December 17 of each year until maturity. Payments commenced on June 17, 2016. Exchangeable Senior Notes On March 18, 2014, the Company issued $115,000 of 3.75% exchangeable senior notes, or the Exchangeable Senior Notes. The Exchangeable Senior Notes are senior unsecured obligations of the Company’s operating partnerships and are guaranteed by the Company on a senior unsecured basis. The Exchangeable Senior Notes mature on March 15, 2019 , unless redeemed, repurchased or exchanged in accordance with their terms prior to such date and will be exchangeable, under certain circumstances, for cash, for common shares or for a combination of cash and common shares, at the election of the Company’s operating partnerships.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Company’s operating partnership may redeem all or part of the Exchangeable Senior Notes for cash at a price equal to 100.0% of the principal amount of the Exchangeable Senior Notes to be redeemed, plus accrued and unpaid interest up to, but excluding, the redemption date. As of June 30, 2016 , the Exchangeable Senior Notes have a current exchange rate of 41.5897 Units of Merger Consideration, or approximately 132.6628 of the Company’s common shares for each $1.0 principal amount of the Exchangeable Senior Notes , representing an exchange price of $7.54 per share of the Company’s common shares . The fair value of the Exchangeable Senior Notes was determined at issuance to be $106,689 . The discount is being amortized to interest expense over the expected life of the Exchangeable Senior Notes. As of June 30, 2016 and December 31, 2015, the Exchangeable Senior Notes were recorded as a liability at carrying value of $107,550 and $106,581 , respectively, net of unamortized discount and deferred financing costs of $7,450 and $8,419 , respectively. The fair value of the embedded exchange option of the Exchangeable Senior Notes was recorded in additional paid-in-capital within shareholders’ equity of $11,726 as of June 30, 2016 and December 31, 2015. Combined aggregate principal maturities of the Company’s unsecured debt obligations, non-recourse mortgages, and Exchangeable Senior Notes, in addition to associated interest payments, as of June 30, 2016 are as follows: 2015 Revolving Credit Facility Term Loans Mortgage Notes Payable Senior Unsecured Notes Exchangeable Senior Notes Interest Payments Total July 1 to December 31, 2016 $ — $ — $ 40,129 $ — $ — $ 32,423 $ 72,552 2017 — — 66,499 — — 62,426 128,925 2018 — — 93,936 — — 59,661 153,597 2019 — 300,000 42,840 — 115,000 50,816 508,656 2020 169,950 — 174,975 — — 42,637 387,562 Thereafter — 925,000 103,514 150,000 — 59,332 1,237,846 Above market interest — — — — — 2,591 2,591 Total $ 169,950 $ 1,225,000 $ 521,893 $ 150,000 $ 115,000 $ 309,886 $ 2,491,729</t>
  </si>
  <si>
    <t>Leasing Agreements</t>
  </si>
  <si>
    <t>Leases, Operating [Abstract]</t>
  </si>
  <si>
    <t>Leasing Agreements The Company’s properties are leased to tenants under operating leases with expiration dates extending through the year 2035 . These leases generally contain rent increases and renewal options. Future minimum rental revenues under non-cancelable leases excluding reimbursements for operating expenses as of June 30, 2016 are as follows: Operating Leases July 1 to December 31, 2016 $ 183,381 2017 365,384 2018 348,757 2019 320,501 2020 286,879 Thereafter 1,688,352 Total minimum lease rental income $ 3,193,254</t>
  </si>
  <si>
    <t>Transactions with Trustee Related Entities and Related Parties</t>
  </si>
  <si>
    <t>Related Party Transactions [Abstract]</t>
  </si>
  <si>
    <t>Transactions with Trustee Related Entities and Related Parties On June 30, 2016, the Company entered into an agreement to sell 74.9% of its outstanding 80.0% interest in the Goodman Europe JV to the Gramercy European Property Fund, in which the Company has a 14.2% as of June 30, 2016, has committed and funded total capital of $55,892 ( €50,000 ), and for which the Company’s CEO is on the board of directors and also has capital commitments, as noted below. The Company sold 74.9% of its interest in the Goodman Europe JV to the Gramercy European Property Fund for gross proceeds of $148,884 ( €134,336 ). The Company’s sale of 74.9% of its interest in the Goodman Europe JV resulted in the Company recording a gain of $ 5,341 primarily related to depreciation and amortization recorded since Merger closing date. This gain amount is recorded as a gain on sale of unconsolidated equity investment interests held with a related party on the Company’s Condensed Consolidated Statements of Operations for the three and six months ended June 30, 2016. Following the sale transaction, the Company has a cumulative continuing 5.1% interest in the Goodman Europe JV. The transaction was entered into in order to achieve efficiencies from the combination of the two European platforms. The Company’s CEO, Gordon F. DuGan, is on the board of directors of the Gramercy European Property Fund and has invested approximately $1,388 ( €1,250 ) in capital to the Gramercy European Property Fund. The two Managing Directors of Gramercy Europe Asset Management have collectively invested approximately $1,388 ( €1,250 ) in capital to the Gramercy European Property Fund. Foreign currency commitments have been converted into U.S. dollars based on (i) the foreign exchange rate at the closing date for completed transactions and (ii) the exchange rate that prevailed on June 30, 2016, in the case of unfunded commitments. One of the properties acquired in December 2015 as part of the Merger was partially leased to Duke Realty, the Company’s partner in the Duke JV. Duke Realty acts as the managing member of the Duke JV and provides asset management, construction, development, leasing and property management services, for which it is entitled to receive fees as well as a promoted interest. From the Merger date through lease expiration in May 2016, Duke Realty leased 30,777 square feet of one of the Company’s office properties located in Minnesota which had an aggregate 324,296 rentable square feet. Duke Realty paid the Company $156 and $333 under the lease for the three and six months ended June 30, 2016, respectively. See Note 5 for more information on the Company’s transactions with the Duke JV. The Company acquired three properties in January 2015 in an arms-length transaction from affiliates of KTR Capital Partners, a private industrial real estate investment company, for which one of the Company’s trustees, Jeffrey Kelter, served as Chief Executive Officer and Chairman of the Board. The properties are located in Milwaukee, Wisconsin, comprise an aggregate 450,000 square feet and were acquired for an aggregate purchase price of approximately $19,750 .</t>
  </si>
  <si>
    <t>Fair Value Measurements</t>
  </si>
  <si>
    <t>Fair Value Disclosures [Abstract]</t>
  </si>
  <si>
    <t>Fair Value Measurements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following table presents the carrying value in the financial statements and approximate fair value of assets and liabilities measured on a recurring and non-recurring basis at June 30, 2016 and December 31, 2015 : June 30, 2016 December 31, 2015 Carrying Value Fair Value Carrying Value Fair Value Financial assets: Retained CDO Bonds (1) $ 9,322 $ 9,322 $ 7,471 $ 7,471 Investment in CBRE Strategic Partners Asia $ 5,162 $ 5,162 $ 5,508 $ 5,508 Real estate investments classified as held for sale at Merger closing (2) $ 9,752 $ 9,752 $ 393,984 $ 393,984 Financial liabilities: Derivative instruments Interest rate swaps $ 36,357 $ 36,357 $ 3,442 $ 3,442 Foreign currency forward contract $ 378 $ 378 $ — $ — Long-term debt Revolving credit facilities (3) $ 169,950 $ 171,389 $ 296,724 $ 297,394 3-Year Term Loan (3) $ 300,000 $ 300,531 $ 300,000 $ 300,349 5-Year Term Loan (3) $ 750,000 $ 751,069 $ 750,000 $ 751,304 7-Year Term Loan (3) $ 175,000 $ 175,025 $ 175,000 $ 175,338 Mortgage notes payable (3), (4) $ 532,981 $ 553,745 $ 770,293 $ 805,590 Senior Unsecured Notes (3) $ 148,953 $ 159,199 $ 100,000 $ 100,528 Exchangeable Senior Notes (3) $ 107,550 $ 117,463 $ 109,394 $ 115,524 (1) Retained CDO Bonds represent the CDOs’ subordinate bonds, preferred shares, and ordinary shares, which were retained subsequent to the disposal of Gramercy Finance and were previously eliminated in consolidation. (2) Amounts include one and six real estate investments as of June 30, 2016 and December 31, 2015, respectively, classified as held for sale at Merger closing, which are included in discontinued operations. (3) Long-term debt instruments are classified as Level III due to the significance of unobservable inputs which are based upon management assumptions. (4) Amounts include mortgage notes payable on assets held for sale as of December 31, 2015, which had total carrying value of $260,704 and total fair value of $263,308 as of December 31, 2015. There were no mortgage notes payable on assets held for sale as of June 30, 2016 . The following methods and assumptions were used to estimate the fair value of each class of assets and liabilities for which it is practicable to estimate the value: Cash and cash equivalents, accrued interest, and accounts payable: These balances in the Condensed Consolidated Financial Statements reasonably approximate their fair values due to the short maturities of these items. Retained CDO Bonds: Non-investment grade, subordinate CDO bonds, preferred shares and ordinary shares are presented on the Condensed Consolidated Financial Statements at fair value. The fair value is determined by an internally developed discounted cash flow model. Refer to Note 2 for more information on these instruments. Interest rate swaps: The Company’s interest rate swap agreem ents are carried at fair value in the Condensed Consolidated Financial Statements based upon third-party valuations. Refer to Note 10 for more information on these derivative instruments. Forward currency forward contract: The Company’s forward currency forward contract is carried at fair value in the Condensed Consolidated Financial Statements based upon third-party valuations , which utilize quoted market prices of the same or similar instruments, adjusted for counterparty risk . Refer to Note 10 for more information on these derivative instruments. Mortgage notes payable, unsecured term loans, unsecured revolving credit facilities and senior unsecured notes : These instruments are presented in the Condensed Consolidated Financial Statements at amortized cost and not at fair value. The fair value of each instrument is estimated by a discounted cash flows model, using discount rates that best reflect current market rates for financings with similar characteristics and credit quality. Mortgage premiums and discounts are amortized to interest expense on the Condensed Consolidated Statements of Operations using the effective interest method over the terms of the related notes. Refer to Note 6 for more information on these instruments. Exchangeable Senior Notes: The Exchangeable Senior Notes are presented at amortized cost on the Condensed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se instruments. CBRE Strategic Partners Asia: The Company’s unconsolidated equity investment, CBRE Strategic Partners Asia, is presented in the Condensed Consolidated Financial Statements at fair value.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2 and Note 5 for more information on these instruments. Real estate investments designated as held for sale at Merger closing: The Company designated six properties as held for sale at the closing of the Merger on December 17, 2015. There was one property in this classification as of June 30, 2016 and six properties as of December 31, 2015. These properties are reported at estimated fair value, less costs to sell and are included in discontinued operations. Refer to Note 2 and Note 3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June 30, 2016 and December 31, 2015 ,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June 30, 2016 Total Level I Level II Level III Financial Assets: Retained CDO Bonds: Non-investment grade, subordinate CDO bonds $ 9,322 $ — $ — $ 9,322 Marketable securities: Investment in CBRE Strategic Partners Asia 5,162 — — 5,162 Real estate investments classified as held for sale at Merger closing 9,752 — — 9,752 $ 24,236 $ — $ — $ 24,236 Financial Liabilities: Derivative instruments: Interest rate swaps $ 36,357 $ — $ — $ 36,357 Foreign currency forward contract 378 — 378 — $ 36,735 $ — $ 378 $ 36,357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 — 393,984 $ 406,963 $ — $ — $ 406,963 Financial Liabilities: Derivative instruments: Interest rate swaps $ 3,442 $ — $ — $ 3,442 $ 3,442 $ — $ — $ 3,442 Valuation of Level III Instruments Derivative instruments: Interest rate swaps a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Fair values of the Company’s derivative instruments were valued using a Black-Scholes model. Fair value of the Company’s embedded exchange option was determined using a probabilistic valuation model with the assistance of third-party valuation specialists. Total unrealized gains (losses) from derivatives for the three and six months ended June 30, 2016 were $(11,460) and $(33,649) , respectively, in accumulated other comprehensive income (loss). Total unrealized gains (losses) from derivatives for the three and six months ended June 30, 2015 were $1,468 and $(664) , respectively, in accumulated other comprehensive income (loss). Retained CDO Bonds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ollateralized mortgage backed securitie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On a quarterly basis, the Company obtains the financial results of CBRE Strategic Partners Asia and on an annual basis the Company receives audited financial statements. Real estate investments classified as held for sale at Merger closing: Real estate investments classified as held for sale at the time of the Merger are reported at estimated fair value, less costs to sell. The fair value of real estate investments and their related lease intangibles is determined by an independent valuation firm using valuation techniques including the market approach, income approach, and cost approach.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Fair Value on a Recurring Basis Quantitative information regarding the valuation techniques and the range of significant unobservable Level III inputs used to determine fair value measurements on a recurring basis as of June 30, 2016 are: At June 30, 2016 Financial Asset or Liability Fair Value Valuation Technique Unobservable Inputs Range Non-investment grade, subordinate CDO bonds $ 9,322 Discounted cash flows Discount rate 25.00% Interest rate swaps $ 36,357 Hypothetical derivative method Credit borrowing spread 116 to 260 basis points Investment in CBRE Strategic Partners Asia $ 5,162 Discounted cash flows Discount rate 20.00% The following roll forward table reconciles the beginning and ending balances of financial assets measured at fair value on a recurring basis using Level III inputs: Retained CDO Bonds Investment in CBRE Strategic Partners Asia Total Financial Assets – Level III Balance as of December 31, 2015 $ 7,471 $ 5,508 $ 12,979 Amortization of discounts or premiums 884 — 884 Adjustments to fair value: Unrealized gain in other comprehensive income from fair value adjustment 967 — 967 Total income on fair value adjustment — (32 ) (32 ) Purchase price allocation adjustments — (314 ) (314 ) Balance as of June 30, 2016 $ 9,322 $ 5,162 $ 14,484 The following roll forward table reconciles the beginning and ending balances of financial liabilities measured at fair value on a recurring basis using Level III inputs: Derivative Instruments (1) Balance as of December 31, 2015 $ 3,442 Adjustments to fair value: Ineffective portion of change in derivative instruments (734 ) Unrealized loss on derivatives 33,649 Balance as of June 30, 2016 $ 36,357 (1) The Company’s foreign currency forward contract is not included as it is classified as a Level II investment. Fair Value on a Non-Recurring Basis The Company measured its real estate investments classified as held for sale at the time of the Merger on a non-recurring basis as of June 30, 2016 and December 31, 2015. The Company had one and six assets in this classification as of June 30, 2016 and December 31, 2015, respectively, as the Company sold five of the assets during the six months ended June 30, 2016. These assets were recorded at fair value, less costs to sell of $9,752 and $393,984 as of June 30, 2016 and December 31, 2015, respectively, and are included in discontinued operations. Refer to Note 3 for further information on these assets.</t>
  </si>
  <si>
    <t>Derivatives and Non-Derivative Hedging Instruments</t>
  </si>
  <si>
    <t>Derivative Instrument Detail [Abstract]</t>
  </si>
  <si>
    <t>Derivatives and Non-Derivative Hedging Instruments In June 2016, the Company entered into a foreign currency forward contract to mitigate its exposure to foreign currency exchange rate movements in the euro, specifically in relation to funds received on its sale of 74.9% of its 80.0% interest in the Goodman Europe JV in June 2016. The foreign currency forward is a derivative contract, through which the Company is committed to deliver a certain amount of currency at a set price on a specific date in the future, or the settlement date. The forward contract locked in the Company’s future currency exchange rate for the term of the contract, thus minimizing the Company’s exposure to rate fluctuations during this period. The contract is not designated as a hedging instrument. As of June 30, 2016 , the Company’s derivative instruments consist of interest rate swaps, which are cash flow hedges, and a foreign currency forward contract, which is not designated as a hedging instrument. Changes in the effective portion of fair value of derivatives designated as hedging instruments are recognized in other comprehensive income (loss) until the hedged item expires or is recognized in earnings. The ineffective portion of a hedging derivative’s change in fair value and the change in value of a non-hedging derivative instrument are immediately recognized in earnings. Changes in the fair value of the Company’s foreign currency forward contract are recognized in other income on the Company’s Condensed Consolidated Statements of Operations. Derivative accounting may increase or decrease reported net income and shareholders’ equity, depending on future levels of LIBOR interest rates, foreign exchange rates, and other variables affecting the fair values of derivative instruments and hedged items, but will have no effect on cash flows, provided the contract is carried through to full term. Borrowings on the Company’s foreign currency denominated tranche of the 2015 Revolving Credit Facility , which are designated as non-derivative net investment hedges, are recognized at par value based on the exchange rate in effect on the date of the draw. Subsequent changes in the exchange rate of the Company’s non-derivative net investment hedge are recognized as part of the cumulative foreign currency translation adjustment within other comprehensive income (loss). Refer to Note 2 and Note 9 for additional information on the Company’s derivatives and non-derivative hedging instruments, including the fair value measurement of these instruments, as applicable. The following table summarizes the notional and fair value of the Company’s derivatives and hedging instruments at June 30, 2016 . The fair value of the all of the Company’s derivatives is presented on its Condensed Consolidated Balance Sheets in d erivative instruments, at fair value and the carrying value of the non-derivative net investment hedge is included in the balance of the Company’s 2015 Revolving Credit Facility. The notional value is an indication of the extent of the Company’s involvement in this instrument at that time, but does not represent exposure to credit, interest rate or market risks: Benchmark Rate Notional Value Strike Rate Effective Date Expiration Date Fair Value Interest Rate Swap - Waco 1 mo. USD-LIBOR-BBA 15,336 USD 4.55% 12/19/2013 12/19/2020 $ 1,028 Interest Rate Swap - Point West I 1 mo. USD-LIBOR-BBA 10,228 USD 1.41% 8/16/2011 12/6/2016 42 Interest Rate Swap - Atrium I 1 mo. USD-LIBOR-BBA 20,176 USD 1.78% 8/16/2011 5/31/2018 445 Interest Rate Swap - Easton III 1 mo. USD-LIBOR-BBA 6,001 USD 1.95% 8/16/2011 1/31/2019 196 Interest Rate Swap - 5-Year Term Loan 1 mo. USD-LIBOR-BBA 750,000 USD 1.60% 12/17/2015 12/17/2020 25,621 Interest Rate Swap - 7-Year Term Loan 1 mo. USD-LIBOR-BBA 175,000 USD 1.82% 12/17/2015 1/9/2023 9,025 Foreign Currency Forward Contract (1) USD-EUR exchange rate 134,000 Euros 1.1081 USD-EUR 6/30/2016 7/6/2016 378 Non-Derivative Net Investment Hedge in the Gramercy European Property Fund USD-EUR exchange rate 45,000 Euros N/A 9/28/2015 N/A — Total $ 36,735 (1) Represents the exchange rate locked in by the Company for the term of the foreign currency forward contract. The Company settled the contract on July 6, 2016. Through its interest rate swaps, the Company is hedging exposure to variability in future interest payments on its debt facilities. At June 30, 2016 , the interest rate swap derivative instruments were reported at their fair value as a net liability of $36,357 . Swap (gain) loss of $(2,564) and $(734) was recognized as interest expense for the three and six months ended June 30, 2016 , respectively, in the Condensed Consolidated Statements of Operations with respect to interest rate swap hedge ineffectiveness, or to amounts excluded from ineffectiveness, which relates to the off-market financing element associated with certain derivatives. As discussed in Note 6, during the six months ended June 30, 2016 , the Company amended its 5 -Year Term Loan and its 7 -Year Term Loan in order to remove the 0.00% rate floor on the applicable LIBOR that existed in the original loan agreements, and as a result, during the three months ended June 30, 2016 the Company reversed previously recorded hedge ineffectiveness of $2,564 . No gain or loss was recognized with respect to hedge ineffectiveness or to amounts excluded from ineffectiveness for the three and six months ended June 30, 2015. During the three and six months ended June 30, 2016 , the Company reclassified $271 and $631 , respectively, from accumulated other comprehensive income into interest expense related to a derivative terminated in 2015. Over time, the realized and unrealized gains and losses held in accumulated other comprehensive income will be reclassified into earnings in the same periods in which the hedged interest payments affect earnings. During the next 12 months, the Company expects that $10,882 will be reclassified from other comprehensive income as an increase in interest expense for the Company’s interest rate swaps as of June 30, 2016 . Additionally, the Company will recognize $3,197 in interest expense on a straight-line basis over the remaining original term of terminated swaps through June 2019, representing amortization of the remaining accumulated other comprehensive income balance related to the swap, and of this amount $1,087 will be recognized in interest expense during the next 12 months. Through its foreign currency forward contract, the Company is mitigating its foreign exchange rate exposure to variability in the euro-U.S. dollar exchange rate, specifically in relation to funds received on its sale of 74.9% of its interest in the Goodman Europe JV in June 2016, which are in euro-denominated funds as of June 30, 2016. At June 30, 2016 , the foreign currency forward contract was reported at its fair value as a liability of $378 in derivative instruments on the Company’s Condensed Consolidated Balance Sheets and because it is not designated as a hedging instrument, this value, which also represents its change in value during the period, was recognized as a reduction of other income on the Condensed Consolidated Statements of Operations. The change in value of the euro-denominated asset underlying the contract was an increase of $228 , thus the net impact recognized within other income on the Company’s the Condensed Consolidated Statements of Operations was a net loss of $150 . Through its non-derivative net investment hedge, which was entered into in September 2015, the Company is hedging exposure to changes in the euro-U.S. dollar exchange rate of its net equity investment in the Gramercy European Property Fund, which has euros as its functional currency. At June 30, 2016 , the non-derivative net investment hedge was reported at its carrying value as a net liability of $49,950 , which is included in the balance of the senior unsecured revolving credit facility on the Condensed Consolidated Balance Sheets. During the three and six months ended June 30, 2016 , the Company recorded net gain (loss) of $970 and $(66) , respectively, in other comprehensive income (loss) from the impact of exchange rates related to the non-derivative net investment hedge. No gain or loss was recognized with respect to non-derivative net investment hedge ineffectiveness, or to amounts excluded from ineffectiveness, in interest expense in the Condensed Consolidated Statement of Operations for the three and six months ended June 30, 2016 . When the non-derivative net investment is sold or substantially liquidated, the balance of the translation adjustment accumulated in other comprehensive income will be reclassified into earnings.</t>
  </si>
  <si>
    <t>Shareholders' Equity (Deficit)</t>
  </si>
  <si>
    <t>Equity [Abstract]</t>
  </si>
  <si>
    <t>Shareholders’ Equity (Deficit) The equity structure in the condensed consolidated financial statements following the reverse merger reflects the equity structure of the Company. As a result, the Company’s common shares outstanding have been adjusted retroactively for all prior periods presented computed on the basis of the number of shares outstanding multiplied by the exchange ratio of 3.1898 established in the Merger Agreement. As of June 30, 2016 and 2015 , the Company’s authorized capital shares consist of 1,000,000,000 shares of beneficial interest, $0.01 par value per share, of which the Company is authorized to issue up to 990,000,000 common shares of beneficial interest, par value $0.01 per share, or common shares, and 10,000,000 preferred shares of beneficial interest, par value of $0.01 , or preferred shares. As of June 30, 2016 , 421,696,772 common shares and 3,500,000 preferred shares were issued and outstanding, respectively. All share, share price, and per share data has been updated retroactively to reflect the Merger exchange ratio of 3.1898 . During the three and six months ended June 2016, the Company’s common dividends are as follows: Quarter Ended Record Date Payment Date Common dividend per share March 31, 2016 March 31, 2016 April 15, 2016 $ 0.110 June 30, 2016 June 30, 2016 July 15, 2016 $ 0.110 In February 2016, the Company’s board of trustees approved a share repurchase program authorizing the Company to repurchase up to $100,000 of the Company’s outstanding common shares. Purchases under the program will be made from time to time in the open market or in privately negotiated transactions. The timing, manner, price and amount of any repurchases will be determined by the Company in its discretion and will be subject to economic and market conditions, stock price, applicable legal requirements and other factors. The program may be suspended or discontinued at any time. For the three and six months ended June 30, 2016 , the Company did not repurchase any shares. In February 2015, Legacy Gramercy’s board of directors approved a 1-for-4 reverse stock split of its common stock and outstanding OP Units. The reverse stock split was effective after the close of trading on March 20, 2015, and the Company’s common stock began trading on a reverse split-adjusted basis on the New York Stock Exchange on March 23, 2015. Preferred Shares At June 30, 2016 , the Company has 3,500,000 of its Series A Preferred Shares outstanding with a mandatory liquidation preference of $25.00 per share. Holders of the Series A Preferred Shares are entitled to receive annual dividends of $1.78125 per share on a quarterly basis and dividends are cumulative, subject to certain provisions. On or after August 15, 2019, the Company can, at its option, redeem the Series A Preferred Shares at par for cash. Equity Plan Activities In June 2016, the Company instituted its 2016 Equity Incentive Plan, which was approved by the Company’s board of trustees and shareholders. The 2016 Equity Incentive Plan allows for the following awards to be made: (i) stock options that qualify as incentive stock options under Section 422 of the Internal Revenue Code, (ii) stock options that do not qualify, (iii) stock appreciation rights, (iv) share awards, (v) restricted share units, and (vi) dividend equivalents and other equity awards, including LTIP Units. The aggregate number of common shares of the Company that may be issued or transferred under the 2016 Equity Incentive Plan is 12,000,000 shares, subject to adjustment in certain circumstances. The Company’s common shares that are issued or transferred under the 2016 Equity Plan may be authorized but unissued common shares of the Company or reacquired common shares of the Company, including common shares of the Company purchased by it on the open market for purposes of the 2016 Equity Incentive Plan. The 2016 Equity Incentive Plan became effective on June 23, 2016 and will terminate on the day immediately preceding the tenth anniversary of its effective date, unless sooner terminated by the board of trustees. As of June 30, 2016 , there were 12,000,000 shares available for grant under the 2016 Equity Incentive Plan. Following the Merger until the adoption of the 2016 Equity Incentive Plan in June 2016, the Company’s active equity incentive plan, from which share awards were issued, was the Chambers equity incentive plan, or the 2013 Equity Incentive Plan. The 2013 Equity Incentive Plan allowed for the following awards to be made: (i) stock options that qualify as incentive stock options under Section 422 of the Internal Revenue Code, (ii) stock options that do not qualify, (iii) stock app reciation rights, (iv) share awards , (v) phantom shares, and (vi) dividend equivalents and other equity awards. The Company’s 2004 Equity Incentive Plan, 2012 Inducement Plan, 2012 Outperformance Plan, and 2015 Equity Incentive Plan continued to exist following the Merger, however they became inactive and thus no new share awards will be issued out of any of those plans. In connection with the adoption of the 2015 Equity Incentive Plan, seven senior officers were issued a total of 308,444 restricted shares in June 2015, 50.0% of which will vest on each of the fourth and fifth anniversaries of the grant date, subject to continued employment. Effective at the closing of the Merger, the change in accelerated vesting control provisions of the 2012 Outperformance Plan were waived by all plan participants, and as a result the LTIP units will continue on, subject to the original service and performance conditions. Through June 30, 2016 , 2,908,116 restricted shares had been issued under the Company’s Equity Incentive Plans, of which 59.5% have vested. Except for certain performance based awards, the vested and unvested shares are currently entitled to receive distributions on common shares if declared by the Company. Holders of restricted shares are prohibited from selling such shares until they vest but are provided the ability to vote such shares beginning on the date of grant. Compensation expense of $604 and $1,087 was recorded for the three and six months ended June 30, 2016 , respectively, related to the issuance of restricted shares. Compensation expense of $253 and $498 was recorded for the three and six months ended June 30, 2015, respectively, related to the issuance of restricted shares. Compensation expense of $6,270 will be recorded over the course of the next 39 months representing the remaining weighted average vesting period of equity awards issued under the Equity Incentive Plans as of June 30, 2016 . As of June 30, 2016 and December 31, 2015 , the Company had 979,166 and 684,199 weighted-average unvested restricted shares outstanding, respectively. Compensation expense of $488 and $976 was recorded for the three and six months ended June 30, 2016 , respectively, for the 2012 Outperformance Plan. Compensation expense of $488 and $976 was recorded for the three and six months ended June 30, 2015, respectively, for the 2012 Outperformance Plan. Compensation expense of $1,950 will be recorded over the course of the next 12 months , representing the remaining weighted average vesting period of the awards issued under the 2012 Outperformance Plan as of June 30, 2016 . Deferred Stock Compensation Plan for Directors The Legacy Gramercy’s Directors’ Deferral Program terminated upon consummation of the Merger. In connection with the closing of the Merger, on December 17, 2015 each outstanding phantom share granted under Legacy Gramercy’s Directors’ Deferral Program, was vested and, on the first business day of the month following the Merger closing, converted into the right to receive a number of the Company’s common shares, rounded to the nearest whole share, determined by multiplying the number of subject phantom shares by the Exchange Ratio of the Merger. As a result, the directors received an aggregate of $916 in cash and 410,713 in shares in January 2016. The portion paid out in cash was classified as a liability on the Consolidated Balance Sheets as of December 31, 2015. Earnings per Share The Company has adopted the two-class computation method, and thus includes all participating securities in the computation of basic shares for the periods in which the Company has net income available to vested common shares outstanding.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Earnings per share for the three and six months ended June 30, 2016 and 2015 are computed as follows: Three Months Ended June 30, Six Months Ended June 30, 2016 2015 2016 2015 Numerator – Income (loss): Net income (loss) from continuing operations $ 23,565 $ (607 ) $ 17,872 $ (583 ) Net income from discontinued operations 58 120 4,698 58 Income (loss) before gains on disposals 23,623 (487 ) 22,570 (525 ) Net gains on disposals — 201 — 201 Gain on sale of European unconsolidated equity investment interests held with a related party 5,341 — 5,341 — Net income (loss) 28,964 (286 ) 27,911 (324 ) Net (income) loss attributable to noncontrolling interest (51 ) 21 69 63 Nonforfeitable dividends allocated to unvested restricted shareholders (201 ) — (400 ) — Preferred share dividends (1,558 ) (1,558 ) (3,117 ) (3,117 ) Net income (loss) available to vested common shares outstanding $ 27,154 $ (1,823 ) $ 24,463 $ (3,378 ) Denominator – Weighted average shares (1) : Weighted average basic shares outstanding 422,330,927 177,393,521 421,994,655 163,332,554 Effect of dilutive securities: Unvested share based payment awards 1,813,391 — 1,813,391 — Options 43,618 — 31,176 — Shares related to OP Units 1,208,309 — 1,291,305 — Exchangeable Senior Notes 2,146,360 — 1,135,244 — Diluted Shares 427,542,605 177,393,521 426,265,771 163,332,554 (1) As a result of the Merger, each outstanding share of common stock of Legacy Gramercy was converted into 3.1898 of a newly issued common share of the Company. Therefore, the historical data related to quarterly earnings per common share for the periods ended before December 31, 2015 have been adjusted by the Merger exchange ratio of 3.1898 . Diluted income (loss) per share assumes the conversion of all common share equivalents into an equivalent number of common shares if the effect is not anti-dilutive. Options were computed using the treasury share method. The Company only includes the effect of the excess conversion premium on its Exchangeable Senior Notes in the calculation of diluted earnings per share, as the Company has the intent and ability to settle the debt component of the Exchangeable Senior Notes in cash and the excess conversion premium in shares. The weighted average price of the Company’s common shares for the three and six months ended June 30, 2016 was above the exchange price of $7.54 for the periods and the Company had net income avai lable to vested common shares outstanding during the periods, therefore, the potential dilutive effect of the excess conversion premium was included in the calculation of diluted earnings per share for the three and six months ended June 30, 2016 . The weighted average price of the Company’s common shares for the three and six months ended June 30, 2015 was above the exchange price of $7.76 for the periods, however due to the net loss available to vested common shares outstanding during the periods, the excess conversion premium was excluded from the calculation of earnings per share for the three and six months ended June 30, 2015 . For the three months ended June 30, 2015, the Company excluded from its number of diluted shares used for EPS 48,051 share options, 2,209,912 unvested share based payment awards, 493,124 phantom share units, 1,548,246 OP Units, and 1,107,809 Exchangeable Senior Notes, because, due to the net loss from continuing operations excluding amounts attributable to noncontrolling interest and adjusted for preferred dividends declared during the period, these shares were anti-dilutive during the period. For the six months ended June 30, 2015, the Company excluded from its number of diluted shares used for EPS 49,062 share options, 2,198,126 unvested share based payment awards, 493,124 phantom share units, 1,624,396 OP Units, and 1,425,092 Exchangeable Senior Notes, because, due to the net loss from continuing operations excluding amounts attributable to noncontrolling interest and adjusted for preferred dividends declared during the period, these shares were anti-dilutive during the period. For the three and six months ended June 30, 2015, the Company excluded unvested restricted share awards of 544,288 and 532,502 , respectively, from its weighted average basic shares outstanding due to the net loss from continuing operations excluding amounts attributable to noncontrolling interest and adjusted for preferred dividends declared during the period. Accumulated other comprehensive income (loss) Accumulated other comprehensive income (loss) as of June 30, 2016 and December 31, 2015 is comprised of the following: June 30, 2016 December 31, 2015 Net unrealized loss on derivative securities $ (39,723 ) $ (6,074 ) Net unrealized gain on debt instruments 1,977 1,010 Foreign currency translation adjustments: Gain (loss) on non-derivative net investment hedge (1) (52 ) 14 Other foreign currency translation adjustments (3,157 ) (656 ) Reclassification of accumulated foreign currency translation adjustments due to disposal (3,737 ) — Reclassification of swap gain (loss) into interest expense 586 (45 ) Total accumulated other comprehensive loss $ (44,106 ) $ (5,751 ) (1) The foreign currency translation adjustment associated with the Company’s non-derivative net investment hedge related to its equity investment in the Gramercy European Property Fund is included in other comprehensive income (loss).</t>
  </si>
  <si>
    <t>Noncontrolling Interest</t>
  </si>
  <si>
    <t>Noncontrolling Interest [Abstract]</t>
  </si>
  <si>
    <t>Noncontrolling Interest Noncontrolling interests represent the common units of limited partnership interest in the Company’s Operating Partnership, or OP Units, not held by the Company as well as third-party equity interests in the Company’s other consolidated subsidiaries. OP Units are able to be redeemed at the election of the holder for cash equal to the then fair market value of one of the Company’s common shares, par value $0.01 per share, except that the Company may, at its election, acquire each OP Unit for one of its common shares. The OP Unit holders do not have any obligation to provide additional contributions to the partnership, nor do they have any decision making powers or control over the business of the Operating Partnership. The OP Unit holders do not have voting rights; however, they are entitled to receive dividends. The OP Unit redemption rights are outside of the Company’s control, and thus the OP Units are classified as a component of temporary equity and are shown in the mezzanine equity section of the Company’s Condensed Consolidated Financial Statements. The Company is party by assumption to a registration rights agreement with the holders of the OP Units that requires the Company, subject to the terms and conditions and certain exceptions set forth therein, to file and maintain a registration statement relating to the issuance of shares of its common shares upon redemption of OP Units. In April 2016, each of the outstanding common units of limited partnership interest not held by the Company or its subsidiaries, which represented interests in Legacy Gramercy’s operating partnership and were redeemable for 3.1898 of the Company’s common shares following the Merger, were exchanged for 3.1898 OP units, which are each redeemable for one of the Company’s common shares as described above. All references to OP Units in the Company’s Condensed Consolidated Financial Statements refer to common units of limited partnership interest in Legacy Gramercy’s operating partnership prior to the exchange and to common units of limited partnership interest in GPT Operating Partnership LP following the exchange, and reflect the updated exchange ratio of one OP Unit redeemable for one of the Company’s common shares. As of June 30, 2016 , the noncontrolling interest unit holders owned 1,145,220 OP Units, which can be redeemed for 1,145,220 o f the Company’s common shares. The outstanding OP Units as of June 30, 2016 represent an interest of approximately 0.27% in the Company. During the six months ended June 30, 2016 and the year ended December 31, 2015 , 265,689 and 453,129 OP Units, respectively, were converted into common shares of the Company. At June 30, 2016 , 1,145,220 common shares of the Company were reserved for issuance upon redemption of OP Units. OP Units are recorded at the greater of cost basis or fair market value based on the closing share price of the Company’s common shares at the end of the reporting period. As of June 30, 2016 , the value of the OP units was $10,559 . The Company attributes a portion of its net income (loss) during each reporting period to noncontrolling interest based on the percentage ownership of OP Unit holders relative to the Company’s total outstanding common shares and OP Units. The Company recognizes changes in fair value in the OP Units through accumulated deficit, however decreases in fair value are recognized only to the extent that increases to the amount in temporary equity were previously recorded. The Company’s diluted earnings per share includes the effect of any potential shares outstanding from redemption of the OP Units. Below is the rollforward of the activity relating to the noncontrolling interests in the Operating Partnership as of June 30, 2016 : Noncontrolling Interest Balance as of December 31, 2015 $ 10,892 Issuance of noncontrolling interests in the Company’s Operating Partnership — Redemption of noncontrolling interests in the Company’s Operating Partnership (2,204 ) Net loss attribution 70 Fair value adjustments 2,159 Dividends (358 ) Balance as of June 30, 2016 $ 10,559 Interests in Other Operating Partnerships In connection with the Company’s December 2014 investment in the Gramercy European Property Fund, the Company acquired a 50.0% equity interest in European Fund Manager, which provides investment and asset management services to the Gramercy European Property Fund. European Fund Manager is a VIE of the Company and is consolidated into its Condensed Consolidated Financial Statements. Refer to Note 2 for further discussion of the VIE and consolidation considerations. As of June 30, 2016 and December 31, 2015 , the value of the Company’s interest in European Fund Manager was $(394) and $(249) , respectively. The Company’s interest in European Fund Manager is presented in the equity section of the Company’s Condensed Consolidated Financial Statements.</t>
  </si>
  <si>
    <t>Commitments and Contingencies</t>
  </si>
  <si>
    <t>Commitments and Contingencies Disclosure [Abstract]</t>
  </si>
  <si>
    <t>Commitments and Contingencies Funding Commitments The Company is obligated to fund the development of Proportion Foods, a build-to-suit property in Round Rock, Texas, which is a consolidated VIE, and upon substantial completion of the development to acquire the property through a forward purchase contract. The Company’s remaining future commitment for the property at June 30, 2016 is approximately $20,182 . As of June 30, 2016 , the Company has funded $55,892 ( €50,000 ) to the Gramercy European Property Fund, representing its total funding commitment to the Gramercy European Property Fund. As of December 31, 2015 , the Company had funded $25,663 ( €23,160 ) to the Gramercy European Property Fund. See Note 5 , “Unconsolidated Equity Investments,” for further information on the Gramercy European Property Fund. Foreign currency commitments have been converted into U.S. dollars based on (i) the foreign exchange rate at the closing date for completed transactions and (ii) the exchange rate that prevailed on December 31, 2015, in the case of unfunded commitments. Legal Proceedings 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i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Legacy Gramercy, its board of directors, Chambers and/or Merger Sub are named as defendants in two pending putative class action lawsuits brought by purported Legacy Gramercy stockholders challenging the Merger. Two suits that were separately filed in New York Supreme Court, New York County, captioned (i) Berliner v. Gramercy Property Trust, et al., Index No. 652424/2015 (filed July 9, 2015) and (ii) Gensler v. Baum, et al., Index No. 157432/2015 (filed July 22, 2015), have been consolidated into a single action under the caption In re Gramercy Property Trust Stockholder Litigation, Index No. 652424/2015 (the “New York Action”). In addition, four suits that were separately filed in Circuit Court for Baltimore City, Maryland, captioned (i) Jobin v. DuGan, et al., Case No. 24-C-15-003942 (filed July 27, 2015); (ii) Vojik v. Gramercy Property Trust, et al., Case No. 24-C-15-004412 (filed August 25, 2015); (iii) Hoffbauer et al. v. Chambers Street Properties, et al., 24-C-15-004904 (filed September 24, 2015) (originally filed as two separate suits in the Circuit Court for Baltimore County, Maryland, captioned Plemons v. Chambers Street Properties, et al., Case No. 03-C-15-007943 (filed July 24, 2015) and Hoffbauer et al. v. Chambers Street Properties, et al., Case No. 03-C-15-008639 (filed August 12, 2015), and refiled as a single action in the Circuit Court for Baltimore County on September 24, 2015); and (iv) Morris v. Gramercy Property Trust, et al., Case No. 24-C-15-004972 (filed September 28, 2015) have been consolidated into a single action under the caption Glenn W. Morris v. Gramercy Property Trust Inc. et al., Case No. 24-C-15-004972 (the “Maryland Action,” and together with the New York Action, the “Actions”). The complaints allege, among other things, that the directors of Legacy Gramercy breached their fiduciary duties to Legacy Gramercy stockholders by agreeing to sell the Company for inadequate consideration and agreeing to improper deal protection terms in the merger agreement, and that the preliminary joint proxy statement/prospectus filed with the SEC on Form S-4 on September 11, 2015 was materially incomplete and misleading. The complaints also allege that Chambers, Merger Sub and/or Legacy Gramercy aided and abetted these purported breaches of fiduciary duty. The amended complaint in the Morris consolidated action also asserts derivative claims on behalf of Legacy Gramercy for breach of fiduciary duty against the directors of Legacy Gramercy. Plaintiffs seek, among other things, an injunction barring the Merger, rescission of the Merger to the extent it is already implemented, declaratory relief, an award of damages and/or costs/attorney fees. On December 7, 2015, the parties to the Actions entered into a Memorandum of Understanding (the “MOU”), which provides for the settlement of the Actions. While the defendants in the Actions continue to vigorously deny all allegations of wrongdoing, fault, liability or damage to any of the plaintiffs or the class of stockholders of Legacy Gramercy, and believe that no supplemental disclosure is required under the applicable law, in order to (i) avoid the burden, inconvenience, expense and distraction of further litigation in connection with the Actions, (ii) finally put to rest and terminate all of the claims that were or could have been asserted against the defendants in the Actions and (iii) permit the Merger to proceed without risk of the courts in New York or Maryland ordering an injunction or damages in connection with the Actions, Chambers and Legacy Gramercy agreed, without admitting any liability or wrongdoing, pursuant to the terms of the MOU, to make certain supplemental disclosures related to the proposed Merger, which were set forth in Legacy Gramercy’s Current Report on Form 8-K filed with on December 7, 2015. The MOU contemplates that the parties will enter into a stipulation of settlement. The stipulation of settlement will be subject to customary conditions, including, among other things, confirmatory discovery and court approval following notice to Legacy Gramercy stockholders. In the event that the parties enter into a stipulation of settlement, a hearing will be scheduled at which a court will consider the fairness, reasonableness and adequacy of the settlement. If the settlement is finally approved by the court, it will resolve and release all claims by stockholders of Legacy Gramercy challenging any aspect of the proposed Merger, the Merger Agreement and any disclosure made in connection therewith, pursuant to terms that will be set forth in the notice sent to Legacy Gramercy stockholders prior to final approval of the settlement. In addition, in connection with the settlement, the parties contemplate that plaintiffs’ counsel will file a petition for an award of attorneys’ fees and expenses to be paid by Gramercy or its successor. There can be no assurance that the court will approve the settlement. In the event that the settlement is not approved or that the conditions are not satisfied, the settlement may be terminated. On October 1, 2015, a putative class action lawsuit was filed in the Superior Court of New Jersey, Law Division, Mercer County by a purported shareholder of Chambers. The action, captioned Elstein v. Chambers Street Properties et al., Docket No. L-002254-15 (the “New Jersey Action”), names as defendants Chambers, its board of trustees and Legacy Gramercy. The complaint alleges, among other things, that the trustees of Chambers breached their fiduciary duties to Chambers’ shareholders by agreeing to the Merger after a flawed sales process and by approving improper deal protection terms in the merger agreement, and that Legacy Gramercy aided and abetted these purported breaches of fiduciary duty. The complaint also alleges that the preliminary joint proxy statement/prospectus was materially misleading and incomplete. Plaintiffs seek, among other things, an injunction barring the Merger, rescission of the Merger to the extent it is already implemented, declaratory relief and an award of damages. On December 3, 2015, the parties to the New Jersey Action entered into a Stipulation of Settlement providing for the settlement of the New Jersey Action. While the defendants in the New Jersey Action continue to vigorously deny all allegations of wrongdoing, fault, liability or damage to any of the plaintiffs or the class of shareholders of Chambers, and believe that no supplemental disclosure is required under the applicable law, in order to (i) avoid the burden, inconvenience, expense and distraction of further litigation in connection with the New Jersey Action, (ii) finally put to rest and terminate all of the claims that were or could have been asserted against the defendants in the New Jersey Action and (iii) permit the Merger to proceed without risk of the Superior Court of New Jersey ordering an injunction or damages in connection with the New Jersey Action, Chambers and Legacy Gramercy agreed, without admitting any liability or wrongdoing, pursuant to the terms of the Stipulation of Settlement, to make certain supplemental disclosures related to the proposed Merger, all of which were set forth in Legacy Gramercy’s Current Report on Form 8-K filed with on December 7, 2015. The Stipulation of Settlement is subject to customary conditions, including court approval following notice to the Chambers shareholders. On April 4, 2016, the court granted preliminary approval of the settlement. On July 1, 2016 the court issued a final order approving the settlement. The defendants believe the lawsuits are without merit. In December 2010, the Company sold its 45.0% joint venture interest in the leased fee of the 2 Herald Square property in New York, New York, for approximately $25,600 plus assumed mortgage debt of approximately $86,100 ,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In September 2013, the Company filed a petition challenging the NYC DOF Transfer Tax Assessment with the New York City Tax Appeal Tribunal. In July 2014, the Company filed a similar petition challenging the NYS DOT Transfer Tax Assessment. Trial of the Company’s NYC DOF Transfer Tax Assessment appeal was completed in December 2014. In April 2015, the New York City Tax Appeals Tribunal, or the NYC Tribunal, rendered an opinion denying the Company’s petition challenging the NYC DOF Transfer Tax Assessment and ruled that the Company is liable for the NYC DOF Transfer Tax Assessment. In July 2015, the Company appealed the adverse decision of the NYC Tribunal. In July 2016, the Company’s appeal of the adverse NYC Tribunal decision was denied. The Company has until November 2016 to elect to file a further appeal of the adverse NYC Tribunal decision. In June 2016, the NY State Division of Tax Appeals ruled in the Company’s favor in connection with the NYS DOT Transfer Tax Assessment. The Company anticipates that the NYC DOF will appeal this adverse ruling and that the matter will be set for trial by late 2016 or early 2017. In April 2015, to stop the accrual of additional interest while the Company’s appeals are pending, the Company paid the NYC DOF $4,025 in full satisfaction of the NYC DOF Transfer Tax Assessment and the NYS DOT $617 in full satisfaction of the NYS DOF Transfer Tax Assessment. There was no additional interest recorded for the matter for the three and six months ended June 30, 2016 . There was $ $0 and $68 of additional interest recorded in discontinued operations for the matter for the three and six months ended June 30, 2015, respectively. In connection with the Company’s property acquisitions and the Merger, the Company has determined that there is a risk it will have to pay future amounts to tenants related to continuing operating expense reimbursement audits. The Company has estimated a range of loss and determined that its best estimate of total loss is $8,000 , including $1,000 related to the Merger, which has been accrued and recorded in other liabilities as of June 30, 2016 and December 31, 2015 . The Company has determined that there is a reasonable possibility that a loss may be incurred in excess of $8,000 and estimates this range to be $8,000 to $13,000 . In addition, the Company and/or one or more of its subsidiaries is party to various litigation matters that are considered routine litigation incidental to its business, none of which are considered material. Office Leases The Company has several office locations, which are each subject to operating lease agreements. These office locations include the Company’s corporate office at 521 Fifth Avenue, New York, New York, and the Company’s regional offices located in Horsham, Pennsylvania, Clayton, Missouri, Chicago, Illinois, Dallas, Texas and London, United Kingdom. Additionally, in April 2016, the Company entered into a lease for a new corporate office location at 90 Park Avenue, New York, New York. The Company will relocate to the new office upon completion of improvements to the space, which is projected to be in the fourth quarter of 2016. Capital and Operating Ground Leases Certain properties acquired are subject to ground leases, which are accounted for as operating and capital leases. The ground leases have varying ending dates, renewal options and rental rate escalations, with the latest leases extending to June 2053 . Future minimum rental payments to be made by the Company under these noncancelable ground leases, excluding increases resulting from increases in the consumer price index, are as follows: Ground Leases - Operating Ground Leases - Capital Total July 1 to December 31, 2016 $ 889 $ — $ 889 2017 1,728 — 1,728 2018 1,731 — 1,731 2019 1,740 — 1,740 2020 1,732 — 1,732 Thereafter 48,062 329 48,391 Total minimum rent expense $ 55,882 $ 329 $ 56,211 The Company incurred rent expense on ground leases of $492 and $943 during the three and six months ended June 30, 2016 , respectively. The Company incurred rent expense on ground leases of $394 and $778 during the three and six months ended June 30, 2015, respectively.</t>
  </si>
  <si>
    <t>Income Taxes</t>
  </si>
  <si>
    <t>Income Tax Disclosure [Abstract]</t>
  </si>
  <si>
    <t>Income Taxes The Company has elected to be taxed as a REIT, and as such, generally will not be subject to U.S. federal income tax on taxable income that it distributes to its stockholders in accordance with REIT requirements. If the Company fails to qualify as a REIT in any taxable year, it will then be subject to U.S. federal income taxes until it is able to qualify for REIT status again,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Additionally, the Company’s TRSs are subject to federal, state and local taxes. The Company’s asset and property management business, Gramercy Asset Management, partially conducts its business through a wholly-owned TRS. In addition to the limitation on the Company’s use of its net operating losses under Section 382, since the Company uses separate subsidiary REITs and taxable REIT subsidiaries to conduct different aspects of its business, losses incurred by the individual subsidiary REITs and TRSs are only available to offset taxable income derived by each respective subsidiary REIT or TRS. For the three and six months ended June 30, 2016 the Company recorded $2,700 and $3,403 of income tax expense, respectively. For the three and six months ended June 30, 2015, the Company recorded $17 and $1,131 of income tax expense, respectively. Tax expense for the three and six months ended June 30, 2016 and 2015 in continuing operations is comprised of federal, state and local taxes primarily attributable to Gramercy Asset Management. To the extent the Company incurs any interest or penalties on its material uncertain tax positions, these amounts will be recognized in the financial statements as interest expense and operating expense, respectively. As of June 30, 2016 and December 31, 2015, the Company did not incur any material interest or penalties.</t>
  </si>
  <si>
    <t>Segment Reporting</t>
  </si>
  <si>
    <t>Segment Reporting [Abstract]</t>
  </si>
  <si>
    <t>Segment Reporting As of June 30, 2016 , the Company has determined that it has two reportable operating segments: Asset Management and Investments/Corporate.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by third parties throughout the United States and Europe. 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unconsolidated equity investments. The Company evaluates performance based on the following financial measures for each segment: Asset Management Investments / Corporate Total Company Three Months Ended June 30, 2016 Total revenues $ 18,423 $ 121,002 $ 139,425 Equity in net loss from unconsolidated equity investments — (168 ) (168 ) Total operating and interest expense (1) (8,523 ) (107,169 ) (115,692 ) Net income from continuing operations $ 9,900 $ 13,665 $ 23,565 Asset Management Investments / Corporate Total Company Three Months Ended June 30, 2015 Total revenues $ 4,228 $ 49,919 $ 54,147 Equity in net loss from unconsolidated equity investments — 123 123 Total operating and interest expense (1) (4,820 ) (50,057 ) (54,877 ) Net income (loss) from continuing operations $ (592 ) $ (15 ) $ (607 ) Asset Management Investments / Corporate Total Company Six Months Ended June 30, 2016 Total revenues $ 23,574 $ 236,396 $ 259,970 Equity in net loss from unconsolidated equity investments — (2,923 ) (2,923 ) Total operating and interest expense (1) (13,982 ) (225,193 ) (239,175 ) Net income from continuing operations $ 9,592 $ 8,280 $ 17,872 Asset Management Investments / Corporate Total Company Six Months Ended June 30, 2015 Total revenues $ 12,408 $ 89,674 $ 102,082 Equity in net loss from unconsolidated equity investments — 122 122 Total operating and interest expense (1) (11,358 ) (91,429 ) (102,787 ) Net income (loss) from continuing operations $ 1,050 $ (1,633 ) $ (583 ) Asset Management Investments / Corporate Total Company Total Assets: June 30, 2016 $ 23,711 $ 5,386,516 $ 5,410,227 December 31, 2015 $ 5,882 $ 5,828,636 $ 5,834,518 (1) Total operating and interest expense includes operating costs on commercial property assets for the Investments/Corporate segment and costs to perform required functions under the management agreement for the Asset Management segment. Depreciation and amortization of $60,538 and $24,716 and provision for taxes of $2,700 and $17 for the three months ended June 30, 2016 and 2015 , respectively, are included in the amounts presented above. Depreciation and amortization of $118,786 and $43,414 and provision for taxes of $3,403 and $1,131 for the six months ended June 30, 2016 and 2015 , respectively, are included in the amounts presented above.</t>
  </si>
  <si>
    <t>Supplemental Cash Flow Information</t>
  </si>
  <si>
    <t>Supplemental Cash Flow Elements [Abstract]</t>
  </si>
  <si>
    <t>Supplemental Cash Flow Information The following table represents supplemental cash flow disclosures for the three and six months ended June 30, 2016 and 2015 : Six Months Ended June 30, 2016 2015 Supplemental cash flow disclosures: Interest paid $ 40,639 $ 11,820 Income taxes paid 743 1,065 Proceeds from 1031 exchanges from sale of real estate 270,429 8,619 Use of funds from 1031 exchanges for acquisitions of real estate (227,521 ) (5,050 ) Non-cash activity: Fair value adjustment to noncontrolling interest in the operating partnership $ 2,159 $ (1,490 ) Debt assumed in acquisition of real estate 45,958 141,033 Debt transferred in disposition of real estate (101,432 ) — Redemption of units of noncontrolling interest in the operating partnership for common shares (2,204 ) (3,127 ) Distribution of real estate assets from unconsolidated equity investment 263,015 — Non-cash activities recognized in other comprehensive income: Change in net unrealized loss on securities available for sale $ 967 $ 5,761 Deferred losses and other non-cash activity related to derivatives (33,649 ) (664 ) Non-cash effect of foreign currency translation adjustments (2,567 ) 51</t>
  </si>
  <si>
    <t>Subsequent Events</t>
  </si>
  <si>
    <t>Subsequent Events [Abstract]</t>
  </si>
  <si>
    <t>Subsequent Events In July 2016, the Duke JV sold its remaining property and completed its planned dissolution. As part of the property sale and dissolution, the Company received a final distribution of $41,060 from the Duke JV. In July 2016, the Company closed on the acquisition of three salvage yard industrial properties which comprise an aggregate 60.26 acres of land and were acquired for an aggregate purchase price of approximately $9,531 . The properties are 100.0% leased with lease terms ending between August 2026 and August 2031. Additionally in July 2016, the Company closed on the acquisition of an industrial property which comprises 213,117 square feet, was acquired for a purchase price of approximately $17,750 , and is 100.0% leased to three tenants with lease terms ending between December 2021 and November 2022. In July 2016, the Company’s board of trustees approved the establishment of an “at-the-market” equity issuance program, or ATM, pursuant to which the Company may offer and sell common shares, with an aggregate gross sales price of up to $400,000 . The Company expects to file a prospectus supplement to its currently effective registration statement with the SEC during the third quarter.</t>
  </si>
  <si>
    <t>Significant Accounting Policies (Policies)</t>
  </si>
  <si>
    <t>Principles of Consolidation</t>
  </si>
  <si>
    <t>Principles of Consolidation 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t>
  </si>
  <si>
    <t>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s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f the Company is considered the owner of the leasehold improvements constructed using a tenant allowance, the Company capitalizes the amount of the allowance and depreciates it over the shorter of the useful life of the leasehold improvements or the lease term. If the tenant allowance represents a payment for a purpose other than funding leasehold improvements, or if the Company is not considered the owner of the improvements for accounting purposes, the allowance is considered to be a lease incentive and is recognized over the lease term as a reduction of rental revenue. The Company also reviews the recoverability of the property’s carrying value when circumstances indicate a possible impairment of the value of a property, expected to result from the property’s use and eventual disposition. If management determines impairment exists due to the inability to recover the carrying value of a property, an impairment loss is recorded in the Condensed Consolidated Statements of Operations to the extent that the carrying value exceeds the estimated fair value of the property for properties to be held and used and for assets held for sale, an impairment loss is recorded to the extent that the carrying value exceeds the fair value less estimated cost of disposal. The estimated fair value of the asset becomes its new cost basis and if the asset is to be held and used, the new cost basis will be depreciated or amortized over its remaining useful life.</t>
  </si>
  <si>
    <t>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densed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unconsolidated equity investment in CBRE Strategic Partners Asia, described more in Note 5, is presented in the Condensed Consolidated Financial Statements at fair value. CBRE Strategic Partners Asia is an investment company that accounts for its investments at fair value with changes in the fair value of the investments recorded in the statement of operations. See the “Fair Value Measurements” section of this Note 2 as well as Note 9 , “ Fair Value Measurements,” for further discussion of the fair value accounting methodology used for CBRE Strategic Partners Asia.</t>
  </si>
  <si>
    <t>Cash and Cash Equivalents</t>
  </si>
  <si>
    <t>Cash and Cash Equivalents The Company considers all highly liquid investments with maturities of three months or less when purchased to be cash equivalents.</t>
  </si>
  <si>
    <t>Restricted Cash</t>
  </si>
  <si>
    <t>Restricted Cash The Company had restricted cash of $65,748 and $17,354 at June 30, 2016 and December 31, 2015 , respectively, which primarily consists of proceeds from property sales held by qualified intermediaries to be used for tax-deferred, like-kind exchanges under IRC Section 1031, as well as reserves for certain capital improvements, leasing, interest and real estate tax and insurance payments as required by certain mortgage loan obligations.</t>
  </si>
  <si>
    <t>Variable Interest Entities, Consolidated and Unconsolidated</t>
  </si>
  <si>
    <t>Consol 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June 30, 2016 , the Company has funded $8,926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June 30, 2016 and December 31, 2015 , European Fund Carry Co. had net assets of $(19) and $(5) . Investment in Retained CDO Bonds The Company holds non-investment grade subordinate bonds, preferred shares and ordinary shares of three collateralized debt obligations, or the Retained CDO Bonds, which it recognized subsequent to the disposal of its Gramercy Finance segment, or Gramercy Finance, and exit from the commercial real estate finance business in March 2013. The Company is not obligated to provide any financial support to these collateralized debt obligations, or CDOs. The Company’s maximum exposure to loss is limited to its interest in the Retained CDO Bonds and the Company does not control the activities that most significantly impact the VIE’s economic performance.</t>
  </si>
  <si>
    <t>Assets Held For Sale and Discontinued Operations</t>
  </si>
  <si>
    <t>Assets Held for Sale and Discontinued Operations As of June 30, 2016 and December 31, 2015 , the Company had one and six assets classified as held for sale, respectively. One and six of the assets held for sale as of June 30, 2016 and December 31, 2015 , respectively, represent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t>
  </si>
  <si>
    <t>Tenant and Other Receivables</t>
  </si>
  <si>
    <t>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June 30, 2016 and December 31, 2015 were $94 and $204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Intangible Assets and Liabilities</t>
  </si>
  <si>
    <t>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and identifiable intangible assets include amounts allocated to acquired leases for above- and below-market lease rates, the value of in-place leases, and above-market and below-market ground rent intangibles. The above- and below-market lease values are amortized as a reduction of and increase to rental revenue, respectively, over the remaining non-cancelable terms of the respective leases. The value of in-place leases is amortized to depreciation and amortization expense over the remaining non-cancelable term of the respective leases. To the extent acquired leases contain fixed rate renewal options that are below-market and determined to be material, the Company amortizes such below-market lease value into rental revenue over the renewal period. If a tenant terminates its lease prior to its contractual expiration and no future rental payments will be received, any unamortized balance of the market lease intangibles will be written off to rental revenue and any unamortized balance of the in-place lease intangibles will be written off to depreciation and amortization expense. The above- and below-market ground rent intangible values are amortized as a reduction of and increase to rent expense, respectively, over the remaining non-cancelable terms of the respective leases. If the Company terminates its lease prior to its contractual expiration and no future rent payments will be paid, any unamortized balance of the ground rent intangibles will be written off to rent expense.</t>
  </si>
  <si>
    <t>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Limited, or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June 30, 2016 and December 31, 2015 was $3,223 and $3,56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Deferred Costs</t>
  </si>
  <si>
    <t>Deferred Costs Deferred costs consist of deferred financing costs, deferred acquisition costs, and deferred leasing costs. Deferred costs are presented net of accumulated amortization. The Company’s deferred financing costs are comprised of costs associated with the Company’s unsecured credit facilities and include commitment fees, issuance costs, and legal and other third-party costs associated with obtaining the related financing.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During the first quarter of 2016, the Company adopted accounting guidance related to the presentation of deferred financing costs on the balance sheet and reclassified amounts from the deferred costs line pertaining to debt arrangements other than its unsecured credit facilities, that were within the asset section, to instead be netted against the corresponding debt liability for all periods presented. See “Recently Issued Accounting Pronouncements” below for further discussion of the new accounting guidance for deferred financing costs.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t>
  </si>
  <si>
    <t>Fair Value Measurements At June 30, 2016 and December 31, 2015 , the Company measured its Retained CDO Bonds, derivative instruments, and CBRE Strategic Partners Asia on a recurring basis and measured its real estate investments classified as held for sale at Merger closing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For a further discussion regarding fair value measurements see Note 9 , “Fair Value Measurements.”</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for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and six months ended June 30, 2016 , the Company recognized incentive fees of $14,217 and $15,190 , respectively. For the three months ended June 30, 2015, the Company recorded an adjustment of $(64) to incentive fees. For the six months ended June 30, 2015, the Company recognized incentive fees of $2,971 . Investment and Other Income Investment income consists primarily of income accretion on the Company’s Retained CDO Bonds, which are measured at fair value on a quarterly basis using a discounted cash flow model. Other income primarily consists of interest income on servicing advances and realized foreign currency exchange gain (loss).</t>
  </si>
  <si>
    <t>Stock-Based Compensation Plans</t>
  </si>
  <si>
    <t xml:space="preserve">Share-Based Compensation Plans The Company has share-based compensation plans, described more fully in Note 11 . The Company accounts for share-based awards using the fair value recognition provisions. Awards of shares or restricted shares are expensed as compensation over the benefit period and may require inputs that are highly subjective and require significant management judgment and analysis to develop. The Company assumes a forfeiture rate which impacts the amount of aggregate compensation cost recognized. In accordance with the provisions of the Company’s share-based compensation plans, the Company accepts the return of shares of the Company’s common shares, at the current quoted market price to satisfy minimum statutory tax-withholding requirements related to shares that vested during the period. The Company also grants awards pursuant to its share-based compensation plans in the form of LTIP units, which are a class of limited partnership interests in the Company’s Operating Partnership. </t>
  </si>
  <si>
    <t>Foreign Currency</t>
  </si>
  <si>
    <t>Foreign Currency Gramercy Europe Asset Management operates an asset and property management business located in the United Kingdom. The Company owns one property located in the United Kingdom, two properties in Canada, and has unconsolidated equity investments in Europe and Asia. The Company also has euro-denominated borrowings outstanding under the multi-currency portion of its revolving credit facility. Refer to Note 5 for more information on the Company’s foreign unconsolidated equity investments. Translation The Company has interests in the European Union and Canada, for which the functional currencies are the euro, the British pound sterling and the Canadian dollar. The Company performs the translation from the euro, the British pound sterling or the Canadian dollar, to the U.S. dollar for assets and liabilities using the exchange rates in effect at the balance sheet date and for revenue and expense accounts using a weighted-average exchange rate during the period. The Company reports the gains and losses resulting from such translation as a component of other comprehensive income (loss). The Company recorded net translation gains (losses) of $(8,686) and $(2,567) for the three and six months ended June 30, 2016 , respectively. The Company recorded net translation gains (losses) of $269 and $51 for the three and six months ended June 30, 2015, respectively. These translation gains and losses are reclassified to earnings when the Company has substantially exited from all investments in the related currency. Transaction Gains or Losse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Net realized gains (losses) are recognized on foreign currency transactions in connection with the transfer of cash from or to foreign operations of subsidiaries or equity investments to the parent company.</t>
  </si>
  <si>
    <t>Derivatives and Non-Derivative Hedging Instruments In the normal course of business, the Company is exposed to the effect of interest rate and foreign exchange rate changes. The Company limits these risks by following established risk management policies and procedures including the use of derivatives and non-derivative net investment hedges. The Company uses a variety of derivative instruments that are considered “plain vanilla” derivatives to manage, or hedge, interest rate risk. The Company enters into derivative and hedging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s derivatives and non-derivative hedging instruments typically include interest rate swaps, caps, collars and floors, foreign currency forward contracts, as well as non-derivative net investment hedge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densed Consolidated Balance Sheets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hedging derivative’s change in fair value is immediately recognized in earnings. Derivative accounting may increase or decrease reported net income and shareholders’ equity prospectively, depending on future levels of the London Interbank Offered Rate, or LIBOR, swap spreads, foreign exchange rates, and other variables affecting the fair values of derivative instruments and hedged items, but will have no effect on cash flows, provided the contract is carried through to full term. The Company’s non-derivative hedging instrument, the foreign currency denominated tranche of the Company’s 2015 Revolving Credit Facility, is reported at carrying value on its Condensed Consolidated Balance Sheets. As the non-derivative net investment hedge is denominated in euros, the Company translates the carrying value in euros into its functional and reporting currency of U.S. dollars at the period-ending rate and reports this value in its financial statements, with the foreign currency translation adjustment associated with the hedged net investment reported in the cumulative translation adjustment within other comprehensive income (loss). Refer to Note 10 for more information on the Company’s derivatives and non-derivative hedging instruments.</t>
  </si>
  <si>
    <t>Other Assets</t>
  </si>
  <si>
    <t>Other Assets 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Additionally, other assets includes costs of software purchased for internal use and as well as the value of contracts assumed by the Company pursuant to a business combination, such as asset or property management contracts.</t>
  </si>
  <si>
    <t>Servicing Advances Receivable</t>
  </si>
  <si>
    <t>Servicing Advances Receivable The Company’s servicing advances receivable consisted of its accrual for the reimbursement of servicing advances, including expenses such as legal fees and professional fees incurred while the Company was the collateral manager of the CDOs, which were recognized as part of the disposal of Gramercy Finance in March 2013.</t>
  </si>
  <si>
    <t>Retained CDO Bonds</t>
  </si>
  <si>
    <t>Retained CDO Bonds The Company recognized its Retained CDO Bonds at fair value in March 2013 subsequent to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Income Taxes 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0% of its ordinary taxable income, to shareholders. As a REIT, the Company generally will not be subject to U.S. federal income tax on taxable income that the Company distributes to its share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hareholders. However, the Company believes that it will be organized and will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 For the three and six months ended June 30, 2016 , the Company recorded $2,700 and $3,403 of income tax expense, respectively. For the three and six months ended June 30, 2015, the Company recorded $17 and $1,131 of income tax expense, respectively. Tax expense for each year is comprised of federal, state, local, and foreign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Company’s policy for interest and penalties, if any, on material uncertain tax positions recognized in the financial statements is to classify these as interest expense and operating expense, respectively.</t>
  </si>
  <si>
    <t>Earnings Per Share</t>
  </si>
  <si>
    <t>Earnings Per Share The Company presents both basic and diluted earnings per share, or EPS. Basic EPS excludes dilution and is computed by dividing net income available to vested common shareholders by the weighted average number of vested common shares outstanding during the period. The Company has adopted the two-class computation method, and thus includes all participating securities in the computation of basic shares for the periods in which the Company has net income avail a ble to vested common shares outstanding. Diluted EPS reflects the potential dilution that could occur if securities or other contracts to issue common shares were exercised or converted into common shares, as long as their inclusion would not be anti-dilutive. Refer to Note 11 for further discussion of the computation of EPS.</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lassifications</t>
  </si>
  <si>
    <t>Reclassifications Certain prior year amounts have been reclassified to conform to the current year presentation. During the first quarter of 2016, the Company adopted ASU 2015-03, Simplifying the Presentation of Debt Issuances Costs, which requires the Company to reclassify debt financing costs, which were previously accounted for on the deferred costs line within the asset section, and present them in the balance sheet as a direct deduction from the carrying amount of the corresponding debt liability, with the exception of deferred financing costs associated with the credit facility which remain in deferred costs in the asset section on the Condensed Consolidated Balance Sheets. Deferred financing costs totaling $6,389 have been reclassified in the December 31, 2015 Condensed Consolidated Balance Sheet from the deferred costs line and netted against the corresponding debt liability. See “Recently Issued Accounting Pronouncements” below for further discussion of the new accounting guidance for deferred financing costs.</t>
  </si>
  <si>
    <t>Recently Issued Accounting Pronouncements</t>
  </si>
  <si>
    <t>Recently Issued Accounting Pronouncements In May 2014, the Financial Accounting Standards Board, or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ncreased disclosures related to revenue recognition. Pursuant to ASU 2015-14, Revenue from Contracts with Customers, issued in August 2015, ASU 2014-09 is effective for fiscal years, and interim periods within those years, beginning after December 15, 2017, with early adoption only permitted for annual reporting periods beginning after December 15, 2016, including interim reporting periods therein. In April 2016, the FASB issued ASU 2016-10, and in May 2016, the FASB issued ASU 2016-11 and ASU 2016-12, which are clarification updates related to the revenue recognition guidance in ASU 2014-09 and have the same effective date and transition requirements as ASU 2014-09. The Company will appropriately adopt and apply the guidance retrospectively for its fiscal year ended December 31, 2018 and the interim periods within that year. The Company is currently evaluating the guidance to determine the impact it may have on its Condensed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adopted this guidance during the first quarter of 2016, which did not result in changes to the Company’s conclusions regarding consolidation of applicable entities. In April 2015, the FASB issued ASU 2015-03, Simplifying the Presentation of Debt Issuance Costs, which serves to simplify the presentation of debt issuance costs in a company’s financial statements. The amendments in the update require that debt issuance costs related to a recognized debt liability be presented in the balance sheet as a direct deduction from the carrying amount of that liability. The update is effective for annual and interim periods beginning after December 15, 2015, with early adoption permitted. In August 2015, the FASB issued ASU 2015-15, Interest – Imputation of Interest, which allows an entity to present the debt issuance costs from a line-of-credit arrangement as an asset. The Company adopted this guidance during the first quarter of 2016 and reclassified amounts in each period presented. The adoption of this guidance did not have a material impact on the Company’s Condensed Consolidated Financial Statements as the update relates only to changes in financial statement presentation. See the “Reclassification” section above for further details on the adoption of this guidance. In April 2015, the FASB issued ASU 2015-05, Intangibles - Goodwill and Other - Internal-Use Software: Customer’s Accounting for Fees Paid in a Cloud Computing Arrangement. The update requires companies to account for the software license element of a cloud computing arrangement consistent with the acquisition of other software licenses and other licenses of intangible assets. The update is effective for annual and interim periods beginning after December 15, 2015, with early adoption permitted. The Company adopted this guidance during the first quarter of 2016. The adoption of this guidance did not have a material impact on the Company’s Condensed Consolidated Financial Statements. I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densed Consolidated Financial Statements. In March 2016, the FASB issued ASU 2016-09, Compensation - Stock Compensation: Improvements to Employee Share-Based Payment Accounting. The update serves to simplify the accounting for share-based payment award transactions, including income tax consequences, classification of awards as either equity or liabilities, and classification of awards on the statement of cash flows. The guidance in the ASU is effective for fiscal years beginning after December 15, 2016, including interim periods within those fiscal years, with early adoption permitted for any interim or annual period. The Company has not elected early adoption of the amendments in the updates and expects that the new guidance will not have a material impact on its Condensed Consolidated Financial Statements. In June 2016, the FASB issued ASU 2016-13, Financial Instruments - Credit Losses, which amends the existing accounting guidance related to credit losses on financial instruments. The amendments in the update replace t he incurred loss impairment methodology in the current accounting standards with a methodology that reflects expected credit losses and requires consideration of a broader range of reasonable and supportable information to inform credit loss estimates. The update is effective for annual and interim periods beginning after December 15, 2019, with early adoption permitted. The Company is currently evaluating the impact of adopting the update on its Condensed Consolidated Financial Statements.</t>
  </si>
  <si>
    <t>Business and Organization (Tables)</t>
  </si>
  <si>
    <t>Schedule of Real Estate Properties</t>
  </si>
  <si>
    <t>As of June 30, 2016 , the Company’s wholly-owned portfolio of net leased properties is summarized as follows: Property Type Number of Properties (1) Rentable Square Feet Occupancy Industrial 172 42,216,785 98.9 % Office 108 9,539,561 98.2 % Specialty retail 9 1,187,258 100.0 % Total 289 52,943,604 98.8 % (1) Property counts have been adjusted to reflect number of properties instead of number of buildings. Adjustments are reflected throughout the financial statements.</t>
  </si>
  <si>
    <t>Significant Accounting Policies (Tables)</t>
  </si>
  <si>
    <t>Schedule of Intangible Assets and Acquired Lease Obligations</t>
  </si>
  <si>
    <t>Intangible assets and liabilities consist of the following: June 30, 2016 December 31, 2015 Intangible assets: In-place leases, net of accumulated amortization of $100,377 and $49,125 $ 564,060 $ 644,540 Above-market leases, net of accumulated amortization of $12,001 and $5,051 72,596 94,202 Below-market ground rent, net of accumulated amortization of $210 and $147 5,173 5,236 Amounts related to assets held for sale, net of accumulated amortization of $0 — (61,804 ) Total intangible assets $ 641,829 $ 682,174 Intangible liabilities: Below-market leases, net of accumulated amortization of $28,590 and $16,934 $ 237,584 $ 255,452 Above-market ground rent, net of accumulated amortization of $195 and $149 3,475 3,522 Amounts related to liabilities of assets held for sale, net of accumulated amortization of $0 — (16,518 ) Total intangible liabilities $ 241,059 $ 242,456</t>
  </si>
  <si>
    <t>Schedule of Finite-Lived Intangible Assets, Future Amortization Expense</t>
  </si>
  <si>
    <t>The following table provides the weighted-average amortization period as of June 30, 2016 for intangible assets and liabilities and the projected amortization expense for the next five years. Weighted-Average Amortization Period July 1 to December 31, 2016 2017 2018 2019 2020 In-place leases 9.8 $ 54,962 $ 90,370 $ 77,469 $ 63,672 $ 51,078 Total to be included in depreciation and amortization expense $ 54,962 $ 90,370 $ 77,469 $ 63,672 $ 51,078 Above-market lease assets 7.9 $ 7,406 $ 12,991 $ 11,487 $ 9,873 $ 7,390 Below-market lease liabilities 19.8 (12,612 ) (13,243 ) (12,920 ) (12,697 ) (12,431 ) Total to be included in rental revenue $ (5,206 ) $ (252 ) $ (1,433 ) $ (2,824 ) $ (5,041 ) Below-market ground rent 41.8 $ 64 $ 127 $ 127 $ 127 $ 127 Above-market ground rent 37.0 (47 ) (94 ) (94 ) (94 ) (94 ) Total to be included in property operating expense $ 17 $ 33 $ 33 $ 33 $ 33</t>
  </si>
  <si>
    <t>Schedule of Variable Interest Entities</t>
  </si>
  <si>
    <t>The following is a summary of the Company’s involvement with VIEs as of June 30, 2016 : Company carrying value-assets Company carrying value-liabilities Face value of assets held by the VIEs Face value of liabilities issued by the VIEs Assets Consolidated VIEs Operating Partnership $ 5,410,227 $ 2,592,091 $ 5,410,227 $ 2,592,091 Proportion Foods $ 10,993 $ 2,613 $ 10,993 $ 11,539 Gramercy Europe Asset Management (European Fund Manager) $ 491 $ 1,279 $ 491 $ 1,279 Unconsolidated VIEs Gramercy Europe Asset Management (European Fund Carry Co.) $ — $ — $ 11 $ 30 Retained CDO Bonds $ 9,322 $ — $ 1,094,732 $ 1,152,434 The following is a summary of the Company’s involvement with VIEs as of December 31, 2015 : Company carrying value-assets Company carrying value-liabilities Face value of assets held by the VIEs Face value of liabilities issued by the VIEs Assets Consolidated VIEs Proportion Foods $ 7,949 $ 16 $ 7,949 $ 8,183 Gramercy Europe Asset Management (European Fund Manager) $ 334 $ 832 $ 334 $ 832 Unconsolidated VIEs Gramercy Europe Asset Management (European Fund Carry Co.) $ — $ — $ 11 $ 16 Retained CDO Bonds $ 7,471 $ — $ 1,382,373 $ 1,282,583</t>
  </si>
  <si>
    <t>Schedule of Retained Collateralized Debt Obligation Bonds</t>
  </si>
  <si>
    <t>A summary of the Company’s Retained CDO Bonds as of June 30, 2016 is as follows: Description Number of Securities Face Value Amortized Cost Gross Unrealized Gain Other-than-temporary impairment Fair Value Weighted Average Expected Life Available for Sale, Non- investment Grade: Retained CDO Bonds 9 $ 379,515 $ 7,345 $ 1,977 $ — $ 9,322 2.2 Total 9 $ 379,515 $ 7,345 $ 1,977 $ — $ 9,322 2.2</t>
  </si>
  <si>
    <t>Other Than Temporary Impairment Credit Losses Recognized in Earnings</t>
  </si>
  <si>
    <t>The following table summarizes the activity related to credit losses on the Retained CDO Bonds for the six months ended June 30, 2016 and for the year ended December 31, 2015 : 2016 2015 Balance as of January 1, 2016 and January 1, 2015, respectively, of credit losses on Retained CDO Bonds for which a portion of an OTTI was recognized in other comprehensive income $ 3,196 $ 6,818 Additions to credit losses: — — On Retained CDO Bonds for which an OTTI was not previously recognized — — On Retained CDO Bonds for which an OTTI was previously recognized and a portion of an OTTI was recognized in other comprehensive income — — On Retained CDO Bonds for which an OTTI was previously recognized without any portion of OTTI recognized in other comprehensive income — — Reduction for credit losses: — — On Retained CDO Bonds for which no OTTI was recognized in other comprehensive income at current measurement date — — On Retained CDO Bonds sold during the period — — On Retained CDO Bonds charged off during the period — — For increases in cash flows expected to be collected that are recognized over the remaining life of the Retained CDO Bonds (2,121 ) (3,622 ) Balance as of June 30, 2016 and December 31, 2015, respectively, of credit losses (gains) on Retained CDO Bonds for which a portion of an OTTI was recognized in other comprehensive income $ 1,075 $ 3,196</t>
  </si>
  <si>
    <t>Dispositions, Assets Held for Sale, and Discontinued Operations (Tables)</t>
  </si>
  <si>
    <t>Disposal Groups, Including Discontinued Operations</t>
  </si>
  <si>
    <t>The following table summarizes the assets held for sale and liabilities related to the assets held for sale as of June 30, 2016 and December 31, 2015 : Assets held for sale June 30, 2016 December 31, 2015 Real estate investments $ 9,752 $ 348,582 Acquired lease assets — 61,804 Other assets 322 10,099 Total assets 10,074 420,485 Liabilities related to assets held for sale Mortgage notes payable, net — 260,704 Below-market lease liabilities — 16,518 Other liabilities 371 14,142 Total liabilities 371 291,364 Net assets held for sale $ 9,703 $ 129,121</t>
  </si>
  <si>
    <t>Schedule of Operating Results Of Assets held for sale Including in Discontinued Operations</t>
  </si>
  <si>
    <t>The following operating results for Gramercy Finance, the assets previously sold and the assets that were assumed in the Merger and simultaneously designated as held for sale for the three and six months ended June 30, 2016 and 2015 are included in discontinued operations for all periods presented: Three Months Ended June 30, Six Months Ended June 30, 2016 2015 2016 2015 Operating Results: Revenues $ 140 $ 71 $ 5,997 $ (29 ) Operating expenses (56 ) 38 (2,236 ) 248 General and administrative expense (26 ) 11 (38 ) (161 ) Interest expense — — (955 ) — Gain on extinguishment of debt — — 1,930 — Net income from discontinued operations $ 58 $ 120 $ 4,698 $ 58</t>
  </si>
  <si>
    <t>Schedule of Significant Operating and Investing Noncash Items</t>
  </si>
  <si>
    <t>The table below presents additional relevant information pertaining to results of discontinued operations for the six months ended June 30, 2016 and 2015 , including depreciation, amortization, capital expenditures, and significant operating and investing noncash items: Six Months Ended June 30, 2016 2015 Significant operating noncash items $ (9,452 ) $ — Increase in cash and cash equivalents related to foreign currency translation 1,045 — Total $ (8,407 ) $ — The following table represents supplemental cash flow disclosures for the three and six months ended June 30, 2016 and 2015 : Six Months Ended June 30, 2016 2015 Supplemental cash flow disclosures: Interest paid $ 40,639 $ 11,820 Income taxes paid 743 1,065 Proceeds from 1031 exchanges from sale of real estate 270,429 8,619 Use of funds from 1031 exchanges for acquisitions of real estate (227,521 ) (5,050 ) Non-cash activity: Fair value adjustment to noncontrolling interest in the operating partnership $ 2,159 $ (1,490 ) Debt assumed in acquisition of real estate 45,958 141,033 Debt transferred in disposition of real estate (101,432 ) — Redemption of units of noncontrolling interest in the operating partnership for common shares (2,204 ) (3,127 ) Distribution of real estate assets from unconsolidated equity investment 263,015 — Non-cash activities recognized in other comprehensive income: Change in net unrealized loss on securities available for sale $ 967 $ 5,761 Deferred losses and other non-cash activity related to derivatives (33,649 ) (664 ) Non-cash effect of foreign currency translation adjustments (2,567 ) 51</t>
  </si>
  <si>
    <t>Real Estate Investments (Tables)</t>
  </si>
  <si>
    <t>Schedule of Business Acquisitions, by Acquisition</t>
  </si>
  <si>
    <t>The initial recording of the assets is summarized as follows: Preliminary Allocations recorded Period of Acquisition Number of Acquisitions Real Estate Assets Intangible Assets Intangible Liabilities Six Months Ended June 30, 2016 23 $ 410,164 $ 56,754 $ 9,797 Year Ended December 31, 2015 (1) 1 $ 7,947 $ — $ — (1) Allocations exclude the properties acquired as part of the Merger, which are separately disclosed below in the section, “Merger with Chambers.” Additionally, allocations represent the real estate assets of Proportion Foods, a consolidated VIE. Refer to Note 2 for more information on Proportion Foods.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Finalized No. of Acquisitions Real Estate Assets Intangible Assets Intangible Liabilities Real Estate Assets Intangible Assets Intangible Liabilities Increase to Rental Revenue Increase to Depreciation and Amortization Expense Six Months Ended June 30, 2016 20 $ 432,401 $ 2,084 $ 184 $ 410,859 $ 26,589 $ 3,146 $ 18 $ (13 ) Year Ended December 31, 2015 (1) 136 $ 1,373,360 $ 320,066 $ 81,961 $ 1,535,763 $ 302,083 $ 226,381 $ 2,307 $ (205 ) (1) Allocations for the year ended December 31, 2015 include the 67 properties acquired as part of the Bank of America Portfolio. During the six months ended June 30, 2016 , the Company’s property acquisitions are summarized as follows: Property Type (1) Number of Properties Purchase Price Industrial (2) 28 8,359,186 $ 566,859 Office (2) 4 310,072 58,050 Total 32 8,669,258 $ 624,909 (1) Includes seven properties distributed to the Company from the Duke JV, of which five were industrial properties that comprise 3,909,945 square feet and two were office properties that comprise 279,685 square feet. The Company previously owned an 80.0% interest in these properties based on its interest in the joint venture. The fair value of these properties at 100.0% was $276,100 , which is included above in the purchase price amounts. Two of the properties distributed to the Company were encumbered by mortgages, of which the unpaid aggregate principal value was $12,931 at the time of distribution. The Company paid off these mortgages on June 30, 2016. (2) The Company assumed mortgages on 11 of its property acquisitions in 2016, not including the two mortgages assumed and subsequently paid off on properties distributed to the Company from the Duke JV during the period, noted above. The unpaid principal value of the mortgages assumed at acquisition was $45,958 . Refer to Note 6 for more information on the Company’s debt obligations related to acquisitions. During the year ended December 31, 2015 , the Company’s property acquisitions are summarized as follows: Property Type (1) Number of Properties Square Feet Purchase Price Industrial (2) 89 23,972,916 $ 1,561,828 Office (2) 45 8,496,686 1,864,235 Specialty retail 10 1,330,544 300,500 Total 144 33,800,146 $ 3,726,563 (1) Includes 95 properties acquired as part of the Merger, of which 57 were industrial properties that comprise 17,355,358 square feet and 38 were office properties that comprise 7,205,381 square feet. (2) The Company assumed mortgages on 13 of its property acquisitions in 2015. The unpaid principal value of th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6 for more information on the Company’s debt obligations related to acquisitions.</t>
  </si>
  <si>
    <t>Business Acquisition, Pro Forma Information</t>
  </si>
  <si>
    <t>The table includes pro forma operating results for the assets acquired in the Merger. Three Months Ended June 30, Six Months Ended June 30, 2016 2015 2016 2015 Pro forma revenues (1) $ 145,780 $ 126,643 $ 267,367 $ 260,674 Pro forma net income available to common shareholders (1), (2) $ 20,591 $ 16,889 $ 19,354 $ 42,753 Pro forma income per common share-basic $ 0.05 $ 0.09 $ 0.05 $ 0.26 Pro forma income per common share-diluted $ 0.05 $ 0.09 $ 0.05 $ 0.25 Pro forma common shares-basic 422,330,927 178,239,319 421,994,655 164,166,566 Pro forma common share-diluted 427,542,605 182,800,663 426,265,771 169,122,354 (1) The pro forma results for all periods presented include adjustments to reflect the Company’s continuing 5.1% interest in the Goodman Europe JV as well as its 100.0% interest in the seven properties it received through distribution from the Duke JV on June 30, 2016. (2) Net income for each period has been adjusted for acquisition costs related to the property acquisitions during the period.</t>
  </si>
  <si>
    <t>Schedule of Preliminary Purchase Price Allocations Acquired Assets and Liabilities</t>
  </si>
  <si>
    <t>The following table summarizes the preliminary purchase price allocation, which represents the current best estimate of acquisition date fair values of the assets acquired and liabilities assumed: Assets Investments: Land $ 261,514 Buildings and improvements 1,653,634 Net investments 1,915,148 Cash and cash equivalents 24,687 Restricted cash 8,990 Unconsolidated equity investments 561,752 Tenant and other receivables, net 11,166 Acquired lease assets 387,988 Deferred costs and other assets 5,002 Assets held for sale 412,565 Total assets $ 3,327,298 Liabilities Mortgage notes payable $ 216,754 Revolving credit facilities and term loans 860,000 Below-market lease liabilities 40,593 Accounts payable, accrued expenses, and other liabilities 87,434 Liabilities related to assets held for sale 293,276 Total liabilities $ 1,498,057 Estimated fair value of net assets acquired $ 1,829,241</t>
  </si>
  <si>
    <t>Unconsolidated Equity Investments (Tables)</t>
  </si>
  <si>
    <t>Equity Method Investments</t>
  </si>
  <si>
    <t>As of June 30, 2016 and December 31, 2015 , the Company owned properties through unconsolidated equity investments and had investment interests in these unconsolidated entities as follows: As of June 30, 2016 As of June 30, 2016 As of December 31, 2015 Investment Ownership % Voting Interest % Partner Investment in Unconsolidated Equity Investment (1) No. of Properties Investment in Unconsolidated Equity Investment (1) No. of Properties Gramercy European Property Fund (2), (3) 14.2 % 14.2 % Various $ 52,056 21 $ 23,381 12 Philips JV 25.0 % 25.0 % Various — 1 — 1 Duke JV 80.0 % 50.0 % Duke Realty 41,133 1 352,932 13 Goodman Europe JV (3) 5.1 % 5.1 % Gramercy European Property Fund 8,918 9 158,863 9 Goodman UK JV 80.0 % 50.0 % Goodman Group 35,361 3 36,698 3 CBRE Strategic Partners Asia 5.07 % 5.07 % Various 5,162 2 5,508 2 Morristown JV 50.0 % 50.0 % 21 South Street 2,622 1 2,618 1 Total $ 145,252 38 $ 580,000 41 (1) The amounts presented include basis differences of $3,707 , $2,562 and $5,684 , net of accumulated amortization, for the Duke JV, Goodman Europe JV, and Goodman UK JV, respectively, as of June 30, 2016 . The amounts presented include basis differences of $136,198 , $37,371 , and $6,578 , net of accumulated amortization, for the Duke JV, Goodman Europe JV, and Goodman UK JV, respectively, as of December 31, 2015. (2) Includes European Fund Carry Co., which has a carrying value of $12 and $0 for the Company’s 25.0% interest as of June 30, 2016 and December 31, 2015, respectively. (3) As of June 30, 2016, the Company has a 5.1% direct interest in the Goodman Europe JV as well as an indirect interest in the remaining 94.9% interest of Goodman Europe JV through its 14.2% interest in the Gramercy European Property Fund.</t>
  </si>
  <si>
    <t>Summary Investment Holdings</t>
  </si>
  <si>
    <t>The following is a summary of the Company’s unconsolidated equity investments for the six months ended June 30, 2016 : Unconsolidated Equity Investments Balance as of December 31, 2015 $ 580,000 Contributions to unconsolidated equity investments 30,247 Equity in net loss of unconsolidated equity investments, including adjustments for basis differences (2,923 ) Other comprehensive loss of unconsolidated equity investments (689 ) Distributions from unconsolidated equity investments (1) (324,197 ) Purchase price allocation adjustments 2,865 Gains on sale and dissolution of unconsolidated equity investment interests 12,570 Sale of unconsolidated equity investments (148,884 ) Reclassification of accumulated foreign currency translation adjustments due to disposal $ (3,737 ) Balance as of June 30, 2016 $ 145,252 (1) Includes the fair value of the seven properties of $276,100 distributed by the Duke JV to the Company.</t>
  </si>
  <si>
    <t>Schedule of Combined Balance Sheet for the Company's Joint Venture</t>
  </si>
  <si>
    <t>The Condensed Consolidated Balance Sheets for the Company’s unconsolidated equity investments at June 30, 2016 are as follows: As of June 30, 2016 Gramercy European Property Fund (1) Goodman Europe JV Gramercy European Property Fund, excluding legacy Goodman Europe JV Total Goodman UK JV Duke JV CBRE Strategic Partners Asia Other (2) Total Assets: Real estate assets, net (3) $ 306,922 $ 321,234 $ 628,156 $ 37,805 $ 47,386 $ 110,927 $ 50,136 $ 874,410 Other assets 34,900 74,255 109,155 6,211 7,907 8,901 3,430 135,604 Total assets $ 341,822 $ 395,489 $ 737,311 $ 44,016 $ 55,293 $ 119,828 $ 53,566 $ 1,010,014 Liabilities and members’ equity: Mortgages payable $ 135,177 $ 188,469 $ 323,646 $ — $ — $ — $ 39,688 $ 363,334 Other liabilities 7,026 20,846 27,872 1,235 5,026 14,149 4,186 52,468 Total liabilities 142,203 209,315 351,518 1,235 5,026 14,149 43,874 415,802 Gramercy Property Trust equity 32,524 28,438 60,962 35,361 41,133 5,162 2,634 145,252 Other members’ equity 167,095 157,736 324,831 7,420 9,134 100,517 7,058 448,960 Liabilities and members’ equity $ 341,822 $ 395,489 $ 737,311 $ 44,016 $ 55,293 $ 119,828 $ 53,566 $ 1,010,014 (1) As of June 30, 2016 , the Company has a 5.1% direct interest in the Goodman Europe JV as well as an indirect interest in the remaining 94.9% interest that is held through the Company’s 14.2% interest in the Gramercy European Property Fund. (2) Includes the Philips JV, the Morristown JV, and European Fund Carry Co. (3) Includes basis adjustments that were recorded by the Company to adjust the unconsolidated equity investments to fair value upon closing of the Merger. The Condensed Consolidated Balance Sheets for the Company’s unconsolidated equity investments at December 31, 2015 are as follows: As of December 31, 2015 Goodman Europe JV Gramercy European Property Fund Goodman UK JV Duke JV CBRE Strategic Partners Asia Other (1) Total Assets: Real estate assets, net (2) $ 276,925 $ 236,312 $ 42,584 $ 443,313 $ 109,554 $ 50,698 $ 1,159,386 Other assets 42,139 39,983 3,427 32,739 9,337 15,954 143,579 Total assets $ 319,064 $ 276,295 $ 46,011 $ 476,052 $ 118,891 $ 66,652 $ 1,302,965 Liabilities and members’ equity: Mortgages payable $ 121,350 $ 143,616 $ — $ 56,105 $ — $ 40,424 $ 361,495 Other liabilities 8,622 14,581 1,783 6,035 13,948 16,540 61,509 Total liabilities 129,972 158,197 1,783 62,140 13,948 56,964 423,004 Gramercy Property Trust equity 158,863 23,385 36,698 352,932 5,508 2,614 580,000 Other members’ equity 30,229 94,713 7,530 60,980 99,435 7,074 299,961 Liabilities and members’ equity $ 319,064 $ 276,295 $ 46,011 $ 476,052 $ 118,891 $ 66,652 $ 1,302,965 (1) Includes the Philips JV, the Morristown JV, and European Fund Carry Co. (2) Includes basis adjustments that were recorded by the Company to adjust the unconsolidated equity investments to fair value upon closing of the Merger.</t>
  </si>
  <si>
    <t>Schedule of Combined Income Statement for the Company's Joint Venture</t>
  </si>
  <si>
    <t>The statements of operations for the unconsolidated equity investments for the three months ended June 30, 2016 and 2015 or partial period for acquisitions or dispositions which closed during these periods, are as follows: For the Three Months Ended June 30, 2016 For the Three Months Ended June 30, 2015 Gramercy European Property Fund (1) Goodman Europe JV Gramercy European Property Fund, excluding legacy Goodman Europe JV Total Goodman UK JV Duke JV CBRE Strategic Partners Asia Other (2) Total Total (3) Revenues $ 6,073 $ 5,884 $ 11,957 $ 636 $ 8,860 $ 1,024 $ 1,083 $ 23,560 $ 1,316 Operating expenses 833 1,068 1,901 186 2,128 288 85 4,588 — Acquisition expenses 4,960 1,871 6,831 — — — 23 6,854 — Interest expense 944 967 1,911 — 167 — 704 2,782 573 Depreciation and amortization 2,342 2,487 4,829 371 3,424 — 333 8,957 526 Total expenses 9,079 6,393 15,472 557 5,719 288 1,145 23,181 1,099 Net income (loss) from operations (3,006 ) (509 ) (3,515 ) 79 3,141 736 (62 ) 379 217 Loss on derivatives — (1,489 ) (1,489 ) — — — — (1,489 ) — Provision for taxes — (276 ) (276 ) — — — — (276 ) — Net income (loss) $ (3,006 ) $ (2,274 ) $ (5,280 ) $ 79 $ 3,141 $ 736 $ (62 ) $ (1,386 ) $ 217 Company’s share in net income (loss) $ (2,405 ) $ (438 ) $ (2,843 ) $ 63 $ 2,513 $ 36 $ 11 $ (220 ) $ 123 Basis adjustments 931 — 931 (7 ) (872 ) — — 52 — Company’s equity in net income (loss) within continuing operations $ (1,474 ) $ (438 ) $ (1,912 ) $ 56 $ 1,641 $ 36 $ 11 $ (168 ) $ 123 (1) As of June 30, 2016 , the Company has a 5.1% direct interest in the Goodman Europe JV as well as an indirect interest in the remaining 94.9% interest that is held through the Company’s 14.2% interest in the Gramercy European Property Fund. For the three months ended June 30, 2016, the Company recorded its equity in net income (loss) from the Goodman Europe JV and the Gramercy European Property Fund based upon its day-weighted equity interest in the entities throughout the three months, which was 80.0% for Goodman Europe JV and 19.3% for the Gramercy European Property Fund. (2) Includes the Philips JV, the Morristown JV, and European Fund Carry Co. (3) Represents the Gramercy European Property Fund and the Philips JV. The Condensed Consolidated Statements of Operations for the unconsolidated equity investments for the six months ended June 30, 2016 and 2015 or partial period for acquisitions or dispositions which closed during these periods, are as follows: For the Six Months Ended June 30, 2016 For the Six Months Ended June 30, 2015 Gramercy European Property Fund (1) Goodman Europe JV Gramercy European Property Fund, excluding legacy Goodman Europe JV Total Goodman UK JV Duke JV CBRE Strategic Partners Asia Other (2) Total Total (3) Revenues $ 12,194 $ 10,941 $ 23,135 $ 4,920 $ 19,395 $ 242 $ 2,164 $ 49,856 $ 2,274 Operating expenses 1,696 1,569 3,265 473 5,118 867 213 9,936 528 Acquisition expenses 4,960 2,537 7,497 — — — 27 7,524 — Interest expense 1,866 1,894 3,760 — 602 — 1,432 5,794 1,094 Depreciation and amortization 4,631 4,833 9,464 1,121 7,152 — 666 18,403 840 Total expenses 13,153 10,833 23,986 1,594 12,872 867 2,338 41,657 2,462 Net income (loss) from operations (959 ) 108 (851 ) 3,326 6,523 (625 ) (174 ) 8,199 (188 ) Loss on derivatives — (5,303 ) (5,303 ) — — — — (5,303 ) — Loss on extinguishment of debt — — — — (7,962 ) — — (7,962 ) — Net gains on disposals — — — — 38,535 — — 38,535 — Provision for taxes — (591 ) (591 ) — — — — (591 ) — Net income (loss) $ (959 ) $ (5,786 ) $ (6,745 ) $ 3,326 $ 37,096 $ (625 ) $ (174 ) $ 32,878 $ (188 ) Company’s share in net income (loss) $ (768 ) $ (1,133 ) $ (1,901 ) $ 2,661 $ 29,675 $ (36 ) $ 4 $ 30,403 $ 122 Basis adjustments 445 — 445 (278 ) (33,493 ) — — (33,326 ) — Company’s equity in net income (loss) within continuing operations $ (323 ) $ (1,133 ) $ (1,456 ) $ 2,383 $ (3,818 ) $ (36 ) $ 4 $ (2,923 ) $ 122 (1) As of June 30, 2016 , the Company has a 5.1% direct interest in the Goodman Europe JV as well as an indirect interest in the remaining 94.9% interest that is held through the Company’s 14.2% interest in the Gramercy European Property Fund. For the six months ended June 30, 2016, the Company recorded its equity in net income (loss) from the Goodman Europe JV and the Gramercy European Property Fund based upon its day-weighted equity interest in the entities throughout the six months, which was 80.0% for Goodman Europe JV and 19.6% for the Gramercy European Property Fund. (2) Includes Philips JV, Morristown JV, and European Fund Carry Co. (3) Represents the Gramercy European Property Fund and the Philips JV.</t>
  </si>
  <si>
    <t>Schedule of Long-term Debt</t>
  </si>
  <si>
    <t>The following is a summary of the secured financing arrangements within the Company’s unconsolidated equity investments as of June 30, 2016 : Outstanding Balance (2) Property Unconsolidated Equity Investment Economic Ownership % Interest Rate (1) Maturity Date June 30, 2016 December 31, 2015 Graben, Germany (3) Goodman Europe JV 18.6% (4) 2.39% 7/27/2017 $ 35,967 $ 33,781 Koblenz Germany Goodman Europe JV 18.6% (4) 2.27% 12/12/2017 36,968 34,486 Durrholz, Germany Gramercy European Property Fund 14.2% 1.52% 3/31/2020 13,120 12,937 Venray, Germany Gramercy European Property Fund 14.2% 3.32% 12/2/2020 13,806 13,578 Bremen, Germany Goodman Europe JV 18.6% (4) 3.01% 11/25/2020 14,973 12,817 Bodenheim, Germany Goodman Europe JV 18.6% (4) 3.01% 11/25/2020 14,366 12,296 Lille, France Goodman Europe JV 18.6% (4) 3.13% 12/17/2020 32,898 27,970 Carlisle, United Kingdom Gramercy European Property Fund 14.2% 3.32% 2/19/2021 11,264 — Breda, Netherlands Gramercy European Property Fund 14.2% 1.74% 12/30/2022 10,585 7,796 Fredersdorf, Germany Gramercy European Property Fund 14.2% 2.03% 12/30/2022 11,966 11,783 Frechen, Germany Gramercy European Property Fund 14.2% 1.44% 12/30/2022 6,437 — Friedrichspark, Germany Gramercy European Property Fund 14.2% 2.03% 12/30/2022 9,250 9,109 Juechen, Germany Gramercy European Property Fund 14.2% 1.84% 12/30/2022 20,057 19,750 Kerkrade, Netherlands Gramercy European Property Fund 14.2% 2.03% 12/30/2022 10,237 10,081 Oud Beijerland, Netherlands Gramercy European Property Fund 18.6% 2.04% 12/30/2022 8,594 8,463 Piaseczno, Poland Gramercy European Property Fund 14.2% 1.93% 12/30/2022 8,654 8,522 Rotterdam, Netherlands Gramercy European Property Fund 14.2% 1.84% 12/30/2022 8,108 — Strykow, Poland Gramercy European Property Fund 14.2% 1.93% 12/30/2022 20,375 20,063 Uden, Netherlands Gramercy European Property Fund 14.2% 1.93% 12/30/2022 9,475 9,331 Zaandam, Netherlands Gramercy European Property Fund 14.2% 2.03% 12/30/2022 12,392 12,203 Netherlands portfolio (5) Gramercy European Property Fund 14.2% 3.00% 6/28/2023 14,153 — Somerset, NJ Philips JV 25.0% 6.90% 9/11/2035 40,364 40,424 Lake Forest, IL Duke JV 80.0% N/A N/A — 8,823 Tampa, FL Duke JV 80.0% N/A N/A — 4,231 Fort Lauderdale, FL (6) Duke JV 80.0% N/A N/A — 43,051 Total $ 364,009 $ 361,495 (1) Represents the current effective rate as of June 30, 2016 , including the swapped interest rate for loans that have interest rate swaps. The current interest rate is not adjusted to include the amortization of fair market value premiums or discounts. (2) Mortgage loans amounts are presented at 100.0% of the amount in the unconsolidated equity investment. (3) Represents two properties under this mortgage loan. (4)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5) Represents five properties under this mortgage loan. (6) Represents four properties under this mortgage loan.</t>
  </si>
  <si>
    <t>Debt Obligations (Tables)</t>
  </si>
  <si>
    <t>Schedule of Mortgage Notes Payable</t>
  </si>
  <si>
    <t>The following is a summary of the Company’s secured financing arrangements as of June 30, 2016 : Property Interest Rate (1) Maturity Date Outstanding Balance June 30, 2016 December 31, 2015 Wilson, NC 5.33% 10/1/2016 $ 8,487 $ 8,603 Charlotte, NC 5.57% 11/11/2016 13,025 13,025 Coppell, TX (2) 3.41% 12/6/2016 10,228 10,391 Buford, GA 7.46% 7/1/2017 15,733 15,947 Woodcliff Lake, NJ 5.97% 9/15/2017 18,016 18,340 Woodcliff Lake, NJ 5.97% 9/15/2017 18,017 18,341 Cincinnati, KY (3) 4.45% 3/1/2018 6,704 6,777 Dallas, TX (3) 4.45% 3/1/2018 9,648 9,754 Jacksonville, FL (3) 4.45% 3/1/2018 6,930 7,006 Minneapolis, MN (3) 4.45% 3/1/2018 6,069 6,136 Phoenix, AZ (3) 4.45% 3/1/2018 4,167 4,213 Ames, IA (2) 5.53% 5/1/2018 16,671 16,900 Columbus, OH 3.78% 5/31/2018 20,176 20,644 Greenfield, IN 3.28% 6/15/2018 6,081 6,150 Greenwood, IN 3.28% 6/15/2018 7,524 7,610 Philadelphia, PA 4.28% 1/1/2019 12,514 12,696 Columbus, OH 3.95% 1/31/2019 6,001 6,094 Bridgeview, IL 7.40% 5/1/2019 6,098 — Etobicoke, Canada 3.58% 5/5/2019 5,418 — Rexdale, Canada 3.58% 5/5/2019 2,978 — Spartanburg, SC 5.42% 6/1/2019 1,214 1,398 Charleston, SC 5.65% 8/1/2019 1,239 1,486 Charlotte, NC 5.47% 1/1/2020 2,542 2,859 Lawrence, IN 4.00% 1/1/2020 21,066 21,371 Aurora, CO 5.46% 7/1/2020 2,058 2,074 Commerce, CA 5.46% 7/1/2020 8,071 8,134 Dixon, IL 5.46% 7/1/2020 8,071 8,134 El Segundo, CA 5.46% 7/1/2020 15,335 15,455 Houston, TX 5.46% 7/1/2020 17,273 17,407 Irving, TX 5.46% 7/1/2020 21,631 21,800 Parsippany, NJ 5.46% 7/1/2020 14,811 14,926 Plantation, FL 5.46% 7/1/2020 17,555 17,692 Redondo Beach, CA 5.46% 7/1/2020 9,282 9,354 Richardson, TX 5.46% 7/1/2020 3,229 3,254 Richfield, OH 5.46% 7/1/2020 7,869 7,931 Hawthorne, CA 6.60% 8/1/2020 17,894 18,108 Charleston, SC 5.20% 10/1/2020 1,098 1,210 Charleston, SC 5.20% 10/1/2020 1,098 1,210 Charleston, SC 5.20% 10/1/2020 1,117 1,230 Charlotte, NC 5.27% 10/1/2020 952 1,049 Des Plaines, IL 5.25% 10/31/2020 2,501 2,537 Waco, TX 4.55% 12/19/2020 15,336 15,485 Deerfield, IL 4.75% 1/1/2021 10,976 11,145 Winston-Salem, NC 5.53% 6/1/2021 4,604 4,998 Winston-Salem, NC 5.50% 7/1/2021 1,519 1,647 Baltimore, MD 4.54% 10/6/2022 6,158 — Property Interest Rate (1) Maturity Date Outstanding Balance June 30, 2016 December 31, 2015 Elizabeth, NJ 4.54% 10/6/2022 2,585 — Monroe Twp, NJ 4.54% 10/6/2022 $ 2,515 $ — Santa Ana, CA 4.54% 10/6/2022 5,876 — Tracy, CA 4.54% 10/6/2022 6,369 — Auburndale, FL 4.82% 7/6/2023 1,763 — Salem, VA 4.82% 7/6/2023 1,711 — Santa Fe Springs, CA 4.82% 7/6/2023 4,117 — Yuma, AZ 5.15% 12/6/2023 12,154 12,247 Allentown, PA 5.07% 1/6/2024 23,263 23,443 Spartanburg, SC 6.33% 2/1/2024 6,705 7,040 Charleston, SC 5.80% 2/1/2025 6,972 7,277 Hackettstown, NJ 5.15% 3/6/2026 9,550 — Hutchins, TX 6.95% 6/1/2029 23,329 23,870 Jersey City, NJ (4), (5) N/A N/A — 112,000 Jersey City, NJ (5) N/A N/A — 101,726 Blue Ash, OH 5) N/A N/A — 14,896 Blue Ash, OH (5) N/A N/A — 13,139 Blue Ash, OH (5) N/A N/A — 12,485 Bloomington, MN N/A N/A — 19,824 Bloomington, MN N/A N/A — 21,825 Total mortgage notes payable 521,893 770,293 Plus net deferred financing costs and net debt premium (6) 11,088 20,633 Total mortgage notes payable, net 532,981 790,926 Total mortgage notes payable, net on assets held for sale — (260,704 ) Total mortgage notes payable, net $ 532,981 $ 530,222 (1) Represents the current interest rate as of June 30, 2016 , including the swapped interest rate for loans that have interest rate swaps. The current interest rate is not adjusted to include the amortization of fair market value premiums or discounts. (2) As of June 30, 2016 , due to non-renewal of the tenant leases at these properties, the lenders have imposed a “cash trap” on the properties. As a result, cash flows from the properties will automatically be directed to the lenders to satisfy required debt service payments, fund reserves required by the mortgages, and fund additional cash reserves for future required payments, including final payments, until the properties’ leasing conditions are cured. (3) These five mortgage loans are cross-collateralized. (4) In accordance with the provisions of this loan, the property’s excess cash proceeds after the payment of debt service, impounds and budgeted operating expenses were held by the lender. In January 2016, this loan was paid in full. (5) These mortgage loans were related to properties that were classified as held for sale as of December 31, 2015, and accordingly the mortgage loans were included within liabilities related to assets held for sale on the Condensed Consolidated Balance Sheet as of December 31, 2015. These properties were sold and their loans were paid off during the six months ended June 30, 2016. (6) During the first quarter of 2016, the Company adopted accounting guidance related to the presentation of deferred financing costs on the balance sheet and reclassified amounts from the deferred costs line to net against the liability for all periods presented, including for mortgage notes payable, as shown here. See Note 2, “Summary of Significant Accounting Policies,” for further information.</t>
  </si>
  <si>
    <t>Schedule of Line of Credit Facilities</t>
  </si>
  <si>
    <t>The terms of the Company’s unsecured revolving credit facility and term loans, as well as outstanding balances as of June 30, 2016 and December 31, 2015 , are set forth in the table below: Unswapped Interest Rate Effective Interest Rate (1) Maturity Date Outstanding Balance June 30, 2016 December 31, 2015 2015 Revolving Credit Facility - USD tranche 1.70 % 1.70 % 1/8/2020 $ 120,000 $ 275,000 2015 Revolving Credit Facility - Multicurrency tranche 1.20 % 1.20 % 1/8/2020 49,950 21,724 3-Year Term Loan 1.85 % 1.85 % 1/8/2019 300,000 300,000 5-Year Term Loan 1.85 % 2.95 % 1/8/2021 750,000 750,000 7-Year Term Loan 2.21 % 3.57 % 1/9/2023 175,000 175,000 Total Unsecured Revolving Credit and Term Loan Facilities $ 1,394,950 $ 1,521,724 (1) Represents the rate at which interest expense is recorded for financial reporting purposes, which reflects the effect of the interest rate swaps, excluding debt issuance costs.</t>
  </si>
  <si>
    <t>Schedule of Maturities of Long-term Debt</t>
  </si>
  <si>
    <t>Combined aggregate principal maturities of the Company’s unsecured debt obligations, non-recourse mortgages, and Exchangeable Senior Notes, in addition to associated interest payments, as of June 30, 2016 are as follows: 2015 Revolving Credit Facility Term Loans Mortgage Notes Payable Senior Unsecured Notes Exchangeable Senior Notes Interest Payments Total July 1 to December 31, 2016 $ — $ — $ 40,129 $ — $ — $ 32,423 $ 72,552 2017 — — 66,499 — — 62,426 128,925 2018 — — 93,936 — — 59,661 153,597 2019 — 300,000 42,840 — 115,000 50,816 508,656 2020 169,950 — 174,975 — — 42,637 387,562 Thereafter — 925,000 103,514 150,000 — 59,332 1,237,846 Above market interest — — — — — 2,591 2,591 Total $ 169,950 $ 1,225,000 $ 521,893 $ 150,000 $ 115,000 $ 309,886 $ 2,491,729</t>
  </si>
  <si>
    <t>Leasing Agreements (Tables)</t>
  </si>
  <si>
    <t>Schedule of Future Minimum Rental Payments for Lease Agreements</t>
  </si>
  <si>
    <t>Future minimum rental revenues under non-cancelable leases excluding reimbursements for operating expenses as of June 30, 2016 are as follows: Operating Leases July 1 to December 31, 2016 $ 183,381 2017 365,384 2018 348,757 2019 320,501 2020 286,879 Thereafter 1,688,352 Total minimum lease rental income $ 3,193,254</t>
  </si>
  <si>
    <t>Fair Value Measurements (Tables)</t>
  </si>
  <si>
    <t>Schedule of Carrying Value and Fair Value of Financial Instruments</t>
  </si>
  <si>
    <t>The following table presents the carrying value in the financial statements and approximate fair value of assets and liabilities measured on a recurring and non-recurring basis at June 30, 2016 and December 31, 2015 : June 30, 2016 December 31, 2015 Carrying Value Fair Value Carrying Value Fair Value Financial assets: Retained CDO Bonds (1) $ 9,322 $ 9,322 $ 7,471 $ 7,471 Investment in CBRE Strategic Partners Asia $ 5,162 $ 5,162 $ 5,508 $ 5,508 Real estate investments classified as held for sale at Merger closing (2) $ 9,752 $ 9,752 $ 393,984 $ 393,984 Financial liabilities: Derivative instruments Interest rate swaps $ 36,357 $ 36,357 $ 3,442 $ 3,442 Foreign currency forward contract $ 378 $ 378 $ — $ — Long-term debt Revolving credit facilities (3) $ 169,950 $ 171,389 $ 296,724 $ 297,394 3-Year Term Loan (3) $ 300,000 $ 300,531 $ 300,000 $ 300,349 5-Year Term Loan (3) $ 750,000 $ 751,069 $ 750,000 $ 751,304 7-Year Term Loan (3) $ 175,000 $ 175,025 $ 175,000 $ 175,338 Mortgage notes payable (3), (4) $ 532,981 $ 553,745 $ 770,293 $ 805,590 Senior Unsecured Notes (3) $ 148,953 $ 159,199 $ 100,000 $ 100,528 Exchangeable Senior Notes (3) $ 107,550 $ 117,463 $ 109,394 $ 115,524 (1) Retained CDO Bonds represent the CDOs’ subordinate bonds, preferred shares, and ordinary shares, which were retained subsequent to the disposal of Gramercy Finance and were previously eliminated in consolidation. (2) Amounts include one and six real estate investments as of June 30, 2016 and December 31, 2015, respectively, classified as held for sale at Merger closing, which are included in discontinued operations. (3) Long-term debt instruments are classified as Level III due to the significance of unobservable inputs which are based upon management assumptions. (4) Amounts include mortgage notes payable on assets held for sale as of December 31, 2015, which had total carrying value of $260,704 and total fair value of $263,308 as of December 31, 2015. There were no mortgage notes payable on assets held for sale as of June 30, 2016 .</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June 30, 2016 Total Level I Level II Level III Financial Assets: Retained CDO Bonds: Non-investment grade, subordinate CDO bonds $ 9,322 $ — $ — $ 9,322 Marketable securities: Investment in CBRE Strategic Partners Asia 5,162 — — 5,162 Real estate investments classified as held for sale at Merger closing 9,752 — — 9,752 $ 24,236 $ — $ — $ 24,236 Financial Liabilities: Derivative instruments: Interest rate swaps $ 36,357 $ — $ — $ 36,357 Foreign currency forward contract 378 — 378 — $ 36,735 $ — $ 378 $ 36,357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 — 393,984 $ 406,963 $ — $ — $ 406,963 Financial Liabilities: Derivative instruments: Interest rate swaps $ 3,442 $ — $ — $ 3,442 $ 3,442 $ — $ — $ 3,442</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June 30, 2016 are: At June 30, 2016 Financial Asset or Liability Fair Value Valuation Technique Unobservable Inputs Range Non-investment grade, subordinate CDO bonds $ 9,322 Discounted cash flows Discount rate 25.00% Interest rate swaps $ 36,357 Hypothetical derivative method Credit borrowing spread 116 to 260 basis points Investment in CBRE Strategic Partners Asia $ 5,162 Discounted cash flows Discount rate 20.00%</t>
  </si>
  <si>
    <t>Fair Value, Assets Measured on Recurring Basis, Unobservable Input Reconciliation</t>
  </si>
  <si>
    <t>The following roll forward table reconciles the beginning and ending balances of financial assets measured at fair value on a recurring basis using Level III inputs: Retained CDO Bonds Investment in CBRE Strategic Partners Asia Total Financial Assets – Level III Balance as of December 31, 2015 $ 7,471 $ 5,508 $ 12,979 Amortization of discounts or premiums 884 — 884 Adjustments to fair value: Unrealized gain in other comprehensive income from fair value adjustment 967 — 967 Total income on fair value adjustment — (32 ) (32 ) Purchase price allocation adjustments — (314 ) (314 ) Balance as of June 30, 2016 $ 9,322 $ 5,162 $ 14,484</t>
  </si>
  <si>
    <t>Fair Value, Liabilities Measured on Recurring Basis, Unobservable Input Reconciliation</t>
  </si>
  <si>
    <t>The following roll forward table reconciles the beginning and ending balances of financial liabilities measured at fair value on a recurring basis using Level III inputs: Derivative Instruments (1) Balance as of December 31, 2015 $ 3,442 Adjustments to fair value: Ineffective portion of change in derivative instruments (734 ) Unrealized loss on derivatives 33,649 Balance as of June 30, 2016 $ 36,357 (1) The Company’s foreign currency forward contract is not included as it is classified as a Level II investment.</t>
  </si>
  <si>
    <t>Derivatives and Non-Derivative Hedging Instruments (Tables)</t>
  </si>
  <si>
    <t>Schedule of Derivative Instruments</t>
  </si>
  <si>
    <t>The following table summarizes the notional and fair value of the Company’s derivatives and hedging instruments at June 30, 2016 . The fair value of the all of the Company’s derivatives is presented on its Condensed Consolidated Balance Sheets in d erivative instruments, at fair value and the carrying value of the non-derivative net investment hedge is included in the balance of the Company’s 2015 Revolving Credit Facility. The notional value is an indication of the extent of the Company’s involvement in this instrument at that time, but does not represent exposure to credit, interest rate or market risks: Benchmark Rate Notional Value Strike Rate Effective Date Expiration Date Fair Value Interest Rate Swap - Waco 1 mo. USD-LIBOR-BBA 15,336 USD 4.55% 12/19/2013 12/19/2020 $ 1,028 Interest Rate Swap - Point West I 1 mo. USD-LIBOR-BBA 10,228 USD 1.41% 8/16/2011 12/6/2016 42 Interest Rate Swap - Atrium I 1 mo. USD-LIBOR-BBA 20,176 USD 1.78% 8/16/2011 5/31/2018 445 Interest Rate Swap - Easton III 1 mo. USD-LIBOR-BBA 6,001 USD 1.95% 8/16/2011 1/31/2019 196 Interest Rate Swap - 5-Year Term Loan 1 mo. USD-LIBOR-BBA 750,000 USD 1.60% 12/17/2015 12/17/2020 25,621 Interest Rate Swap - 7-Year Term Loan 1 mo. USD-LIBOR-BBA 175,000 USD 1.82% 12/17/2015 1/9/2023 9,025 Foreign Currency Forward Contract (1) USD-EUR exchange rate 134,000 Euros 1.1081 USD-EUR 6/30/2016 7/6/2016 378 Non-Derivative Net Investment Hedge in the Gramercy European Property Fund USD-EUR exchange rate 45,000 Euros N/A 9/28/2015 N/A — Total $ 36,735 (1) Represents the exchange rate locked in by the Company for the term of the foreign currency forward contract. The Company settled the contract on July 6, 2016.</t>
  </si>
  <si>
    <t>Shareholders' Equity (Deficit) (Tables)</t>
  </si>
  <si>
    <t>Dividends Declared</t>
  </si>
  <si>
    <t>During the three and six months ended June 2016, the Company’s common dividends are as follows: Quarter Ended Record Date Payment Date Common dividend per share March 31, 2016 March 31, 2016 April 15, 2016 $ 0.110 June 30, 2016 June 30, 2016 July 15, 2016 $ 0.110</t>
  </si>
  <si>
    <t>Schedule of Calculation of Numerator and Denominator in Earnings Per Share</t>
  </si>
  <si>
    <t>Earnings per share for the three and six months ended June 30, 2016 and 2015 are computed as follows: Three Months Ended June 30, Six Months Ended June 30, 2016 2015 2016 2015 Numerator – Income (loss): Net income (loss) from continuing operations $ 23,565 $ (607 ) $ 17,872 $ (583 ) Net income from discontinued operations 58 120 4,698 58 Income (loss) before gains on disposals 23,623 (487 ) 22,570 (525 ) Net gains on disposals — 201 — 201 Gain on sale of European unconsolidated equity investment interests held with a related party 5,341 — 5,341 — Net income (loss) 28,964 (286 ) 27,911 (324 ) Net (income) loss attributable to noncontrolling interest (51 ) 21 69 63 Nonforfeitable dividends allocated to unvested restricted shareholders (201 ) — (400 ) — Preferred share dividends (1,558 ) (1,558 ) (3,117 ) (3,117 ) Net income (loss) available to vested common shares outstanding $ 27,154 $ (1,823 ) $ 24,463 $ (3,378 ) Denominator – Weighted average shares (1) : Weighted average basic shares outstanding 422,330,927 177,393,521 421,994,655 163,332,554 Effect of dilutive securities: Unvested share based payment awards 1,813,391 — 1,813,391 — Options 43,618 — 31,176 — Shares related to OP Units 1,208,309 — 1,291,305 — Exchangeable Senior Notes 2,146,360 — 1,135,244 — Diluted Shares 427,542,605 177,393,521 426,265,771 163,332,554 (1) As a result of the Merger, each outstanding share of common stock of Legacy Gramercy was converted into 3.1898 of a newly issued common share of the Company. Therefore, the historical data related to quarterly earnings per common share for the periods ended before December 31, 2015 have been adjusted by the Merger exchange ratio of 3.1898 .</t>
  </si>
  <si>
    <t>Schedule of Accumulated Other Comprehensive Income (Loss)</t>
  </si>
  <si>
    <t>Accumulated other comprehensive income (loss) as of June 30, 2016 and December 31, 2015 is comprised of the following: June 30, 2016 December 31, 2015 Net unrealized loss on derivative securities $ (39,723 ) $ (6,074 ) Net unrealized gain on debt instruments 1,977 1,010 Foreign currency translation adjustments: Gain (loss) on non-derivative net investment hedge (1) (52 ) 14 Other foreign currency translation adjustments (3,157 ) (656 ) Reclassification of accumulated foreign currency translation adjustments due to disposal (3,737 ) — Reclassification of swap gain (loss) into interest expense 586 (45 ) Total accumulated other comprehensive loss $ (44,106 ) $ (5,751 ) (1) The foreign currency translation adjustment associated with the Company’s non-derivative net investment hedge related to its equity investment in the Gramercy European Property Fund is included in other comprehensive income (loss).</t>
  </si>
  <si>
    <t>Noncontrolling Interest (Tables)</t>
  </si>
  <si>
    <t>Noncontrolling Interest in the Operating Partnership</t>
  </si>
  <si>
    <t>Below is the rollforward of the activity relating to the noncontrolling interests in the Operating Partnership as of June 30, 2016 : Noncontrolling Interest Balance as of December 31, 2015 $ 10,892 Issuance of noncontrolling interests in the Company’s Operating Partnership — Redemption of noncontrolling interests in the Company’s Operating Partnership (2,204 ) Net loss attribution 70 Fair value adjustments 2,159 Dividends (358 ) Balance as of June 30, 2016 $ 10,559</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Ground Leases - Operating Ground Leases - Capital Total July 1 to December 31, 2016 $ 889 $ — $ 889 2017 1,728 — 1,728 2018 1,731 — 1,731 2019 1,740 — 1,740 2020 1,732 — 1,732 Thereafter 48,062 329 48,391 Total minimum rent expense $ 55,882 $ 329 $ 56,211</t>
  </si>
  <si>
    <t>Segment Reporting (Tables)</t>
  </si>
  <si>
    <t>Schedule of Evaluation of Performance Based on Financials Measure for Each Segment</t>
  </si>
  <si>
    <t>The Company evaluates performance based on the following financial measures for each segment: Asset Management Investments / Corporate Total Company Three Months Ended June 30, 2016 Total revenues $ 18,423 $ 121,002 $ 139,425 Equity in net loss from unconsolidated equity investments — (168 ) (168 ) Total operating and interest expense (1) (8,523 ) (107,169 ) (115,692 ) Net income from continuing operations $ 9,900 $ 13,665 $ 23,565 Asset Management Investments / Corporate Total Company Three Months Ended June 30, 2015 Total revenues $ 4,228 $ 49,919 $ 54,147 Equity in net loss from unconsolidated equity investments — 123 123 Total operating and interest expense (1) (4,820 ) (50,057 ) (54,877 ) Net income (loss) from continuing operations $ (592 ) $ (15 ) $ (607 ) Asset Management Investments / Corporate Total Company Six Months Ended June 30, 2016 Total revenues $ 23,574 $ 236,396 $ 259,970 Equity in net loss from unconsolidated equity investments — (2,923 ) (2,923 ) Total operating and interest expense (1) (13,982 ) (225,193 ) (239,175 ) Net income from continuing operations $ 9,592 $ 8,280 $ 17,872 Asset Management Investments / Corporate Total Company Six Months Ended June 30, 2015 Total revenues $ 12,408 $ 89,674 $ 102,082 Equity in net loss from unconsolidated equity investments — 122 122 Total operating and interest expense (1) (11,358 ) (91,429 ) (102,787 ) Net income (loss) from continuing operations $ 1,050 $ (1,633 ) $ (583 ) Asset Management Investments / Corporate Total Company Total Assets: June 30, 2016 $ 23,711 $ 5,386,516 $ 5,410,227 December 31, 2015 $ 5,882 $ 5,828,636 $ 5,834,518 (1) Total operating and interest expense includes operating costs on commercial property assets for the Investments/Corporate segment and costs to perform required functions under the management agreement for the Asset Management segment. Depreciation and amortization of $60,538 and $24,716 and provision for taxes of $2,700 and $17 for the three months ended June 30, 2016 and 2015 , respectively, are included in the amounts presented above. Depreciation and amortization of $118,786 and $43,414 and provision for taxes of $3,403 and $1,131 for the six months ended June 30, 2016 and 2015 , respectively, are included in the amounts presented above.</t>
  </si>
  <si>
    <t>Supplemental Cash Flow Information (Tables)</t>
  </si>
  <si>
    <t>Schedule of Supplemental Cash Flow Activities</t>
  </si>
  <si>
    <t>Business and Organization (Narrative) (Details) € in Thousands, $ in Thousands</t>
  </si>
  <si>
    <t>Jun. 30, 2016USD ($)ft²buildingProperty</t>
  </si>
  <si>
    <t>Jun. 30, 2016EUR (€)ft²Property</t>
  </si>
  <si>
    <t>Jun. 30, 2016USD ($)ft²buildingPropertytransaction</t>
  </si>
  <si>
    <t>Jun. 30, 2015Property</t>
  </si>
  <si>
    <t>Jun. 30, 2015USD ($)Property</t>
  </si>
  <si>
    <t>Dec. 31, 2015ft²Property</t>
  </si>
  <si>
    <t>Jun. 29, 2016</t>
  </si>
  <si>
    <t>Dec. 17, 2015shares</t>
  </si>
  <si>
    <t>Collaborative Arrangements and Non-collaborative Arrangement Transactions [Line Items]</t>
  </si>
  <si>
    <t>Number of Properties</t>
  </si>
  <si>
    <t>Number of Acquisitions</t>
  </si>
  <si>
    <t>Square Feet | ft²</t>
  </si>
  <si>
    <t>Number of real estate properties sold</t>
  </si>
  <si>
    <t>Area of real estate properties sold | ft²</t>
  </si>
  <si>
    <t>Proceeds from sale of real estate | $</t>
  </si>
  <si>
    <t>Proceeds from sale of property held-for-sale | $</t>
  </si>
  <si>
    <t>Proceeds from sale of investment | $</t>
  </si>
  <si>
    <t>Individual Acquisitions [Member]</t>
  </si>
  <si>
    <t>Property transactions | transaction</t>
  </si>
  <si>
    <t>Purchase price of real estate | $</t>
  </si>
  <si>
    <t>Chambers Street Properties [Member]</t>
  </si>
  <si>
    <t>Shares issued to shareholders in acquisition (in shares) | shares</t>
  </si>
  <si>
    <t>GPT Property Trust Limited Partnership [Member]</t>
  </si>
  <si>
    <t>Ownership %</t>
  </si>
  <si>
    <t>100.00%</t>
  </si>
  <si>
    <t>Ownership percentage by noncontrolling owners</t>
  </si>
  <si>
    <t>0.27%</t>
  </si>
  <si>
    <t>Direct Ownership or Corporate Joint Venture [Member]</t>
  </si>
  <si>
    <t>Number of Properties | building</t>
  </si>
  <si>
    <t>Percentage of occupancy for leased office and industrial property</t>
  </si>
  <si>
    <t>98.50%</t>
  </si>
  <si>
    <t>Commercial Lease Properties [Member] | Gramercy Asset Management [Member]</t>
  </si>
  <si>
    <t>Available for sale securities and other investments | $</t>
  </si>
  <si>
    <t>Wholly Owned Properties [Member]</t>
  </si>
  <si>
    <t>Wholly Owned Properties [Member] | Chambers Street Properties [Member]</t>
  </si>
  <si>
    <t>Europe [Member] | Commercial Lease Properties [Member] | Gramercy Asset Management [Member]</t>
  </si>
  <si>
    <t>Goodman Europe Joint Venture [Member]</t>
  </si>
  <si>
    <t>Ownership percentage sold</t>
  </si>
  <si>
    <t>74.90%</t>
  </si>
  <si>
    <t>5.10%</t>
  </si>
  <si>
    <t>80.00%</t>
  </si>
  <si>
    <t>Proceeds from sale of investment</t>
  </si>
  <si>
    <t>Duke Joint Venture [Member]</t>
  </si>
  <si>
    <t>Office Building [Member]</t>
  </si>
  <si>
    <t>Area of real estate property | ft²</t>
  </si>
  <si>
    <t>Office Building [Member] | Wholly Owned Properties [Member]</t>
  </si>
  <si>
    <t>Office Building [Member] | Wholly Owned Properties [Member] | Chambers Street Properties [Member]</t>
  </si>
  <si>
    <t>Office Building [Member] | Duke Joint Venture [Member]</t>
  </si>
  <si>
    <t>Business and Organization (Summary of Wholly-Owned Properties) (Details)</t>
  </si>
  <si>
    <t>Jun. 30, 2016ft²Property</t>
  </si>
  <si>
    <t>Dec. 31, 2015Property</t>
  </si>
  <si>
    <t>Real Estate Properties [Line Items]</t>
  </si>
  <si>
    <t>Rentable Square Feet | ft²</t>
  </si>
  <si>
    <t>Occupancy</t>
  </si>
  <si>
    <t>98.80%</t>
  </si>
  <si>
    <t>Industrial Property [Member] | Wholly Owned Properties [Member]</t>
  </si>
  <si>
    <t>98.90%</t>
  </si>
  <si>
    <t>98.20%</t>
  </si>
  <si>
    <t>Specialty Retail [Member] | Wholly Owned Properties [Member]</t>
  </si>
  <si>
    <t>Significant Accounting Policies (Narrative) (Details)</t>
  </si>
  <si>
    <t>Dec. 19, 2014USD ($)</t>
  </si>
  <si>
    <t>Jun. 30, 2016USD ($)Propertyentity</t>
  </si>
  <si>
    <t>Jun. 30, 2015USD ($)</t>
  </si>
  <si>
    <t>Dec. 31, 2015USD ($)Propertyentity</t>
  </si>
  <si>
    <t>Accounting Policies [Line Items]</t>
  </si>
  <si>
    <t>Amortization of intangible assets</t>
  </si>
  <si>
    <t>Amortization of off market lease unfavorable and off market lease favorable</t>
  </si>
  <si>
    <t>Number of consolidated VIEs | entity</t>
  </si>
  <si>
    <t>Number of unconsolidated variable interest entities | entity</t>
  </si>
  <si>
    <t>Allowance for doubtful accounts receivable</t>
  </si>
  <si>
    <t>Incentive fee recognized</t>
  </si>
  <si>
    <t>Adjustment to incentive fees</t>
  </si>
  <si>
    <t>Number of Properties | Property</t>
  </si>
  <si>
    <t>Foreign currency translation gain (loss)</t>
  </si>
  <si>
    <t>Foreign currency transaction gain (loss), realized</t>
  </si>
  <si>
    <t>Servicing rights reimbursements</t>
  </si>
  <si>
    <t>Servicing Asset</t>
  </si>
  <si>
    <t>Retained collateralized debt obligations (CDOs) bonds, other-than-temporary impairment</t>
  </si>
  <si>
    <t>Total income tax benefit (provision)</t>
  </si>
  <si>
    <t>Sales Revenue, Goods, Net [Member] | Customer Concentration Risk [Member]</t>
  </si>
  <si>
    <t>Concentration risk, percentage</t>
  </si>
  <si>
    <t>15.00%</t>
  </si>
  <si>
    <t>24.00%</t>
  </si>
  <si>
    <t>13.00%</t>
  </si>
  <si>
    <t>30.00%</t>
  </si>
  <si>
    <t>Available-for-sale Securities [Member]</t>
  </si>
  <si>
    <t>KBS [Member] | Management Fee Income Concentration [Member] | Customer Concentration Risk [Member]</t>
  </si>
  <si>
    <t>95.00%</t>
  </si>
  <si>
    <t>93.00%</t>
  </si>
  <si>
    <t>85.00%</t>
  </si>
  <si>
    <t>Assets Held-for-sale [Member]</t>
  </si>
  <si>
    <t>Assets held for sale, net | Property</t>
  </si>
  <si>
    <t>Proportion Foods [Member]</t>
  </si>
  <si>
    <t>Amount committed</t>
  </si>
  <si>
    <t>Proportion Foods [Member] | Proportion Foods [Member]</t>
  </si>
  <si>
    <t>Percentage of area leased property</t>
  </si>
  <si>
    <t>Amount funded</t>
  </si>
  <si>
    <t>Gramercy Europe Asset Management - European Fund Carry Co [Member]</t>
  </si>
  <si>
    <t>Net assets of nonconsolidated VIEs</t>
  </si>
  <si>
    <t>Cbre Strategic Partners Asia [Member]</t>
  </si>
  <si>
    <t>5.07%</t>
  </si>
  <si>
    <t>Gramercy Europe Asset [Member] | Management Fee Income Concentration [Member] | Customer Concentration Risk [Member]</t>
  </si>
  <si>
    <t>5.00%</t>
  </si>
  <si>
    <t>7.00%</t>
  </si>
  <si>
    <t>Gramercy Europe Asset [Member] | United Kingdom [Member]</t>
  </si>
  <si>
    <t>Gramercy Europe Asset [Member] | CANADA</t>
  </si>
  <si>
    <t>ThreadGreen Europe Limited [Member]</t>
  </si>
  <si>
    <t>Goodwill adjustment</t>
  </si>
  <si>
    <t>ThreadGreen Europe Limited [Member] | Preliminary Allocations [Member]</t>
  </si>
  <si>
    <t>ThreadGreen Europe Limited [Member] | Finalized Allocations [Member]</t>
  </si>
  <si>
    <t>Ground Lease [Member]</t>
  </si>
  <si>
    <t>Building [Member]</t>
  </si>
  <si>
    <t>Property, plant and equipment, useful life</t>
  </si>
  <si>
    <t>40 years</t>
  </si>
  <si>
    <t>Building Equipment and Fixtures [Member] | Minimum [Member]</t>
  </si>
  <si>
    <t>5 years</t>
  </si>
  <si>
    <t>Building Equipment and Fixtures [Member] | Maximum [Member]</t>
  </si>
  <si>
    <t>10 years</t>
  </si>
  <si>
    <t>Deferred Costs, net [Member] | Accounting Standards Update 2015-03 [Member]</t>
  </si>
  <si>
    <t>Deferred finance costs</t>
  </si>
  <si>
    <t>Long-term Debt [Member] | Accounting Standards Update 2015-03 [Member]</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 [Member]</t>
  </si>
  <si>
    <t>Above Market Leases [Member]</t>
  </si>
  <si>
    <t>Below Market Ground Rent [Member]</t>
  </si>
  <si>
    <t>Below Market Lease [Member]</t>
  </si>
  <si>
    <t>Finite-lived intangible liabilities, accumulated amortization</t>
  </si>
  <si>
    <t>Above Market Ground Rent [Member]</t>
  </si>
  <si>
    <t>Amounts related to assets held for sale, net of accumulated amortization of $0</t>
  </si>
  <si>
    <t>Amounts related to liabilities of assets held for sale, net of accumulated amortization of $0</t>
  </si>
  <si>
    <t>Significant Accounting Policies (Schedule of Finite-Lived Intangible Assets, Future Amortization Expense) (Details) $ in Thousands</t>
  </si>
  <si>
    <t>Jun. 30, 2016USD ($)</t>
  </si>
  <si>
    <t>Depreciation and Amortization Expense [Member]</t>
  </si>
  <si>
    <t>Finite-Lived Intangible Assets</t>
  </si>
  <si>
    <t>July 1 to December 31, 2016</t>
  </si>
  <si>
    <t>Rental Revenue [Member]</t>
  </si>
  <si>
    <t>Finite-Lived Intangible Assets, Amortization Expense And Below Market Leases, Amortized Income</t>
  </si>
  <si>
    <t>Rental Expense [Member]</t>
  </si>
  <si>
    <t>Schedule of Finite Lived Intangible Assets Future Amortization Expense [Line Items]</t>
  </si>
  <si>
    <t>Weighted-Average Amortization Period</t>
  </si>
  <si>
    <t>9 years 9 months 18 days</t>
  </si>
  <si>
    <t>In-Place Leases [Member] | Depreciation and Amortization Expense [Member]</t>
  </si>
  <si>
    <t>7 years 10 months 24 days</t>
  </si>
  <si>
    <t>Above Market Leases [Member] | Rental Revenue [Member]</t>
  </si>
  <si>
    <t>19 years 9 months 18 days</t>
  </si>
  <si>
    <t>Below Market Lease [Member] | Rental Revenue [Member]</t>
  </si>
  <si>
    <t>Below Market Lease</t>
  </si>
  <si>
    <t>41 years 9 months 18 days</t>
  </si>
  <si>
    <t>Below Market Ground Rent [Member] | Rental Expense [Member]</t>
  </si>
  <si>
    <t>37 years</t>
  </si>
  <si>
    <t>Above Market Ground Rent [Member] | Rental Expense [Member]</t>
  </si>
  <si>
    <t>Significant Accounting Policies (Schedule of Variable Interest Entities) (Details) - USD ($) $ in Thousands</t>
  </si>
  <si>
    <t>Collateralized Debt Obligations Bonds [Member]</t>
  </si>
  <si>
    <t>Variable Interest Entity [Line Items]</t>
  </si>
  <si>
    <t>Company carrying value-assets, unconsolidated</t>
  </si>
  <si>
    <t>Company carrying value - liabilities, unconsolidated</t>
  </si>
  <si>
    <t>Face value of assets held by the VIEs, unconsolidated</t>
  </si>
  <si>
    <t>Face value of liabilities issued by the VIEs, unconsolidated</t>
  </si>
  <si>
    <t>Operating Partnerships [Member]</t>
  </si>
  <si>
    <t>Company carrying value-assets, consolidated</t>
  </si>
  <si>
    <t>Company carrying value - liabilities, consolidated</t>
  </si>
  <si>
    <t>Face value of assets held by the VIEs, consolidated</t>
  </si>
  <si>
    <t>Face value of liabilities issued by the VIEs, consolidated</t>
  </si>
  <si>
    <t>Gramercy Europe Asset Management - European Fund Manager [Member]</t>
  </si>
  <si>
    <t>Significant Accounting Policies (Schedule of Retained Collateralized Debt Obligation Bonds) (Details) $ in Thousands</t>
  </si>
  <si>
    <t>Jun. 30, 2016USD ($)security</t>
  </si>
  <si>
    <t>Schedule of Trading Securities and Other Trading Assets [Line Items]</t>
  </si>
  <si>
    <t>Number of Securities | security</t>
  </si>
  <si>
    <t>Face Value</t>
  </si>
  <si>
    <t>Amortized Cost</t>
  </si>
  <si>
    <t>Gross Unrealized Gain</t>
  </si>
  <si>
    <t>Other-than-temporary impairment</t>
  </si>
  <si>
    <t>Fair Value</t>
  </si>
  <si>
    <t>Weighted Average Expected Life</t>
  </si>
  <si>
    <t>2 years 2 months 12 days</t>
  </si>
  <si>
    <t>Significant Accounting Policies (Other Than Temporary Impairment Credit Losses Recognized in Earnings) (Details) - USD ($) $ in Thousands</t>
  </si>
  <si>
    <t>12 Months Ended</t>
  </si>
  <si>
    <t>Beginning Balance</t>
  </si>
  <si>
    <t>Additions to credit losses:</t>
  </si>
  <si>
    <t>On Retained CDO Bonds for which an OTTI was not previously recognized</t>
  </si>
  <si>
    <t>On Retained CDO Bonds for which an OTTI was previously recognized and a portion of an OTTI was recognized in other comprehensive income</t>
  </si>
  <si>
    <t>On Retained CDO Bonds for which an OTTI was previously recognized without any portion of OTTI recognized in other comprehensive income</t>
  </si>
  <si>
    <t>Reduction for credit losses:</t>
  </si>
  <si>
    <t>On Retained CDO Bonds for which no OTTI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Ending Balance</t>
  </si>
  <si>
    <t>Dispositions, Assets Held for Sale, and Discontinued Operations (Narrative) (Details)</t>
  </si>
  <si>
    <t>Jun. 30, 2016USD ($)ft²Property</t>
  </si>
  <si>
    <t>Dec. 31, 2015USD ($)ft²Property</t>
  </si>
  <si>
    <t>Income Statement, Balance Sheet and Additional Disclosures by Disposal Groups, Including Discontinued Operations [Line Items]</t>
  </si>
  <si>
    <t>Gain on disposal | $</t>
  </si>
  <si>
    <t>Impairment charge | $</t>
  </si>
  <si>
    <t>Number of properties held-for-sale</t>
  </si>
  <si>
    <t>Exchange of Productive Assets [Member]</t>
  </si>
  <si>
    <t>Bank of America Portfolio [Member]</t>
  </si>
  <si>
    <t>Chambers Street Properties [Member] | Discontinued Operations [Member]</t>
  </si>
  <si>
    <t>Chambers Street Properties [Member] | Assets Held-for-sale [Member]</t>
  </si>
  <si>
    <t>Wholly Owned Properties [Member] | Bank Of America [Member]</t>
  </si>
  <si>
    <t>Wholly Owned Properties [Member] | Chambers Street Properties [Member] | Office Building [Member]</t>
  </si>
  <si>
    <t>Dispositions, Assets Held for Sale, and Discontinued Operations (Summary of Assets and Liabilities Held-for-sale) (Details) - USD ($) $ in Thousands</t>
  </si>
  <si>
    <t>Assets held for sale</t>
  </si>
  <si>
    <t>Real estate investments</t>
  </si>
  <si>
    <t>Acquired lease assets</t>
  </si>
  <si>
    <t>Below-market lease liabilities</t>
  </si>
  <si>
    <t>Net assets held for sale</t>
  </si>
  <si>
    <t>Dispositions, Assets Held for Sale, and Discontinued Operations (Schedule of Operating Results of Assets Held-for-sale Including in Discontinued Operations) (Details) - USD ($) $ in Thousands</t>
  </si>
  <si>
    <t>Operating Results:</t>
  </si>
  <si>
    <t>Discontinued Operations [Member]</t>
  </si>
  <si>
    <t>Operating expenses</t>
  </si>
  <si>
    <t>General and administrative expense</t>
  </si>
  <si>
    <t>Dispositions, Assets Held for Sale, and Discontinued Operations (Schedule of Significant Operating and Investing Noncash Items) (Details) - USD ($) $ in Thousands</t>
  </si>
  <si>
    <t>Increase in cash and cash equivalents related to foreign currency translation</t>
  </si>
  <si>
    <t>Significant operating noncash items</t>
  </si>
  <si>
    <t>Real Estate Investments (Summary of Property Acquisitions) (Details) $ in Thousands</t>
  </si>
  <si>
    <t>Jun. 30, 2016USD ($)Property</t>
  </si>
  <si>
    <t>Dec. 31, 2015USD ($)ft²Propertymortgage</t>
  </si>
  <si>
    <t>Purchase Price | $</t>
  </si>
  <si>
    <t>Number of real estate properties in which secured debt repaid</t>
  </si>
  <si>
    <t>Number of real estate properties pledged under debt</t>
  </si>
  <si>
    <t>Non-recourse debt | $</t>
  </si>
  <si>
    <t>Number of mortgages assumed in acquisition | mortgage</t>
  </si>
  <si>
    <t>Chambers Street Properties [Member] | Wholly Owned Properties [Member]</t>
  </si>
  <si>
    <t>Industrial Property [Member]</t>
  </si>
  <si>
    <t>Industrial Property [Member] | Chambers Street Properties [Member] | Wholly Owned Properties [Member]</t>
  </si>
  <si>
    <t>Office Building [Member] | Chambers Street Properties [Member] | Wholly Owned Properties [Member]</t>
  </si>
  <si>
    <t>Specialty Retail [Member]</t>
  </si>
  <si>
    <t>Assets Held-for-sale [Member] | Chambers Street Properties [Member]</t>
  </si>
  <si>
    <t>Extinguishment of debt | $</t>
  </si>
  <si>
    <t>Duke Joint Venture [Member] | Industrial Property [Member]</t>
  </si>
  <si>
    <t>Duke Joint Venture [Member] | Office Building [Member]</t>
  </si>
  <si>
    <t>Mortgages [Member]</t>
  </si>
  <si>
    <t>Mortgages [Member] | 2016 Acquisitions [Member]</t>
  </si>
  <si>
    <t>Mortgages [Member] | Chambers Street Properties [Member]</t>
  </si>
  <si>
    <t>Real Estate Investments (Narrative) (Details) $ / shares in Units, $ in Thousands</t>
  </si>
  <si>
    <t>Dec. 19, 2014USD ($)shares</t>
  </si>
  <si>
    <t>Jun. 30, 2016USD ($)Property$ / shares</t>
  </si>
  <si>
    <t>Dec. 31, 2015USD ($)Property$ / shares</t>
  </si>
  <si>
    <t>Dec. 17, 2015USD ($)$ / sharesshares</t>
  </si>
  <si>
    <t>Business Acquisition [Line Items]</t>
  </si>
  <si>
    <t>Common stock, par value (in usd per share) | $ / shares</t>
  </si>
  <si>
    <t>Foreign currency transaction loss, realized</t>
  </si>
  <si>
    <t>Consideration transferred</t>
  </si>
  <si>
    <t>Adjustment increase (decrease) to assets</t>
  </si>
  <si>
    <t>Adjustment increase (decrease) to liabilities</t>
  </si>
  <si>
    <t>Adjustment to net income</t>
  </si>
  <si>
    <t>Adjustment to depreciation and amortization</t>
  </si>
  <si>
    <t>Payments to acquire businesses</t>
  </si>
  <si>
    <t>Number of shares issued in acquisition (in shares) | shares</t>
  </si>
  <si>
    <t>Value assigned to equity interest issued</t>
  </si>
  <si>
    <t>2015 Acquisitions Analyzed [Member]</t>
  </si>
  <si>
    <t>2016 Acquisitions Analyzed [Member]</t>
  </si>
  <si>
    <t>Preliminary Allocations [Member] | 2015 Acquisitions Finalized [Member]</t>
  </si>
  <si>
    <t>Preliminary Allocations [Member] | 2016 Acquisitions Finalized [Member]</t>
  </si>
  <si>
    <t>Preliminary Allocations [Member] | ThreadGreen Europe Limited [Member]</t>
  </si>
  <si>
    <t>Finalized Allocations [Member] | 2015 Acquisitions Finalized [Member]</t>
  </si>
  <si>
    <t>Finalized Allocations [Member] | 2016 Acquisitions Finalized [Member]</t>
  </si>
  <si>
    <t>Finalized Allocations [Member] | ThreadGreen Europe Limited [Member]</t>
  </si>
  <si>
    <t>Old Gramercy Stock [Member]</t>
  </si>
  <si>
    <t>Share price (in usd per share) | $ / shares</t>
  </si>
  <si>
    <t>Real Estate Investments (Property Purchase Price Allocation) (Details) $ in Thousands</t>
  </si>
  <si>
    <t>Dec. 31, 2015USD ($)Property</t>
  </si>
  <si>
    <t>Dec. 17, 2015USD ($)</t>
  </si>
  <si>
    <t>Number of Acquisitions | Property</t>
  </si>
  <si>
    <t>Real Estate Assets</t>
  </si>
  <si>
    <t>Intangible Assets</t>
  </si>
  <si>
    <t>Increase to Depreciation and Amortization Expense</t>
  </si>
  <si>
    <t>Increase to Rental Revenue</t>
  </si>
  <si>
    <t>Real Estate Investments (Pro Forma Information) (Details) $ / shares in Units, $ in Thousands</t>
  </si>
  <si>
    <t>Jun. 30, 2016Property</t>
  </si>
  <si>
    <t>Jun. 30, 2016USD ($)$ / sharesshares</t>
  </si>
  <si>
    <t>Jun. 30, 2015USD ($)$ / sharesshares</t>
  </si>
  <si>
    <t>Jun. 30, 2016USD ($)Property$ / sharesshares</t>
  </si>
  <si>
    <t>Pro forma revenues | $</t>
  </si>
  <si>
    <t>Pro forma net income available to common stockholders | $</t>
  </si>
  <si>
    <t>Pro forma earnings per common share-basic (in usd per share) | $ / shares</t>
  </si>
  <si>
    <t>Pro forma earnings per common share-diluted (in usd per share) | $ / shares</t>
  </si>
  <si>
    <t>Pro forma common shares-basic (in shares) | shares</t>
  </si>
  <si>
    <t>Pro forma common share-diluted (in shares) | shares</t>
  </si>
  <si>
    <t>Schedule of Equity Method Investments [Line Items]</t>
  </si>
  <si>
    <t>Direct Goodman Europe Joint Venture and Indirect Goodman Joint Venture Ownership Interests [Member]</t>
  </si>
  <si>
    <t>Real Estate Investments (Summary of Acquired Assets and Liabilities) (Details) - Chambers Street Properties [Member] $ in Thousands</t>
  </si>
  <si>
    <t>Assets</t>
  </si>
  <si>
    <t>Buildings and improvements</t>
  </si>
  <si>
    <t>Net investments</t>
  </si>
  <si>
    <t>Unconsolidated equity investments</t>
  </si>
  <si>
    <t>Deferred costs and other assets</t>
  </si>
  <si>
    <t>Liabilities</t>
  </si>
  <si>
    <t>Mortgage notes payable</t>
  </si>
  <si>
    <t>Revolving credit facilities and term loans</t>
  </si>
  <si>
    <t>Accounts payable, accrued expenses, and other liabilities</t>
  </si>
  <si>
    <t>Estimated fair value of net assets acquired</t>
  </si>
  <si>
    <t>Unconsolidated Equity Investments (Narrative) (Details) € in Thousands</t>
  </si>
  <si>
    <t>Jun. 30, 2016USD ($)ft²Propertyentityextension</t>
  </si>
  <si>
    <t>Jun. 30, 2016EUR (€)Property</t>
  </si>
  <si>
    <t>May 31, 2016USD ($)</t>
  </si>
  <si>
    <t>May 31, 2016EUR (€)</t>
  </si>
  <si>
    <t>Oct. 08, 2015USD ($)</t>
  </si>
  <si>
    <t>Mar. 31, 2016</t>
  </si>
  <si>
    <t>Jun. 30, 2016USD ($)ft²entityextension</t>
  </si>
  <si>
    <t>Dec. 31, 2015EUR (€)Property</t>
  </si>
  <si>
    <t>Jul. 31, 2106USD ($)</t>
  </si>
  <si>
    <t>Dec. 31, 2014USD ($)</t>
  </si>
  <si>
    <t>Dec. 31, 2014EUR (€)</t>
  </si>
  <si>
    <t>Investments in and Advances to Affiliates [Line Items]</t>
  </si>
  <si>
    <t>Gramercy Europe Committed [Member]</t>
  </si>
  <si>
    <t>Initial equity capital available</t>
  </si>
  <si>
    <t>Philips Building [Member]</t>
  </si>
  <si>
    <t>Face amount of mortgages</t>
  </si>
  <si>
    <t>Distribution received from joint venture</t>
  </si>
  <si>
    <t>Philips Holdings USA Inc. [Member]</t>
  </si>
  <si>
    <t>Gramercy European Property Fund [Member]</t>
  </si>
  <si>
    <t>Voting Interest %</t>
  </si>
  <si>
    <t>14.20%</t>
  </si>
  <si>
    <t>50.00%</t>
  </si>
  <si>
    <t>Goodman UK [Member]</t>
  </si>
  <si>
    <t>Term of agreement</t>
  </si>
  <si>
    <t>8 years</t>
  </si>
  <si>
    <t>Number of extensions | extension</t>
  </si>
  <si>
    <t>Term of extensions</t>
  </si>
  <si>
    <t>1 year</t>
  </si>
  <si>
    <t>Morristown [Member]</t>
  </si>
  <si>
    <t>Number of unconsolidated entities | entity</t>
  </si>
  <si>
    <t>Duke Realty [Member]</t>
  </si>
  <si>
    <t>Duke Realty [Member] | Duke Joint Venture [Member]</t>
  </si>
  <si>
    <t>Gramercy European Property Fund [Member] | Goodman Europe Joint Venture [Member]</t>
  </si>
  <si>
    <t>Equity Method Investment, Ownership Percentage, Acquired</t>
  </si>
  <si>
    <t>20.00%</t>
  </si>
  <si>
    <t>94.90%</t>
  </si>
  <si>
    <t>Subsequent Event [Member] | Duke Joint Venture [Member]</t>
  </si>
  <si>
    <t>Unconsolidated Equity Investments (Summary of Unconsolidated Equity Investments) (Details) $ in Thousands</t>
  </si>
  <si>
    <t>Oct. 08, 2015</t>
  </si>
  <si>
    <t>Investment in unconsolidated equity investment</t>
  </si>
  <si>
    <t>25.00%</t>
  </si>
  <si>
    <t>Basis difference</t>
  </si>
  <si>
    <t>Unconsolidated Equity Investments (Rollforward of Unconsolidated Equity Investments) (Details) $ in Thousands</t>
  </si>
  <si>
    <t>SEC Schedule III, Reconciliation of Carrying Amount of Real Estate Investments [Roll Forward]</t>
  </si>
  <si>
    <t>Beginning balance</t>
  </si>
  <si>
    <t>Other comprehensive loss of unconsolidated equity investments</t>
  </si>
  <si>
    <t>Distributions from unconsolidated equity investments(1)</t>
  </si>
  <si>
    <t>Purchase price allocation adjustments</t>
  </si>
  <si>
    <t>Gains on sale and dissolution of unconsolidated equity investment interests</t>
  </si>
  <si>
    <t>Sale of unconsolidated equity investments</t>
  </si>
  <si>
    <t>Ending balance</t>
  </si>
  <si>
    <t>Purchase Price</t>
  </si>
  <si>
    <t>Unconsolidated Equity Investments (Combined Balance Sheets for the Company's Joint Ventures) (Details) - Corporate Joint Venture [Member] - USD ($) $ in Thousands</t>
  </si>
  <si>
    <t>Assets:</t>
  </si>
  <si>
    <t>Real estate assets, net</t>
  </si>
  <si>
    <t>Liabilities and members’ equity:</t>
  </si>
  <si>
    <t>Mortgages payable</t>
  </si>
  <si>
    <t>Gramercy Property Trust equity</t>
  </si>
  <si>
    <t>Other members’ equity</t>
  </si>
  <si>
    <t>Liabilities and members’ equity</t>
  </si>
  <si>
    <t>Other Joint Ventures [Member]</t>
  </si>
  <si>
    <t>Gramercy European Property Fund (excluding legacy Goodman Europe Joint Venture) [Member]</t>
  </si>
  <si>
    <t>Europe [Member] | Goodman UK [Member]</t>
  </si>
  <si>
    <t>Europe [Member] | Goodman Europe Joint Venture [Member]</t>
  </si>
  <si>
    <t>Europe [Member] | Gramercy European Property Fund (excluding legacy Goodman Europe Joint Venture) [Member]</t>
  </si>
  <si>
    <t>Europe [Member] | Gramercy European Property Fund [Member]</t>
  </si>
  <si>
    <t>Unconsolidated Equity Investments Unconsolidated Equity Investments (Real Estate Assets Subject to Mortgages) (Details) $ in Thousands</t>
  </si>
  <si>
    <t>Dec. 31, 2015USD ($)</t>
  </si>
  <si>
    <t>Equity Method Investment, Percentage of Face Amount of Debt Presented</t>
  </si>
  <si>
    <t>Outstanding Balance</t>
  </si>
  <si>
    <t>Number of real estate properties pledged under debt | Property</t>
  </si>
  <si>
    <t>Graben [Member]</t>
  </si>
  <si>
    <t>Graben [Member] | Goodman Europe Joint Venture [Member]</t>
  </si>
  <si>
    <t>18.60%</t>
  </si>
  <si>
    <t>Interest Rate</t>
  </si>
  <si>
    <t>2.39%</t>
  </si>
  <si>
    <t>Koblenz [Member]</t>
  </si>
  <si>
    <t>Koblenz [Member] | Goodman Europe Joint Venture [Member]</t>
  </si>
  <si>
    <t>2.27%</t>
  </si>
  <si>
    <t>Durrholz [Member] | Gramercy Europe Asset [Member]</t>
  </si>
  <si>
    <t>1.52%</t>
  </si>
  <si>
    <t>Venray [Member] | Gramercy Europe Asset [Member]</t>
  </si>
  <si>
    <t>3.32%</t>
  </si>
  <si>
    <t>Bodenheim [Member] | Goodman Europe Joint Venture [Member]</t>
  </si>
  <si>
    <t>3.01%</t>
  </si>
  <si>
    <t>Bremen [Member] | Goodman Europe Joint Venture [Member]</t>
  </si>
  <si>
    <t>Lille [Member] | Goodman Europe Joint Venture [Member]</t>
  </si>
  <si>
    <t>3.13%</t>
  </si>
  <si>
    <t>Carlisle [Member] | Gramercy Europe Asset [Member]</t>
  </si>
  <si>
    <t>Rotterdam [Member] | Gramercy Europe Asset [Member]</t>
  </si>
  <si>
    <t>1.84%</t>
  </si>
  <si>
    <t>Uden [Member] | Gramercy Europe Asset [Member]</t>
  </si>
  <si>
    <t>1.93%</t>
  </si>
  <si>
    <t>Strykow [Member] | Gramercy Europe Asset [Member]</t>
  </si>
  <si>
    <t>Piaseczno [Member] | Gramercy Europe Asset [Member]</t>
  </si>
  <si>
    <t>Juchen [Member] | Gramercy Europe Asset [Member]</t>
  </si>
  <si>
    <t>Breda [Member] | Gramercy Europe Asset [Member]</t>
  </si>
  <si>
    <t>1.74%</t>
  </si>
  <si>
    <t>Fredersdorf [Member] | Gramercy Europe Asset [Member]</t>
  </si>
  <si>
    <t>2.03%</t>
  </si>
  <si>
    <t>Frechen [Member] | Gramercy Europe Asset [Member]</t>
  </si>
  <si>
    <t>1.44%</t>
  </si>
  <si>
    <t>Friedrichspark [Member] | Gramercy Europe Asset [Member]</t>
  </si>
  <si>
    <t>Kerkade [Member] | Gramercy Europe Asset [Member]</t>
  </si>
  <si>
    <t>Zaandam [Member] | Gramercy Europe Asset [Member]</t>
  </si>
  <si>
    <t>Tilburg [Member] | Gramercy Europe Asset [Member]</t>
  </si>
  <si>
    <t>3.00%</t>
  </si>
  <si>
    <t>Oud-Beijerland [Member] | Gramercy Europe Asset [Member]</t>
  </si>
  <si>
    <t>2.04%</t>
  </si>
  <si>
    <t>Phillips [Member] | Phillips Joint Venture [Member]</t>
  </si>
  <si>
    <t>6.90%</t>
  </si>
  <si>
    <t>Weston Pointe [Member] | Duke Joint Venture [Member]</t>
  </si>
  <si>
    <t>Tampa1 [Member] | Duke Joint Venture [Member]</t>
  </si>
  <si>
    <t>Fort Lauderdale [Member]</t>
  </si>
  <si>
    <t>Fort Lauderdale [Member] | Duke Joint Venture [Member]</t>
  </si>
  <si>
    <t>Unconsolidated Equity Investments (Combined Income Statement for the Company's Joint Ventures) (Details) - USD ($) $ in Thousands</t>
  </si>
  <si>
    <t>Company’s equity in net income (loss) within continuing operations</t>
  </si>
  <si>
    <t>Weighted-average ownership percentage</t>
  </si>
  <si>
    <t>19.30%</t>
  </si>
  <si>
    <t>19.60%</t>
  </si>
  <si>
    <t>Corporate Joint Venture [Member]</t>
  </si>
  <si>
    <t>Acquisition expenses</t>
  </si>
  <si>
    <t>Total expenses</t>
  </si>
  <si>
    <t>Net income (loss) from operations</t>
  </si>
  <si>
    <t>Loss on derivatives</t>
  </si>
  <si>
    <t>Company’s share in net income (loss)</t>
  </si>
  <si>
    <t>Basis adjustments</t>
  </si>
  <si>
    <t>Corporate Joint Venture [Member] | Continuing Operations [Member]</t>
  </si>
  <si>
    <t>Corporate Joint Venture [Member] | Duke Joint Venture [Member]</t>
  </si>
  <si>
    <t>Corporate Joint Venture [Member] | Duke Joint Venture [Member] | Continuing Operations [Member]</t>
  </si>
  <si>
    <t>Corporate Joint Venture [Member] | Cbre Strategic Partners Asia [Member]</t>
  </si>
  <si>
    <t>Corporate Joint Venture [Member] | Cbre Strategic Partners Asia [Member] | Continuing Operations [Member]</t>
  </si>
  <si>
    <t>Corporate Joint Venture [Member] | Other Joint Ventures [Member]</t>
  </si>
  <si>
    <t>Corporate Joint Venture [Member] | Other Joint Ventures [Member] | Continuing Operations [Member]</t>
  </si>
  <si>
    <t>Europe [Member] | Corporate Joint Venture [Member] | Gramercy European Property Fund [Member]</t>
  </si>
  <si>
    <t>Europe [Member] | Corporate Joint Venture [Member] | Gramercy European Property Fund [Member] | Continuing Operations [Member]</t>
  </si>
  <si>
    <t>Europe [Member] | Corporate Joint Venture [Member] | Goodman Europe Joint Venture [Member]</t>
  </si>
  <si>
    <t>Europe [Member] | Corporate Joint Venture [Member] | Goodman Europe Joint Venture [Member] | Continuing Operations [Member]</t>
  </si>
  <si>
    <t>Europe [Member] | Corporate Joint Venture [Member] | Gramercy European Property Fund (excluding legacy Goodman Europe Joint Venture) [Member]</t>
  </si>
  <si>
    <t>Europe [Member] | Corporate Joint Venture [Member] | Gramercy European Property Fund (excluding legacy Goodman Europe Joint Venture) [Member] | Continuing Operations [Member]</t>
  </si>
  <si>
    <t>Europe [Member] | Corporate Joint Venture [Member] | Goodman UK [Member]</t>
  </si>
  <si>
    <t>Europe [Member] | Corporate Joint Venture [Member] | Goodman UK [Member] | Continuing Operations [Member]</t>
  </si>
  <si>
    <t>Debt Obligations (Secured Debt) (Narrative) (Details) $ in Thousands</t>
  </si>
  <si>
    <t>Debt Instrument [Line Items]</t>
  </si>
  <si>
    <t>Number of real estate properties in which secured debt repaid | Property</t>
  </si>
  <si>
    <t>Loss on extinguishment of debt | $</t>
  </si>
  <si>
    <t>Gain on extinguishment of debt | $</t>
  </si>
  <si>
    <t>2016 Acquisitions [Member] | Mortgages [Member]</t>
  </si>
  <si>
    <t>Prior Period Real Estate Acquisition [Member] | Mortgages [Member]</t>
  </si>
  <si>
    <t>Chambers Street Properties [Member] | Mortgages [Member]</t>
  </si>
  <si>
    <t>Debt Obligations (Schedule of Mortgage Notes Payable) (Details) $ in Thousands</t>
  </si>
  <si>
    <t>Jun. 30, 2016USD ($)PropertySecurityLoan</t>
  </si>
  <si>
    <t>Total mortgage notes payable, net</t>
  </si>
  <si>
    <t>Number of loans cross collateralized by properties | SecurityLoan</t>
  </si>
  <si>
    <t>Mortgage Notes Payable [Member]</t>
  </si>
  <si>
    <t>Plus net deferred financing costs and debt premium (discount)</t>
  </si>
  <si>
    <t>Total mortgage notes payable, net on assets held for sale</t>
  </si>
  <si>
    <t>Continuing Operations [Member] | Mortgage Notes Payable [Member] | Wilson [Member]</t>
  </si>
  <si>
    <t>5.33%</t>
  </si>
  <si>
    <t>Continuing Operations [Member] | Mortgage Notes Payable [Member] | Charlotte [Member]</t>
  </si>
  <si>
    <t>5.57%</t>
  </si>
  <si>
    <t>Continuing Operations [Member] | Mortgage Notes Payable [Member] | Coppell [Member]</t>
  </si>
  <si>
    <t>3.41%</t>
  </si>
  <si>
    <t>Continuing Operations [Member] | Mortgage Notes Payable [Member] | Buford [Member]</t>
  </si>
  <si>
    <t>7.46%</t>
  </si>
  <si>
    <t>Continuing Operations [Member] | Mortgage Notes Payable [Member] | Woodcliff Lake [Member]</t>
  </si>
  <si>
    <t>5.97%</t>
  </si>
  <si>
    <t>Continuing Operations [Member] | Mortgage Notes Payable [Member] | Woodcliff Lake1 [Member]</t>
  </si>
  <si>
    <t>Continuing Operations [Member] | Mortgage Notes Payable [Member] | Cincinnati [Member]</t>
  </si>
  <si>
    <t>4.45%</t>
  </si>
  <si>
    <t>Continuing Operations [Member] | Mortgage Notes Payable [Member] | Dallas [Member]</t>
  </si>
  <si>
    <t>Continuing Operations [Member] | Mortgage Notes Payable [Member] | Jacksonville1 [Member]</t>
  </si>
  <si>
    <t>Continuing Operations [Member] | Mortgage Notes Payable [Member] | Minneapolis [Member]</t>
  </si>
  <si>
    <t>Continuing Operations [Member] | Mortgage Notes Payable [Member] | Phoenix1 [Member]</t>
  </si>
  <si>
    <t>Continuing Operations [Member] | Mortgage Notes Payable [Member] | Ames [Member]</t>
  </si>
  <si>
    <t>5.53%</t>
  </si>
  <si>
    <t>Continuing Operations [Member] | Mortgage Notes Payable [Member] | Columbus1 [Member]</t>
  </si>
  <si>
    <t>3.78%</t>
  </si>
  <si>
    <t>Continuing Operations [Member] | Mortgage Notes Payable [Member] | Greenfield [Member]</t>
  </si>
  <si>
    <t>3.28%</t>
  </si>
  <si>
    <t>Continuing Operations [Member] | Mortgage Notes Payable [Member] | Greenwood [Member]</t>
  </si>
  <si>
    <t>Continuing Operations [Member] | Mortgage Notes Payable [Member] | Philadelphia [Member]</t>
  </si>
  <si>
    <t>4.28%</t>
  </si>
  <si>
    <t>Continuing Operations [Member] | Mortgage Notes Payable [Member] | Columbus Two [Member]</t>
  </si>
  <si>
    <t>3.95%</t>
  </si>
  <si>
    <t>Continuing Operations [Member] | Mortgage Notes Payable [Member] | Bridgeview [Member]</t>
  </si>
  <si>
    <t>7.40%</t>
  </si>
  <si>
    <t>Continuing Operations [Member] | Mortgage Notes Payable [Member] | Etobicoke [Member]</t>
  </si>
  <si>
    <t>3.58%</t>
  </si>
  <si>
    <t>Continuing Operations [Member] | Mortgage Notes Payable [Member] | Rexdale [Member]</t>
  </si>
  <si>
    <t>Continuing Operations [Member] | Mortgage Notes Payable [Member] | Spartanburg [Member]</t>
  </si>
  <si>
    <t>5.42%</t>
  </si>
  <si>
    <t>Continuing Operations [Member] | Mortgage Notes Payable [Member] | Charleston [Member]</t>
  </si>
  <si>
    <t>5.65%</t>
  </si>
  <si>
    <t>Continuing Operations [Member] | Mortgage Notes Payable [Member] | Charlotte Two [Member]</t>
  </si>
  <si>
    <t>5.47%</t>
  </si>
  <si>
    <t>Continuing Operations [Member] | Mortgage Notes Payable [Member] | Lawrence [Member]</t>
  </si>
  <si>
    <t>4.00%</t>
  </si>
  <si>
    <t>Continuing Operations [Member] | Mortgage Notes Payable [Member] | Aurora [Member]</t>
  </si>
  <si>
    <t>5.46%</t>
  </si>
  <si>
    <t>Continuing Operations [Member] | Mortgage Notes Payable [Member] | Commerce [Member]</t>
  </si>
  <si>
    <t>Continuing Operations [Member] | Mortgage Notes Payable [Member] | Dixon [Member]</t>
  </si>
  <si>
    <t>Continuing Operations [Member] | Mortgage Notes Payable [Member] | El Segundo1 [Member]</t>
  </si>
  <si>
    <t>Continuing Operations [Member] | Mortgage Notes Payable [Member] | Houston [Member]</t>
  </si>
  <si>
    <t>Continuing Operations [Member] | Mortgage Notes Payable [Member] | Irving [Member]</t>
  </si>
  <si>
    <t>Continuing Operations [Member] | Mortgage Notes Payable [Member] | Parsippany1 [Member]</t>
  </si>
  <si>
    <t>Continuing Operations [Member] | Mortgage Notes Payable [Member] | Plantation [Member]</t>
  </si>
  <si>
    <t>Continuing Operations [Member] | Mortgage Notes Payable [Member] | Redondo Beach [Member]</t>
  </si>
  <si>
    <t>Continuing Operations [Member] | Mortgage Notes Payable [Member] | Richardson [Member]</t>
  </si>
  <si>
    <t>Continuing Operations [Member] | Mortgage Notes Payable [Member] | Richfield [Member]</t>
  </si>
  <si>
    <t>Continuing Operations [Member] | Mortgage Notes Payable [Member] | Hawthorne [Member]</t>
  </si>
  <si>
    <t>6.60%</t>
  </si>
  <si>
    <t>Continuing Operations [Member] | Mortgage Notes Payable [Member] | Charleston1 [Member]</t>
  </si>
  <si>
    <t>5.20%</t>
  </si>
  <si>
    <t>Continuing Operations [Member] | Mortgage Notes Payable [Member] | Charleston2 [Member]</t>
  </si>
  <si>
    <t>Continuing Operations [Member] | Mortgage Notes Payable [Member] | Charleston3 [Member]</t>
  </si>
  <si>
    <t>Continuing Operations [Member] | Mortgage Notes Payable [Member] | Charlotte Three [Member]</t>
  </si>
  <si>
    <t>5.27%</t>
  </si>
  <si>
    <t>Continuing Operations [Member] | Mortgage Notes Payable [Member] | Des Plaines [Member]</t>
  </si>
  <si>
    <t>5.25%</t>
  </si>
  <si>
    <t>Continuing Operations [Member] | Mortgage Notes Payable [Member] | Waco [Member]</t>
  </si>
  <si>
    <t>4.55%</t>
  </si>
  <si>
    <t>Continuing Operations [Member] | Mortgage Notes Payable [Member] | Deerfield [Member]</t>
  </si>
  <si>
    <t>4.75%</t>
  </si>
  <si>
    <t>Continuing Operations [Member] | Mortgage Notes Payable [Member] | Winston-Salem [Member]</t>
  </si>
  <si>
    <t>Continuing Operations [Member] | Mortgage Notes Payable [Member] | Winston-Salem Two [Member]</t>
  </si>
  <si>
    <t>5.50%</t>
  </si>
  <si>
    <t>Continuing Operations [Member] | Mortgage Notes Payable [Member] | Baltimore Two [Member]</t>
  </si>
  <si>
    <t>4.54%</t>
  </si>
  <si>
    <t>Continuing Operations [Member] | Mortgage Notes Payable [Member] | Elizabeth [Member]</t>
  </si>
  <si>
    <t>Continuing Operations [Member] | Mortgage Notes Payable [Member] | Monroe Twp [Member]</t>
  </si>
  <si>
    <t>Continuing Operations [Member] | Mortgage Notes Payable [Member] | Santa Ana [Member]</t>
  </si>
  <si>
    <t>Continuing Operations [Member] | Mortgage Notes Payable [Member] | Tracy [Member]</t>
  </si>
  <si>
    <t>Continuing Operations [Member] | Mortgage Notes Payable [Member] | Auburndale [Member]</t>
  </si>
  <si>
    <t>4.82%</t>
  </si>
  <si>
    <t>Continuing Operations [Member] | Mortgage Notes Payable [Member] | Salem [Member]</t>
  </si>
  <si>
    <t>Continuing Operations [Member] | Mortgage Notes Payable [Member] | Santa Fe Springs [Member]</t>
  </si>
  <si>
    <t>Continuing Operations [Member] | Mortgage Notes Payable [Member] | Yuma [Member]</t>
  </si>
  <si>
    <t>5.15%</t>
  </si>
  <si>
    <t>Continuing Operations [Member] | Mortgage Notes Payable [Member] | Allentown [Member]</t>
  </si>
  <si>
    <t>Continuing Operations [Member] | Mortgage Notes Payable [Member] | Spartanburg Two [Member]</t>
  </si>
  <si>
    <t>6.33%</t>
  </si>
  <si>
    <t>Continuing Operations [Member] | Mortgage Notes Payable [Member] | Charleston Four [Member]</t>
  </si>
  <si>
    <t>5.80%</t>
  </si>
  <si>
    <t>Continuing Operations [Member] | Mortgage Notes Payable [Member] | Hackettstown [Member]</t>
  </si>
  <si>
    <t>Continuing Operations [Member] | Mortgage Notes Payable [Member] | Hutchins [Member]</t>
  </si>
  <si>
    <t>6.95%</t>
  </si>
  <si>
    <t>Continuing Operations [Member] | Mortgage Notes Payable [Member] | Jersey City [Member]</t>
  </si>
  <si>
    <t>Continuing Operations [Member] | Mortgage Notes Payable [Member] | Jersey City1 [Member]</t>
  </si>
  <si>
    <t>Continuing Operations [Member] | Mortgage Notes Payable [Member] | Blue Ash [Member]</t>
  </si>
  <si>
    <t>Continuing Operations [Member] | Mortgage Notes Payable [Member] | Blue Ash Two [Member]</t>
  </si>
  <si>
    <t>Continuing Operations [Member] | Mortgage Notes Payable [Member] | Blue Ash Three [Member]</t>
  </si>
  <si>
    <t>Continuing Operations [Member] | Mortgage Notes Payable [Member] | Bloomington [Member]</t>
  </si>
  <si>
    <t>Continuing Operations [Member] | Mortgage Notes Payable [Member] | Bloomington Two [Member]</t>
  </si>
  <si>
    <t>Debt Obligations (Unsecured Debt) (Narrative) (Details) $ in Thousands</t>
  </si>
  <si>
    <t>Jun. 30, 2016USD ($)extension</t>
  </si>
  <si>
    <t>Outstanding balance, line of credit</t>
  </si>
  <si>
    <t>Non-recourse debt</t>
  </si>
  <si>
    <t>Revolving Credit Facility [Member] | 2015 Revolving Credit Facility [Member]</t>
  </si>
  <si>
    <t>1.70%</t>
  </si>
  <si>
    <t>Revolving Credit Facility [Member] | 2015 Revolving Credit Facility - Multicurrency Tranche [Member]</t>
  </si>
  <si>
    <t>1.20%</t>
  </si>
  <si>
    <t>JPMorgan Chase Bank [Member] | 2015 Revolving Credit Facility [Member]</t>
  </si>
  <si>
    <t>Maximum borrowing capacity</t>
  </si>
  <si>
    <t>Line of credit facility, number of extensions | extension</t>
  </si>
  <si>
    <t>Term of extension</t>
  </si>
  <si>
    <t>6 months</t>
  </si>
  <si>
    <t>JPMorgan Chase Bank [Member] | Term Loan [Member] | 3-Year Term Loan [Member]</t>
  </si>
  <si>
    <t>Face amount</t>
  </si>
  <si>
    <t>Term of instrument</t>
  </si>
  <si>
    <t>3 years</t>
  </si>
  <si>
    <t>JPMorgan Chase Bank [Member] | Term Loan [Member] | JPM Term Loan [Member]</t>
  </si>
  <si>
    <t>12 months</t>
  </si>
  <si>
    <t>JPMorgan Chase Bank [Member] | Term Loan [Member] | JPM Term Loan [Member] | Federal Funds Rate [Member]</t>
  </si>
  <si>
    <t>Debt instrument, basis spread on variable rate</t>
  </si>
  <si>
    <t>0.50%</t>
  </si>
  <si>
    <t>JPMorgan Chase Bank [Member] | Term Loan [Member] | JPM Term Loan [Member] | LIBOR 30-Day [Member]</t>
  </si>
  <si>
    <t>1.00%</t>
  </si>
  <si>
    <t>JPMorgan Chase Bank [Member] | Term Loan [Member] | 5-Year Term Loan [Member]</t>
  </si>
  <si>
    <t>JPMorgan Chase Bank [Member] | Revolving Credit Facility [Member] | Line of Credit [Member] | Unsecured Credit Facility [Member]</t>
  </si>
  <si>
    <t>JPMorgan Chase Bank [Member] | Revolving Credit Facility [Member] | Line of Credit [Member] | 2015 Revolving Credit Facility - US Dollars Tranche [Member]</t>
  </si>
  <si>
    <t>JPMorgan Chase Bank [Member] | Revolving Credit Facility [Member] | Line of Credit [Member] | 2015 Revolving Credit Facility - Multicurrency Tranche [Member]</t>
  </si>
  <si>
    <t>JPMorgan Chase Bank [Member] | Revolving Credit Facility [Member] | Term Loan [Member] | Unsecured Credit Facility [Member]</t>
  </si>
  <si>
    <t>Capital One [Member] | Term Loan [Member] | 7-Year Term Loan [Member]</t>
  </si>
  <si>
    <t>7 years</t>
  </si>
  <si>
    <t>Capital One [Member] | Term Loan [Member] | 7-Year Term Loan [Member] | Federal Funds Rate [Member]</t>
  </si>
  <si>
    <t>Capital One [Member] | Term Loan [Member] | 7-Year Term Loan [Member] | LIBOR 30-Day [Member]</t>
  </si>
  <si>
    <t>Minimum [Member] | 5- and 7-Year Term Loans [Member]</t>
  </si>
  <si>
    <t>0.00%</t>
  </si>
  <si>
    <t>Minimum [Member] | JPMorgan Chase Bank [Member] | Term Loan [Member] | JPM Term Loan [Member] | London Interbank Offered Rate (LIBOR) [Member]</t>
  </si>
  <si>
    <t>0.90%</t>
  </si>
  <si>
    <t>Minimum [Member] | JPMorgan Chase Bank [Member] | Term Loan [Member] | JPM Term Loan [Member] | Base Rate [Member]</t>
  </si>
  <si>
    <t>Minimum [Member] | JPMorgan Chase Bank [Member] | Revolving Credit Facility [Member]</t>
  </si>
  <si>
    <t>Commitment fee percentage</t>
  </si>
  <si>
    <t>0.125%</t>
  </si>
  <si>
    <t>Minimum [Member] | JPMorgan Chase Bank [Member] | Revolving Credit Facility [Member] | London Interbank Offered Rate (LIBOR) [Member]</t>
  </si>
  <si>
    <t>0.875%</t>
  </si>
  <si>
    <t>Minimum [Member] | JPMorgan Chase Bank [Member] | Revolving Credit Facility [Member] | Base Rate [Member]</t>
  </si>
  <si>
    <t>Minimum [Member] | Capital One [Member] | Term Loan [Member] | 7-Year Term Loan [Member] | London Interbank Offered Rate (LIBOR) [Member]</t>
  </si>
  <si>
    <t>1.30%</t>
  </si>
  <si>
    <t>Minimum [Member] | Capital One [Member] | Term Loan [Member] | 7-Year Term Loan [Member] | Base Rate [Member]</t>
  </si>
  <si>
    <t>0.30%</t>
  </si>
  <si>
    <t>Maximum [Member] | JPMorgan Chase Bank [Member] | Term Loan [Member] | JPM Term Loan [Member] | London Interbank Offered Rate (LIBOR) [Member]</t>
  </si>
  <si>
    <t>1.75%</t>
  </si>
  <si>
    <t>Maximum [Member] | JPMorgan Chase Bank [Member] | Term Loan [Member] | JPM Term Loan [Member] | Base Rate [Member]</t>
  </si>
  <si>
    <t>0.75%</t>
  </si>
  <si>
    <t>Maximum [Member] | JPMorgan Chase Bank [Member] | Revolving Credit Facility [Member]</t>
  </si>
  <si>
    <t>Maximum [Member] | JPMorgan Chase Bank [Member] | Revolving Credit Facility [Member] | London Interbank Offered Rate (LIBOR) [Member]</t>
  </si>
  <si>
    <t>1.55%</t>
  </si>
  <si>
    <t>Maximum [Member] | JPMorgan Chase Bank [Member] | Revolving Credit Facility [Member] | Base Rate [Member]</t>
  </si>
  <si>
    <t>0.55%</t>
  </si>
  <si>
    <t>Maximum [Member] | Capital One [Member] | Term Loan [Member] | 7-Year Term Loan [Member] | London Interbank Offered Rate (LIBOR) [Member]</t>
  </si>
  <si>
    <t>2.10%</t>
  </si>
  <si>
    <t>Maximum [Member] | Capital One [Member] | Term Loan [Member] | 7-Year Term Loan [Member] | Base Rate [Member]</t>
  </si>
  <si>
    <t>1.10%</t>
  </si>
  <si>
    <t>Debt Obligations (Schedule of Credit Facilities and Term Loans) (Details) - USD ($) $ in Thousands</t>
  </si>
  <si>
    <t>Line of Credit Facility [Line Items]</t>
  </si>
  <si>
    <t>2015 Revolving Credit Facility [Member] | Revolving Credit Facility [Member]</t>
  </si>
  <si>
    <t>Unswapped Interest Rate</t>
  </si>
  <si>
    <t>Effective Interest Rate</t>
  </si>
  <si>
    <t>2015 Revolving Credit Facility - Multicurrency Tranche [Member] | Revolving Credit Facility [Member]</t>
  </si>
  <si>
    <t>3-Year Term Loan [Member] | Term Loan [Member]</t>
  </si>
  <si>
    <t>1.85%</t>
  </si>
  <si>
    <t>5-Year Term Loan [Member] | Term Loan [Member]</t>
  </si>
  <si>
    <t>2.95%</t>
  </si>
  <si>
    <t>7-Year Term Loan [Member] | Term Loan [Member]</t>
  </si>
  <si>
    <t>2.21%</t>
  </si>
  <si>
    <t>3.57%</t>
  </si>
  <si>
    <t>Unsecured Revolving Credit and Term Loans [Member]</t>
  </si>
  <si>
    <t>Debt Obligations (Senior Unsecured Notes) (Narrative) (Details) - USD ($) $ in Thousands</t>
  </si>
  <si>
    <t>Dec. 17, 2015</t>
  </si>
  <si>
    <t>Jan. 31, 2016</t>
  </si>
  <si>
    <t>Notes Payable [Member] | Private Placement Senior Unsecured Notes [Member]</t>
  </si>
  <si>
    <t>4.97%</t>
  </si>
  <si>
    <t>Debt Obligations (Exchangeable Senior Notes) (Narrative) (Details) $ / shares in Units, $ in Thousands</t>
  </si>
  <si>
    <t>Mar. 18, 2014USD ($)$ / shares</t>
  </si>
  <si>
    <t>Long-term Debt</t>
  </si>
  <si>
    <t>Reclassification of fair value of embedded exchange option on 3.75% exchangeable senior notes</t>
  </si>
  <si>
    <t>Exchangeable Senior Notes 3.75% [Member]</t>
  </si>
  <si>
    <t>Convertible Debt [Member] | Exchangeable Senior Notes 3.75% [Member]</t>
  </si>
  <si>
    <t>3.75%</t>
  </si>
  <si>
    <t>Maturity date</t>
  </si>
  <si>
    <t>Mar. 15,
		2019</t>
  </si>
  <si>
    <t>Redemption price, percentage of principal amount redeemed</t>
  </si>
  <si>
    <t>Conversion ratio</t>
  </si>
  <si>
    <t>Conversion of principal per share | $ / shares</t>
  </si>
  <si>
    <t>Debt, fair value</t>
  </si>
  <si>
    <t>Unamortized discount and deferred financing costs</t>
  </si>
  <si>
    <t>Chambers Street Properties [Member] | Convertible Debt [Member] | Exchangeable Senior Notes 3.75% [Member]</t>
  </si>
  <si>
    <t>Common Shares [Member] | Convertible Debt [Member] | Exchangeable Senior Notes 3.75% [Member]</t>
  </si>
  <si>
    <t>Conversion price (in usd per share) | $ / shares</t>
  </si>
  <si>
    <t>Debt Obligations (Schedule of Maturities of Long-term Debt) (Details) $ in Thousands</t>
  </si>
  <si>
    <t>Long-term Debt, Fiscal Year Maturity [Abstract]</t>
  </si>
  <si>
    <t>Long-term Debt, Interest Payments, Fiscal Year Maturity [Abstract]</t>
  </si>
  <si>
    <t>July 1 to December 31, 2016, interest</t>
  </si>
  <si>
    <t>2017, interest</t>
  </si>
  <si>
    <t>2018, interest</t>
  </si>
  <si>
    <t>2019, interest</t>
  </si>
  <si>
    <t>2020, interest</t>
  </si>
  <si>
    <t>Thereafter, interest</t>
  </si>
  <si>
    <t>Above market interest</t>
  </si>
  <si>
    <t>Interest payments, total</t>
  </si>
  <si>
    <t>Long-term Debt and Interest, Fiscal Year Maturity [Abstract]</t>
  </si>
  <si>
    <t>July 1 to December 31, 2016, total</t>
  </si>
  <si>
    <t>2017, total</t>
  </si>
  <si>
    <t>2018, total</t>
  </si>
  <si>
    <t>2019, total</t>
  </si>
  <si>
    <t>2020, total</t>
  </si>
  <si>
    <t>Thereafter, total</t>
  </si>
  <si>
    <t>Net premium, total</t>
  </si>
  <si>
    <t>Thereafter</t>
  </si>
  <si>
    <t>4.97% Unsecured Notes [Member]</t>
  </si>
  <si>
    <t>Unsecured Debt [Member]</t>
  </si>
  <si>
    <t>Leasing Agreements (Schedule of Future Minimum Rental Payments) (Details) $ in Thousands</t>
  </si>
  <si>
    <t>Total minimum lease rental income</t>
  </si>
  <si>
    <t>Transactions with Trustee Related Entities and Related Parties (Narrative) (Details) € in Thousands, $ in Thousands</t>
  </si>
  <si>
    <t>Jun. 30, 2016USD ($)ft²Propertydirector</t>
  </si>
  <si>
    <t>Jan. 31, 2015USD ($)ft²Property</t>
  </si>
  <si>
    <t>Jun. 30, 2016EUR (€)ft²Propertydirector</t>
  </si>
  <si>
    <t>Related Party Transaction [Line Items]</t>
  </si>
  <si>
    <t>Gain on sale of investment | $</t>
  </si>
  <si>
    <t>Gain on sale of European unconsolidated equity investment interests held with a related party | $</t>
  </si>
  <si>
    <t>Investments in joint ventures | $</t>
  </si>
  <si>
    <t>Amount of related party transaction | $</t>
  </si>
  <si>
    <t>KTR Capital Partners [Member]</t>
  </si>
  <si>
    <t>Milwaukee, Wisconsin [Member] | KTR Capital Partners [Member]</t>
  </si>
  <si>
    <t>The Company [Member] | Gramercy Europe [Member]</t>
  </si>
  <si>
    <t>Chief Executive Officer [Member] | Gramercy Europe [Member]</t>
  </si>
  <si>
    <t>Investments in joint ventures</t>
  </si>
  <si>
    <t>Managing Directors [Member] | Gramercy Europe [Member]</t>
  </si>
  <si>
    <t>Gramercy Europe Asset [Member]</t>
  </si>
  <si>
    <t>Number of managing directors | director</t>
  </si>
  <si>
    <t>Duke Joint Venture [Member] | Duke Realty [Member]</t>
  </si>
  <si>
    <t>Partially Owned Properties [Member] | Duke Joint Venture [Member] | Duke Realty [Member]</t>
  </si>
  <si>
    <t>Area of property leased | ft²</t>
  </si>
  <si>
    <t>Fair Value Measurements (Narrative) (Details) $ in Thousands</t>
  </si>
  <si>
    <t>Fair Value, Assets and Liabilities Measured on Recurring and Nonrecurring Basis [Line Items]</t>
  </si>
  <si>
    <t>Change in net unrealized gain (loss) on derivative instruments | $</t>
  </si>
  <si>
    <t>Fair value, less costs to sell | $</t>
  </si>
  <si>
    <t>Fair Value Measurements (Schedule of Carrying Value and Fair Value of Financial Instruments) (Details) $ in Thousands</t>
  </si>
  <si>
    <t>Financial assets:</t>
  </si>
  <si>
    <t>Retained CDO Bonds, Carrying Value</t>
  </si>
  <si>
    <t>Retained CDO Bonds, Fair Value</t>
  </si>
  <si>
    <t>Equity method investment, Carrying Value</t>
  </si>
  <si>
    <t>Real estate investments classified as held-for-sale at Merger closing, Carrying Value</t>
  </si>
  <si>
    <t>Financial liabilities:</t>
  </si>
  <si>
    <t>Line of credit, Carrying Value</t>
  </si>
  <si>
    <t>Line of credit, Fair Value</t>
  </si>
  <si>
    <t>Mortgage notes payable, Carrying Value</t>
  </si>
  <si>
    <t>Mortgage notes payable, Fair Value</t>
  </si>
  <si>
    <t>Senior Unsecured Notes, Carrying Value</t>
  </si>
  <si>
    <t>Senior Unsecured Notes, Fair Value</t>
  </si>
  <si>
    <t>Exchangeable senior notes, Carrying Value</t>
  </si>
  <si>
    <t>Exchangeable senior notes, Fair Value</t>
  </si>
  <si>
    <t>Long-term debt, Carrying Value</t>
  </si>
  <si>
    <t>Investments, Fair Value</t>
  </si>
  <si>
    <t>3-Year Term Loan [Member]</t>
  </si>
  <si>
    <t>Term Loans, Carrying Value</t>
  </si>
  <si>
    <t>Term Loans, Fair Value</t>
  </si>
  <si>
    <t>5-Year Term Loan [Member]</t>
  </si>
  <si>
    <t>7-Year Term Loan [Member]</t>
  </si>
  <si>
    <t>Fair Value, Balance Sheet Grouping, Financial Statement Captions [Line Items]</t>
  </si>
  <si>
    <t>Number of properties held-for-sale | Property</t>
  </si>
  <si>
    <t>Mortgages [Member] | Assets Held-for-sale [Member]</t>
  </si>
  <si>
    <t>Long-term debt, Fair Value</t>
  </si>
  <si>
    <t>Real estate investments classified as held-for-sale at Merger closing, Fair Value</t>
  </si>
  <si>
    <t>Interest Rate Swap [Member]</t>
  </si>
  <si>
    <t>Derivative instruments, Carrying Value</t>
  </si>
  <si>
    <t>Derivative instruments, Fair Value</t>
  </si>
  <si>
    <t>Foreign Currency Forward Contract [Member]</t>
  </si>
  <si>
    <t>Fair Value Measurements (Schedule of Fair Value, Assets and Liabilities Measured on Recurring Basis) (Details) - Estimate of Fair Value Measurement [Member] - USD ($) $ in Thousands</t>
  </si>
  <si>
    <t>Financial Assets:</t>
  </si>
  <si>
    <t>Financial Liabilities:</t>
  </si>
  <si>
    <t>Collateralized Debt Obligations [Member]</t>
  </si>
  <si>
    <t>Treasury Securities [Member]</t>
  </si>
  <si>
    <t>Investments [Member] | Equity Method Investments [Member]</t>
  </si>
  <si>
    <t>Fair Value, Inputs, Level 1 [Member]</t>
  </si>
  <si>
    <t>Fair Value, Inputs, Level 1 [Member] | Interest Rate Swap [Member]</t>
  </si>
  <si>
    <t>Fair Value, Inputs, Level 1 [Member] | Foreign Currency Forward Contract [Member]</t>
  </si>
  <si>
    <t>Fair Value, Inputs, Level 1 [Member] | Collateralized Debt Obligations [Member]</t>
  </si>
  <si>
    <t>Fair Value, Inputs, Level 1 [Member] | Treasury Securities [Member]</t>
  </si>
  <si>
    <t>Fair Value, Inputs, Level 1 [Member] | Investments [Member] | Equity Method Investments [Member]</t>
  </si>
  <si>
    <t>Fair Value, Inputs, Level 2 [Member]</t>
  </si>
  <si>
    <t>Fair Value, Inputs, Level 2 [Member] | Interest Rate Swap [Member]</t>
  </si>
  <si>
    <t>Fair Value, Inputs, Level 2 [Member] | Foreign Currency Forward Contract [Member]</t>
  </si>
  <si>
    <t>Fair Value, Inputs, Level 2 [Member] | Collateralized Debt Obligations [Member]</t>
  </si>
  <si>
    <t>Fair Value, Inputs, Level 2 [Member] | Treasury Securities [Member]</t>
  </si>
  <si>
    <t>Fair Value, Inputs, Level 2 [Member] | Investments [Member] | Equity Method Investments [Member]</t>
  </si>
  <si>
    <t>Fair Value, Inputs, Level 3 [Member]</t>
  </si>
  <si>
    <t>Fair Value, Inputs, Level 3 [Member] | Interest Rate Swap [Member]</t>
  </si>
  <si>
    <t>Fair Value, Inputs, Level 3 [Member] | Foreign Currency Forward Contract [Member]</t>
  </si>
  <si>
    <t>Fair Value, Inputs, Level 3 [Member] | Collateralized Debt Obligations [Member]</t>
  </si>
  <si>
    <t>Fair Value, Inputs, Level 3 [Member] | Treasury Securities [Member]</t>
  </si>
  <si>
    <t>Fair Value, Inputs, Level 3 [Member] | Investments [Member] | Equity Method Investments [Member]</t>
  </si>
  <si>
    <t>Chambers Street Properties [Member] | Fair Value, Inputs, Level 1 [Member] | Assets Held-for-sale [Member]</t>
  </si>
  <si>
    <t>Chambers Street Properties [Member] | Fair Value, Inputs, Level 2 [Member] | Assets Held-for-sale [Member]</t>
  </si>
  <si>
    <t>Chambers Street Properties [Member] | Fair Value, Inputs, Level 3 [Member] | Assets Held-for-sale [Member]</t>
  </si>
  <si>
    <t>Fair Value Measurements (Fair Value, Assets and Liabilities Measured on Recurring Basis, Valuation Techniques) (Details) - USD ($) $ in Thousands</t>
  </si>
  <si>
    <t>Discount rate</t>
  </si>
  <si>
    <t>Derivative, Fair Value</t>
  </si>
  <si>
    <t>Minimum [Member] | Interest Rate Swap [Member]</t>
  </si>
  <si>
    <t>1.16%</t>
  </si>
  <si>
    <t>Maximum [Member] | Interest Rate Swap [Member]</t>
  </si>
  <si>
    <t>2.60%</t>
  </si>
  <si>
    <t>Fair Value Measurements (Fair Value, Assets Measured on Recurring Basis, Unobservable Input Reconciliation) (Details) - Fair Value, Inputs, Level 3 [Member] $ in Thousands</t>
  </si>
  <si>
    <t>Fair Value, Assets Measured on Recurring Basis, Unobservable Input Reconciliation, Calculation [Roll Forward]</t>
  </si>
  <si>
    <t>Amortization of discounts or premiums</t>
  </si>
  <si>
    <t>Adjustments to fair value:</t>
  </si>
  <si>
    <t>Unrealized gain in other comprehensive income from fair value adjustment</t>
  </si>
  <si>
    <t>Total income on fair value adjustment</t>
  </si>
  <si>
    <t>Fair Value Measurements (Fair Value, Liabilities Measured on Recurring Basis, Unobservable Input Reconciliation) (Details) - Fair Value, Inputs, Level 3 [Member] $ in Thousands</t>
  </si>
  <si>
    <t>Fair Value, Liabilities Measured on Recurring Basis, Unobservable Input Reconciliation, Calculation [Roll Forward]</t>
  </si>
  <si>
    <t>Ineffective portion of change in derivative instruments</t>
  </si>
  <si>
    <t>Unrealized loss on derivatives</t>
  </si>
  <si>
    <t>Derivatives and Non-Derivative Hedging Instruments (Schedule of Derivative Instruments) (Details) - Not Designated as Hedging Instrument [Member] € in Thousands, $ in Thousands</t>
  </si>
  <si>
    <t>Jun. 30, 2016EUR (€)</t>
  </si>
  <si>
    <t>Derivative [Line Items]</t>
  </si>
  <si>
    <t>Interest Rate Swap Strike Rate 4.55% [Member]</t>
  </si>
  <si>
    <t>Notional Value</t>
  </si>
  <si>
    <t>Strike Rate</t>
  </si>
  <si>
    <t>Interest Rate Swap Strike Rate 3.41% [Member]</t>
  </si>
  <si>
    <t>1.41%</t>
  </si>
  <si>
    <t>Interest Rate Swap Strike Rate 3.78% [Member]</t>
  </si>
  <si>
    <t>1.78%</t>
  </si>
  <si>
    <t>Interest Rate Swap Strike Rate 3.95% [Member]</t>
  </si>
  <si>
    <t>1.95%</t>
  </si>
  <si>
    <t>Interest Rate Swap Strike Rate 2.95% [Member]</t>
  </si>
  <si>
    <t>1.60%</t>
  </si>
  <si>
    <t>Interest Rate Swap Strike Rate 3.57% [Member]</t>
  </si>
  <si>
    <t>1.82%</t>
  </si>
  <si>
    <t>Notional Value | €</t>
  </si>
  <si>
    <t>110.81%</t>
  </si>
  <si>
    <t>Net Investment Hedge in Gramercy European Property Fund [Member]</t>
  </si>
  <si>
    <t>Derivatives and Non-Derivative Hedging Instruments (Narrative) (Details) - USD ($)</t>
  </si>
  <si>
    <t>Net liability of derivative</t>
  </si>
  <si>
    <t>(Gain) loss on derivative</t>
  </si>
  <si>
    <t>Gain (loss) on hedge ineffectiveness</t>
  </si>
  <si>
    <t>Amounts reclassified from OCI</t>
  </si>
  <si>
    <t>Remaining AOCI balance related to swap to be reclassified in the next twelve months</t>
  </si>
  <si>
    <t>Interest Rate Swap [Member] | 2014 Term Loan [Member]</t>
  </si>
  <si>
    <t>Interest expense to be recognized</t>
  </si>
  <si>
    <t>Change in fair value of contract</t>
  </si>
  <si>
    <t>Net loss on derivative</t>
  </si>
  <si>
    <t>Shareholders' Equity (Deficit) (Narrative) (Details)</t>
  </si>
  <si>
    <t>1 Months Ended</t>
  </si>
  <si>
    <t>Feb. 28, 2015</t>
  </si>
  <si>
    <t>Jun. 30, 2016$ / sharesshares</t>
  </si>
  <si>
    <t>Mar. 31, 2016$ / shares</t>
  </si>
  <si>
    <t>Feb. 29, 2016USD ($)</t>
  </si>
  <si>
    <t>Dec. 31, 2015$ / sharesshares</t>
  </si>
  <si>
    <t>Dec. 17, 2015$ / sharesshares</t>
  </si>
  <si>
    <t>Class of Stock [Line Items]</t>
  </si>
  <si>
    <t>Capital units, authorized</t>
  </si>
  <si>
    <t>Capital stock, par value (in usd per share) | $ / shares</t>
  </si>
  <si>
    <t>Common stock, shares authorized</t>
  </si>
  <si>
    <t>Cumulative redeemable preferred stock, par value (in usd per share) | $ / shares</t>
  </si>
  <si>
    <t>Common stock, dividends declared (in usd per share) | $ / shares</t>
  </si>
  <si>
    <t>Authorized repurchase amount | $</t>
  </si>
  <si>
    <t>Stock split conversion ratio</t>
  </si>
  <si>
    <t>Shares issued to shareholders in acquisition</t>
  </si>
  <si>
    <t>Shareholders' Equity (Deficit) Shareholders' Equity (Deficit) (Common Stock Dividends) (Details) - $ / shares</t>
  </si>
  <si>
    <t>Common stock, dividends declared (in usd per share)</t>
  </si>
  <si>
    <t>Shareholders' Equity (Deficit) (Preferred Stock) (Narrative) (Details) - $ / shares</t>
  </si>
  <si>
    <t>Preferred stock, shares outstanding</t>
  </si>
  <si>
    <t>Preferred stock, redemption price per share (in usd per share)</t>
  </si>
  <si>
    <t>7.125% Series A Preferred Stock [Member]</t>
  </si>
  <si>
    <t>Preferred stock, dividend rate (in usd per share)</t>
  </si>
  <si>
    <t>Shareholders' Equity (Deficit) (Equity Plan Summaries and Activities) (Narrative) (Details) $ in Thousands</t>
  </si>
  <si>
    <t>Jun. 30, 2015employeeshares</t>
  </si>
  <si>
    <t>Jun. 30, 2016USD ($)shares</t>
  </si>
  <si>
    <t>Dec. 31, 2015shares</t>
  </si>
  <si>
    <t>Share-based Compensation Arrangement by Share-based Payment Award [Line Items]</t>
  </si>
  <si>
    <t>Unvested restricted shares outstanding (in shares)</t>
  </si>
  <si>
    <t>2016 Equity Incentive Plan [Member]</t>
  </si>
  <si>
    <t>Shares authorized (in shares)</t>
  </si>
  <si>
    <t>2012 Outperformance Plan [Member]</t>
  </si>
  <si>
    <t>Share-based compensation expense | $</t>
  </si>
  <si>
    <t>Share based compensation expense, not yet recognized | $</t>
  </si>
  <si>
    <t>Share based compensation expense, not yet recognized, period of recognition</t>
  </si>
  <si>
    <t>2015 Equity Incentive Award [Member]</t>
  </si>
  <si>
    <t>Shares available for grant (in shares)</t>
  </si>
  <si>
    <t>2015 Equity Incentive Award [Member] | Time Based Restricted Stock [Member]</t>
  </si>
  <si>
    <t>Vesting percentage</t>
  </si>
  <si>
    <t>Number of employees granted awards | employee</t>
  </si>
  <si>
    <t>Grants in period (in shares)</t>
  </si>
  <si>
    <t>Equity Incentive Plan [Member]</t>
  </si>
  <si>
    <t>Shares vesting percentage</t>
  </si>
  <si>
    <t>59.50%</t>
  </si>
  <si>
    <t>Equity Incentive Plan [Member] | Restricted Stock [Member]</t>
  </si>
  <si>
    <t>39 months</t>
  </si>
  <si>
    <t>Shares issued to shareholders in acquisition (in shares)</t>
  </si>
  <si>
    <t>Shareholders' Equity (Deficit) (Deferred Stock Compensation Plan for Directors) (Narrative) (Details) - USD ($) $ in Thousands</t>
  </si>
  <si>
    <t>Deferred Compensation Arrangement with Individual, Share-based Payments [Line Items]</t>
  </si>
  <si>
    <t>Cash awarded</t>
  </si>
  <si>
    <t>Phantom Share Units (PSUs) [Member]</t>
  </si>
  <si>
    <t>Unvested Restricted Stock [Member]</t>
  </si>
  <si>
    <t>Value of securities excluded from computation of EPS</t>
  </si>
  <si>
    <t>Shareholders' Equity (Deficit) (Schedule of Calculation of Numerator and Denominator in Earnings Per Share) (Details) - USD ($) $ in Thousands</t>
  </si>
  <si>
    <t>Numerator - Income (loss)</t>
  </si>
  <si>
    <t>Net income (loss) from continuing operations</t>
  </si>
  <si>
    <t>Net income from discontinued operations</t>
  </si>
  <si>
    <t>Nonforfeitable dividends allocated to unvested restricted shareholders</t>
  </si>
  <si>
    <t>Net income (loss) available to vested common shares outstanding</t>
  </si>
  <si>
    <t>Weighted average basic shares outstanding (in shares)</t>
  </si>
  <si>
    <t>Effect of dilutive securities</t>
  </si>
  <si>
    <t>Unvested share based payment awards (in shares)</t>
  </si>
  <si>
    <t>Option (in shares)</t>
  </si>
  <si>
    <t>OP Units (in shares)</t>
  </si>
  <si>
    <t>Exchangeable Senior Notes (in shares)</t>
  </si>
  <si>
    <t>Diluted shares (in shares)</t>
  </si>
  <si>
    <t>Shareholders' Equity (Deficit) (Earnings per Share) (Narrative) (Details) - $ / shares</t>
  </si>
  <si>
    <t>Weighted average common stock price, benchmark for exclusion of conversion premium (in usd per share)</t>
  </si>
  <si>
    <t>Equity Option [Member]</t>
  </si>
  <si>
    <t>Stock Compensation Plan [Member]</t>
  </si>
  <si>
    <t>OP Units [Member]</t>
  </si>
  <si>
    <t>Exchangeable Senior Notes [Member]</t>
  </si>
  <si>
    <t>Shareholders' Equity (Deficit) (Schedule of Accumulated Other Comprehensive Income (Loss)) (Details) - USD ($) $ in Thousands</t>
  </si>
  <si>
    <t>Net unrealized loss on derivative securities</t>
  </si>
  <si>
    <t>Net unrealized gain on debt instruments</t>
  </si>
  <si>
    <t>Gain (loss) on non-derivative net investment hedge</t>
  </si>
  <si>
    <t>Other foreign currency translation adjustments</t>
  </si>
  <si>
    <t>Reclassification of swap gain (loss) into interest expense</t>
  </si>
  <si>
    <t>Total accumulated other comprehensive income (loss)</t>
  </si>
  <si>
    <t>Noncontrolling Interest (Narrative) (Details) - USD ($) $ / shares in Units, $ in Thousands</t>
  </si>
  <si>
    <t>Noncontrolling Interest [Line Items]</t>
  </si>
  <si>
    <t>Noncontrolling interest in operating partnership (in usd)</t>
  </si>
  <si>
    <t>Operating Partnership Units [Member]</t>
  </si>
  <si>
    <t>Shares converted</t>
  </si>
  <si>
    <t>Temporary equity, shares outstanding</t>
  </si>
  <si>
    <t>Capital shares reserved for future issuance</t>
  </si>
  <si>
    <t>OP Units [Member] | Common Shares [Member]</t>
  </si>
  <si>
    <t>Noncontrolling Interest (Noncontrolling Interest in the Operating Partnership) (Details) $ in Thousands</t>
  </si>
  <si>
    <t>Stockholders' Equity Attributable to Noncontrolling Interest [Roll Forward]</t>
  </si>
  <si>
    <t>Balance at beginning of period</t>
  </si>
  <si>
    <t>Issuance of noncontrolling interests in the Company’s Operating Partnership</t>
  </si>
  <si>
    <t>Redemption of noncontrolling interests in the Company’s Operating Partnership</t>
  </si>
  <si>
    <t>Net loss attribution</t>
  </si>
  <si>
    <t>Fair value adjustments</t>
  </si>
  <si>
    <t>Dividends</t>
  </si>
  <si>
    <t>Balance at end of period</t>
  </si>
  <si>
    <t>Commitments and Contingencies (Narrative) (Details) € in Thousands, $ in Thousands</t>
  </si>
  <si>
    <t>Apr. 30, 2015USD ($)</t>
  </si>
  <si>
    <t>Dec. 31, 2010USD ($)</t>
  </si>
  <si>
    <t>Jun. 30, 2016USD ($)lawsuit</t>
  </si>
  <si>
    <t>Jun. 30, 2016EUR (€)lawsuit</t>
  </si>
  <si>
    <t>Dec. 31, 2015EUR (€)</t>
  </si>
  <si>
    <t>Commitments And Contingencies [Line Items]</t>
  </si>
  <si>
    <t>Proceeds from sale of joint venture to director related entity</t>
  </si>
  <si>
    <t>Herald Square Property [Member]</t>
  </si>
  <si>
    <t>45.00%</t>
  </si>
  <si>
    <t>Carrying amount of mortgages</t>
  </si>
  <si>
    <t>Clayton, Missouri 130 South Bemiston Ave [Member]</t>
  </si>
  <si>
    <t>Contingency accrual</t>
  </si>
  <si>
    <t>New York State Division Of Taxation and Finance | Herald Square Property [Member]</t>
  </si>
  <si>
    <t>Interest accrued</t>
  </si>
  <si>
    <t>NYC DOF [Member]</t>
  </si>
  <si>
    <t>Tax settlement</t>
  </si>
  <si>
    <t>NYC DOF [Member] | Herald Square Property [Member]</t>
  </si>
  <si>
    <t>Real estate tax expense</t>
  </si>
  <si>
    <t>NYS DOT [Member]</t>
  </si>
  <si>
    <t>NYS DOT [Member] | Herald Square Property [Member]</t>
  </si>
  <si>
    <t>Minimum [Member] | Clayton, Missouri 130 South Bemiston Ave [Member]</t>
  </si>
  <si>
    <t>Estimate of possible loss</t>
  </si>
  <si>
    <t>Maximum [Member] | Clayton, Missouri 130 South Bemiston Ave [Member]</t>
  </si>
  <si>
    <t>Rent expense on ground leases</t>
  </si>
  <si>
    <t>Lawsuits filed in New York [Member] | Pending Litigation [Member]</t>
  </si>
  <si>
    <t>Number of claims | lawsuit</t>
  </si>
  <si>
    <t>Lawsuits filed in Baltimore City [Member] | Pending Litigation [Member]</t>
  </si>
  <si>
    <t>Original lawsuits filed in Baltimore City [Member] | Pending Litigation [Member]</t>
  </si>
  <si>
    <t>Commitments and Contingencies (Schedule of Future Minimum Rental Payments) (Details) $ in Thousands</t>
  </si>
  <si>
    <t>Ground Leases - Operating</t>
  </si>
  <si>
    <t>July 1 to December 31, 2016, operating</t>
  </si>
  <si>
    <t>2017, operating</t>
  </si>
  <si>
    <t>2018, operating</t>
  </si>
  <si>
    <t>2019, operating</t>
  </si>
  <si>
    <t>2020, operating</t>
  </si>
  <si>
    <t>Thereafter, operating</t>
  </si>
  <si>
    <t>Total minimum rent expense, operating</t>
  </si>
  <si>
    <t>Ground Leases - Capital</t>
  </si>
  <si>
    <t>July 1 to December 31, 2016, capital</t>
  </si>
  <si>
    <t>2017, capital</t>
  </si>
  <si>
    <t>2018, capital</t>
  </si>
  <si>
    <t>2019, capital</t>
  </si>
  <si>
    <t>2020, capital</t>
  </si>
  <si>
    <t>Thereafter, capital</t>
  </si>
  <si>
    <t>Total minimum rent expense, capital</t>
  </si>
  <si>
    <t>Total minimum rent expense</t>
  </si>
  <si>
    <t>Income Taxes (Narrative) (Details) - USD ($) $ in Thousands</t>
  </si>
  <si>
    <t>Income tax expense</t>
  </si>
  <si>
    <t>Segment Reporting (Narrative) (Details)</t>
  </si>
  <si>
    <t>Jun. 30, 2016segment</t>
  </si>
  <si>
    <t>Number of operating segments</t>
  </si>
  <si>
    <t>Number of reportable segments</t>
  </si>
  <si>
    <t>Segment Reporting (Evaluation of Performance by Segment) (Details) - USD ($) $ in Thousands</t>
  </si>
  <si>
    <t>Segment Reporting Information [Line Items]</t>
  </si>
  <si>
    <t>Equity in net loss from unconsolidated equity investments</t>
  </si>
  <si>
    <t>Total operating and interest expense</t>
  </si>
  <si>
    <t>Operating Segments [Member] | Asset Management [Member]</t>
  </si>
  <si>
    <t>Operating Segments [Member] | Investments/Corporate [Member]</t>
  </si>
  <si>
    <t>Supplemental Cash Flow Information (Non-Cash Activities Recognized in Other Comprehensive Income (Loss)) (Details) - USD ($) $ in Thousands</t>
  </si>
  <si>
    <t>Interest paid</t>
  </si>
  <si>
    <t>Income taxes paid</t>
  </si>
  <si>
    <t>Proceeds from 1031 exchanges from sale of real estate</t>
  </si>
  <si>
    <t>Use of funds from 1031 exchanges for acquisitions of real estate</t>
  </si>
  <si>
    <t>Non-cash activity:</t>
  </si>
  <si>
    <t>Fair value adjustment to noncontrolling interest in the operating partnership</t>
  </si>
  <si>
    <t>Debt assumed in acquisition of real estate</t>
  </si>
  <si>
    <t>Debt transferred in disposition of real estate</t>
  </si>
  <si>
    <t>Redemption of units of noncontrolling interest in the operating partnership for common shares</t>
  </si>
  <si>
    <t>Distribution of real estate assets from unconsolidated equity investment</t>
  </si>
  <si>
    <t>Change in net unrealized loss on securities available for sale</t>
  </si>
  <si>
    <t>Deferred losses and other non-cash activity related to derivatives</t>
  </si>
  <si>
    <t>Non-cash effect of foreign currency translation adjustments</t>
  </si>
  <si>
    <t>Subsequent Events (Narrative) (Details) $ in Thousands</t>
  </si>
  <si>
    <t>Jul. 31, 2106USD ($)ft²aProperty</t>
  </si>
  <si>
    <t>Subsequent Event [Line Items]</t>
  </si>
  <si>
    <t>Subsequent Event [Member]</t>
  </si>
  <si>
    <t>Aggregate gross sales price</t>
  </si>
  <si>
    <t>Subsequent Event [Member] | Industrial Property [Member]</t>
  </si>
  <si>
    <t>Purchase price</t>
  </si>
  <si>
    <t>Occupancy rate of acquired properties</t>
  </si>
  <si>
    <t>Salvage Yard Industrial Properties [Member] | Subsequent Event [Member] | Industrial Property [Member]</t>
  </si>
  <si>
    <t>Square Feet | a</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_);_(&quot;€ &quot;(#,##0)" numFmtId="168"/>
    <numFmt formatCode="_(&quot;$ &quot;#,##0.000_);_(&quot;$ &quot;(#,##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758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421855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63248</v>
      </c>
      <c t="n" s="7" r="C3">
        <v>702557</v>
      </c>
    </row>
    <row spans="1:3" r="4">
      <c t="s" s="4" r="A4">
        <v>28</v>
      </c>
      <c t="n" s="6" r="B4">
        <v>3627815</v>
      </c>
      <c t="n" s="6" r="C4">
        <v>3313747</v>
      </c>
    </row>
    <row spans="1:3" r="5">
      <c t="s" s="4" r="A5">
        <v>29</v>
      </c>
      <c t="n" s="6" r="B5">
        <v>-142824</v>
      </c>
      <c t="n" s="6" r="C5">
        <v>-84627</v>
      </c>
    </row>
    <row spans="1:3" r="6">
      <c t="s" s="4" r="A6">
        <v>30</v>
      </c>
      <c t="n" s="6" r="B6">
        <v>4248239</v>
      </c>
      <c t="n" s="6" r="C6">
        <v>3931677</v>
      </c>
    </row>
    <row spans="1:3" r="7">
      <c t="s" s="4" r="A7">
        <v>31</v>
      </c>
      <c t="n" s="6" r="B7">
        <v>185141</v>
      </c>
      <c t="n" s="6" r="C7">
        <v>128031</v>
      </c>
    </row>
    <row spans="1:3" r="8">
      <c t="s" s="4" r="A8">
        <v>32</v>
      </c>
      <c t="n" s="6" r="B8">
        <v>65748</v>
      </c>
      <c t="n" s="6" r="C8">
        <v>17354</v>
      </c>
    </row>
    <row spans="1:3" r="9">
      <c t="s" s="4" r="A9">
        <v>33</v>
      </c>
      <c t="n" s="6" r="B9">
        <v>145252</v>
      </c>
      <c t="n" s="6" r="C9">
        <v>580000</v>
      </c>
    </row>
    <row spans="1:3" r="10">
      <c t="s" s="4" r="A10">
        <v>34</v>
      </c>
      <c t="n" s="6" r="B10">
        <v>0</v>
      </c>
      <c t="n" s="6" r="C10">
        <v>1382</v>
      </c>
    </row>
    <row spans="1:3" r="11">
      <c t="s" s="4" r="A11">
        <v>35</v>
      </c>
      <c t="n" s="6" r="B11">
        <v>9322</v>
      </c>
      <c t="n" s="6" r="C11">
        <v>7471</v>
      </c>
    </row>
    <row spans="1:3" r="12">
      <c t="s" s="4" r="A12">
        <v>36</v>
      </c>
      <c t="n" s="6" r="B12">
        <v>10074</v>
      </c>
      <c t="n" s="6" r="C12">
        <v>420485</v>
      </c>
    </row>
    <row spans="1:3" r="13">
      <c t="s" s="4" r="A13">
        <v>37</v>
      </c>
      <c t="n" s="6" r="B13">
        <v>57572</v>
      </c>
      <c t="n" s="6" r="C13">
        <v>34234</v>
      </c>
    </row>
    <row spans="1:3" r="14">
      <c t="s" s="4" r="A14">
        <v>38</v>
      </c>
      <c t="n" s="6" r="B14">
        <v>641829</v>
      </c>
      <c t="n" s="6" r="C14">
        <v>682174</v>
      </c>
    </row>
    <row spans="1:3" r="15">
      <c t="s" s="4" r="A15">
        <v>39</v>
      </c>
      <c t="n" s="6" r="B15">
        <v>21829</v>
      </c>
      <c t="n" s="6" r="C15">
        <v>13950</v>
      </c>
    </row>
    <row spans="1:3" r="16">
      <c t="s" s="4" r="A16">
        <v>40</v>
      </c>
      <c t="n" s="6" r="B16">
        <v>3223</v>
      </c>
      <c t="n" s="6" r="C16">
        <v>3568</v>
      </c>
    </row>
    <row spans="1:3" r="17">
      <c t="s" s="4" r="A17">
        <v>41</v>
      </c>
      <c t="n" s="6" r="B17">
        <v>21998</v>
      </c>
      <c t="n" s="6" r="C17">
        <v>14192</v>
      </c>
    </row>
    <row spans="1:3" r="18">
      <c t="s" s="4" r="A18">
        <v>42</v>
      </c>
      <c t="n" s="6" r="B18">
        <v>5410227</v>
      </c>
      <c t="n" s="6" r="C18">
        <v>5834518</v>
      </c>
    </row>
    <row spans="1:3" r="19">
      <c t="s" s="3" r="A19">
        <v>43</v>
      </c>
    </row>
    <row spans="1:3" r="20">
      <c t="s" s="4" r="A20">
        <v>44</v>
      </c>
      <c t="n" s="6" r="B20">
        <v>169950</v>
      </c>
      <c t="n" s="6" r="C20">
        <v>296724</v>
      </c>
    </row>
    <row spans="1:3" r="21">
      <c t="s" s="4" r="A21">
        <v>45</v>
      </c>
      <c t="n" s="6" r="B21">
        <v>107550</v>
      </c>
      <c t="n" s="6" r="C21">
        <v>106581</v>
      </c>
    </row>
    <row spans="1:3" r="22">
      <c t="s" s="4" r="A22">
        <v>46</v>
      </c>
      <c t="n" s="6" r="B22">
        <v>532981</v>
      </c>
      <c t="n" s="6" r="C22">
        <v>530222</v>
      </c>
    </row>
    <row spans="1:3" r="23">
      <c t="s" s="4" r="A23">
        <v>47</v>
      </c>
      <c t="n" s="6" r="B23">
        <v>2184434</v>
      </c>
      <c t="n" s="6" r="C23">
        <v>2257651</v>
      </c>
    </row>
    <row spans="1:3" r="24">
      <c t="s" s="4" r="A24">
        <v>48</v>
      </c>
      <c t="n" s="6" r="B24">
        <v>35339</v>
      </c>
      <c t="n" s="6" r="C24">
        <v>59808</v>
      </c>
    </row>
    <row spans="1:3" r="25">
      <c t="s" s="4" r="A25">
        <v>49</v>
      </c>
      <c t="n" s="6" r="B25">
        <v>46855</v>
      </c>
      <c t="n" s="6" r="C25">
        <v>8980</v>
      </c>
    </row>
    <row spans="1:3" r="26">
      <c t="s" s="4" r="A26">
        <v>50</v>
      </c>
      <c t="n" s="6" r="B26">
        <v>5321</v>
      </c>
      <c t="n" s="6" r="C26">
        <v>4546</v>
      </c>
    </row>
    <row spans="1:3" r="27">
      <c t="s" s="4" r="A27">
        <v>51</v>
      </c>
      <c t="n" s="6" r="B27">
        <v>30142</v>
      </c>
      <c t="n" s="6" r="C27">
        <v>36031</v>
      </c>
    </row>
    <row spans="1:3" r="28">
      <c t="s" s="4" r="A28">
        <v>52</v>
      </c>
      <c t="n" s="6" r="B28">
        <v>241059</v>
      </c>
      <c t="n" s="6" r="C28">
        <v>242456</v>
      </c>
    </row>
    <row spans="1:3" r="29">
      <c t="s" s="4" r="A29">
        <v>53</v>
      </c>
      <c t="n" s="6" r="B29">
        <v>371</v>
      </c>
      <c t="n" s="6" r="C29">
        <v>291364</v>
      </c>
    </row>
    <row spans="1:3" r="30">
      <c t="s" s="4" r="A30">
        <v>54</v>
      </c>
      <c t="n" s="6" r="B30">
        <v>36735</v>
      </c>
      <c t="n" s="6" r="C30">
        <v>3442</v>
      </c>
    </row>
    <row spans="1:3" r="31">
      <c t="s" s="4" r="A31">
        <v>55</v>
      </c>
      <c t="n" s="6" r="B31">
        <v>11835</v>
      </c>
      <c t="n" s="6" r="C31">
        <v>8271</v>
      </c>
    </row>
    <row spans="1:3" r="32">
      <c t="s" s="4" r="A32">
        <v>56</v>
      </c>
      <c t="n" s="6" r="B32">
        <v>2592091</v>
      </c>
      <c t="n" s="6" r="C32">
        <v>2912549</v>
      </c>
    </row>
    <row spans="1:3" r="33">
      <c t="s" s="4" r="A33">
        <v>57</v>
      </c>
      <c t="s" s="4" r="B33">
        <v>58</v>
      </c>
      <c t="s" s="4" r="C33">
        <v>58</v>
      </c>
    </row>
    <row spans="1:3" r="34">
      <c t="s" s="4" r="A34">
        <v>59</v>
      </c>
      <c t="n" s="6" r="B34">
        <v>10559</v>
      </c>
      <c t="n" s="6" r="C34">
        <v>10892</v>
      </c>
    </row>
    <row spans="1:3" r="35">
      <c t="s" s="3" r="A35">
        <v>60</v>
      </c>
    </row>
    <row spans="1:3" r="36">
      <c t="s" s="4" r="A36">
        <v>61</v>
      </c>
      <c t="n" s="6" r="B36">
        <v>4217</v>
      </c>
      <c t="n" s="6" r="C36">
        <v>4205</v>
      </c>
    </row>
    <row spans="1:3" r="37">
      <c t="s" s="4" r="A37">
        <v>62</v>
      </c>
      <c t="n" s="6" r="B37">
        <v>3882921</v>
      </c>
      <c t="n" s="6" r="C37">
        <v>3879932</v>
      </c>
    </row>
    <row spans="1:3" r="38">
      <c t="s" s="4" r="A38">
        <v>63</v>
      </c>
      <c t="n" s="6" r="B38">
        <v>-44106</v>
      </c>
      <c t="n" s="6" r="C38">
        <v>-5751</v>
      </c>
    </row>
    <row spans="1:3" r="39">
      <c t="s" s="4" r="A39">
        <v>64</v>
      </c>
      <c t="n" s="6" r="B39">
        <v>-1119455</v>
      </c>
      <c t="n" s="6" r="C39">
        <v>-1051454</v>
      </c>
    </row>
    <row spans="1:3" r="40">
      <c t="s" s="4" r="A40">
        <v>65</v>
      </c>
      <c t="n" s="6" r="B40">
        <v>2807971</v>
      </c>
      <c t="n" s="6" r="C40">
        <v>2911326</v>
      </c>
    </row>
    <row spans="1:3" r="41">
      <c t="s" s="4" r="A41">
        <v>66</v>
      </c>
      <c t="n" s="6" r="B41">
        <v>-394</v>
      </c>
      <c t="n" s="6" r="C41">
        <v>-249</v>
      </c>
    </row>
    <row spans="1:3" r="42">
      <c t="s" s="4" r="A42">
        <v>67</v>
      </c>
      <c t="n" s="6" r="B42">
        <v>2807577</v>
      </c>
      <c t="n" s="6" r="C42">
        <v>2911077</v>
      </c>
    </row>
    <row spans="1:3" r="43">
      <c t="s" s="4" r="A43">
        <v>68</v>
      </c>
      <c t="n" s="6" r="B43">
        <v>5410227</v>
      </c>
      <c t="n" s="6" r="C43">
        <v>5834518</v>
      </c>
    </row>
    <row spans="1:3" r="44">
      <c t="s" s="4" r="A44">
        <v>69</v>
      </c>
    </row>
    <row spans="1:3" r="45">
      <c t="s" s="3" r="A45">
        <v>60</v>
      </c>
    </row>
    <row spans="1:3" r="46">
      <c t="s" s="4" r="A46">
        <v>70</v>
      </c>
      <c t="n" s="6" r="B46">
        <v>84394</v>
      </c>
      <c t="n" s="6" r="C46">
        <v>84394</v>
      </c>
    </row>
    <row spans="1:3" r="47">
      <c t="s" s="4" r="A47">
        <v>71</v>
      </c>
    </row>
    <row spans="1:3" r="48">
      <c t="s" s="3" r="A48">
        <v>43</v>
      </c>
    </row>
    <row spans="1:3" r="49">
      <c t="s" s="4" r="A49">
        <v>72</v>
      </c>
      <c t="n" s="6" r="B49">
        <v>148953</v>
      </c>
      <c t="n" s="6" r="C49">
        <v>99124</v>
      </c>
    </row>
    <row spans="1:3" r="50">
      <c t="s" s="4" r="A50">
        <v>73</v>
      </c>
    </row>
    <row spans="1:3" r="51">
      <c t="s" s="3" r="A51">
        <v>43</v>
      </c>
    </row>
    <row spans="1:3" r="52">
      <c t="s" s="4" r="A52">
        <v>72</v>
      </c>
      <c t="n" s="7" r="B52">
        <v>1225000</v>
      </c>
      <c t="n" s="7" r="C52">
        <v>12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spans="1:2" r="1">
      <c t="s" s="1" r="A1">
        <v>269</v>
      </c>
      <c t="s" s="2" r="B1">
        <v>1</v>
      </c>
    </row>
    <row spans="1:2" r="2">
      <c t="s" s="2" r="B2">
        <v>2</v>
      </c>
    </row>
    <row spans="1:2" r="3">
      <c t="s" s="3" r="A3">
        <v>222</v>
      </c>
    </row>
    <row spans="1:2" r="4">
      <c t="s" s="4" r="A4">
        <v>270</v>
      </c>
      <c t="s" s="4" r="B4">
        <v>271</v>
      </c>
    </row>
    <row spans="1:2" r="5">
      <c t="s" s="4" r="A5">
        <v>227</v>
      </c>
      <c t="s" s="4" r="B5">
        <v>272</v>
      </c>
    </row>
    <row spans="1:2" r="6">
      <c t="s" s="4" r="A6">
        <v>230</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40</v>
      </c>
      <c t="s" s="4" r="B13">
        <v>286</v>
      </c>
    </row>
    <row spans="1:2" r="14">
      <c t="s" s="4" r="A14">
        <v>287</v>
      </c>
      <c t="s" s="4" r="B14">
        <v>288</v>
      </c>
    </row>
    <row spans="1:2" r="15">
      <c t="s" s="4" r="A15">
        <v>242</v>
      </c>
      <c t="s" s="4" r="B15">
        <v>289</v>
      </c>
    </row>
    <row spans="1:2" r="16">
      <c t="s" s="4" r="A16">
        <v>290</v>
      </c>
      <c t="s" s="4" r="B16">
        <v>291</v>
      </c>
    </row>
    <row spans="1:2" r="17">
      <c t="s" s="4" r="A17">
        <v>292</v>
      </c>
      <c t="s" s="4" r="B17">
        <v>293</v>
      </c>
    </row>
    <row spans="1:2" r="18">
      <c t="s" s="4" r="A18">
        <v>294</v>
      </c>
      <c t="s" s="4" r="B18">
        <v>295</v>
      </c>
    </row>
    <row spans="1:2" r="19">
      <c t="s" s="4" r="A19">
        <v>245</v>
      </c>
      <c t="s" s="4" r="B19">
        <v>296</v>
      </c>
    </row>
    <row spans="1:2" r="20">
      <c t="s" s="4" r="A20">
        <v>297</v>
      </c>
      <c t="s" s="4" r="B20">
        <v>298</v>
      </c>
    </row>
    <row spans="1:2" r="21">
      <c t="s" s="4" r="A21">
        <v>299</v>
      </c>
      <c t="s" s="4" r="B21">
        <v>300</v>
      </c>
    </row>
    <row spans="1:2" r="22">
      <c t="s" s="4" r="A22">
        <v>301</v>
      </c>
      <c t="s" s="4" r="B22">
        <v>302</v>
      </c>
    </row>
    <row spans="1:2" r="23">
      <c t="s" s="4" r="A23">
        <v>257</v>
      </c>
      <c t="s" s="4" r="B23">
        <v>303</v>
      </c>
    </row>
    <row spans="1:2" r="24">
      <c t="s" s="4" r="A24">
        <v>304</v>
      </c>
      <c t="s" s="4" r="B24">
        <v>305</v>
      </c>
    </row>
    <row spans="1:2" r="25">
      <c t="s" s="4" r="A25">
        <v>306</v>
      </c>
      <c t="s" s="4" r="B25">
        <v>307</v>
      </c>
    </row>
    <row spans="1:2" r="26">
      <c t="s" s="4" r="A26">
        <v>308</v>
      </c>
      <c t="s" s="4" r="B26">
        <v>309</v>
      </c>
    </row>
    <row spans="1:2" r="27">
      <c t="s" s="4" r="A27">
        <v>310</v>
      </c>
      <c t="s" s="4" r="B27">
        <v>311</v>
      </c>
    </row>
    <row spans="1:2" r="28">
      <c t="s" s="4" r="A28">
        <v>312</v>
      </c>
      <c t="s" s="4" r="B28">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9</v>
      </c>
    </row>
    <row spans="1:2" r="4">
      <c t="s" s="4" r="A4">
        <v>315</v>
      </c>
      <c t="s" s="4" r="B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17</v>
      </c>
      <c t="s" s="2" r="B1">
        <v>1</v>
      </c>
    </row>
    <row spans="1:2" r="2">
      <c t="s" s="2" r="B2">
        <v>2</v>
      </c>
    </row>
    <row spans="1:2" r="3">
      <c t="s" s="3" r="A3">
        <v>222</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25</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8</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4</v>
      </c>
      <c t="s" s="2" r="B1">
        <v>2</v>
      </c>
      <c t="s" s="2" r="C1">
        <v>25</v>
      </c>
    </row>
    <row spans="1:3" r="2">
      <c t="s" s="4" r="A2">
        <v>75</v>
      </c>
      <c t="n" s="7" r="B2">
        <v>112588</v>
      </c>
      <c t="n" s="7" r="C2">
        <v>54323</v>
      </c>
    </row>
    <row spans="1:3" r="3">
      <c t="s" s="4" r="A3">
        <v>76</v>
      </c>
      <c t="n" s="6" r="B3">
        <v>2319</v>
      </c>
      <c t="n" s="6" r="C3">
        <v>892</v>
      </c>
    </row>
    <row spans="1:3" r="4">
      <c t="s" s="4" r="A4">
        <v>77</v>
      </c>
      <c t="n" s="7" r="B4">
        <v>28785</v>
      </c>
      <c t="n" s="7" r="C4">
        <v>17083</v>
      </c>
    </row>
    <row spans="1:3" r="5">
      <c t="s" s="4" r="A5">
        <v>78</v>
      </c>
      <c t="n" s="8" r="B5">
        <v>0.01</v>
      </c>
      <c t="n" s="8" r="C5">
        <v>0.01</v>
      </c>
    </row>
    <row spans="1:3" r="6">
      <c t="s" s="4" r="A6">
        <v>79</v>
      </c>
      <c t="n" s="6" r="B6">
        <v>421696772</v>
      </c>
      <c t="n" s="6" r="C6">
        <v>420523153</v>
      </c>
    </row>
    <row spans="1:3" r="7">
      <c t="s" s="4" r="A7">
        <v>80</v>
      </c>
      <c t="n" s="6" r="B7">
        <v>421696772</v>
      </c>
      <c t="n" s="6" r="C7">
        <v>420523153</v>
      </c>
    </row>
    <row spans="1:3" r="8">
      <c t="s" s="4" r="A8">
        <v>81</v>
      </c>
      <c t="n" s="8" r="B8">
        <v>0.01</v>
      </c>
      <c t="n" s="8" r="C8">
        <v>0.01</v>
      </c>
    </row>
    <row spans="1:3" r="9">
      <c t="s" s="4" r="A9">
        <v>82</v>
      </c>
      <c t="n" s="6" r="B9">
        <v>10000000</v>
      </c>
      <c t="n" s="6" r="C9">
        <v>10000000</v>
      </c>
    </row>
    <row spans="1:3" r="10">
      <c t="s" s="4" r="A10">
        <v>69</v>
      </c>
    </row>
    <row spans="1:3" r="11">
      <c t="s" s="4" r="A11">
        <v>81</v>
      </c>
      <c t="n" s="8" r="B11">
        <v>0.01</v>
      </c>
      <c t="n" s="8" r="C11">
        <v>0.01</v>
      </c>
    </row>
    <row spans="1:3" r="12">
      <c t="s" s="4" r="A12">
        <v>83</v>
      </c>
      <c t="n" s="7" r="B12">
        <v>87500</v>
      </c>
      <c t="n" s="7" r="C12">
        <v>87500</v>
      </c>
    </row>
    <row spans="1:3" r="13">
      <c t="s" s="4" r="A13">
        <v>82</v>
      </c>
      <c t="n" s="6" r="B13">
        <v>3500000</v>
      </c>
      <c t="n" s="6" r="C13">
        <v>3500000</v>
      </c>
    </row>
    <row spans="1:3" r="14">
      <c t="s" s="4" r="A14">
        <v>84</v>
      </c>
      <c t="n" s="6" r="B14">
        <v>3500000</v>
      </c>
      <c t="n" s="6" r="C14">
        <v>3500000</v>
      </c>
    </row>
    <row spans="1:3" r="15">
      <c t="s" s="4" r="A15">
        <v>85</v>
      </c>
      <c t="n" s="6" r="B15">
        <v>3500000</v>
      </c>
      <c t="n" s="6" r="C15">
        <v>3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42</v>
      </c>
      <c t="s" s="2" r="B1">
        <v>1</v>
      </c>
    </row>
    <row spans="1:2" r="2">
      <c t="s" s="2" r="B2">
        <v>2</v>
      </c>
    </row>
    <row spans="1:2" r="3">
      <c t="s" s="3" r="A3">
        <v>231</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53</v>
      </c>
      <c t="s" s="2" r="B1">
        <v>1</v>
      </c>
    </row>
    <row spans="1:2" r="2">
      <c t="s" s="2" r="B2">
        <v>2</v>
      </c>
    </row>
    <row spans="1:2" r="3">
      <c t="s" s="3" r="A3">
        <v>234</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0</v>
      </c>
      <c t="s" s="2" r="B1">
        <v>1</v>
      </c>
    </row>
    <row spans="1:2" r="2">
      <c t="s" s="2" r="B2">
        <v>2</v>
      </c>
    </row>
    <row spans="1:2" r="3">
      <c t="s" s="3" r="A3">
        <v>237</v>
      </c>
    </row>
    <row spans="1:2" r="4">
      <c t="s" s="4" r="A4">
        <v>361</v>
      </c>
      <c t="s" s="4" r="B4">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4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4</v>
      </c>
      <c t="s" s="2" r="B1">
        <v>1</v>
      </c>
    </row>
    <row spans="1:2" r="2">
      <c t="s" s="2" r="B2">
        <v>2</v>
      </c>
    </row>
    <row spans="1:2" r="3">
      <c t="s" s="3" r="A3">
        <v>246</v>
      </c>
    </row>
    <row spans="1:2" r="4">
      <c t="s" s="4" r="A4">
        <v>375</v>
      </c>
      <c t="s" s="4" r="B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77</v>
      </c>
      <c t="s" s="2" r="B1">
        <v>1</v>
      </c>
    </row>
    <row spans="1:2" r="2">
      <c t="s" s="2" r="B2">
        <v>2</v>
      </c>
    </row>
    <row spans="1:2" r="3">
      <c t="s" s="3" r="A3">
        <v>249</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4</v>
      </c>
      <c t="s" s="2" r="B1">
        <v>1</v>
      </c>
    </row>
    <row spans="1:2" r="2">
      <c t="s" s="2" r="B2">
        <v>2</v>
      </c>
    </row>
    <row spans="1:2" r="3">
      <c t="s" s="3" r="A3">
        <v>252</v>
      </c>
    </row>
    <row spans="1:2" r="4">
      <c t="s" s="4" r="A4">
        <v>385</v>
      </c>
      <c t="s" s="4" r="B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7</v>
      </c>
      <c t="s" s="2" r="B1">
        <v>1</v>
      </c>
    </row>
    <row spans="1:2" r="2">
      <c t="s" s="2" r="B2">
        <v>2</v>
      </c>
    </row>
    <row spans="1:2" r="3">
      <c t="s" s="3" r="A3">
        <v>255</v>
      </c>
    </row>
    <row spans="1:2" r="4">
      <c t="s" s="4" r="A4">
        <v>388</v>
      </c>
      <c t="s" s="4" r="B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61</v>
      </c>
    </row>
    <row spans="1:2" r="4">
      <c t="s" s="4" r="A4">
        <v>391</v>
      </c>
      <c t="s" s="4" r="B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93</v>
      </c>
      <c t="s" s="2" r="B1">
        <v>1</v>
      </c>
    </row>
    <row spans="1:2" r="2">
      <c t="s" s="2" r="B2">
        <v>2</v>
      </c>
    </row>
    <row spans="1:2" r="3">
      <c t="s" s="3" r="A3">
        <v>264</v>
      </c>
    </row>
    <row spans="1:2" r="4">
      <c t="s" s="4" r="A4">
        <v>394</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98517</v>
      </c>
      <c t="n" s="7" r="C4">
        <v>39565</v>
      </c>
      <c t="n" s="7" r="D4">
        <v>190612</v>
      </c>
      <c t="n" s="7" r="E4">
        <v>70755</v>
      </c>
    </row>
    <row spans="1:5" r="5">
      <c t="s" s="4" r="A5">
        <v>91</v>
      </c>
      <c t="n" s="6" r="B5">
        <v>18310</v>
      </c>
      <c t="n" s="6" r="C5">
        <v>4232</v>
      </c>
      <c t="n" s="6" r="D5">
        <v>23356</v>
      </c>
      <c t="n" s="6" r="E5">
        <v>12418</v>
      </c>
    </row>
    <row spans="1:5" r="6">
      <c t="s" s="4" r="A6">
        <v>92</v>
      </c>
      <c t="n" s="6" r="B6">
        <v>21905</v>
      </c>
      <c t="n" s="6" r="C6">
        <v>9738</v>
      </c>
      <c t="n" s="6" r="D6">
        <v>44487</v>
      </c>
      <c t="n" s="6" r="E6">
        <v>17876</v>
      </c>
    </row>
    <row spans="1:5" r="7">
      <c t="s" s="4" r="A7">
        <v>93</v>
      </c>
      <c t="n" s="6" r="B7">
        <v>503</v>
      </c>
      <c t="n" s="6" r="C7">
        <v>525</v>
      </c>
      <c t="n" s="6" r="D7">
        <v>946</v>
      </c>
      <c t="n" s="6" r="E7">
        <v>763</v>
      </c>
    </row>
    <row spans="1:5" r="8">
      <c t="s" s="4" r="A8">
        <v>94</v>
      </c>
      <c t="n" s="6" r="B8">
        <v>190</v>
      </c>
      <c t="n" s="6" r="C8">
        <v>87</v>
      </c>
      <c t="n" s="6" r="D8">
        <v>569</v>
      </c>
      <c t="n" s="6" r="E8">
        <v>270</v>
      </c>
    </row>
    <row spans="1:5" r="9">
      <c t="s" s="4" r="A9">
        <v>95</v>
      </c>
      <c t="n" s="6" r="B9">
        <v>139425</v>
      </c>
      <c t="n" s="6" r="C9">
        <v>54147</v>
      </c>
      <c t="n" s="6" r="D9">
        <v>259970</v>
      </c>
      <c t="n" s="6" r="E9">
        <v>102082</v>
      </c>
    </row>
    <row spans="1:5" r="10">
      <c t="s" s="3" r="A10">
        <v>96</v>
      </c>
    </row>
    <row spans="1:5" r="11">
      <c t="s" s="4" r="A11">
        <v>97</v>
      </c>
      <c t="n" s="6" r="B11">
        <v>23510</v>
      </c>
      <c t="n" s="6" r="C11">
        <v>9572</v>
      </c>
      <c t="n" s="6" r="D11">
        <v>47679</v>
      </c>
      <c t="n" s="6" r="E11">
        <v>17955</v>
      </c>
    </row>
    <row spans="1:5" r="12">
      <c t="s" s="4" r="A12">
        <v>98</v>
      </c>
      <c t="n" s="6" r="B12">
        <v>5591</v>
      </c>
      <c t="n" s="6" r="C12">
        <v>4611</v>
      </c>
      <c t="n" s="6" r="D12">
        <v>10112</v>
      </c>
      <c t="n" s="6" r="E12">
        <v>9777</v>
      </c>
    </row>
    <row spans="1:5" r="13">
      <c t="s" s="4" r="A13">
        <v>99</v>
      </c>
      <c t="n" s="6" r="B13">
        <v>60538</v>
      </c>
      <c t="n" s="6" r="C13">
        <v>24716</v>
      </c>
      <c t="n" s="6" r="D13">
        <v>118786</v>
      </c>
      <c t="n" s="6" r="E13">
        <v>43414</v>
      </c>
    </row>
    <row spans="1:5" r="14">
      <c t="s" s="4" r="A14">
        <v>100</v>
      </c>
      <c t="n" s="6" r="B14">
        <v>8005</v>
      </c>
      <c t="n" s="6" r="C14">
        <v>4778</v>
      </c>
      <c t="n" s="6" r="D14">
        <v>15727</v>
      </c>
      <c t="n" s="6" r="E14">
        <v>9551</v>
      </c>
    </row>
    <row spans="1:5" r="15">
      <c t="s" s="4" r="A15">
        <v>101</v>
      </c>
      <c t="n" s="6" r="B15">
        <v>4312</v>
      </c>
      <c t="n" s="6" r="C15">
        <v>3455</v>
      </c>
      <c t="n" s="6" r="D15">
        <v>4722</v>
      </c>
      <c t="n" s="6" r="E15">
        <v>6961</v>
      </c>
    </row>
    <row spans="1:5" r="16">
      <c t="s" s="4" r="A16">
        <v>102</v>
      </c>
      <c t="n" s="6" r="B16">
        <v>101956</v>
      </c>
      <c t="n" s="6" r="C16">
        <v>47132</v>
      </c>
      <c t="n" s="6" r="D16">
        <v>197026</v>
      </c>
      <c t="n" s="6" r="E16">
        <v>87658</v>
      </c>
    </row>
    <row spans="1:5" r="17">
      <c t="s" s="4" r="A17">
        <v>103</v>
      </c>
      <c t="n" s="6" r="B17">
        <v>37469</v>
      </c>
      <c t="n" s="6" r="C17">
        <v>7015</v>
      </c>
      <c t="n" s="6" r="D17">
        <v>62944</v>
      </c>
      <c t="n" s="6" r="E17">
        <v>14424</v>
      </c>
    </row>
    <row spans="1:5" r="18">
      <c t="s" s="3" r="A18">
        <v>104</v>
      </c>
    </row>
    <row spans="1:5" r="19">
      <c t="s" s="4" r="A19">
        <v>105</v>
      </c>
      <c t="n" s="6" r="B19">
        <v>-16909</v>
      </c>
      <c t="n" s="6" r="C19">
        <v>-7728</v>
      </c>
      <c t="n" s="6" r="D19">
        <v>-38862</v>
      </c>
      <c t="n" s="6" r="E19">
        <v>-13998</v>
      </c>
    </row>
    <row spans="1:5" r="20">
      <c t="s" s="4" r="A20">
        <v>106</v>
      </c>
      <c t="n" s="6" r="B20">
        <v>-168</v>
      </c>
      <c t="n" s="6" r="C20">
        <v>123</v>
      </c>
      <c t="n" s="6" r="D20">
        <v>-2923</v>
      </c>
      <c t="n" s="6" r="E20">
        <v>122</v>
      </c>
    </row>
    <row spans="1:5" r="21">
      <c t="s" s="4" r="A21">
        <v>107</v>
      </c>
      <c t="n" s="6" r="B21">
        <v>7229</v>
      </c>
      <c t="n" s="6" r="C21">
        <v>0</v>
      </c>
      <c t="n" s="6" r="D21">
        <v>7229</v>
      </c>
      <c t="n" s="6" r="E21">
        <v>0</v>
      </c>
    </row>
    <row spans="1:5" r="22">
      <c t="s" s="4" r="A22">
        <v>108</v>
      </c>
      <c t="n" s="6" r="B22">
        <v>-1356</v>
      </c>
      <c t="n" s="6" r="C22">
        <v>0</v>
      </c>
      <c t="n" s="6" r="D22">
        <v>-7113</v>
      </c>
      <c t="n" s="6" r="E22">
        <v>0</v>
      </c>
    </row>
    <row spans="1:5" r="23">
      <c t="s" s="4" r="A23">
        <v>109</v>
      </c>
      <c t="n" s="6" r="B23">
        <v>26265</v>
      </c>
      <c t="n" s="6" r="C23">
        <v>-590</v>
      </c>
      <c t="n" s="6" r="D23">
        <v>21275</v>
      </c>
      <c t="n" s="6" r="E23">
        <v>548</v>
      </c>
    </row>
    <row spans="1:5" r="24">
      <c t="s" s="4" r="A24">
        <v>110</v>
      </c>
      <c t="n" s="6" r="B24">
        <v>-2700</v>
      </c>
      <c t="n" s="6" r="C24">
        <v>-17</v>
      </c>
      <c t="n" s="6" r="D24">
        <v>-3403</v>
      </c>
      <c t="n" s="6" r="E24">
        <v>-1131</v>
      </c>
    </row>
    <row spans="1:5" r="25">
      <c t="s" s="4" r="A25">
        <v>111</v>
      </c>
      <c t="n" s="6" r="B25">
        <v>23565</v>
      </c>
      <c t="n" s="6" r="C25">
        <v>-607</v>
      </c>
      <c t="n" s="6" r="D25">
        <v>17872</v>
      </c>
      <c t="n" s="6" r="E25">
        <v>-583</v>
      </c>
    </row>
    <row spans="1:5" r="26">
      <c t="s" s="4" r="A26">
        <v>112</v>
      </c>
      <c t="n" s="6" r="B26">
        <v>58</v>
      </c>
      <c t="n" s="6" r="C26">
        <v>120</v>
      </c>
      <c t="n" s="6" r="D26">
        <v>2768</v>
      </c>
      <c t="n" s="6" r="E26">
        <v>58</v>
      </c>
    </row>
    <row spans="1:5" r="27">
      <c t="s" s="4" r="A27">
        <v>113</v>
      </c>
      <c t="n" s="6" r="B27">
        <v>0</v>
      </c>
      <c t="n" s="6" r="C27">
        <v>0</v>
      </c>
      <c t="n" s="6" r="D27">
        <v>1930</v>
      </c>
      <c t="n" s="6" r="E27">
        <v>0</v>
      </c>
    </row>
    <row spans="1:5" r="28">
      <c t="s" s="4" r="A28">
        <v>112</v>
      </c>
      <c t="n" s="6" r="B28">
        <v>58</v>
      </c>
      <c t="n" s="6" r="C28">
        <v>120</v>
      </c>
      <c t="n" s="6" r="D28">
        <v>4698</v>
      </c>
      <c t="n" s="6" r="E28">
        <v>58</v>
      </c>
    </row>
    <row spans="1:5" r="29">
      <c t="s" s="4" r="A29">
        <v>114</v>
      </c>
      <c t="n" s="6" r="B29">
        <v>23623</v>
      </c>
      <c t="n" s="6" r="C29">
        <v>-487</v>
      </c>
      <c t="n" s="6" r="D29">
        <v>22570</v>
      </c>
      <c t="n" s="6" r="E29">
        <v>-525</v>
      </c>
    </row>
    <row spans="1:5" r="30">
      <c t="s" s="4" r="A30">
        <v>115</v>
      </c>
      <c t="n" s="6" r="B30">
        <v>0</v>
      </c>
      <c t="n" s="6" r="C30">
        <v>201</v>
      </c>
      <c t="n" s="6" r="D30">
        <v>0</v>
      </c>
      <c t="n" s="6" r="E30">
        <v>201</v>
      </c>
    </row>
    <row spans="1:5" r="31">
      <c t="s" s="4" r="A31">
        <v>116</v>
      </c>
      <c t="n" s="6" r="B31">
        <v>5341</v>
      </c>
      <c t="n" s="6" r="C31">
        <v>0</v>
      </c>
      <c t="n" s="6" r="D31">
        <v>5341</v>
      </c>
      <c t="n" s="6" r="E31">
        <v>0</v>
      </c>
    </row>
    <row spans="1:5" r="32">
      <c t="s" s="4" r="A32">
        <v>117</v>
      </c>
      <c t="n" s="6" r="B32">
        <v>28964</v>
      </c>
      <c t="n" s="6" r="C32">
        <v>-286</v>
      </c>
      <c t="n" s="6" r="D32">
        <v>27911</v>
      </c>
      <c t="n" s="6" r="E32">
        <v>-324</v>
      </c>
    </row>
    <row spans="1:5" r="33">
      <c t="s" s="4" r="A33">
        <v>118</v>
      </c>
      <c t="n" s="6" r="B33">
        <v>-51</v>
      </c>
      <c t="n" s="6" r="C33">
        <v>21</v>
      </c>
      <c t="n" s="6" r="D33">
        <v>69</v>
      </c>
      <c t="n" s="6" r="E33">
        <v>63</v>
      </c>
    </row>
    <row spans="1:5" r="34">
      <c t="s" s="4" r="A34">
        <v>119</v>
      </c>
      <c t="n" s="6" r="B34">
        <v>28913</v>
      </c>
      <c t="n" s="6" r="C34">
        <v>-265</v>
      </c>
      <c t="n" s="6" r="D34">
        <v>27980</v>
      </c>
      <c t="n" s="6" r="E34">
        <v>-261</v>
      </c>
    </row>
    <row spans="1:5" r="35">
      <c t="s" s="4" r="A35">
        <v>120</v>
      </c>
      <c t="n" s="6" r="B35">
        <v>-1558</v>
      </c>
      <c t="n" s="6" r="C35">
        <v>-1558</v>
      </c>
      <c t="n" s="6" r="D35">
        <v>-3117</v>
      </c>
      <c t="n" s="6" r="E35">
        <v>-3117</v>
      </c>
    </row>
    <row spans="1:5" r="36">
      <c t="s" s="4" r="A36">
        <v>121</v>
      </c>
      <c t="n" s="7" r="B36">
        <v>27355</v>
      </c>
      <c t="n" s="7" r="C36">
        <v>-1823</v>
      </c>
      <c t="n" s="7" r="D36">
        <v>24863</v>
      </c>
      <c t="n" s="7" r="E36">
        <v>-3378</v>
      </c>
    </row>
    <row spans="1:5" r="37">
      <c t="s" s="3" r="A37">
        <v>122</v>
      </c>
    </row>
    <row spans="1:5" r="38">
      <c t="s" s="4" r="A38">
        <v>123</v>
      </c>
      <c t="n" s="8" r="B38">
        <v>0.06</v>
      </c>
      <c t="n" s="8" r="C38">
        <v>-0.01</v>
      </c>
      <c t="n" s="8" r="D38">
        <v>0.05</v>
      </c>
      <c t="n" s="8" r="E38">
        <v>-0.02</v>
      </c>
    </row>
    <row spans="1:5" r="39">
      <c t="s" s="4" r="A39">
        <v>124</v>
      </c>
      <c t="n" s="6" r="B39">
        <v>0</v>
      </c>
      <c t="n" s="6" r="C39">
        <v>0</v>
      </c>
      <c t="n" s="9" r="D39">
        <v>0.01</v>
      </c>
      <c t="n" s="6" r="E39">
        <v>0</v>
      </c>
    </row>
    <row spans="1:5" r="40">
      <c t="s" s="4" r="A40">
        <v>125</v>
      </c>
      <c t="n" s="9" r="B40">
        <v>0.06</v>
      </c>
      <c t="n" s="9" r="C40">
        <v>-0.01</v>
      </c>
      <c t="n" s="9" r="D40">
        <v>0.06</v>
      </c>
      <c t="n" s="9" r="E40">
        <v>-0.02</v>
      </c>
    </row>
    <row spans="1:5" r="41">
      <c t="s" s="3" r="A41">
        <v>126</v>
      </c>
    </row>
    <row spans="1:5" r="42">
      <c t="s" s="4" r="A42">
        <v>123</v>
      </c>
      <c t="n" s="9" r="B42">
        <v>0.06</v>
      </c>
      <c t="n" s="9" r="C42">
        <v>-0.01</v>
      </c>
      <c t="n" s="9" r="D42">
        <v>0.05</v>
      </c>
      <c t="n" s="9" r="E42">
        <v>-0.02</v>
      </c>
    </row>
    <row spans="1:5" r="43">
      <c t="s" s="4" r="A43">
        <v>124</v>
      </c>
      <c t="n" s="6" r="B43">
        <v>0</v>
      </c>
      <c t="n" s="6" r="C43">
        <v>0</v>
      </c>
      <c t="n" s="9" r="D43">
        <v>0.01</v>
      </c>
      <c t="n" s="6" r="E43">
        <v>0</v>
      </c>
    </row>
    <row spans="1:5" r="44">
      <c t="s" s="4" r="A44">
        <v>125</v>
      </c>
      <c t="n" s="8" r="B44">
        <v>0.06</v>
      </c>
      <c t="n" s="8" r="C44">
        <v>-0.01</v>
      </c>
      <c t="n" s="8" r="D44">
        <v>0.06</v>
      </c>
      <c t="n" s="8" r="E44">
        <v>-0.02</v>
      </c>
    </row>
    <row spans="1:5" r="45">
      <c t="s" s="4" r="A45">
        <v>127</v>
      </c>
      <c t="n" s="6" r="B45">
        <v>422330927</v>
      </c>
      <c t="n" s="6" r="C45">
        <v>177393521</v>
      </c>
      <c t="n" s="6" r="D45">
        <v>421994655</v>
      </c>
      <c t="n" s="6" r="E45">
        <v>163332554</v>
      </c>
    </row>
    <row spans="1:5" r="46">
      <c t="s" s="4" r="A46">
        <v>128</v>
      </c>
      <c t="n" s="6" r="B46">
        <v>427542605</v>
      </c>
      <c t="n" s="6" r="C46">
        <v>177393521</v>
      </c>
      <c t="n" s="6" r="D46">
        <v>426265771</v>
      </c>
      <c t="n" s="6" r="E46">
        <v>163332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40"/>
    <col customWidth="1" max="3" min="3" width="32"/>
    <col customWidth="1" max="4" min="4" width="51"/>
    <col customWidth="1" max="5" min="5" width="22"/>
    <col customWidth="1" max="6" min="6" width="51"/>
    <col customWidth="1" max="7" min="7" width="29"/>
    <col customWidth="1" max="8" min="8" width="25"/>
    <col customWidth="1" max="9" min="9" width="14"/>
    <col customWidth="1" max="10" min="10" width="20"/>
  </cols>
  <sheetData>
    <row spans="1:10" r="1">
      <c t="s" s="1" r="A1">
        <v>395</v>
      </c>
      <c t="s" s="2" r="B1">
        <v>396</v>
      </c>
      <c t="s" s="2" r="C1">
        <v>397</v>
      </c>
      <c t="s" s="2" r="D1">
        <v>398</v>
      </c>
      <c t="s" s="2" r="E1">
        <v>399</v>
      </c>
      <c t="s" s="2" r="F1">
        <v>398</v>
      </c>
      <c t="s" s="2" r="G1">
        <v>400</v>
      </c>
      <c t="s" s="2" r="H1">
        <v>401</v>
      </c>
      <c t="s" s="2" r="I1">
        <v>402</v>
      </c>
      <c t="s" s="2" r="J1">
        <v>403</v>
      </c>
    </row>
    <row spans="1:10" r="2">
      <c t="s" s="3" r="A2">
        <v>404</v>
      </c>
    </row>
    <row spans="1:10" r="3">
      <c t="s" s="4" r="A3">
        <v>405</v>
      </c>
      <c t="n" s="6" r="B3">
        <v>38</v>
      </c>
      <c t="n" s="6" r="D3">
        <v>38</v>
      </c>
      <c t="n" s="6" r="F3">
        <v>38</v>
      </c>
      <c t="n" s="6" r="H3">
        <v>41</v>
      </c>
    </row>
    <row spans="1:10" r="4">
      <c t="s" s="4" r="A4">
        <v>406</v>
      </c>
      <c t="n" s="6" r="F4">
        <v>32</v>
      </c>
      <c t="n" s="6" r="H4">
        <v>144</v>
      </c>
    </row>
    <row spans="1:10" r="5">
      <c t="s" s="4" r="A5">
        <v>407</v>
      </c>
      <c t="n" s="6" r="F5">
        <v>8669258</v>
      </c>
      <c t="n" s="6" r="H5">
        <v>33800146</v>
      </c>
    </row>
    <row spans="1:10" r="6">
      <c t="s" s="4" r="A6">
        <v>408</v>
      </c>
      <c t="n" s="6" r="D6">
        <v>4</v>
      </c>
      <c t="n" s="6" r="E6">
        <v>3</v>
      </c>
      <c t="n" s="6" r="F6">
        <v>10</v>
      </c>
      <c t="n" s="6" r="G6">
        <v>3</v>
      </c>
    </row>
    <row spans="1:10" r="7">
      <c t="s" s="4" r="A7">
        <v>409</v>
      </c>
      <c t="n" s="6" r="D7">
        <v>539805</v>
      </c>
    </row>
    <row spans="1:10" r="8">
      <c t="s" s="4" r="A8">
        <v>410</v>
      </c>
      <c t="n" s="7" r="D8">
        <v>116200</v>
      </c>
    </row>
    <row spans="1:10" r="9">
      <c t="s" s="4" r="A9">
        <v>411</v>
      </c>
      <c t="n" s="7" r="F9">
        <v>647700</v>
      </c>
    </row>
    <row spans="1:10" r="10">
      <c t="s" s="4" r="A10">
        <v>412</v>
      </c>
      <c t="n" s="7" r="F10">
        <v>47408</v>
      </c>
      <c t="n" s="7" r="G10">
        <v>0</v>
      </c>
    </row>
    <row spans="1:10" r="11">
      <c t="s" s="4" r="A11">
        <v>413</v>
      </c>
    </row>
    <row spans="1:10" r="12">
      <c t="s" s="3" r="A12">
        <v>404</v>
      </c>
    </row>
    <row spans="1:10" r="13">
      <c t="s" s="4" r="A13">
        <v>406</v>
      </c>
      <c t="n" s="6" r="D13">
        <v>22</v>
      </c>
      <c t="n" s="6" r="F13">
        <v>25</v>
      </c>
    </row>
    <row spans="1:10" r="14">
      <c t="s" s="4" r="A14">
        <v>407</v>
      </c>
      <c t="n" s="6" r="D14">
        <v>3857982</v>
      </c>
      <c t="n" s="6" r="F14">
        <v>4479628</v>
      </c>
    </row>
    <row spans="1:10" r="15">
      <c t="s" s="4" r="A15">
        <v>414</v>
      </c>
      <c t="n" s="6" r="D15">
        <v>8</v>
      </c>
      <c t="n" s="6" r="F15">
        <v>10</v>
      </c>
    </row>
    <row spans="1:10" r="16">
      <c t="s" s="4" r="A16">
        <v>415</v>
      </c>
      <c t="n" s="7" r="D16">
        <v>296059</v>
      </c>
      <c t="n" s="7" r="F16">
        <v>348809</v>
      </c>
    </row>
    <row spans="1:10" r="17">
      <c t="s" s="4" r="A17">
        <v>416</v>
      </c>
    </row>
    <row spans="1:10" r="18">
      <c t="s" s="3" r="A18">
        <v>404</v>
      </c>
    </row>
    <row spans="1:10" r="19">
      <c t="s" s="4" r="A19">
        <v>417</v>
      </c>
      <c t="n" s="10" r="J19">
        <v>3.1898</v>
      </c>
    </row>
    <row spans="1:10" r="20">
      <c t="s" s="4" r="A20">
        <v>406</v>
      </c>
      <c t="n" s="6" r="H20">
        <v>29</v>
      </c>
    </row>
    <row spans="1:10" r="21">
      <c t="s" s="4" r="A21">
        <v>418</v>
      </c>
    </row>
    <row spans="1:10" r="22">
      <c t="s" s="3" r="A22">
        <v>404</v>
      </c>
    </row>
    <row spans="1:10" r="23">
      <c t="s" s="4" r="A23">
        <v>419</v>
      </c>
      <c t="s" s="4" r="B23">
        <v>420</v>
      </c>
      <c t="s" s="4" r="D23">
        <v>420</v>
      </c>
      <c t="s" s="4" r="F23">
        <v>420</v>
      </c>
    </row>
    <row spans="1:10" r="24">
      <c t="s" s="4" r="A24">
        <v>421</v>
      </c>
      <c t="s" s="4" r="B24">
        <v>422</v>
      </c>
      <c t="s" s="4" r="D24">
        <v>422</v>
      </c>
      <c t="s" s="4" r="F24">
        <v>422</v>
      </c>
    </row>
    <row spans="1:10" r="25">
      <c t="s" s="4" r="A25">
        <v>423</v>
      </c>
    </row>
    <row spans="1:10" r="26">
      <c t="s" s="3" r="A26">
        <v>404</v>
      </c>
    </row>
    <row spans="1:10" r="27">
      <c t="s" s="4" r="A27">
        <v>424</v>
      </c>
      <c t="n" s="6" r="B27">
        <v>327</v>
      </c>
      <c t="n" s="6" r="D27">
        <v>327</v>
      </c>
      <c t="n" s="6" r="F27">
        <v>327</v>
      </c>
    </row>
    <row spans="1:10" r="28">
      <c t="s" s="4" r="A28">
        <v>425</v>
      </c>
      <c t="s" s="4" r="B28">
        <v>426</v>
      </c>
      <c t="s" s="4" r="D28">
        <v>426</v>
      </c>
      <c t="s" s="4" r="F28">
        <v>426</v>
      </c>
    </row>
    <row spans="1:10" r="29">
      <c t="s" s="4" r="A29">
        <v>427</v>
      </c>
    </row>
    <row spans="1:10" r="30">
      <c t="s" s="3" r="A30">
        <v>404</v>
      </c>
    </row>
    <row spans="1:10" r="31">
      <c t="s" s="4" r="A31">
        <v>428</v>
      </c>
      <c t="n" s="7" r="B31">
        <v>1100000</v>
      </c>
      <c t="n" s="7" r="D31">
        <v>1100000</v>
      </c>
      <c t="n" s="7" r="F31">
        <v>1100000</v>
      </c>
    </row>
    <row spans="1:10" r="32">
      <c t="s" s="4" r="A32">
        <v>429</v>
      </c>
    </row>
    <row spans="1:10" r="33">
      <c t="s" s="3" r="A33">
        <v>404</v>
      </c>
    </row>
    <row spans="1:10" r="34">
      <c t="s" s="4" r="A34">
        <v>405</v>
      </c>
      <c t="n" s="6" r="B34">
        <v>289</v>
      </c>
      <c t="n" s="6" r="D34">
        <v>289</v>
      </c>
      <c t="n" s="6" r="F34">
        <v>289</v>
      </c>
    </row>
    <row spans="1:10" r="35">
      <c t="s" s="4" r="A35">
        <v>430</v>
      </c>
    </row>
    <row spans="1:10" r="36">
      <c t="s" s="3" r="A36">
        <v>404</v>
      </c>
    </row>
    <row spans="1:10" r="37">
      <c t="s" s="4" r="A37">
        <v>406</v>
      </c>
      <c t="n" s="6" r="H37">
        <v>95</v>
      </c>
    </row>
    <row spans="1:10" r="38">
      <c t="s" s="4" r="A38">
        <v>431</v>
      </c>
    </row>
    <row spans="1:10" r="39">
      <c t="s" s="3" r="A39">
        <v>404</v>
      </c>
    </row>
    <row spans="1:10" r="40">
      <c t="s" s="4" r="A40">
        <v>428</v>
      </c>
      <c t="n" s="7" r="B40">
        <v>837000</v>
      </c>
      <c t="n" s="7" r="D40">
        <v>837000</v>
      </c>
      <c t="n" s="7" r="F40">
        <v>837000</v>
      </c>
    </row>
    <row spans="1:10" r="41">
      <c t="s" s="4" r="A41">
        <v>432</v>
      </c>
    </row>
    <row spans="1:10" r="42">
      <c t="s" s="3" r="A42">
        <v>404</v>
      </c>
    </row>
    <row spans="1:10" r="43">
      <c t="s" s="4" r="A43">
        <v>405</v>
      </c>
      <c t="n" s="6" r="B43">
        <v>9</v>
      </c>
      <c t="n" s="6" r="D43">
        <v>9</v>
      </c>
      <c t="n" s="6" r="F43">
        <v>9</v>
      </c>
      <c t="n" s="6" r="H43">
        <v>9</v>
      </c>
    </row>
    <row spans="1:10" r="44">
      <c t="s" s="4" r="A44">
        <v>433</v>
      </c>
      <c t="s" s="4" r="B44">
        <v>434</v>
      </c>
      <c t="s" s="4" r="C44">
        <v>434</v>
      </c>
    </row>
    <row spans="1:10" r="45">
      <c t="s" s="4" r="A45">
        <v>419</v>
      </c>
      <c t="s" s="4" r="B45">
        <v>435</v>
      </c>
      <c t="s" s="4" r="D45">
        <v>435</v>
      </c>
      <c t="s" s="4" r="F45">
        <v>435</v>
      </c>
      <c t="s" s="4" r="I45">
        <v>436</v>
      </c>
    </row>
    <row spans="1:10" r="46">
      <c t="s" s="4" r="A46">
        <v>437</v>
      </c>
      <c t="n" s="7" r="B46">
        <v>148884</v>
      </c>
      <c t="n" s="11" r="C46">
        <v>134336</v>
      </c>
    </row>
    <row spans="1:10" r="47">
      <c t="s" s="4" r="A47">
        <v>438</v>
      </c>
    </row>
    <row spans="1:10" r="48">
      <c t="s" s="3" r="A48">
        <v>404</v>
      </c>
    </row>
    <row spans="1:10" r="49">
      <c t="s" s="4" r="A49">
        <v>405</v>
      </c>
      <c t="n" s="6" r="B49">
        <v>1</v>
      </c>
      <c t="n" s="6" r="D49">
        <v>1</v>
      </c>
      <c t="n" s="6" r="F49">
        <v>1</v>
      </c>
      <c t="n" s="6" r="H49">
        <v>13</v>
      </c>
    </row>
    <row spans="1:10" r="50">
      <c t="s" s="4" r="A50">
        <v>406</v>
      </c>
      <c t="n" s="6" r="B50">
        <v>7</v>
      </c>
      <c t="n" s="6" r="C50">
        <v>7</v>
      </c>
      <c t="n" s="6" r="F50">
        <v>7</v>
      </c>
    </row>
    <row spans="1:10" r="51">
      <c t="s" s="4" r="A51">
        <v>407</v>
      </c>
      <c t="n" s="6" r="B51">
        <v>4189630</v>
      </c>
      <c t="n" s="6" r="C51">
        <v>4189630</v>
      </c>
    </row>
    <row spans="1:10" r="52">
      <c t="s" s="4" r="A52">
        <v>415</v>
      </c>
      <c t="n" s="7" r="B52">
        <v>276100</v>
      </c>
    </row>
    <row spans="1:10" r="53">
      <c t="s" s="4" r="A53">
        <v>419</v>
      </c>
      <c t="s" s="4" r="B53">
        <v>436</v>
      </c>
      <c t="s" s="4" r="D53">
        <v>436</v>
      </c>
      <c t="s" s="4" r="F53">
        <v>436</v>
      </c>
    </row>
    <row spans="1:10" r="54">
      <c t="s" s="4" r="A54">
        <v>439</v>
      </c>
    </row>
    <row spans="1:10" r="55">
      <c t="s" s="3" r="A55">
        <v>404</v>
      </c>
    </row>
    <row spans="1:10" r="56">
      <c t="s" s="4" r="A56">
        <v>406</v>
      </c>
      <c t="n" s="6" r="F56">
        <v>4</v>
      </c>
      <c t="n" s="6" r="H56">
        <v>45</v>
      </c>
    </row>
    <row spans="1:10" r="57">
      <c t="s" s="4" r="A57">
        <v>407</v>
      </c>
      <c t="n" s="6" r="F57">
        <v>310072</v>
      </c>
      <c t="n" s="6" r="H57">
        <v>8496686</v>
      </c>
    </row>
    <row spans="1:10" r="58">
      <c t="s" s="4" r="A58">
        <v>440</v>
      </c>
      <c t="n" s="6" r="B58">
        <v>2634999</v>
      </c>
      <c t="n" s="6" r="D58">
        <v>2634999</v>
      </c>
      <c t="n" s="6" r="F58">
        <v>2634999</v>
      </c>
    </row>
    <row spans="1:10" r="59">
      <c t="s" s="4" r="A59">
        <v>441</v>
      </c>
    </row>
    <row spans="1:10" r="60">
      <c t="s" s="3" r="A60">
        <v>404</v>
      </c>
    </row>
    <row spans="1:10" r="61">
      <c t="s" s="4" r="A61">
        <v>405</v>
      </c>
      <c t="n" s="6" r="B61">
        <v>108</v>
      </c>
      <c t="n" s="6" r="D61">
        <v>108</v>
      </c>
      <c t="n" s="6" r="F61">
        <v>108</v>
      </c>
    </row>
    <row spans="1:10" r="62">
      <c t="s" s="4" r="A62">
        <v>442</v>
      </c>
    </row>
    <row spans="1:10" r="63">
      <c t="s" s="3" r="A63">
        <v>404</v>
      </c>
    </row>
    <row spans="1:10" r="64">
      <c t="s" s="4" r="A64">
        <v>406</v>
      </c>
      <c t="n" s="6" r="H64">
        <v>38</v>
      </c>
    </row>
    <row spans="1:10" r="65">
      <c t="s" s="4" r="A65">
        <v>407</v>
      </c>
      <c t="n" s="6" r="H65">
        <v>7205381</v>
      </c>
    </row>
    <row spans="1:10" r="66">
      <c t="s" s="4" r="A66">
        <v>443</v>
      </c>
    </row>
    <row spans="1:10" r="67">
      <c t="s" s="3" r="A67">
        <v>404</v>
      </c>
    </row>
    <row spans="1:10" r="68">
      <c t="s" s="4" r="A68">
        <v>406</v>
      </c>
      <c t="n" s="6" r="F68">
        <v>2</v>
      </c>
    </row>
    <row spans="1:10" r="69">
      <c t="s" s="4" r="A69">
        <v>407</v>
      </c>
      <c t="n" s="6" r="F69">
        <v>2796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25"/>
    <col customWidth="1" max="3" min="3" width="22"/>
  </cols>
  <sheetData>
    <row spans="1:3" r="1">
      <c t="s" s="1" r="A1">
        <v>444</v>
      </c>
      <c t="s" s="2" r="B1">
        <v>445</v>
      </c>
      <c t="s" s="2" r="C1">
        <v>446</v>
      </c>
    </row>
    <row spans="1:3" r="2">
      <c t="s" s="3" r="A2">
        <v>447</v>
      </c>
    </row>
    <row spans="1:3" r="3">
      <c t="s" s="4" r="A3">
        <v>405</v>
      </c>
      <c t="n" s="6" r="B3">
        <v>38</v>
      </c>
      <c t="n" s="6" r="C3">
        <v>41</v>
      </c>
    </row>
    <row spans="1:3" r="4">
      <c t="s" s="4" r="A4">
        <v>429</v>
      </c>
    </row>
    <row spans="1:3" r="5">
      <c t="s" s="3" r="A5">
        <v>447</v>
      </c>
    </row>
    <row spans="1:3" r="6">
      <c t="s" s="4" r="A6">
        <v>405</v>
      </c>
      <c t="n" s="6" r="B6">
        <v>289</v>
      </c>
    </row>
    <row spans="1:3" r="7">
      <c t="s" s="4" r="A7">
        <v>448</v>
      </c>
      <c t="n" s="6" r="B7">
        <v>52943604</v>
      </c>
    </row>
    <row spans="1:3" r="8">
      <c t="s" s="4" r="A8">
        <v>449</v>
      </c>
      <c t="s" s="4" r="B8">
        <v>450</v>
      </c>
    </row>
    <row spans="1:3" r="9">
      <c t="s" s="4" r="A9">
        <v>451</v>
      </c>
    </row>
    <row spans="1:3" r="10">
      <c t="s" s="3" r="A10">
        <v>447</v>
      </c>
    </row>
    <row spans="1:3" r="11">
      <c t="s" s="4" r="A11">
        <v>405</v>
      </c>
      <c t="n" s="6" r="B11">
        <v>172</v>
      </c>
    </row>
    <row spans="1:3" r="12">
      <c t="s" s="4" r="A12">
        <v>448</v>
      </c>
      <c t="n" s="6" r="B12">
        <v>42216785</v>
      </c>
    </row>
    <row spans="1:3" r="13">
      <c t="s" s="4" r="A13">
        <v>449</v>
      </c>
      <c t="s" s="4" r="B13">
        <v>452</v>
      </c>
    </row>
    <row spans="1:3" r="14">
      <c t="s" s="4" r="A14">
        <v>441</v>
      </c>
    </row>
    <row spans="1:3" r="15">
      <c t="s" s="3" r="A15">
        <v>447</v>
      </c>
    </row>
    <row spans="1:3" r="16">
      <c t="s" s="4" r="A16">
        <v>405</v>
      </c>
      <c t="n" s="6" r="B16">
        <v>108</v>
      </c>
    </row>
    <row spans="1:3" r="17">
      <c t="s" s="4" r="A17">
        <v>448</v>
      </c>
      <c t="n" s="6" r="B17">
        <v>9539561</v>
      </c>
    </row>
    <row spans="1:3" r="18">
      <c t="s" s="4" r="A18">
        <v>449</v>
      </c>
      <c t="s" s="4" r="B18">
        <v>453</v>
      </c>
    </row>
    <row spans="1:3" r="19">
      <c t="s" s="4" r="A19">
        <v>454</v>
      </c>
    </row>
    <row spans="1:3" r="20">
      <c t="s" s="3" r="A20">
        <v>447</v>
      </c>
    </row>
    <row spans="1:3" r="21">
      <c t="s" s="4" r="A21">
        <v>405</v>
      </c>
      <c t="n" s="6" r="B21">
        <v>9</v>
      </c>
    </row>
    <row spans="1:3" r="22">
      <c t="s" s="4" r="A22">
        <v>448</v>
      </c>
      <c t="n" s="6" r="B22">
        <v>1187258</v>
      </c>
    </row>
    <row spans="1:3" r="23">
      <c t="s" s="4" r="A23">
        <v>449</v>
      </c>
      <c t="s" s="4" r="B23">
        <v>4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35"/>
    <col customWidth="1" max="6" min="6" width="21"/>
    <col customWidth="1" max="7" min="7" width="35"/>
  </cols>
  <sheetData>
    <row spans="1:7" r="1">
      <c t="s" s="1" r="A1">
        <v>455</v>
      </c>
      <c t="s" s="2" r="B1">
        <v>456</v>
      </c>
      <c t="s" s="2" r="C1">
        <v>457</v>
      </c>
      <c t="s" s="2" r="D1">
        <v>458</v>
      </c>
      <c t="s" s="2" r="E1">
        <v>457</v>
      </c>
      <c t="s" s="2" r="F1">
        <v>458</v>
      </c>
      <c t="s" s="2" r="G1">
        <v>459</v>
      </c>
    </row>
    <row spans="1:7" r="2">
      <c t="s" s="3" r="A2">
        <v>460</v>
      </c>
    </row>
    <row spans="1:7" r="3">
      <c t="s" s="4" r="A3">
        <v>461</v>
      </c>
      <c t="n" s="7" r="C3">
        <v>29615000</v>
      </c>
      <c t="n" s="7" r="D3">
        <v>10142000</v>
      </c>
      <c t="n" s="7" r="E3">
        <v>57175000</v>
      </c>
      <c t="n" s="7" r="F3">
        <v>18139000</v>
      </c>
    </row>
    <row spans="1:7" r="4">
      <c t="s" s="4" r="A4">
        <v>462</v>
      </c>
      <c t="n" s="6" r="C4">
        <v>5629000</v>
      </c>
      <c t="n" s="6" r="D4">
        <v>2105000</v>
      </c>
      <c t="n" s="6" r="E4">
        <v>5810000</v>
      </c>
      <c t="n" s="6" r="F4">
        <v>6050000</v>
      </c>
    </row>
    <row spans="1:7" r="5">
      <c t="s" s="4" r="A5">
        <v>98</v>
      </c>
      <c t="n" s="6" r="C5">
        <v>5591000</v>
      </c>
      <c t="n" s="6" r="D5">
        <v>4611000</v>
      </c>
      <c t="n" s="6" r="E5">
        <v>10112000</v>
      </c>
      <c t="n" s="6" r="F5">
        <v>9777000</v>
      </c>
    </row>
    <row spans="1:7" r="6">
      <c t="s" s="4" r="A6">
        <v>40</v>
      </c>
      <c t="n" s="6" r="C6">
        <v>3223000</v>
      </c>
      <c t="n" s="6" r="E6">
        <v>3223000</v>
      </c>
      <c t="n" s="7" r="G6">
        <v>3568000</v>
      </c>
    </row>
    <row spans="1:7" r="7">
      <c t="s" s="4" r="A7">
        <v>33</v>
      </c>
      <c t="n" s="6" r="C7">
        <v>145252000</v>
      </c>
      <c t="n" s="6" r="E7">
        <v>145252000</v>
      </c>
      <c t="n" s="6" r="G7">
        <v>580000000</v>
      </c>
    </row>
    <row spans="1:7" r="8">
      <c t="s" s="4" r="A8">
        <v>32</v>
      </c>
      <c t="n" s="7" r="C8">
        <v>65748000</v>
      </c>
      <c t="n" s="7" r="E8">
        <v>65748000</v>
      </c>
      <c t="n" s="7" r="G8">
        <v>17354000</v>
      </c>
    </row>
    <row spans="1:7" r="9">
      <c t="s" s="4" r="A9">
        <v>463</v>
      </c>
      <c t="n" s="6" r="C9">
        <v>3</v>
      </c>
      <c t="n" s="6" r="E9">
        <v>3</v>
      </c>
      <c t="n" s="6" r="G9">
        <v>2</v>
      </c>
    </row>
    <row spans="1:7" r="10">
      <c t="s" s="4" r="A10">
        <v>464</v>
      </c>
      <c t="n" s="6" r="C10">
        <v>4</v>
      </c>
      <c t="n" s="6" r="E10">
        <v>4</v>
      </c>
      <c t="n" s="6" r="G10">
        <v>4</v>
      </c>
    </row>
    <row spans="1:7" r="11">
      <c t="s" s="4" r="A11">
        <v>465</v>
      </c>
      <c t="n" s="7" r="C11">
        <v>94000</v>
      </c>
      <c t="n" s="7" r="E11">
        <v>94000</v>
      </c>
      <c t="n" s="7" r="G11">
        <v>204000</v>
      </c>
    </row>
    <row spans="1:7" r="12">
      <c t="s" s="4" r="A12">
        <v>466</v>
      </c>
      <c t="n" s="7" r="C12">
        <v>14217000</v>
      </c>
      <c t="n" s="7" r="E12">
        <v>15190000</v>
      </c>
      <c t="n" s="6" r="F12">
        <v>2971000</v>
      </c>
    </row>
    <row spans="1:7" r="13">
      <c t="s" s="4" r="A13">
        <v>467</v>
      </c>
      <c t="n" s="6" r="D13">
        <v>-64000</v>
      </c>
    </row>
    <row spans="1:7" r="14">
      <c t="s" s="4" r="A14">
        <v>468</v>
      </c>
      <c t="n" s="6" r="C14">
        <v>38</v>
      </c>
      <c t="n" s="6" r="E14">
        <v>38</v>
      </c>
      <c t="n" s="6" r="G14">
        <v>41</v>
      </c>
    </row>
    <row spans="1:7" r="15">
      <c t="s" s="4" r="A15">
        <v>469</v>
      </c>
      <c t="n" s="7" r="C15">
        <v>-8686000</v>
      </c>
      <c t="n" s="6" r="D15">
        <v>269000</v>
      </c>
      <c t="n" s="7" r="E15">
        <v>-2567000</v>
      </c>
      <c t="n" s="6" r="F15">
        <v>51000</v>
      </c>
    </row>
    <row spans="1:7" r="16">
      <c t="s" s="4" r="A16">
        <v>470</v>
      </c>
      <c t="n" s="6" r="C16">
        <v>-186000</v>
      </c>
      <c t="n" s="6" r="D16">
        <v>4000</v>
      </c>
      <c t="n" s="6" r="E16">
        <v>-81000</v>
      </c>
      <c t="n" s="6" r="F16">
        <v>10000</v>
      </c>
    </row>
    <row spans="1:7" r="17">
      <c t="s" s="4" r="A17">
        <v>471</v>
      </c>
      <c t="n" s="6" r="C17">
        <v>1390000</v>
      </c>
      <c t="n" s="6" r="D17">
        <v>0</v>
      </c>
      <c t="n" s="6" r="E17">
        <v>1390000</v>
      </c>
      <c t="n" s="6" r="F17">
        <v>0</v>
      </c>
    </row>
    <row spans="1:7" r="18">
      <c t="s" s="4" r="A18">
        <v>472</v>
      </c>
      <c t="n" s="6" r="C18">
        <v>0</v>
      </c>
      <c t="n" s="6" r="E18">
        <v>0</v>
      </c>
      <c t="n" s="7" r="G18">
        <v>1382000</v>
      </c>
    </row>
    <row spans="1:7" r="19">
      <c t="s" s="4" r="A19">
        <v>473</v>
      </c>
      <c t="n" s="6" r="E19">
        <v>0</v>
      </c>
    </row>
    <row spans="1:7" r="20">
      <c t="s" s="4" r="A20">
        <v>474</v>
      </c>
      <c t="n" s="7" r="C20">
        <v>2700000</v>
      </c>
      <c t="n" s="7" r="D20">
        <v>17000</v>
      </c>
      <c t="n" s="7" r="E20">
        <v>3403000</v>
      </c>
      <c t="n" s="7" r="F20">
        <v>1131000</v>
      </c>
    </row>
    <row spans="1:7" r="21">
      <c t="s" s="4" r="A21">
        <v>475</v>
      </c>
    </row>
    <row spans="1:7" r="22">
      <c t="s" s="3" r="A22">
        <v>460</v>
      </c>
    </row>
    <row spans="1:7" r="23">
      <c t="s" s="4" r="A23">
        <v>476</v>
      </c>
      <c t="s" s="4" r="C23">
        <v>477</v>
      </c>
      <c t="s" s="4" r="D23">
        <v>478</v>
      </c>
      <c t="s" s="4" r="E23">
        <v>479</v>
      </c>
      <c t="s" s="4" r="F23">
        <v>480</v>
      </c>
    </row>
    <row spans="1:7" r="24">
      <c t="s" s="4" r="A24">
        <v>481</v>
      </c>
    </row>
    <row spans="1:7" r="25">
      <c t="s" s="3" r="A25">
        <v>460</v>
      </c>
    </row>
    <row spans="1:7" r="26">
      <c t="s" s="4" r="A26">
        <v>473</v>
      </c>
      <c t="n" s="7" r="C26">
        <v>0</v>
      </c>
      <c t="n" s="7" r="D26">
        <v>0</v>
      </c>
      <c t="n" s="7" r="E26">
        <v>0</v>
      </c>
      <c t="n" s="7" r="F26">
        <v>0</v>
      </c>
    </row>
    <row spans="1:7" r="27">
      <c t="s" s="4" r="A27">
        <v>482</v>
      </c>
    </row>
    <row spans="1:7" r="28">
      <c t="s" s="3" r="A28">
        <v>460</v>
      </c>
    </row>
    <row spans="1:7" r="29">
      <c t="s" s="4" r="A29">
        <v>476</v>
      </c>
      <c t="s" s="4" r="C29">
        <v>483</v>
      </c>
      <c t="s" s="4" r="D29">
        <v>483</v>
      </c>
      <c t="s" s="4" r="E29">
        <v>484</v>
      </c>
      <c t="s" s="4" r="F29">
        <v>485</v>
      </c>
    </row>
    <row spans="1:7" r="30">
      <c t="s" s="4" r="A30">
        <v>486</v>
      </c>
    </row>
    <row spans="1:7" r="31">
      <c t="s" s="3" r="A31">
        <v>460</v>
      </c>
    </row>
    <row spans="1:7" r="32">
      <c t="s" s="4" r="A32">
        <v>487</v>
      </c>
      <c t="n" s="6" r="C32">
        <v>1</v>
      </c>
      <c t="n" s="6" r="E32">
        <v>1</v>
      </c>
      <c t="n" s="6" r="G32">
        <v>6</v>
      </c>
    </row>
    <row spans="1:7" r="33">
      <c t="s" s="4" r="A33">
        <v>488</v>
      </c>
    </row>
    <row spans="1:7" r="34">
      <c t="s" s="3" r="A34">
        <v>460</v>
      </c>
    </row>
    <row spans="1:7" r="35">
      <c t="s" s="4" r="A35">
        <v>489</v>
      </c>
      <c t="n" s="7" r="C35">
        <v>24950000</v>
      </c>
      <c t="n" s="7" r="E35">
        <v>24950000</v>
      </c>
    </row>
    <row spans="1:7" r="36">
      <c t="s" s="4" r="A36">
        <v>490</v>
      </c>
    </row>
    <row spans="1:7" r="37">
      <c t="s" s="3" r="A37">
        <v>460</v>
      </c>
    </row>
    <row spans="1:7" r="38">
      <c t="s" s="4" r="A38">
        <v>491</v>
      </c>
      <c t="s" s="4" r="C38">
        <v>420</v>
      </c>
      <c t="s" s="4" r="E38">
        <v>420</v>
      </c>
    </row>
    <row spans="1:7" r="39">
      <c t="s" s="4" r="A39">
        <v>489</v>
      </c>
      <c t="n" s="7" r="C39">
        <v>20182000</v>
      </c>
      <c t="n" s="7" r="E39">
        <v>20182000</v>
      </c>
    </row>
    <row spans="1:7" r="40">
      <c t="s" s="4" r="A40">
        <v>492</v>
      </c>
      <c t="n" s="6" r="C40">
        <v>8926000</v>
      </c>
      <c t="n" s="6" r="E40">
        <v>8926000</v>
      </c>
    </row>
    <row spans="1:7" r="41">
      <c t="s" s="4" r="A41">
        <v>493</v>
      </c>
    </row>
    <row spans="1:7" r="42">
      <c t="s" s="3" r="A42">
        <v>460</v>
      </c>
    </row>
    <row spans="1:7" r="43">
      <c t="s" s="4" r="A43">
        <v>494</v>
      </c>
      <c t="n" s="7" r="C43">
        <v>-19000</v>
      </c>
      <c t="n" s="7" r="E43">
        <v>-19000</v>
      </c>
      <c t="n" s="7" r="G43">
        <v>-5000</v>
      </c>
    </row>
    <row spans="1:7" r="44">
      <c t="s" s="4" r="A44">
        <v>495</v>
      </c>
    </row>
    <row spans="1:7" r="45">
      <c t="s" s="3" r="A45">
        <v>460</v>
      </c>
    </row>
    <row spans="1:7" r="46">
      <c t="s" s="4" r="A46">
        <v>419</v>
      </c>
      <c t="s" s="4" r="C46">
        <v>496</v>
      </c>
      <c t="s" s="4" r="E46">
        <v>496</v>
      </c>
    </row>
    <row spans="1:7" r="47">
      <c t="s" s="4" r="A47">
        <v>468</v>
      </c>
      <c t="n" s="6" r="C47">
        <v>2</v>
      </c>
      <c t="n" s="6" r="E47">
        <v>2</v>
      </c>
      <c t="n" s="6" r="G47">
        <v>2</v>
      </c>
    </row>
    <row spans="1:7" r="48">
      <c t="s" s="4" r="A48">
        <v>497</v>
      </c>
    </row>
    <row spans="1:7" r="49">
      <c t="s" s="3" r="A49">
        <v>460</v>
      </c>
    </row>
    <row spans="1:7" r="50">
      <c t="s" s="4" r="A50">
        <v>476</v>
      </c>
      <c t="s" s="4" r="C50">
        <v>498</v>
      </c>
      <c t="s" s="4" r="E50">
        <v>499</v>
      </c>
    </row>
    <row spans="1:7" r="51">
      <c t="s" s="4" r="A51">
        <v>500</v>
      </c>
    </row>
    <row spans="1:7" r="52">
      <c t="s" s="3" r="A52">
        <v>460</v>
      </c>
    </row>
    <row spans="1:7" r="53">
      <c t="s" s="4" r="A53">
        <v>468</v>
      </c>
      <c t="n" s="6" r="C53">
        <v>1</v>
      </c>
      <c t="n" s="6" r="E53">
        <v>1</v>
      </c>
    </row>
    <row spans="1:7" r="54">
      <c t="s" s="4" r="A54">
        <v>501</v>
      </c>
    </row>
    <row spans="1:7" r="55">
      <c t="s" s="3" r="A55">
        <v>460</v>
      </c>
    </row>
    <row spans="1:7" r="56">
      <c t="s" s="4" r="A56">
        <v>468</v>
      </c>
      <c t="n" s="6" r="C56">
        <v>2</v>
      </c>
      <c t="n" s="6" r="E56">
        <v>2</v>
      </c>
    </row>
    <row spans="1:7" r="57">
      <c t="s" s="4" r="A57">
        <v>502</v>
      </c>
    </row>
    <row spans="1:7" r="58">
      <c t="s" s="3" r="A58">
        <v>460</v>
      </c>
    </row>
    <row spans="1:7" r="59">
      <c t="s" s="4" r="A59">
        <v>40</v>
      </c>
      <c t="n" s="7" r="C59">
        <v>3223000</v>
      </c>
      <c t="n" s="7" r="E59">
        <v>3223000</v>
      </c>
      <c t="n" s="7" r="G59">
        <v>3568000</v>
      </c>
    </row>
    <row spans="1:7" r="60">
      <c t="s" s="4" r="A60">
        <v>503</v>
      </c>
      <c t="n" s="7" r="D60">
        <v>85000</v>
      </c>
    </row>
    <row spans="1:7" r="61">
      <c t="s" s="4" r="A61">
        <v>470</v>
      </c>
      <c t="n" s="7" r="B61">
        <v>16000</v>
      </c>
    </row>
    <row spans="1:7" r="62">
      <c t="s" s="4" r="A62">
        <v>504</v>
      </c>
    </row>
    <row spans="1:7" r="63">
      <c t="s" s="3" r="A63">
        <v>460</v>
      </c>
    </row>
    <row spans="1:7" r="64">
      <c t="s" s="4" r="A64">
        <v>40</v>
      </c>
      <c t="n" s="7" r="B64">
        <v>3887000</v>
      </c>
    </row>
    <row spans="1:7" r="65">
      <c t="s" s="4" r="A65">
        <v>505</v>
      </c>
    </row>
    <row spans="1:7" r="66">
      <c t="s" s="3" r="A66">
        <v>460</v>
      </c>
    </row>
    <row spans="1:7" r="67">
      <c t="s" s="4" r="A67">
        <v>40</v>
      </c>
      <c t="n" s="6" r="D67">
        <v>3802000</v>
      </c>
      <c t="n" s="7" r="F67">
        <v>3802000</v>
      </c>
    </row>
    <row spans="1:7" r="68">
      <c t="s" s="4" r="A68">
        <v>506</v>
      </c>
    </row>
    <row spans="1:7" r="69">
      <c t="s" s="3" r="A69">
        <v>460</v>
      </c>
    </row>
    <row spans="1:7" r="70">
      <c t="s" s="4" r="A70">
        <v>98</v>
      </c>
      <c t="n" s="7" r="C70">
        <v>8000</v>
      </c>
      <c t="n" s="7" r="D70">
        <v>0</v>
      </c>
      <c t="n" s="7" r="E70">
        <v>17000</v>
      </c>
      <c t="n" s="7" r="F70">
        <v>-40000</v>
      </c>
    </row>
    <row spans="1:7" r="71">
      <c t="s" s="4" r="A71">
        <v>507</v>
      </c>
    </row>
    <row spans="1:7" r="72">
      <c t="s" s="3" r="A72">
        <v>460</v>
      </c>
    </row>
    <row spans="1:7" r="73">
      <c t="s" s="4" r="A73">
        <v>508</v>
      </c>
      <c t="s" s="4" r="E73">
        <v>509</v>
      </c>
    </row>
    <row spans="1:7" r="74">
      <c t="s" s="4" r="A74">
        <v>510</v>
      </c>
    </row>
    <row spans="1:7" r="75">
      <c t="s" s="3" r="A75">
        <v>460</v>
      </c>
    </row>
    <row spans="1:7" r="76">
      <c t="s" s="4" r="A76">
        <v>508</v>
      </c>
      <c t="s" s="4" r="E76">
        <v>511</v>
      </c>
    </row>
    <row spans="1:7" r="77">
      <c t="s" s="4" r="A77">
        <v>512</v>
      </c>
    </row>
    <row spans="1:7" r="78">
      <c t="s" s="3" r="A78">
        <v>460</v>
      </c>
    </row>
    <row spans="1:7" r="79">
      <c t="s" s="4" r="A79">
        <v>508</v>
      </c>
      <c t="s" s="4" r="E79">
        <v>513</v>
      </c>
    </row>
    <row spans="1:7" r="80">
      <c t="s" s="4" r="A80">
        <v>514</v>
      </c>
    </row>
    <row spans="1:7" r="81">
      <c t="s" s="3" r="A81">
        <v>460</v>
      </c>
    </row>
    <row spans="1:7" r="82">
      <c t="s" s="4" r="A82">
        <v>515</v>
      </c>
      <c t="n" s="6" r="G82">
        <v>-6389000</v>
      </c>
    </row>
    <row spans="1:7" r="83">
      <c t="s" s="4" r="A83">
        <v>516</v>
      </c>
    </row>
    <row spans="1:7" r="84">
      <c t="s" s="3" r="A84">
        <v>460</v>
      </c>
    </row>
    <row spans="1:7" r="85">
      <c t="s" s="4" r="A85">
        <v>515</v>
      </c>
      <c t="n" s="7" r="G85">
        <v>638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5</v>
      </c>
    </row>
    <row spans="1:3" r="2">
      <c t="s" s="3" r="A2">
        <v>518</v>
      </c>
    </row>
    <row spans="1:3" r="3">
      <c t="s" s="4" r="A3">
        <v>519</v>
      </c>
      <c t="n" s="7" r="B3">
        <v>641829</v>
      </c>
      <c t="n" s="7" r="C3">
        <v>682174</v>
      </c>
    </row>
    <row spans="1:3" r="4">
      <c t="s" s="4" r="A4">
        <v>520</v>
      </c>
      <c t="n" s="6" r="B4">
        <v>112588</v>
      </c>
      <c t="n" s="6" r="C4">
        <v>54323</v>
      </c>
    </row>
    <row spans="1:3" r="5">
      <c t="s" s="3" r="A5">
        <v>521</v>
      </c>
    </row>
    <row spans="1:3" r="6">
      <c t="s" s="4" r="A6">
        <v>522</v>
      </c>
      <c t="n" s="6" r="B6">
        <v>241059</v>
      </c>
      <c t="n" s="6" r="C6">
        <v>242456</v>
      </c>
    </row>
    <row spans="1:3" r="7">
      <c t="s" s="4" r="A7">
        <v>523</v>
      </c>
    </row>
    <row spans="1:3" r="8">
      <c t="s" s="3" r="A8">
        <v>518</v>
      </c>
    </row>
    <row spans="1:3" r="9">
      <c t="s" s="4" r="A9">
        <v>519</v>
      </c>
      <c t="n" s="6" r="B9">
        <v>564060</v>
      </c>
      <c t="n" s="6" r="C9">
        <v>644540</v>
      </c>
    </row>
    <row spans="1:3" r="10">
      <c t="s" s="4" r="A10">
        <v>520</v>
      </c>
      <c t="n" s="6" r="B10">
        <v>100377</v>
      </c>
      <c t="n" s="6" r="C10">
        <v>49125</v>
      </c>
    </row>
    <row spans="1:3" r="11">
      <c t="s" s="4" r="A11">
        <v>524</v>
      </c>
    </row>
    <row spans="1:3" r="12">
      <c t="s" s="3" r="A12">
        <v>518</v>
      </c>
    </row>
    <row spans="1:3" r="13">
      <c t="s" s="4" r="A13">
        <v>519</v>
      </c>
      <c t="n" s="6" r="B13">
        <v>72596</v>
      </c>
      <c t="n" s="6" r="C13">
        <v>94202</v>
      </c>
    </row>
    <row spans="1:3" r="14">
      <c t="s" s="4" r="A14">
        <v>520</v>
      </c>
      <c t="n" s="6" r="B14">
        <v>12001</v>
      </c>
      <c t="n" s="6" r="C14">
        <v>5051</v>
      </c>
    </row>
    <row spans="1:3" r="15">
      <c t="s" s="4" r="A15">
        <v>525</v>
      </c>
    </row>
    <row spans="1:3" r="16">
      <c t="s" s="3" r="A16">
        <v>518</v>
      </c>
    </row>
    <row spans="1:3" r="17">
      <c t="s" s="4" r="A17">
        <v>519</v>
      </c>
      <c t="n" s="6" r="B17">
        <v>5173</v>
      </c>
      <c t="n" s="6" r="C17">
        <v>5236</v>
      </c>
    </row>
    <row spans="1:3" r="18">
      <c t="s" s="4" r="A18">
        <v>520</v>
      </c>
      <c t="n" s="6" r="B18">
        <v>210</v>
      </c>
      <c t="n" s="6" r="C18">
        <v>147</v>
      </c>
    </row>
    <row spans="1:3" r="19">
      <c t="s" s="4" r="A19">
        <v>526</v>
      </c>
    </row>
    <row spans="1:3" r="20">
      <c t="s" s="3" r="A20">
        <v>521</v>
      </c>
    </row>
    <row spans="1:3" r="21">
      <c t="s" s="4" r="A21">
        <v>522</v>
      </c>
      <c t="n" s="6" r="B21">
        <v>237584</v>
      </c>
      <c t="n" s="6" r="C21">
        <v>255452</v>
      </c>
    </row>
    <row spans="1:3" r="22">
      <c t="s" s="4" r="A22">
        <v>527</v>
      </c>
      <c t="n" s="6" r="B22">
        <v>28590</v>
      </c>
      <c t="n" s="6" r="C22">
        <v>16934</v>
      </c>
    </row>
    <row spans="1:3" r="23">
      <c t="s" s="4" r="A23">
        <v>528</v>
      </c>
    </row>
    <row spans="1:3" r="24">
      <c t="s" s="3" r="A24">
        <v>521</v>
      </c>
    </row>
    <row spans="1:3" r="25">
      <c t="s" s="4" r="A25">
        <v>522</v>
      </c>
      <c t="n" s="6" r="B25">
        <v>3475</v>
      </c>
      <c t="n" s="6" r="C25">
        <v>3522</v>
      </c>
    </row>
    <row spans="1:3" r="26">
      <c t="s" s="4" r="A26">
        <v>527</v>
      </c>
      <c t="n" s="6" r="B26">
        <v>195</v>
      </c>
      <c t="n" s="6" r="C26">
        <v>149</v>
      </c>
    </row>
    <row spans="1:3" r="27">
      <c t="s" s="4" r="A27">
        <v>486</v>
      </c>
    </row>
    <row spans="1:3" r="28">
      <c t="s" s="3" r="A28">
        <v>518</v>
      </c>
    </row>
    <row spans="1:3" r="29">
      <c t="s" s="4" r="A29">
        <v>529</v>
      </c>
      <c t="n" s="6" r="B29">
        <v>0</v>
      </c>
      <c t="n" s="6" r="C29">
        <v>-61804</v>
      </c>
    </row>
    <row spans="1:3" r="30">
      <c t="s" s="4" r="A30">
        <v>520</v>
      </c>
      <c t="n" s="6" r="B30">
        <v>0</v>
      </c>
      <c t="n" s="6" r="C30">
        <v>0</v>
      </c>
    </row>
    <row spans="1:3" r="31">
      <c t="s" s="3" r="A31">
        <v>521</v>
      </c>
    </row>
    <row spans="1:3" r="32">
      <c t="s" s="4" r="A32">
        <v>530</v>
      </c>
      <c t="n" s="6" r="B32">
        <v>0</v>
      </c>
      <c t="n" s="6" r="C32">
        <v>-16518</v>
      </c>
    </row>
    <row spans="1:3" r="33">
      <c t="s" s="4" r="A33">
        <v>527</v>
      </c>
      <c t="n" s="7" r="B33">
        <v>0</v>
      </c>
      <c t="n" s="7" r="C3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6"/>
  </cols>
  <sheetData>
    <row spans="1:2" r="1">
      <c t="s" s="1" r="A1">
        <v>531</v>
      </c>
      <c t="s" s="2" r="B1">
        <v>1</v>
      </c>
    </row>
    <row spans="1:2" r="2">
      <c t="s" s="2" r="B2">
        <v>532</v>
      </c>
    </row>
    <row spans="1:2" r="3">
      <c t="s" s="4" r="A3">
        <v>533</v>
      </c>
    </row>
    <row spans="1:2" r="4">
      <c t="s" s="3" r="A4">
        <v>534</v>
      </c>
    </row>
    <row spans="1:2" r="5">
      <c t="s" s="4" r="A5">
        <v>535</v>
      </c>
      <c t="n" s="7" r="B5">
        <v>54962</v>
      </c>
    </row>
    <row spans="1:2" r="6">
      <c t="n" s="6" r="A6">
        <v>2017</v>
      </c>
      <c t="n" s="6" r="B6">
        <v>90370</v>
      </c>
    </row>
    <row spans="1:2" r="7">
      <c t="n" s="6" r="A7">
        <v>2018</v>
      </c>
      <c t="n" s="6" r="B7">
        <v>77469</v>
      </c>
    </row>
    <row spans="1:2" r="8">
      <c t="n" s="6" r="A8">
        <v>2019</v>
      </c>
      <c t="n" s="6" r="B8">
        <v>63672</v>
      </c>
    </row>
    <row spans="1:2" r="9">
      <c t="n" s="6" r="A9">
        <v>2020</v>
      </c>
      <c t="n" s="6" r="B9">
        <v>51078</v>
      </c>
    </row>
    <row spans="1:2" r="10">
      <c t="s" s="4" r="A10">
        <v>536</v>
      </c>
    </row>
    <row spans="1:2" r="11">
      <c t="s" s="3" r="A11">
        <v>537</v>
      </c>
    </row>
    <row spans="1:2" r="12">
      <c t="s" s="4" r="A12">
        <v>535</v>
      </c>
      <c t="n" s="6" r="B12">
        <v>-5206</v>
      </c>
    </row>
    <row spans="1:2" r="13">
      <c t="n" s="6" r="A13">
        <v>2017</v>
      </c>
      <c t="n" s="6" r="B13">
        <v>-252</v>
      </c>
    </row>
    <row spans="1:2" r="14">
      <c t="n" s="6" r="A14">
        <v>2018</v>
      </c>
      <c t="n" s="6" r="B14">
        <v>-1433</v>
      </c>
    </row>
    <row spans="1:2" r="15">
      <c t="n" s="6" r="A15">
        <v>2019</v>
      </c>
      <c t="n" s="6" r="B15">
        <v>-2824</v>
      </c>
    </row>
    <row spans="1:2" r="16">
      <c t="n" s="6" r="A16">
        <v>2020</v>
      </c>
      <c t="n" s="6" r="B16">
        <v>-5041</v>
      </c>
    </row>
    <row spans="1:2" r="17">
      <c t="s" s="4" r="A17">
        <v>538</v>
      </c>
    </row>
    <row spans="1:2" r="18">
      <c t="s" s="3" r="A18">
        <v>534</v>
      </c>
    </row>
    <row spans="1:2" r="19">
      <c t="s" s="4" r="A19">
        <v>535</v>
      </c>
      <c t="n" s="6" r="B19">
        <v>17</v>
      </c>
    </row>
    <row spans="1:2" r="20">
      <c t="n" s="6" r="A20">
        <v>2017</v>
      </c>
      <c t="n" s="6" r="B20">
        <v>33</v>
      </c>
    </row>
    <row spans="1:2" r="21">
      <c t="n" s="6" r="A21">
        <v>2018</v>
      </c>
      <c t="n" s="6" r="B21">
        <v>33</v>
      </c>
    </row>
    <row spans="1:2" r="22">
      <c t="n" s="6" r="A22">
        <v>2019</v>
      </c>
      <c t="n" s="6" r="B22">
        <v>33</v>
      </c>
    </row>
    <row spans="1:2" r="23">
      <c t="n" s="6" r="A23">
        <v>2020</v>
      </c>
      <c t="n" s="7" r="B23">
        <v>33</v>
      </c>
    </row>
    <row spans="1:2" r="24">
      <c t="s" s="4" r="A24">
        <v>523</v>
      </c>
    </row>
    <row spans="1:2" r="25">
      <c t="s" s="3" r="A25">
        <v>539</v>
      </c>
    </row>
    <row spans="1:2" r="26">
      <c t="s" s="4" r="A26">
        <v>540</v>
      </c>
      <c t="s" s="4" r="B26">
        <v>541</v>
      </c>
    </row>
    <row spans="1:2" r="27">
      <c t="s" s="4" r="A27">
        <v>542</v>
      </c>
    </row>
    <row spans="1:2" r="28">
      <c t="s" s="3" r="A28">
        <v>534</v>
      </c>
    </row>
    <row spans="1:2" r="29">
      <c t="s" s="4" r="A29">
        <v>535</v>
      </c>
      <c t="n" s="7" r="B29">
        <v>54962</v>
      </c>
    </row>
    <row spans="1:2" r="30">
      <c t="n" s="6" r="A30">
        <v>2017</v>
      </c>
      <c t="n" s="6" r="B30">
        <v>90370</v>
      </c>
    </row>
    <row spans="1:2" r="31">
      <c t="n" s="6" r="A31">
        <v>2018</v>
      </c>
      <c t="n" s="6" r="B31">
        <v>77469</v>
      </c>
    </row>
    <row spans="1:2" r="32">
      <c t="n" s="6" r="A32">
        <v>2019</v>
      </c>
      <c t="n" s="6" r="B32">
        <v>63672</v>
      </c>
    </row>
    <row spans="1:2" r="33">
      <c t="n" s="6" r="A33">
        <v>2020</v>
      </c>
      <c t="n" s="7" r="B33">
        <v>51078</v>
      </c>
    </row>
    <row spans="1:2" r="34">
      <c t="s" s="4" r="A34">
        <v>524</v>
      </c>
    </row>
    <row spans="1:2" r="35">
      <c t="s" s="3" r="A35">
        <v>539</v>
      </c>
    </row>
    <row spans="1:2" r="36">
      <c t="s" s="4" r="A36">
        <v>540</v>
      </c>
      <c t="s" s="4" r="B36">
        <v>543</v>
      </c>
    </row>
    <row spans="1:2" r="37">
      <c t="s" s="4" r="A37">
        <v>544</v>
      </c>
    </row>
    <row spans="1:2" r="38">
      <c t="s" s="3" r="A38">
        <v>534</v>
      </c>
    </row>
    <row spans="1:2" r="39">
      <c t="s" s="4" r="A39">
        <v>535</v>
      </c>
      <c t="n" s="7" r="B39">
        <v>7406</v>
      </c>
    </row>
    <row spans="1:2" r="40">
      <c t="n" s="6" r="A40">
        <v>2017</v>
      </c>
      <c t="n" s="6" r="B40">
        <v>12991</v>
      </c>
    </row>
    <row spans="1:2" r="41">
      <c t="n" s="6" r="A41">
        <v>2018</v>
      </c>
      <c t="n" s="6" r="B41">
        <v>11487</v>
      </c>
    </row>
    <row spans="1:2" r="42">
      <c t="n" s="6" r="A42">
        <v>2019</v>
      </c>
      <c t="n" s="6" r="B42">
        <v>9873</v>
      </c>
    </row>
    <row spans="1:2" r="43">
      <c t="n" s="6" r="A43">
        <v>2020</v>
      </c>
      <c t="n" s="7" r="B43">
        <v>7390</v>
      </c>
    </row>
    <row spans="1:2" r="44">
      <c t="s" s="4" r="A44">
        <v>526</v>
      </c>
    </row>
    <row spans="1:2" r="45">
      <c t="s" s="3" r="A45">
        <v>539</v>
      </c>
    </row>
    <row spans="1:2" r="46">
      <c t="s" s="4" r="A46">
        <v>540</v>
      </c>
      <c t="s" s="4" r="B46">
        <v>545</v>
      </c>
    </row>
    <row spans="1:2" r="47">
      <c t="s" s="4" r="A47">
        <v>546</v>
      </c>
    </row>
    <row spans="1:2" r="48">
      <c t="s" s="3" r="A48">
        <v>547</v>
      </c>
    </row>
    <row spans="1:2" r="49">
      <c t="s" s="4" r="A49">
        <v>535</v>
      </c>
      <c t="n" s="7" r="B49">
        <v>-12612</v>
      </c>
    </row>
    <row spans="1:2" r="50">
      <c t="n" s="6" r="A50">
        <v>2017</v>
      </c>
      <c t="n" s="6" r="B50">
        <v>-13243</v>
      </c>
    </row>
    <row spans="1:2" r="51">
      <c t="n" s="6" r="A51">
        <v>2018</v>
      </c>
      <c t="n" s="6" r="B51">
        <v>-12920</v>
      </c>
    </row>
    <row spans="1:2" r="52">
      <c t="n" s="6" r="A52">
        <v>2019</v>
      </c>
      <c t="n" s="6" r="B52">
        <v>-12697</v>
      </c>
    </row>
    <row spans="1:2" r="53">
      <c t="n" s="6" r="A53">
        <v>2020</v>
      </c>
      <c t="n" s="7" r="B53">
        <v>-12431</v>
      </c>
    </row>
    <row spans="1:2" r="54">
      <c t="s" s="4" r="A54">
        <v>525</v>
      </c>
    </row>
    <row spans="1:2" r="55">
      <c t="s" s="3" r="A55">
        <v>539</v>
      </c>
    </row>
    <row spans="1:2" r="56">
      <c t="s" s="4" r="A56">
        <v>540</v>
      </c>
      <c t="s" s="4" r="B56">
        <v>548</v>
      </c>
    </row>
    <row spans="1:2" r="57">
      <c t="s" s="4" r="A57">
        <v>549</v>
      </c>
    </row>
    <row spans="1:2" r="58">
      <c t="s" s="3" r="A58">
        <v>534</v>
      </c>
    </row>
    <row spans="1:2" r="59">
      <c t="s" s="4" r="A59">
        <v>535</v>
      </c>
      <c t="n" s="7" r="B59">
        <v>64</v>
      </c>
    </row>
    <row spans="1:2" r="60">
      <c t="n" s="6" r="A60">
        <v>2017</v>
      </c>
      <c t="n" s="6" r="B60">
        <v>127</v>
      </c>
    </row>
    <row spans="1:2" r="61">
      <c t="n" s="6" r="A61">
        <v>2018</v>
      </c>
      <c t="n" s="6" r="B61">
        <v>127</v>
      </c>
    </row>
    <row spans="1:2" r="62">
      <c t="n" s="6" r="A62">
        <v>2019</v>
      </c>
      <c t="n" s="6" r="B62">
        <v>127</v>
      </c>
    </row>
    <row spans="1:2" r="63">
      <c t="n" s="6" r="A63">
        <v>2020</v>
      </c>
      <c t="n" s="7" r="B63">
        <v>127</v>
      </c>
    </row>
    <row spans="1:2" r="64">
      <c t="s" s="4" r="A64">
        <v>528</v>
      </c>
    </row>
    <row spans="1:2" r="65">
      <c t="s" s="3" r="A65">
        <v>539</v>
      </c>
    </row>
    <row spans="1:2" r="66">
      <c t="s" s="4" r="A66">
        <v>540</v>
      </c>
      <c t="s" s="4" r="B66">
        <v>550</v>
      </c>
    </row>
    <row spans="1:2" r="67">
      <c t="s" s="4" r="A67">
        <v>551</v>
      </c>
    </row>
    <row spans="1:2" r="68">
      <c t="s" s="3" r="A68">
        <v>534</v>
      </c>
    </row>
    <row spans="1:2" r="69">
      <c t="s" s="4" r="A69">
        <v>535</v>
      </c>
      <c t="n" s="7" r="B69">
        <v>-47</v>
      </c>
    </row>
    <row spans="1:2" r="70">
      <c t="n" s="6" r="A70">
        <v>2017</v>
      </c>
      <c t="n" s="6" r="B70">
        <v>-94</v>
      </c>
    </row>
    <row spans="1:2" r="71">
      <c t="n" s="6" r="A71">
        <v>2018</v>
      </c>
      <c t="n" s="6" r="B71">
        <v>-94</v>
      </c>
    </row>
    <row spans="1:2" r="72">
      <c t="n" s="6" r="A72">
        <v>2019</v>
      </c>
      <c t="n" s="6" r="B72">
        <v>-94</v>
      </c>
    </row>
    <row spans="1:2" r="73">
      <c t="n" s="6" r="A73">
        <v>2020</v>
      </c>
      <c t="n" s="7" r="B73">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25</v>
      </c>
    </row>
    <row spans="1:3" r="2">
      <c t="s" s="4" r="A2">
        <v>553</v>
      </c>
    </row>
    <row spans="1:3" r="3">
      <c t="s" s="3" r="A3">
        <v>554</v>
      </c>
    </row>
    <row spans="1:3" r="4">
      <c t="s" s="4" r="A4">
        <v>555</v>
      </c>
      <c t="n" s="7" r="B4">
        <v>9322</v>
      </c>
      <c t="n" s="7" r="C4">
        <v>7471</v>
      </c>
    </row>
    <row spans="1:3" r="5">
      <c t="s" s="4" r="A5">
        <v>556</v>
      </c>
      <c t="n" s="6" r="B5">
        <v>0</v>
      </c>
      <c t="n" s="6" r="C5">
        <v>0</v>
      </c>
    </row>
    <row spans="1:3" r="6">
      <c t="s" s="4" r="A6">
        <v>557</v>
      </c>
      <c t="n" s="6" r="B6">
        <v>1094732</v>
      </c>
      <c t="n" s="6" r="C6">
        <v>1382373</v>
      </c>
    </row>
    <row spans="1:3" r="7">
      <c t="s" s="4" r="A7">
        <v>558</v>
      </c>
      <c t="n" s="6" r="B7">
        <v>1152434</v>
      </c>
      <c t="n" s="6" r="C7">
        <v>1282583</v>
      </c>
    </row>
    <row spans="1:3" r="8">
      <c t="s" s="4" r="A8">
        <v>559</v>
      </c>
    </row>
    <row spans="1:3" r="9">
      <c t="s" s="3" r="A9">
        <v>554</v>
      </c>
    </row>
    <row spans="1:3" r="10">
      <c t="s" s="4" r="A10">
        <v>560</v>
      </c>
      <c t="n" s="6" r="B10">
        <v>5410227</v>
      </c>
    </row>
    <row spans="1:3" r="11">
      <c t="s" s="4" r="A11">
        <v>561</v>
      </c>
      <c t="n" s="6" r="B11">
        <v>2592091</v>
      </c>
    </row>
    <row spans="1:3" r="12">
      <c t="s" s="4" r="A12">
        <v>562</v>
      </c>
      <c t="n" s="6" r="B12">
        <v>5410227</v>
      </c>
    </row>
    <row spans="1:3" r="13">
      <c t="s" s="4" r="A13">
        <v>563</v>
      </c>
      <c t="n" s="6" r="B13">
        <v>2592091</v>
      </c>
    </row>
    <row spans="1:3" r="14">
      <c t="s" s="4" r="A14">
        <v>488</v>
      </c>
    </row>
    <row spans="1:3" r="15">
      <c t="s" s="3" r="A15">
        <v>554</v>
      </c>
    </row>
    <row spans="1:3" r="16">
      <c t="s" s="4" r="A16">
        <v>560</v>
      </c>
      <c t="n" s="6" r="B16">
        <v>10993</v>
      </c>
      <c t="n" s="6" r="C16">
        <v>7949</v>
      </c>
    </row>
    <row spans="1:3" r="17">
      <c t="s" s="4" r="A17">
        <v>561</v>
      </c>
      <c t="n" s="6" r="B17">
        <v>2613</v>
      </c>
      <c t="n" s="6" r="C17">
        <v>16</v>
      </c>
    </row>
    <row spans="1:3" r="18">
      <c t="s" s="4" r="A18">
        <v>562</v>
      </c>
      <c t="n" s="6" r="B18">
        <v>10993</v>
      </c>
      <c t="n" s="6" r="C18">
        <v>7949</v>
      </c>
    </row>
    <row spans="1:3" r="19">
      <c t="s" s="4" r="A19">
        <v>563</v>
      </c>
      <c t="n" s="6" r="B19">
        <v>11539</v>
      </c>
      <c t="n" s="6" r="C19">
        <v>8183</v>
      </c>
    </row>
    <row spans="1:3" r="20">
      <c t="s" s="4" r="A20">
        <v>564</v>
      </c>
    </row>
    <row spans="1:3" r="21">
      <c t="s" s="3" r="A21">
        <v>554</v>
      </c>
    </row>
    <row spans="1:3" r="22">
      <c t="s" s="4" r="A22">
        <v>560</v>
      </c>
      <c t="n" s="6" r="B22">
        <v>491</v>
      </c>
      <c t="n" s="6" r="C22">
        <v>334</v>
      </c>
    </row>
    <row spans="1:3" r="23">
      <c t="s" s="4" r="A23">
        <v>561</v>
      </c>
      <c t="n" s="6" r="B23">
        <v>1279</v>
      </c>
      <c t="n" s="6" r="C23">
        <v>832</v>
      </c>
    </row>
    <row spans="1:3" r="24">
      <c t="s" s="4" r="A24">
        <v>562</v>
      </c>
      <c t="n" s="6" r="B24">
        <v>491</v>
      </c>
      <c t="n" s="6" r="C24">
        <v>334</v>
      </c>
    </row>
    <row spans="1:3" r="25">
      <c t="s" s="4" r="A25">
        <v>563</v>
      </c>
      <c t="n" s="6" r="B25">
        <v>1279</v>
      </c>
      <c t="n" s="6" r="C25">
        <v>832</v>
      </c>
    </row>
    <row spans="1:3" r="26">
      <c t="s" s="4" r="A26">
        <v>555</v>
      </c>
      <c t="n" s="6" r="B26">
        <v>0</v>
      </c>
    </row>
    <row spans="1:3" r="27">
      <c t="s" s="4" r="A27">
        <v>556</v>
      </c>
      <c t="n" s="6" r="B27">
        <v>0</v>
      </c>
    </row>
    <row spans="1:3" r="28">
      <c t="s" s="4" r="A28">
        <v>557</v>
      </c>
      <c t="n" s="6" r="B28">
        <v>11</v>
      </c>
    </row>
    <row spans="1:3" r="29">
      <c t="s" s="4" r="A29">
        <v>558</v>
      </c>
      <c t="n" s="7" r="B29">
        <v>30</v>
      </c>
    </row>
    <row spans="1:3" r="30">
      <c t="s" s="4" r="A30">
        <v>493</v>
      </c>
    </row>
    <row spans="1:3" r="31">
      <c t="s" s="3" r="A31">
        <v>554</v>
      </c>
    </row>
    <row spans="1:3" r="32">
      <c t="s" s="4" r="A32">
        <v>555</v>
      </c>
      <c t="n" s="6" r="C32">
        <v>0</v>
      </c>
    </row>
    <row spans="1:3" r="33">
      <c t="s" s="4" r="A33">
        <v>556</v>
      </c>
      <c t="n" s="6" r="C33">
        <v>0</v>
      </c>
    </row>
    <row spans="1:3" r="34">
      <c t="s" s="4" r="A34">
        <v>557</v>
      </c>
      <c t="n" s="6" r="C34">
        <v>11</v>
      </c>
    </row>
    <row spans="1:3" r="35">
      <c t="s" s="4" r="A35">
        <v>558</v>
      </c>
      <c t="n" s="7" r="C35">
        <v>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565</v>
      </c>
      <c t="s" s="2" r="B1">
        <v>87</v>
      </c>
      <c t="s" s="2" r="D1">
        <v>1</v>
      </c>
    </row>
    <row spans="1:5" r="2">
      <c t="s" s="2" r="B2">
        <v>566</v>
      </c>
      <c t="s" s="2" r="C2">
        <v>458</v>
      </c>
      <c t="s" s="2" r="D2">
        <v>566</v>
      </c>
      <c t="s" s="2" r="E2">
        <v>458</v>
      </c>
    </row>
    <row spans="1:5" r="3">
      <c t="s" s="3" r="A3">
        <v>567</v>
      </c>
    </row>
    <row spans="1:5" r="4">
      <c t="s" s="4" r="A4">
        <v>568</v>
      </c>
      <c t="n" s="6" r="B4">
        <v>9</v>
      </c>
      <c t="n" s="6" r="D4">
        <v>9</v>
      </c>
    </row>
    <row spans="1:5" r="5">
      <c t="s" s="4" r="A5">
        <v>569</v>
      </c>
      <c t="n" s="7" r="B5">
        <v>379515</v>
      </c>
      <c t="n" s="7" r="D5">
        <v>379515</v>
      </c>
    </row>
    <row spans="1:5" r="6">
      <c t="s" s="4" r="A6">
        <v>570</v>
      </c>
      <c t="n" s="6" r="B6">
        <v>7345</v>
      </c>
      <c t="n" s="6" r="D6">
        <v>7345</v>
      </c>
    </row>
    <row spans="1:5" r="7">
      <c t="s" s="4" r="A7">
        <v>571</v>
      </c>
      <c t="n" s="6" r="D7">
        <v>1977</v>
      </c>
    </row>
    <row spans="1:5" r="8">
      <c t="s" s="4" r="A8">
        <v>572</v>
      </c>
      <c t="n" s="6" r="D8">
        <v>0</v>
      </c>
    </row>
    <row spans="1:5" r="9">
      <c t="s" s="4" r="A9">
        <v>573</v>
      </c>
      <c t="n" s="7" r="B9">
        <v>9322</v>
      </c>
      <c t="n" s="7" r="D9">
        <v>9322</v>
      </c>
    </row>
    <row spans="1:5" r="10">
      <c t="s" s="4" r="A10">
        <v>574</v>
      </c>
      <c t="s" s="4" r="D10">
        <v>575</v>
      </c>
    </row>
    <row spans="1:5" r="11">
      <c t="s" s="4" r="A11">
        <v>481</v>
      </c>
    </row>
    <row spans="1:5" r="12">
      <c t="s" s="3" r="A12">
        <v>567</v>
      </c>
    </row>
    <row spans="1:5" r="13">
      <c t="s" s="4" r="A13">
        <v>568</v>
      </c>
      <c t="n" s="6" r="B13">
        <v>9</v>
      </c>
      <c t="n" s="6" r="D13">
        <v>9</v>
      </c>
    </row>
    <row spans="1:5" r="14">
      <c t="s" s="4" r="A14">
        <v>569</v>
      </c>
      <c t="n" s="7" r="B14">
        <v>379515</v>
      </c>
      <c t="n" s="7" r="D14">
        <v>379515</v>
      </c>
    </row>
    <row spans="1:5" r="15">
      <c t="s" s="4" r="A15">
        <v>570</v>
      </c>
      <c t="n" s="6" r="B15">
        <v>7345</v>
      </c>
      <c t="n" s="6" r="D15">
        <v>7345</v>
      </c>
    </row>
    <row spans="1:5" r="16">
      <c t="s" s="4" r="A16">
        <v>571</v>
      </c>
      <c t="n" s="6" r="D16">
        <v>1977</v>
      </c>
    </row>
    <row spans="1:5" r="17">
      <c t="s" s="4" r="A17">
        <v>572</v>
      </c>
      <c t="n" s="6" r="B17">
        <v>0</v>
      </c>
      <c t="n" s="7" r="C17">
        <v>0</v>
      </c>
      <c t="n" s="6" r="D17">
        <v>0</v>
      </c>
      <c t="n" s="7" r="E17">
        <v>0</v>
      </c>
    </row>
    <row spans="1:5" r="18">
      <c t="s" s="4" r="A18">
        <v>573</v>
      </c>
      <c t="n" s="7" r="B18">
        <v>9322</v>
      </c>
      <c t="n" s="7" r="D18">
        <v>9322</v>
      </c>
    </row>
    <row spans="1:5" r="19">
      <c t="s" s="4" r="A19">
        <v>574</v>
      </c>
      <c t="s" s="4" r="D19">
        <v>5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6</v>
      </c>
      <c t="s" s="2" r="B1">
        <v>1</v>
      </c>
      <c t="s" s="2" r="C1">
        <v>577</v>
      </c>
    </row>
    <row spans="1:3" r="2">
      <c t="s" s="2" r="B2">
        <v>2</v>
      </c>
      <c t="s" s="2" r="C2">
        <v>25</v>
      </c>
    </row>
    <row spans="1:3" r="3">
      <c t="s" s="3" r="A3">
        <v>222</v>
      </c>
    </row>
    <row spans="1:3" r="4">
      <c t="s" s="4" r="A4">
        <v>578</v>
      </c>
      <c t="n" s="7" r="B4">
        <v>3196</v>
      </c>
      <c t="n" s="7" r="C4">
        <v>6818</v>
      </c>
    </row>
    <row spans="1:3" r="5">
      <c t="s" s="3" r="A5">
        <v>579</v>
      </c>
    </row>
    <row spans="1:3" r="6">
      <c t="s" s="4" r="A6">
        <v>580</v>
      </c>
      <c t="n" s="6" r="B6">
        <v>0</v>
      </c>
      <c t="n" s="6" r="C6">
        <v>0</v>
      </c>
    </row>
    <row spans="1:3" r="7">
      <c t="s" s="4" r="A7">
        <v>581</v>
      </c>
      <c t="n" s="6" r="B7">
        <v>0</v>
      </c>
      <c t="n" s="6" r="C7">
        <v>0</v>
      </c>
    </row>
    <row spans="1:3" r="8">
      <c t="s" s="4" r="A8">
        <v>582</v>
      </c>
      <c t="n" s="6" r="B8">
        <v>0</v>
      </c>
      <c t="n" s="6" r="C8">
        <v>0</v>
      </c>
    </row>
    <row spans="1:3" r="9">
      <c t="s" s="3" r="A9">
        <v>583</v>
      </c>
    </row>
    <row spans="1:3" r="10">
      <c t="s" s="4" r="A10">
        <v>584</v>
      </c>
      <c t="n" s="6" r="B10">
        <v>0</v>
      </c>
      <c t="n" s="6" r="C10">
        <v>0</v>
      </c>
    </row>
    <row spans="1:3" r="11">
      <c t="s" s="4" r="A11">
        <v>585</v>
      </c>
      <c t="n" s="6" r="B11">
        <v>0</v>
      </c>
      <c t="n" s="6" r="C11">
        <v>0</v>
      </c>
    </row>
    <row spans="1:3" r="12">
      <c t="s" s="4" r="A12">
        <v>586</v>
      </c>
      <c t="n" s="6" r="B12">
        <v>0</v>
      </c>
      <c t="n" s="6" r="C12">
        <v>0</v>
      </c>
    </row>
    <row spans="1:3" r="13">
      <c t="s" s="4" r="A13">
        <v>587</v>
      </c>
      <c t="n" s="6" r="B13">
        <v>-2121</v>
      </c>
      <c t="n" s="6" r="C13">
        <v>-3622</v>
      </c>
    </row>
    <row spans="1:3" r="14">
      <c t="s" s="4" r="A14">
        <v>588</v>
      </c>
      <c t="n" s="7" r="B14">
        <v>1075</v>
      </c>
      <c t="n" s="7" r="C14">
        <v>3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32"/>
    <col customWidth="1" max="5" min="5" width="29"/>
    <col customWidth="1" max="6" min="6" width="32"/>
  </cols>
  <sheetData>
    <row spans="1:6" r="1">
      <c t="s" s="1" r="A1">
        <v>589</v>
      </c>
      <c t="s" s="2" r="B1">
        <v>87</v>
      </c>
      <c t="s" s="2" r="D1">
        <v>1</v>
      </c>
      <c t="s" s="2" r="F1">
        <v>577</v>
      </c>
    </row>
    <row spans="1:6" r="2">
      <c t="s" s="2" r="B2">
        <v>590</v>
      </c>
      <c t="s" s="2" r="C2">
        <v>400</v>
      </c>
      <c t="s" s="2" r="D2">
        <v>590</v>
      </c>
      <c t="s" s="2" r="E2">
        <v>400</v>
      </c>
      <c t="s" s="2" r="F2">
        <v>591</v>
      </c>
    </row>
    <row spans="1:6" r="3">
      <c t="s" s="3" r="A3">
        <v>592</v>
      </c>
    </row>
    <row spans="1:6" r="4">
      <c t="s" s="4" r="A4">
        <v>408</v>
      </c>
      <c t="n" s="6" r="B4">
        <v>4</v>
      </c>
      <c t="n" s="6" r="C4">
        <v>3</v>
      </c>
      <c t="n" s="6" r="D4">
        <v>10</v>
      </c>
      <c t="n" s="6" r="E4">
        <v>3</v>
      </c>
    </row>
    <row spans="1:6" r="5">
      <c t="s" s="4" r="A5">
        <v>411</v>
      </c>
      <c t="n" s="7" r="D5">
        <v>647700000</v>
      </c>
    </row>
    <row spans="1:6" r="6">
      <c t="s" s="4" r="A6">
        <v>593</v>
      </c>
      <c t="n" s="7" r="B6">
        <v>0</v>
      </c>
      <c t="n" s="7" r="C6">
        <v>350000</v>
      </c>
      <c t="n" s="6" r="D6">
        <v>0</v>
      </c>
      <c t="n" s="7" r="E6">
        <v>350000</v>
      </c>
    </row>
    <row spans="1:6" r="7">
      <c t="s" s="4" r="A7">
        <v>594</v>
      </c>
      <c t="n" s="7" r="B7">
        <v>0</v>
      </c>
      <c t="n" s="7" r="C7">
        <v>149000</v>
      </c>
      <c t="n" s="7" r="D7">
        <v>0</v>
      </c>
      <c t="n" s="7" r="E7">
        <v>149000</v>
      </c>
    </row>
    <row spans="1:6" r="8">
      <c t="s" s="4" r="A8">
        <v>406</v>
      </c>
      <c t="n" s="6" r="D8">
        <v>32</v>
      </c>
      <c t="n" s="6" r="F8">
        <v>144</v>
      </c>
    </row>
    <row spans="1:6" r="9">
      <c t="s" s="4" r="A9">
        <v>486</v>
      </c>
    </row>
    <row spans="1:6" r="10">
      <c t="s" s="3" r="A10">
        <v>592</v>
      </c>
    </row>
    <row spans="1:6" r="11">
      <c t="s" s="4" r="A11">
        <v>408</v>
      </c>
      <c t="n" s="6" r="D11">
        <v>5</v>
      </c>
    </row>
    <row spans="1:6" r="12">
      <c t="s" s="4" r="A12">
        <v>595</v>
      </c>
      <c t="n" s="6" r="B12">
        <v>1</v>
      </c>
      <c t="n" s="6" r="D12">
        <v>1</v>
      </c>
      <c t="n" s="6" r="F12">
        <v>6</v>
      </c>
    </row>
    <row spans="1:6" r="13">
      <c t="s" s="4" r="A13">
        <v>439</v>
      </c>
    </row>
    <row spans="1:6" r="14">
      <c t="s" s="3" r="A14">
        <v>592</v>
      </c>
    </row>
    <row spans="1:6" r="15">
      <c t="s" s="4" r="A15">
        <v>440</v>
      </c>
      <c t="n" s="6" r="B15">
        <v>2634999</v>
      </c>
      <c t="n" s="6" r="D15">
        <v>2634999</v>
      </c>
    </row>
    <row spans="1:6" r="16">
      <c t="s" s="4" r="A16">
        <v>406</v>
      </c>
      <c t="n" s="6" r="D16">
        <v>4</v>
      </c>
      <c t="n" s="6" r="F16">
        <v>45</v>
      </c>
    </row>
    <row spans="1:6" r="17">
      <c t="s" s="4" r="A17">
        <v>596</v>
      </c>
    </row>
    <row spans="1:6" r="18">
      <c t="s" s="3" r="A18">
        <v>592</v>
      </c>
    </row>
    <row spans="1:6" r="19">
      <c t="s" s="4" r="A19">
        <v>408</v>
      </c>
      <c t="n" s="6" r="D19">
        <v>6</v>
      </c>
    </row>
    <row spans="1:6" r="20">
      <c t="s" s="4" r="A20">
        <v>411</v>
      </c>
      <c t="n" s="7" r="D20">
        <v>270508000</v>
      </c>
    </row>
    <row spans="1:6" r="21">
      <c t="s" s="4" r="A21">
        <v>415</v>
      </c>
      <c t="n" s="7" r="D21">
        <v>227521000</v>
      </c>
    </row>
    <row spans="1:6" r="22">
      <c t="s" s="4" r="A22">
        <v>406</v>
      </c>
      <c t="n" s="6" r="D22">
        <v>21</v>
      </c>
    </row>
    <row spans="1:6" r="23">
      <c t="s" s="4" r="A23">
        <v>597</v>
      </c>
    </row>
    <row spans="1:6" r="24">
      <c t="s" s="3" r="A24">
        <v>592</v>
      </c>
    </row>
    <row spans="1:6" r="25">
      <c t="s" s="4" r="A25">
        <v>440</v>
      </c>
      <c t="n" s="6" r="F25">
        <v>85866</v>
      </c>
    </row>
    <row spans="1:6" r="26">
      <c t="s" s="4" r="A26">
        <v>411</v>
      </c>
      <c t="n" s="7" r="F26">
        <v>8619000</v>
      </c>
    </row>
    <row spans="1:6" r="27">
      <c t="s" s="4" r="A27">
        <v>416</v>
      </c>
    </row>
    <row spans="1:6" r="28">
      <c t="s" s="3" r="A28">
        <v>592</v>
      </c>
    </row>
    <row spans="1:6" r="29">
      <c t="s" s="4" r="A29">
        <v>406</v>
      </c>
      <c t="n" s="6" r="F29">
        <v>29</v>
      </c>
    </row>
    <row spans="1:6" r="30">
      <c t="s" s="4" r="A30">
        <v>598</v>
      </c>
    </row>
    <row spans="1:6" r="31">
      <c t="s" s="3" r="A31">
        <v>592</v>
      </c>
    </row>
    <row spans="1:6" r="32">
      <c t="s" s="4" r="A32">
        <v>408</v>
      </c>
      <c t="n" s="6" r="D32">
        <v>5</v>
      </c>
    </row>
    <row spans="1:6" r="33">
      <c t="s" s="4" r="A33">
        <v>411</v>
      </c>
      <c t="n" s="7" r="D33">
        <v>386000000</v>
      </c>
    </row>
    <row spans="1:6" r="34">
      <c t="s" s="4" r="A34">
        <v>599</v>
      </c>
    </row>
    <row spans="1:6" r="35">
      <c t="s" s="3" r="A35">
        <v>592</v>
      </c>
    </row>
    <row spans="1:6" r="36">
      <c t="s" s="4" r="A36">
        <v>408</v>
      </c>
      <c t="n" s="6" r="D36">
        <v>5</v>
      </c>
    </row>
    <row spans="1:6" r="37">
      <c t="s" s="4" r="A37">
        <v>411</v>
      </c>
      <c t="n" s="7" r="D37">
        <v>261700000</v>
      </c>
    </row>
    <row spans="1:6" r="38">
      <c t="s" s="4" r="A38">
        <v>600</v>
      </c>
    </row>
    <row spans="1:6" r="39">
      <c t="s" s="3" r="A39">
        <v>592</v>
      </c>
    </row>
    <row spans="1:6" r="40">
      <c t="s" s="4" r="A40">
        <v>406</v>
      </c>
      <c t="n" s="6" r="F40">
        <v>67</v>
      </c>
    </row>
    <row spans="1:6" r="41">
      <c t="s" s="4" r="A41">
        <v>430</v>
      </c>
    </row>
    <row spans="1:6" r="42">
      <c t="s" s="3" r="A42">
        <v>592</v>
      </c>
    </row>
    <row spans="1:6" r="43">
      <c t="s" s="4" r="A43">
        <v>406</v>
      </c>
      <c t="n" s="6" r="F43">
        <v>95</v>
      </c>
    </row>
    <row spans="1:6" r="44">
      <c t="s" s="4" r="A44">
        <v>601</v>
      </c>
    </row>
    <row spans="1:6" r="45">
      <c t="s" s="3" r="A45">
        <v>592</v>
      </c>
    </row>
    <row spans="1:6" r="46">
      <c t="s" s="4" r="A46">
        <v>406</v>
      </c>
      <c t="n" s="6" r="F46">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25</v>
      </c>
    </row>
    <row spans="1:3" r="2">
      <c t="s" s="3" r="A2">
        <v>603</v>
      </c>
    </row>
    <row spans="1:3" r="3">
      <c t="s" s="4" r="A3">
        <v>42</v>
      </c>
      <c t="n" s="7" r="B3">
        <v>10074</v>
      </c>
      <c t="n" s="7" r="C3">
        <v>420485</v>
      </c>
    </row>
    <row spans="1:3" r="4">
      <c t="s" s="3" r="A4">
        <v>53</v>
      </c>
    </row>
    <row spans="1:3" r="5">
      <c t="s" s="4" r="A5">
        <v>56</v>
      </c>
      <c t="n" s="6" r="B5">
        <v>371</v>
      </c>
      <c t="n" s="6" r="C5">
        <v>291364</v>
      </c>
    </row>
    <row spans="1:3" r="6">
      <c t="s" s="4" r="A6">
        <v>486</v>
      </c>
    </row>
    <row spans="1:3" r="7">
      <c t="s" s="3" r="A7">
        <v>603</v>
      </c>
    </row>
    <row spans="1:3" r="8">
      <c t="s" s="4" r="A8">
        <v>604</v>
      </c>
      <c t="n" s="6" r="B8">
        <v>9752</v>
      </c>
      <c t="n" s="6" r="C8">
        <v>348582</v>
      </c>
    </row>
    <row spans="1:3" r="9">
      <c t="s" s="4" r="A9">
        <v>605</v>
      </c>
      <c t="n" s="6" r="B9">
        <v>0</v>
      </c>
      <c t="n" s="6" r="C9">
        <v>61804</v>
      </c>
    </row>
    <row spans="1:3" r="10">
      <c t="s" s="4" r="A10">
        <v>41</v>
      </c>
      <c t="n" s="6" r="B10">
        <v>322</v>
      </c>
      <c t="n" s="6" r="C10">
        <v>10099</v>
      </c>
    </row>
    <row spans="1:3" r="11">
      <c t="s" s="4" r="A11">
        <v>42</v>
      </c>
      <c t="n" s="6" r="B11">
        <v>10074</v>
      </c>
      <c t="n" s="6" r="C11">
        <v>420485</v>
      </c>
    </row>
    <row spans="1:3" r="12">
      <c t="s" s="3" r="A12">
        <v>53</v>
      </c>
    </row>
    <row spans="1:3" r="13">
      <c t="s" s="4" r="A13">
        <v>46</v>
      </c>
      <c t="n" s="6" r="B13">
        <v>0</v>
      </c>
      <c t="n" s="6" r="C13">
        <v>260704</v>
      </c>
    </row>
    <row spans="1:3" r="14">
      <c t="s" s="4" r="A14">
        <v>606</v>
      </c>
      <c t="n" s="6" r="B14">
        <v>0</v>
      </c>
      <c t="n" s="6" r="C14">
        <v>16518</v>
      </c>
    </row>
    <row spans="1:3" r="15">
      <c t="s" s="4" r="A15">
        <v>55</v>
      </c>
      <c t="n" s="6" r="B15">
        <v>371</v>
      </c>
      <c t="n" s="6" r="C15">
        <v>14142</v>
      </c>
    </row>
    <row spans="1:3" r="16">
      <c t="s" s="4" r="A16">
        <v>56</v>
      </c>
      <c t="n" s="6" r="B16">
        <v>371</v>
      </c>
      <c t="n" s="6" r="C16">
        <v>291364</v>
      </c>
    </row>
    <row spans="1:3" r="17">
      <c t="s" s="4" r="A17">
        <v>607</v>
      </c>
      <c t="n" s="7" r="B17">
        <v>9703</v>
      </c>
      <c t="n" s="7" r="C17">
        <v>129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87</v>
      </c>
      <c t="s" s="2" r="D1">
        <v>1</v>
      </c>
    </row>
    <row spans="1:5" r="2">
      <c t="s" s="2" r="B2">
        <v>2</v>
      </c>
      <c t="s" s="2" r="C2">
        <v>88</v>
      </c>
      <c t="s" s="2" r="D2">
        <v>2</v>
      </c>
      <c t="s" s="2" r="E2">
        <v>88</v>
      </c>
    </row>
    <row spans="1:5" r="3">
      <c t="s" s="3" r="A3">
        <v>130</v>
      </c>
    </row>
    <row spans="1:5" r="4">
      <c t="s" s="4" r="A4">
        <v>117</v>
      </c>
      <c t="n" s="7" r="B4">
        <v>28964</v>
      </c>
      <c t="n" s="7" r="C4">
        <v>-286</v>
      </c>
      <c t="n" s="7" r="D4">
        <v>27911</v>
      </c>
      <c t="n" s="7" r="E4">
        <v>-324</v>
      </c>
    </row>
    <row spans="1:5" r="5">
      <c t="s" s="3" r="A5">
        <v>131</v>
      </c>
    </row>
    <row spans="1:5" r="6">
      <c t="s" s="4" r="A6">
        <v>132</v>
      </c>
      <c t="n" s="6" r="B6">
        <v>33</v>
      </c>
      <c t="n" s="6" r="C6">
        <v>11</v>
      </c>
      <c t="n" s="6" r="D6">
        <v>967</v>
      </c>
      <c t="n" s="6" r="E6">
        <v>5761</v>
      </c>
    </row>
    <row spans="1:5" r="7">
      <c t="s" s="4" r="A7">
        <v>133</v>
      </c>
      <c t="n" s="6" r="B7">
        <v>-11460</v>
      </c>
      <c t="n" s="6" r="C7">
        <v>1468</v>
      </c>
      <c t="n" s="6" r="D7">
        <v>-33649</v>
      </c>
      <c t="n" s="6" r="E7">
        <v>-664</v>
      </c>
    </row>
    <row spans="1:5" r="8">
      <c t="s" s="4" r="A8">
        <v>134</v>
      </c>
      <c t="n" s="6" r="B8">
        <v>-3737</v>
      </c>
      <c t="n" s="6" r="C8">
        <v>0</v>
      </c>
      <c t="n" s="6" r="D8">
        <v>-3737</v>
      </c>
      <c t="n" s="6" r="E8">
        <v>0</v>
      </c>
    </row>
    <row spans="1:5" r="9">
      <c t="s" s="4" r="A9">
        <v>135</v>
      </c>
      <c t="n" s="6" r="B9">
        <v>-8686</v>
      </c>
      <c t="n" s="6" r="C9">
        <v>269</v>
      </c>
      <c t="n" s="6" r="D9">
        <v>-2567</v>
      </c>
      <c t="n" s="6" r="E9">
        <v>51</v>
      </c>
    </row>
    <row spans="1:5" r="10">
      <c t="s" s="4" r="A10">
        <v>136</v>
      </c>
      <c t="n" s="6" r="B10">
        <v>271</v>
      </c>
      <c t="n" s="6" r="C10">
        <v>0</v>
      </c>
      <c t="n" s="6" r="D10">
        <v>631</v>
      </c>
      <c t="n" s="6" r="E10">
        <v>0</v>
      </c>
    </row>
    <row spans="1:5" r="11">
      <c t="s" s="4" r="A11">
        <v>137</v>
      </c>
      <c t="n" s="6" r="B11">
        <v>-23579</v>
      </c>
      <c t="n" s="6" r="C11">
        <v>1748</v>
      </c>
      <c t="n" s="6" r="D11">
        <v>-38355</v>
      </c>
      <c t="n" s="6" r="E11">
        <v>5148</v>
      </c>
    </row>
    <row spans="1:5" r="12">
      <c t="s" s="4" r="A12">
        <v>138</v>
      </c>
      <c t="n" s="6" r="B12">
        <v>5385</v>
      </c>
      <c t="n" s="6" r="C12">
        <v>1462</v>
      </c>
      <c t="n" s="6" r="D12">
        <v>-10444</v>
      </c>
      <c t="n" s="6" r="E12">
        <v>4824</v>
      </c>
    </row>
    <row spans="1:5" r="13">
      <c t="s" s="4" r="A13">
        <v>118</v>
      </c>
      <c t="n" s="6" r="B13">
        <v>-51</v>
      </c>
      <c t="n" s="6" r="C13">
        <v>21</v>
      </c>
      <c t="n" s="6" r="D13">
        <v>69</v>
      </c>
      <c t="n" s="6" r="E13">
        <v>63</v>
      </c>
    </row>
    <row spans="1:5" r="14">
      <c t="s" s="4" r="A14">
        <v>139</v>
      </c>
      <c t="n" s="6" r="B14">
        <v>-67</v>
      </c>
      <c t="n" s="6" r="C14">
        <v>15</v>
      </c>
      <c t="n" s="6" r="D14">
        <v>-115</v>
      </c>
      <c t="n" s="6" r="E14">
        <v>53</v>
      </c>
    </row>
    <row spans="1:5" r="15">
      <c t="s" s="4" r="A15">
        <v>140</v>
      </c>
      <c t="n" s="7" r="B15">
        <v>5267</v>
      </c>
      <c t="n" s="7" r="C15">
        <v>1498</v>
      </c>
      <c t="n" s="7" r="D15">
        <v>-10490</v>
      </c>
      <c t="n" s="7" r="E15">
        <v>49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8</v>
      </c>
      <c t="s" s="2" r="B1">
        <v>87</v>
      </c>
      <c t="s" s="2" r="D1">
        <v>1</v>
      </c>
    </row>
    <row spans="1:5" r="2">
      <c t="s" s="2" r="B2">
        <v>2</v>
      </c>
      <c t="s" s="2" r="C2">
        <v>88</v>
      </c>
      <c t="s" s="2" r="D2">
        <v>2</v>
      </c>
      <c t="s" s="2" r="E2">
        <v>88</v>
      </c>
    </row>
    <row spans="1:5" r="3">
      <c t="s" s="3" r="A3">
        <v>609</v>
      </c>
    </row>
    <row spans="1:5" r="4">
      <c t="s" s="4" r="A4">
        <v>105</v>
      </c>
      <c t="n" s="7" r="B4">
        <v>-16909</v>
      </c>
      <c t="n" s="7" r="C4">
        <v>-7728</v>
      </c>
      <c t="n" s="7" r="D4">
        <v>-38862</v>
      </c>
      <c t="n" s="7" r="E4">
        <v>-13998</v>
      </c>
    </row>
    <row spans="1:5" r="5">
      <c t="s" s="4" r="A5">
        <v>113</v>
      </c>
      <c t="n" s="6" r="B5">
        <v>0</v>
      </c>
      <c t="n" s="6" r="C5">
        <v>0</v>
      </c>
      <c t="n" s="6" r="D5">
        <v>1930</v>
      </c>
      <c t="n" s="6" r="E5">
        <v>0</v>
      </c>
    </row>
    <row spans="1:5" r="6">
      <c t="s" s="4" r="A6">
        <v>112</v>
      </c>
      <c t="n" s="6" r="B6">
        <v>58</v>
      </c>
      <c t="n" s="6" r="C6">
        <v>120</v>
      </c>
      <c t="n" s="6" r="D6">
        <v>4698</v>
      </c>
      <c t="n" s="6" r="E6">
        <v>58</v>
      </c>
    </row>
    <row spans="1:5" r="7">
      <c t="s" s="4" r="A7">
        <v>610</v>
      </c>
    </row>
    <row spans="1:5" r="8">
      <c t="s" s="3" r="A8">
        <v>609</v>
      </c>
    </row>
    <row spans="1:5" r="9">
      <c t="s" s="4" r="A9">
        <v>89</v>
      </c>
      <c t="n" s="6" r="B9">
        <v>140</v>
      </c>
      <c t="n" s="6" r="C9">
        <v>71</v>
      </c>
      <c t="n" s="6" r="D9">
        <v>5997</v>
      </c>
      <c t="n" s="6" r="E9">
        <v>-29</v>
      </c>
    </row>
    <row spans="1:5" r="10">
      <c t="s" s="4" r="A10">
        <v>611</v>
      </c>
      <c t="n" s="6" r="B10">
        <v>-56</v>
      </c>
      <c t="n" s="6" r="C10">
        <v>38</v>
      </c>
      <c t="n" s="6" r="D10">
        <v>-2236</v>
      </c>
      <c t="n" s="6" r="E10">
        <v>248</v>
      </c>
    </row>
    <row spans="1:5" r="11">
      <c t="s" s="4" r="A11">
        <v>612</v>
      </c>
      <c t="n" s="6" r="B11">
        <v>-26</v>
      </c>
      <c t="n" s="6" r="C11">
        <v>11</v>
      </c>
      <c t="n" s="6" r="D11">
        <v>-38</v>
      </c>
      <c t="n" s="6" r="E11">
        <v>-161</v>
      </c>
    </row>
    <row spans="1:5" r="12">
      <c t="s" s="4" r="A12">
        <v>105</v>
      </c>
      <c t="n" s="6" r="B12">
        <v>0</v>
      </c>
      <c t="n" s="6" r="C12">
        <v>0</v>
      </c>
      <c t="n" s="6" r="D12">
        <v>-955</v>
      </c>
      <c t="n" s="6" r="E12">
        <v>0</v>
      </c>
    </row>
    <row spans="1:5" r="13">
      <c t="s" s="4" r="A13">
        <v>113</v>
      </c>
      <c t="n" s="6" r="B13">
        <v>0</v>
      </c>
      <c t="n" s="6" r="C13">
        <v>0</v>
      </c>
      <c t="n" s="6" r="D13">
        <v>1930</v>
      </c>
      <c t="n" s="6" r="E13">
        <v>0</v>
      </c>
    </row>
    <row spans="1:5" r="14">
      <c t="s" s="4" r="A14">
        <v>112</v>
      </c>
      <c t="n" s="7" r="B14">
        <v>58</v>
      </c>
      <c t="n" s="7" r="C14">
        <v>120</v>
      </c>
      <c t="n" s="7" r="D14">
        <v>4698</v>
      </c>
      <c t="n" s="7" r="E14">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3</v>
      </c>
      <c t="s" s="2" r="B1">
        <v>1</v>
      </c>
    </row>
    <row spans="1:3" r="2">
      <c t="s" s="2" r="B2">
        <v>2</v>
      </c>
      <c t="s" s="2" r="C2">
        <v>88</v>
      </c>
    </row>
    <row spans="1:3" r="3">
      <c t="s" s="3" r="A3">
        <v>592</v>
      </c>
    </row>
    <row spans="1:3" r="4">
      <c t="s" s="4" r="A4">
        <v>614</v>
      </c>
      <c t="n" s="7" r="B4">
        <v>131</v>
      </c>
      <c t="n" s="7" r="C4">
        <v>33</v>
      </c>
    </row>
    <row spans="1:3" r="5">
      <c t="s" s="4" r="A5">
        <v>610</v>
      </c>
    </row>
    <row spans="1:3" r="6">
      <c t="s" s="3" r="A6">
        <v>592</v>
      </c>
    </row>
    <row spans="1:3" r="7">
      <c t="s" s="4" r="A7">
        <v>615</v>
      </c>
      <c t="n" s="6" r="B7">
        <v>-9452</v>
      </c>
      <c t="n" s="6" r="C7">
        <v>0</v>
      </c>
    </row>
    <row spans="1:3" r="8">
      <c t="s" s="4" r="A8">
        <v>614</v>
      </c>
      <c t="n" s="6" r="B8">
        <v>1045</v>
      </c>
      <c t="n" s="6" r="C8">
        <v>0</v>
      </c>
    </row>
    <row spans="1:3" r="9">
      <c t="s" s="4" r="A9">
        <v>142</v>
      </c>
      <c t="n" s="7" r="B9">
        <v>-8407</v>
      </c>
      <c t="n" s="7" r="C9">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32"/>
    <col customWidth="1" max="5" min="5" width="40"/>
  </cols>
  <sheetData>
    <row spans="1:5" r="1">
      <c t="s" s="1" r="A1">
        <v>616</v>
      </c>
      <c t="s" s="2" r="B1">
        <v>590</v>
      </c>
      <c t="s" s="2" r="C1">
        <v>617</v>
      </c>
      <c t="s" s="2" r="D1">
        <v>590</v>
      </c>
      <c t="s" s="2" r="E1">
        <v>618</v>
      </c>
    </row>
    <row spans="1:5" r="2">
      <c t="s" s="3" r="A2">
        <v>447</v>
      </c>
    </row>
    <row spans="1:5" r="3">
      <c t="s" s="4" r="A3">
        <v>405</v>
      </c>
      <c t="n" s="6" r="D3">
        <v>32</v>
      </c>
      <c t="n" s="6" r="E3">
        <v>144</v>
      </c>
    </row>
    <row spans="1:5" r="4">
      <c t="s" s="4" r="A4">
        <v>407</v>
      </c>
      <c t="n" s="6" r="D4">
        <v>8669258</v>
      </c>
      <c t="n" s="6" r="E4">
        <v>33800146</v>
      </c>
    </row>
    <row spans="1:5" r="5">
      <c t="s" s="4" r="A5">
        <v>619</v>
      </c>
      <c t="n" s="7" r="D5">
        <v>624909</v>
      </c>
      <c t="n" s="7" r="E5">
        <v>3726563</v>
      </c>
    </row>
    <row spans="1:5" r="6">
      <c t="s" s="4" r="A6">
        <v>620</v>
      </c>
      <c t="n" s="6" r="C6">
        <v>2</v>
      </c>
      <c t="n" s="6" r="D6">
        <v>8</v>
      </c>
    </row>
    <row spans="1:5" r="7">
      <c t="s" s="4" r="A7">
        <v>621</v>
      </c>
      <c t="n" s="6" r="B7">
        <v>11</v>
      </c>
      <c t="n" s="6" r="C7">
        <v>11</v>
      </c>
      <c t="n" s="6" r="D7">
        <v>11</v>
      </c>
    </row>
    <row spans="1:5" r="8">
      <c t="s" s="4" r="A8">
        <v>416</v>
      </c>
    </row>
    <row spans="1:5" r="9">
      <c t="s" s="3" r="A9">
        <v>447</v>
      </c>
    </row>
    <row spans="1:5" r="10">
      <c t="s" s="4" r="A10">
        <v>405</v>
      </c>
      <c t="n" s="6" r="E10">
        <v>29</v>
      </c>
    </row>
    <row spans="1:5" r="11">
      <c t="s" s="4" r="A11">
        <v>622</v>
      </c>
      <c t="n" s="7" r="E11">
        <v>464292</v>
      </c>
    </row>
    <row spans="1:5" r="12">
      <c t="s" s="4" r="A12">
        <v>623</v>
      </c>
      <c t="n" s="6" r="E12">
        <v>30</v>
      </c>
    </row>
    <row spans="1:5" r="13">
      <c t="s" s="4" r="A13">
        <v>624</v>
      </c>
    </row>
    <row spans="1:5" r="14">
      <c t="s" s="3" r="A14">
        <v>447</v>
      </c>
    </row>
    <row spans="1:5" r="15">
      <c t="s" s="4" r="A15">
        <v>405</v>
      </c>
      <c t="n" s="6" r="E15">
        <v>95</v>
      </c>
    </row>
    <row spans="1:5" r="16">
      <c t="s" s="4" r="A16">
        <v>625</v>
      </c>
    </row>
    <row spans="1:5" r="17">
      <c t="s" s="3" r="A17">
        <v>447</v>
      </c>
    </row>
    <row spans="1:5" r="18">
      <c t="s" s="4" r="A18">
        <v>405</v>
      </c>
      <c t="n" s="6" r="D18">
        <v>28</v>
      </c>
      <c t="n" s="6" r="E18">
        <v>89</v>
      </c>
    </row>
    <row spans="1:5" r="19">
      <c t="s" s="4" r="A19">
        <v>407</v>
      </c>
      <c t="n" s="6" r="D19">
        <v>8359186</v>
      </c>
      <c t="n" s="6" r="E19">
        <v>23972916</v>
      </c>
    </row>
    <row spans="1:5" r="20">
      <c t="s" s="4" r="A20">
        <v>619</v>
      </c>
      <c t="n" s="7" r="D20">
        <v>566859</v>
      </c>
      <c t="n" s="7" r="E20">
        <v>1561828</v>
      </c>
    </row>
    <row spans="1:5" r="21">
      <c t="s" s="4" r="A21">
        <v>622</v>
      </c>
      <c t="n" s="7" r="E21">
        <v>153877</v>
      </c>
    </row>
    <row spans="1:5" r="22">
      <c t="s" s="4" r="A22">
        <v>623</v>
      </c>
      <c t="n" s="6" r="E22">
        <v>13</v>
      </c>
    </row>
    <row spans="1:5" r="23">
      <c t="s" s="4" r="A23">
        <v>626</v>
      </c>
    </row>
    <row spans="1:5" r="24">
      <c t="s" s="3" r="A24">
        <v>447</v>
      </c>
    </row>
    <row spans="1:5" r="25">
      <c t="s" s="4" r="A25">
        <v>405</v>
      </c>
      <c t="n" s="6" r="E25">
        <v>57</v>
      </c>
    </row>
    <row spans="1:5" r="26">
      <c t="s" s="4" r="A26">
        <v>407</v>
      </c>
      <c t="n" s="6" r="E26">
        <v>17355358</v>
      </c>
    </row>
    <row spans="1:5" r="27">
      <c t="s" s="4" r="A27">
        <v>439</v>
      </c>
    </row>
    <row spans="1:5" r="28">
      <c t="s" s="3" r="A28">
        <v>447</v>
      </c>
    </row>
    <row spans="1:5" r="29">
      <c t="s" s="4" r="A29">
        <v>405</v>
      </c>
      <c t="n" s="6" r="D29">
        <v>4</v>
      </c>
      <c t="n" s="6" r="E29">
        <v>45</v>
      </c>
    </row>
    <row spans="1:5" r="30">
      <c t="s" s="4" r="A30">
        <v>407</v>
      </c>
      <c t="n" s="6" r="D30">
        <v>310072</v>
      </c>
      <c t="n" s="6" r="E30">
        <v>8496686</v>
      </c>
    </row>
    <row spans="1:5" r="31">
      <c t="s" s="4" r="A31">
        <v>619</v>
      </c>
      <c t="n" s="7" r="D31">
        <v>58050</v>
      </c>
      <c t="n" s="7" r="E31">
        <v>1864235</v>
      </c>
    </row>
    <row spans="1:5" r="32">
      <c t="s" s="4" r="A32">
        <v>627</v>
      </c>
    </row>
    <row spans="1:5" r="33">
      <c t="s" s="3" r="A33">
        <v>447</v>
      </c>
    </row>
    <row spans="1:5" r="34">
      <c t="s" s="4" r="A34">
        <v>405</v>
      </c>
      <c t="n" s="6" r="E34">
        <v>38</v>
      </c>
    </row>
    <row spans="1:5" r="35">
      <c t="s" s="4" r="A35">
        <v>407</v>
      </c>
      <c t="n" s="6" r="E35">
        <v>7205381</v>
      </c>
    </row>
    <row spans="1:5" r="36">
      <c t="s" s="4" r="A36">
        <v>628</v>
      </c>
    </row>
    <row spans="1:5" r="37">
      <c t="s" s="3" r="A37">
        <v>447</v>
      </c>
    </row>
    <row spans="1:5" r="38">
      <c t="s" s="4" r="A38">
        <v>405</v>
      </c>
      <c t="n" s="6" r="E38">
        <v>10</v>
      </c>
    </row>
    <row spans="1:5" r="39">
      <c t="s" s="4" r="A39">
        <v>407</v>
      </c>
      <c t="n" s="6" r="E39">
        <v>1330544</v>
      </c>
    </row>
    <row spans="1:5" r="40">
      <c t="s" s="4" r="A40">
        <v>619</v>
      </c>
      <c t="n" s="7" r="E40">
        <v>300500</v>
      </c>
    </row>
    <row spans="1:5" r="41">
      <c t="s" s="4" r="A41">
        <v>629</v>
      </c>
    </row>
    <row spans="1:5" r="42">
      <c t="s" s="3" r="A42">
        <v>447</v>
      </c>
    </row>
    <row spans="1:5" r="43">
      <c t="s" s="4" r="A43">
        <v>622</v>
      </c>
      <c t="n" s="7" r="E43">
        <v>254291</v>
      </c>
    </row>
    <row spans="1:5" r="44">
      <c t="s" s="4" r="A44">
        <v>438</v>
      </c>
    </row>
    <row spans="1:5" r="45">
      <c t="s" s="3" r="A45">
        <v>447</v>
      </c>
    </row>
    <row spans="1:5" r="46">
      <c t="s" s="4" r="A46">
        <v>405</v>
      </c>
      <c t="n" s="6" r="B46">
        <v>7</v>
      </c>
      <c t="n" s="6" r="D46">
        <v>7</v>
      </c>
    </row>
    <row spans="1:5" r="47">
      <c t="s" s="4" r="A47">
        <v>407</v>
      </c>
      <c t="n" s="6" r="B47">
        <v>4189630</v>
      </c>
    </row>
    <row spans="1:5" r="48">
      <c t="s" s="4" r="A48">
        <v>419</v>
      </c>
      <c t="s" s="4" r="B48">
        <v>436</v>
      </c>
      <c t="s" s="4" r="C48">
        <v>436</v>
      </c>
      <c t="s" s="4" r="D48">
        <v>436</v>
      </c>
    </row>
    <row spans="1:5" r="49">
      <c t="s" s="4" r="A49">
        <v>619</v>
      </c>
      <c t="n" s="7" r="D49">
        <v>276100</v>
      </c>
    </row>
    <row spans="1:5" r="50">
      <c t="s" s="4" r="A50">
        <v>620</v>
      </c>
      <c t="n" s="6" r="D50">
        <v>2</v>
      </c>
    </row>
    <row spans="1:5" r="51">
      <c t="s" s="4" r="A51">
        <v>630</v>
      </c>
      <c t="n" s="7" r="D51">
        <v>12931</v>
      </c>
    </row>
    <row spans="1:5" r="52">
      <c t="s" s="4" r="A52">
        <v>631</v>
      </c>
    </row>
    <row spans="1:5" r="53">
      <c t="s" s="3" r="A53">
        <v>447</v>
      </c>
    </row>
    <row spans="1:5" r="54">
      <c t="s" s="4" r="A54">
        <v>405</v>
      </c>
      <c t="n" s="6" r="D54">
        <v>5</v>
      </c>
    </row>
    <row spans="1:5" r="55">
      <c t="s" s="4" r="A55">
        <v>407</v>
      </c>
      <c t="n" s="6" r="D55">
        <v>3909945</v>
      </c>
    </row>
    <row spans="1:5" r="56">
      <c t="s" s="4" r="A56">
        <v>632</v>
      </c>
    </row>
    <row spans="1:5" r="57">
      <c t="s" s="3" r="A57">
        <v>447</v>
      </c>
    </row>
    <row spans="1:5" r="58">
      <c t="s" s="4" r="A58">
        <v>405</v>
      </c>
      <c t="n" s="6" r="D58">
        <v>2</v>
      </c>
    </row>
    <row spans="1:5" r="59">
      <c t="s" s="4" r="A59">
        <v>407</v>
      </c>
      <c t="n" s="6" r="D59">
        <v>279685</v>
      </c>
    </row>
    <row spans="1:5" r="60">
      <c t="s" s="4" r="A60">
        <v>633</v>
      </c>
    </row>
    <row spans="1:5" r="61">
      <c t="s" s="3" r="A61">
        <v>447</v>
      </c>
    </row>
    <row spans="1:5" r="62">
      <c t="s" s="4" r="A62">
        <v>405</v>
      </c>
      <c t="n" s="6" r="E62">
        <v>42</v>
      </c>
    </row>
    <row spans="1:5" r="63">
      <c t="s" s="4" r="A63">
        <v>622</v>
      </c>
      <c t="n" s="7" r="E63">
        <v>618169</v>
      </c>
    </row>
    <row spans="1:5" r="64">
      <c t="s" s="4" r="A64">
        <v>634</v>
      </c>
    </row>
    <row spans="1:5" r="65">
      <c t="s" s="3" r="A65">
        <v>447</v>
      </c>
    </row>
    <row spans="1:5" r="66">
      <c t="s" s="4" r="A66">
        <v>622</v>
      </c>
      <c t="n" s="7" r="B66">
        <v>45958</v>
      </c>
      <c t="n" s="7" r="C66">
        <v>45958</v>
      </c>
      <c t="n" s="7" r="D66">
        <v>45958</v>
      </c>
    </row>
    <row spans="1:5" r="67">
      <c t="s" s="4" r="A67">
        <v>635</v>
      </c>
    </row>
    <row spans="1:5" r="68">
      <c t="s" s="3" r="A68">
        <v>447</v>
      </c>
    </row>
    <row spans="1:5" r="69">
      <c t="s" s="4" r="A69">
        <v>405</v>
      </c>
      <c t="n" s="6" r="E69">
        <v>29</v>
      </c>
    </row>
    <row spans="1:5" r="70">
      <c t="s" s="4" r="A70">
        <v>622</v>
      </c>
      <c t="n" s="7" r="E70">
        <v>4642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21"/>
    <col customWidth="1" max="5" min="5" width="39"/>
    <col customWidth="1" max="6" min="6" width="21"/>
    <col customWidth="1" max="7" min="7" width="39"/>
    <col customWidth="1" max="8" min="8" width="37"/>
  </cols>
  <sheetData>
    <row spans="1:8" r="1">
      <c t="s" s="1" r="A1">
        <v>636</v>
      </c>
      <c t="s" s="2" r="B1">
        <v>637</v>
      </c>
      <c t="s" s="2" r="C1">
        <v>638</v>
      </c>
      <c t="s" s="2" r="D1">
        <v>458</v>
      </c>
      <c t="s" s="2" r="E1">
        <v>638</v>
      </c>
      <c t="s" s="2" r="F1">
        <v>458</v>
      </c>
      <c t="s" s="2" r="G1">
        <v>639</v>
      </c>
      <c t="s" s="2" r="H1">
        <v>640</v>
      </c>
    </row>
    <row spans="1:8" r="2">
      <c t="s" s="3" r="A2">
        <v>641</v>
      </c>
    </row>
    <row spans="1:8" r="3">
      <c t="s" s="4" r="A3">
        <v>95</v>
      </c>
      <c t="n" s="7" r="C3">
        <v>139425</v>
      </c>
      <c t="n" s="7" r="D3">
        <v>54147</v>
      </c>
      <c t="n" s="7" r="E3">
        <v>259970</v>
      </c>
      <c t="n" s="7" r="F3">
        <v>102082</v>
      </c>
    </row>
    <row spans="1:8" r="4">
      <c t="s" s="4" r="A4">
        <v>117</v>
      </c>
      <c t="n" s="7" r="C4">
        <v>28913</v>
      </c>
      <c t="n" s="6" r="D4">
        <v>-265</v>
      </c>
      <c t="n" s="7" r="E4">
        <v>27980</v>
      </c>
      <c t="n" s="6" r="F4">
        <v>-261</v>
      </c>
    </row>
    <row spans="1:8" r="5">
      <c t="s" s="4" r="A5">
        <v>468</v>
      </c>
      <c t="n" s="6" r="E5">
        <v>32</v>
      </c>
      <c t="n" s="6" r="G5">
        <v>144</v>
      </c>
    </row>
    <row spans="1:8" r="6">
      <c t="s" s="4" r="A6">
        <v>642</v>
      </c>
      <c t="n" s="8" r="C6">
        <v>0.01</v>
      </c>
      <c t="n" s="8" r="E6">
        <v>0.01</v>
      </c>
      <c t="n" s="8" r="G6">
        <v>0.01</v>
      </c>
      <c t="n" s="8" r="H6">
        <v>0.01</v>
      </c>
    </row>
    <row spans="1:8" r="7">
      <c t="s" s="4" r="A7">
        <v>40</v>
      </c>
      <c t="n" s="7" r="C7">
        <v>3223</v>
      </c>
      <c t="n" s="7" r="E7">
        <v>3223</v>
      </c>
      <c t="n" s="7" r="G7">
        <v>3568</v>
      </c>
    </row>
    <row spans="1:8" r="8">
      <c t="s" s="4" r="A8">
        <v>643</v>
      </c>
      <c t="n" s="6" r="C8">
        <v>-186</v>
      </c>
      <c t="n" s="6" r="D8">
        <v>4</v>
      </c>
      <c t="n" s="6" r="E8">
        <v>-81</v>
      </c>
      <c t="n" s="6" r="F8">
        <v>10</v>
      </c>
    </row>
    <row spans="1:8" r="9">
      <c t="s" s="4" r="A9">
        <v>416</v>
      </c>
    </row>
    <row spans="1:8" r="10">
      <c t="s" s="3" r="A10">
        <v>641</v>
      </c>
    </row>
    <row spans="1:8" r="11">
      <c t="s" s="4" r="A11">
        <v>468</v>
      </c>
      <c t="n" s="6" r="G11">
        <v>29</v>
      </c>
    </row>
    <row spans="1:8" r="12">
      <c t="s" s="4" r="A12">
        <v>417</v>
      </c>
      <c t="n" s="10" r="H12">
        <v>3.1898</v>
      </c>
    </row>
    <row spans="1:8" r="13">
      <c t="s" s="4" r="A13">
        <v>644</v>
      </c>
      <c t="n" s="7" r="H13">
        <v>1829241</v>
      </c>
    </row>
    <row spans="1:8" r="14">
      <c t="s" s="4" r="A14">
        <v>645</v>
      </c>
      <c t="n" s="6" r="E14">
        <v>-2095</v>
      </c>
    </row>
    <row spans="1:8" r="15">
      <c t="s" s="4" r="A15">
        <v>646</v>
      </c>
      <c t="n" s="6" r="E15">
        <v>-2095</v>
      </c>
    </row>
    <row spans="1:8" r="16">
      <c t="s" s="4" r="A16">
        <v>647</v>
      </c>
      <c t="n" s="6" r="E16">
        <v>1666</v>
      </c>
    </row>
    <row spans="1:8" r="17">
      <c t="s" s="4" r="A17">
        <v>648</v>
      </c>
      <c t="n" s="6" r="E17">
        <v>1673</v>
      </c>
    </row>
    <row spans="1:8" r="18">
      <c t="s" s="4" r="A18">
        <v>42</v>
      </c>
      <c t="n" s="6" r="H18">
        <v>3327298</v>
      </c>
    </row>
    <row spans="1:8" r="19">
      <c t="s" s="4" r="A19">
        <v>56</v>
      </c>
      <c t="n" s="7" r="H19">
        <v>1498057</v>
      </c>
    </row>
    <row spans="1:8" r="20">
      <c t="s" s="4" r="A20">
        <v>413</v>
      </c>
    </row>
    <row spans="1:8" r="21">
      <c t="s" s="3" r="A21">
        <v>641</v>
      </c>
    </row>
    <row spans="1:8" r="22">
      <c t="s" s="4" r="A22">
        <v>95</v>
      </c>
      <c t="n" s="6" r="C22">
        <v>3671</v>
      </c>
      <c t="n" s="6" r="D22">
        <v>2149</v>
      </c>
      <c t="n" s="6" r="E22">
        <v>5698</v>
      </c>
      <c t="n" s="6" r="F22">
        <v>17731</v>
      </c>
    </row>
    <row spans="1:8" r="23">
      <c t="s" s="4" r="A23">
        <v>117</v>
      </c>
      <c t="n" s="7" r="C23">
        <v>-259</v>
      </c>
      <c t="n" s="6" r="D23">
        <v>917</v>
      </c>
      <c t="n" s="7" r="E23">
        <v>1089</v>
      </c>
      <c t="n" s="6" r="F23">
        <v>1985</v>
      </c>
    </row>
    <row spans="1:8" r="24">
      <c t="s" s="4" r="A24">
        <v>468</v>
      </c>
      <c t="n" s="6" r="C24">
        <v>22</v>
      </c>
      <c t="n" s="6" r="E24">
        <v>25</v>
      </c>
    </row>
    <row spans="1:8" r="25">
      <c t="s" s="4" r="A25">
        <v>502</v>
      </c>
    </row>
    <row spans="1:8" r="26">
      <c t="s" s="3" r="A26">
        <v>641</v>
      </c>
    </row>
    <row spans="1:8" r="27">
      <c t="s" s="4" r="A27">
        <v>645</v>
      </c>
      <c t="n" s="6" r="D27">
        <v>190</v>
      </c>
    </row>
    <row spans="1:8" r="28">
      <c t="s" s="4" r="A28">
        <v>646</v>
      </c>
      <c t="n" s="6" r="D28">
        <v>105</v>
      </c>
    </row>
    <row spans="1:8" r="29">
      <c t="s" s="4" r="A29">
        <v>647</v>
      </c>
      <c t="n" s="6" r="D29">
        <v>-80</v>
      </c>
    </row>
    <row spans="1:8" r="30">
      <c t="s" s="4" r="A30">
        <v>649</v>
      </c>
      <c t="n" s="7" r="B30">
        <v>3755</v>
      </c>
    </row>
    <row spans="1:8" r="31">
      <c t="s" s="4" r="A31">
        <v>650</v>
      </c>
      <c t="n" s="6" r="B31">
        <v>96535</v>
      </c>
    </row>
    <row spans="1:8" r="32">
      <c t="s" s="4" r="A32">
        <v>651</v>
      </c>
      <c t="n" s="7" r="B32">
        <v>652</v>
      </c>
    </row>
    <row spans="1:8" r="33">
      <c t="s" s="4" r="A33">
        <v>40</v>
      </c>
      <c t="n" s="7" r="C33">
        <v>3223</v>
      </c>
      <c t="n" s="7" r="E33">
        <v>3223</v>
      </c>
      <c t="n" s="7" r="G33">
        <v>3568</v>
      </c>
    </row>
    <row spans="1:8" r="34">
      <c t="s" s="4" r="A34">
        <v>643</v>
      </c>
      <c t="n" s="6" r="B34">
        <v>16</v>
      </c>
    </row>
    <row spans="1:8" r="35">
      <c t="s" s="4" r="A35">
        <v>503</v>
      </c>
      <c t="n" s="6" r="D35">
        <v>85</v>
      </c>
    </row>
    <row spans="1:8" r="36">
      <c t="s" s="4" r="A36">
        <v>652</v>
      </c>
    </row>
    <row spans="1:8" r="37">
      <c t="s" s="3" r="A37">
        <v>641</v>
      </c>
    </row>
    <row spans="1:8" r="38">
      <c t="s" s="4" r="A38">
        <v>468</v>
      </c>
      <c t="n" s="6" r="G38">
        <v>1</v>
      </c>
    </row>
    <row spans="1:8" r="39">
      <c t="s" s="4" r="A39">
        <v>653</v>
      </c>
    </row>
    <row spans="1:8" r="40">
      <c t="s" s="3" r="A40">
        <v>641</v>
      </c>
    </row>
    <row spans="1:8" r="41">
      <c t="s" s="4" r="A41">
        <v>468</v>
      </c>
      <c t="n" s="6" r="E41">
        <v>23</v>
      </c>
    </row>
    <row spans="1:8" r="42">
      <c t="s" s="4" r="A42">
        <v>654</v>
      </c>
    </row>
    <row spans="1:8" r="43">
      <c t="s" s="3" r="A43">
        <v>641</v>
      </c>
    </row>
    <row spans="1:8" r="44">
      <c t="s" s="4" r="A44">
        <v>468</v>
      </c>
      <c t="n" s="6" r="G44">
        <v>136</v>
      </c>
    </row>
    <row spans="1:8" r="45">
      <c t="s" s="4" r="A45">
        <v>655</v>
      </c>
    </row>
    <row spans="1:8" r="46">
      <c t="s" s="3" r="A46">
        <v>641</v>
      </c>
    </row>
    <row spans="1:8" r="47">
      <c t="s" s="4" r="A47">
        <v>468</v>
      </c>
      <c t="n" s="6" r="E47">
        <v>20</v>
      </c>
    </row>
    <row spans="1:8" r="48">
      <c t="s" s="4" r="A48">
        <v>656</v>
      </c>
    </row>
    <row spans="1:8" r="49">
      <c t="s" s="3" r="A49">
        <v>641</v>
      </c>
    </row>
    <row spans="1:8" r="50">
      <c t="s" s="4" r="A50">
        <v>42</v>
      </c>
      <c t="n" s="6" r="B50">
        <v>902</v>
      </c>
    </row>
    <row spans="1:8" r="51">
      <c t="s" s="4" r="A51">
        <v>56</v>
      </c>
      <c t="n" s="6" r="B51">
        <v>398</v>
      </c>
    </row>
    <row spans="1:8" r="52">
      <c t="s" s="4" r="A52">
        <v>40</v>
      </c>
      <c t="n" s="7" r="B52">
        <v>3887</v>
      </c>
    </row>
    <row spans="1:8" r="53">
      <c t="s" s="4" r="A53">
        <v>657</v>
      </c>
    </row>
    <row spans="1:8" r="54">
      <c t="s" s="3" r="A54">
        <v>641</v>
      </c>
    </row>
    <row spans="1:8" r="55">
      <c t="s" s="4" r="A55">
        <v>648</v>
      </c>
      <c t="n" s="7" r="G55">
        <v>-205</v>
      </c>
    </row>
    <row spans="1:8" r="56">
      <c t="s" s="4" r="A56">
        <v>658</v>
      </c>
    </row>
    <row spans="1:8" r="57">
      <c t="s" s="3" r="A57">
        <v>641</v>
      </c>
    </row>
    <row spans="1:8" r="58">
      <c t="s" s="4" r="A58">
        <v>648</v>
      </c>
      <c t="n" s="7" r="E58">
        <v>-13</v>
      </c>
    </row>
    <row spans="1:8" r="59">
      <c t="s" s="4" r="A59">
        <v>659</v>
      </c>
    </row>
    <row spans="1:8" r="60">
      <c t="s" s="3" r="A60">
        <v>641</v>
      </c>
    </row>
    <row spans="1:8" r="61">
      <c t="s" s="4" r="A61">
        <v>42</v>
      </c>
      <c t="n" s="6" r="D61">
        <v>1092</v>
      </c>
      <c t="n" s="6" r="F61">
        <v>1092</v>
      </c>
    </row>
    <row spans="1:8" r="62">
      <c t="s" s="4" r="A62">
        <v>56</v>
      </c>
      <c t="n" s="6" r="D62">
        <v>503</v>
      </c>
      <c t="n" s="6" r="F62">
        <v>503</v>
      </c>
    </row>
    <row spans="1:8" r="63">
      <c t="s" s="4" r="A63">
        <v>40</v>
      </c>
      <c t="n" s="7" r="D63">
        <v>3802</v>
      </c>
      <c t="n" s="7" r="F63">
        <v>3802</v>
      </c>
    </row>
    <row spans="1:8" r="64">
      <c t="s" s="4" r="A64">
        <v>660</v>
      </c>
    </row>
    <row spans="1:8" r="65">
      <c t="s" s="3" r="A65">
        <v>641</v>
      </c>
    </row>
    <row spans="1:8" r="66">
      <c t="s" s="4" r="A66">
        <v>642</v>
      </c>
      <c t="n" s="12" r="C66">
        <v>0.001</v>
      </c>
      <c t="n" s="12" r="E66">
        <v>0.001</v>
      </c>
    </row>
    <row spans="1:8" r="67">
      <c t="s" s="4" r="A67">
        <v>661</v>
      </c>
      <c t="n" s="8" r="H67">
        <v>2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662</v>
      </c>
      <c t="s" s="2" r="B1">
        <v>1</v>
      </c>
      <c t="s" s="2" r="C1">
        <v>577</v>
      </c>
    </row>
    <row spans="1:4" r="2">
      <c t="s" s="2" r="B2">
        <v>617</v>
      </c>
      <c t="s" s="2" r="C2">
        <v>663</v>
      </c>
      <c t="s" s="2" r="D2">
        <v>664</v>
      </c>
    </row>
    <row spans="1:4" r="3">
      <c t="s" s="3" r="A3">
        <v>447</v>
      </c>
    </row>
    <row spans="1:4" r="4">
      <c t="s" s="4" r="A4">
        <v>665</v>
      </c>
      <c t="n" s="6" r="B4">
        <v>32</v>
      </c>
      <c t="n" s="6" r="C4">
        <v>144</v>
      </c>
    </row>
    <row spans="1:4" r="5">
      <c t="s" s="4" r="A5">
        <v>653</v>
      </c>
    </row>
    <row spans="1:4" r="6">
      <c t="s" s="3" r="A6">
        <v>447</v>
      </c>
    </row>
    <row spans="1:4" r="7">
      <c t="s" s="4" r="A7">
        <v>665</v>
      </c>
      <c t="n" s="6" r="B7">
        <v>23</v>
      </c>
    </row>
    <row spans="1:4" r="8">
      <c t="s" s="4" r="A8">
        <v>666</v>
      </c>
      <c t="n" s="7" r="B8">
        <v>410164</v>
      </c>
    </row>
    <row spans="1:4" r="9">
      <c t="s" s="4" r="A9">
        <v>667</v>
      </c>
      <c t="n" s="6" r="B9">
        <v>56754</v>
      </c>
    </row>
    <row spans="1:4" r="10">
      <c t="s" s="4" r="A10">
        <v>606</v>
      </c>
      <c t="n" s="6" r="B10">
        <v>9797</v>
      </c>
    </row>
    <row spans="1:4" r="11">
      <c t="s" s="4" r="A11">
        <v>652</v>
      </c>
    </row>
    <row spans="1:4" r="12">
      <c t="s" s="3" r="A12">
        <v>447</v>
      </c>
    </row>
    <row spans="1:4" r="13">
      <c t="s" s="4" r="A13">
        <v>665</v>
      </c>
      <c t="n" s="6" r="C13">
        <v>1</v>
      </c>
    </row>
    <row spans="1:4" r="14">
      <c t="s" s="4" r="A14">
        <v>666</v>
      </c>
      <c t="n" s="7" r="C14">
        <v>7947</v>
      </c>
    </row>
    <row spans="1:4" r="15">
      <c t="s" s="4" r="A15">
        <v>667</v>
      </c>
      <c t="n" s="6" r="C15">
        <v>0</v>
      </c>
    </row>
    <row spans="1:4" r="16">
      <c t="s" s="4" r="A16">
        <v>606</v>
      </c>
      <c t="n" s="7" r="C16">
        <v>0</v>
      </c>
    </row>
    <row spans="1:4" r="17">
      <c t="s" s="4" r="A17">
        <v>416</v>
      </c>
    </row>
    <row spans="1:4" r="18">
      <c t="s" s="3" r="A18">
        <v>447</v>
      </c>
    </row>
    <row spans="1:4" r="19">
      <c t="s" s="4" r="A19">
        <v>665</v>
      </c>
      <c t="n" s="6" r="C19">
        <v>29</v>
      </c>
    </row>
    <row spans="1:4" r="20">
      <c t="s" s="4" r="A20">
        <v>666</v>
      </c>
      <c t="n" s="7" r="D20">
        <v>1915148</v>
      </c>
    </row>
    <row spans="1:4" r="21">
      <c t="s" s="4" r="A21">
        <v>606</v>
      </c>
      <c t="n" s="7" r="D21">
        <v>40593</v>
      </c>
    </row>
    <row spans="1:4" r="22">
      <c t="s" s="4" r="A22">
        <v>668</v>
      </c>
      <c t="n" s="7" r="B22">
        <v>1673</v>
      </c>
    </row>
    <row spans="1:4" r="23">
      <c t="s" s="4" r="A23">
        <v>430</v>
      </c>
    </row>
    <row spans="1:4" r="24">
      <c t="s" s="3" r="A24">
        <v>447</v>
      </c>
    </row>
    <row spans="1:4" r="25">
      <c t="s" s="4" r="A25">
        <v>665</v>
      </c>
      <c t="n" s="6" r="C25">
        <v>95</v>
      </c>
    </row>
    <row spans="1:4" r="26">
      <c t="s" s="4" r="A26">
        <v>600</v>
      </c>
    </row>
    <row spans="1:4" r="27">
      <c t="s" s="3" r="A27">
        <v>447</v>
      </c>
    </row>
    <row spans="1:4" r="28">
      <c t="s" s="4" r="A28">
        <v>665</v>
      </c>
      <c t="n" s="6" r="C28">
        <v>67</v>
      </c>
    </row>
    <row spans="1:4" r="29">
      <c t="s" s="4" r="A29">
        <v>655</v>
      </c>
    </row>
    <row spans="1:4" r="30">
      <c t="s" s="3" r="A30">
        <v>447</v>
      </c>
    </row>
    <row spans="1:4" r="31">
      <c t="s" s="4" r="A31">
        <v>665</v>
      </c>
      <c t="n" s="6" r="B31">
        <v>20</v>
      </c>
    </row>
    <row spans="1:4" r="32">
      <c t="s" s="4" r="A32">
        <v>666</v>
      </c>
      <c t="n" s="7" r="B32">
        <v>432401</v>
      </c>
    </row>
    <row spans="1:4" r="33">
      <c t="s" s="4" r="A33">
        <v>667</v>
      </c>
      <c t="n" s="6" r="B33">
        <v>2084</v>
      </c>
    </row>
    <row spans="1:4" r="34">
      <c t="s" s="4" r="A34">
        <v>606</v>
      </c>
      <c t="n" s="6" r="B34">
        <v>184</v>
      </c>
    </row>
    <row spans="1:4" r="35">
      <c t="s" s="4" r="A35">
        <v>654</v>
      </c>
    </row>
    <row spans="1:4" r="36">
      <c t="s" s="3" r="A36">
        <v>447</v>
      </c>
    </row>
    <row spans="1:4" r="37">
      <c t="s" s="4" r="A37">
        <v>665</v>
      </c>
      <c t="n" s="6" r="C37">
        <v>136</v>
      </c>
    </row>
    <row spans="1:4" r="38">
      <c t="s" s="4" r="A38">
        <v>666</v>
      </c>
      <c t="n" s="7" r="C38">
        <v>1373360</v>
      </c>
    </row>
    <row spans="1:4" r="39">
      <c t="s" s="4" r="A39">
        <v>667</v>
      </c>
      <c t="n" s="6" r="C39">
        <v>320066</v>
      </c>
    </row>
    <row spans="1:4" r="40">
      <c t="s" s="4" r="A40">
        <v>606</v>
      </c>
      <c t="n" s="6" r="C40">
        <v>81961</v>
      </c>
    </row>
    <row spans="1:4" r="41">
      <c t="s" s="4" r="A41">
        <v>658</v>
      </c>
    </row>
    <row spans="1:4" r="42">
      <c t="s" s="3" r="A42">
        <v>447</v>
      </c>
    </row>
    <row spans="1:4" r="43">
      <c t="s" s="4" r="A43">
        <v>666</v>
      </c>
      <c t="n" s="6" r="B43">
        <v>410859</v>
      </c>
    </row>
    <row spans="1:4" r="44">
      <c t="s" s="4" r="A44">
        <v>667</v>
      </c>
      <c t="n" s="6" r="B44">
        <v>26589</v>
      </c>
    </row>
    <row spans="1:4" r="45">
      <c t="s" s="4" r="A45">
        <v>606</v>
      </c>
      <c t="n" s="6" r="B45">
        <v>3146</v>
      </c>
    </row>
    <row spans="1:4" r="46">
      <c t="s" s="4" r="A46">
        <v>669</v>
      </c>
      <c t="n" s="6" r="B46">
        <v>18</v>
      </c>
    </row>
    <row spans="1:4" r="47">
      <c t="s" s="4" r="A47">
        <v>668</v>
      </c>
      <c t="n" s="7" r="B47">
        <v>-13</v>
      </c>
    </row>
    <row spans="1:4" r="48">
      <c t="s" s="4" r="A48">
        <v>657</v>
      </c>
    </row>
    <row spans="1:4" r="49">
      <c t="s" s="3" r="A49">
        <v>447</v>
      </c>
    </row>
    <row spans="1:4" r="50">
      <c t="s" s="4" r="A50">
        <v>666</v>
      </c>
      <c t="n" s="6" r="C50">
        <v>1535763</v>
      </c>
    </row>
    <row spans="1:4" r="51">
      <c t="s" s="4" r="A51">
        <v>667</v>
      </c>
      <c t="n" s="6" r="C51">
        <v>302083</v>
      </c>
    </row>
    <row spans="1:4" r="52">
      <c t="s" s="4" r="A52">
        <v>606</v>
      </c>
      <c t="n" s="6" r="C52">
        <v>226381</v>
      </c>
    </row>
    <row spans="1:4" r="53">
      <c t="s" s="4" r="A53">
        <v>669</v>
      </c>
      <c t="n" s="6" r="C53">
        <v>2307</v>
      </c>
    </row>
    <row spans="1:4" r="54">
      <c t="s" s="4" r="A54">
        <v>668</v>
      </c>
      <c t="n" s="7" r="C54">
        <v>-2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7"/>
    <col customWidth="1" max="5" min="5" width="45"/>
    <col customWidth="1" max="6" min="6" width="37"/>
    <col customWidth="1" max="7" min="7" width="22"/>
  </cols>
  <sheetData>
    <row spans="1:7" r="1">
      <c t="s" s="1" r="A1">
        <v>670</v>
      </c>
      <c t="s" s="2" r="B1">
        <v>671</v>
      </c>
      <c t="s" s="2" r="C1">
        <v>672</v>
      </c>
      <c t="s" s="2" r="D1">
        <v>673</v>
      </c>
      <c t="s" s="2" r="E1">
        <v>674</v>
      </c>
      <c t="s" s="2" r="F1">
        <v>673</v>
      </c>
      <c t="s" s="2" r="G1">
        <v>446</v>
      </c>
    </row>
    <row spans="1:7" r="2">
      <c t="s" s="3" r="A2">
        <v>228</v>
      </c>
    </row>
    <row spans="1:7" r="3">
      <c t="s" s="4" r="A3">
        <v>675</v>
      </c>
      <c t="n" s="7" r="C3">
        <v>145780</v>
      </c>
      <c t="n" s="7" r="D3">
        <v>126643</v>
      </c>
      <c t="n" s="7" r="E3">
        <v>267367</v>
      </c>
      <c t="n" s="7" r="F3">
        <v>260674</v>
      </c>
    </row>
    <row spans="1:7" r="4">
      <c t="s" s="4" r="A4">
        <v>676</v>
      </c>
      <c t="n" s="7" r="C4">
        <v>20591</v>
      </c>
      <c t="n" s="7" r="D4">
        <v>16889</v>
      </c>
      <c t="n" s="7" r="E4">
        <v>19354</v>
      </c>
      <c t="n" s="7" r="F4">
        <v>42753</v>
      </c>
    </row>
    <row spans="1:7" r="5">
      <c t="s" s="4" r="A5">
        <v>677</v>
      </c>
      <c t="n" s="8" r="C5">
        <v>0.05</v>
      </c>
      <c t="n" s="8" r="D5">
        <v>0.09</v>
      </c>
      <c t="n" s="8" r="E5">
        <v>0.05</v>
      </c>
      <c t="n" s="8" r="F5">
        <v>0.26</v>
      </c>
    </row>
    <row spans="1:7" r="6">
      <c t="s" s="4" r="A6">
        <v>678</v>
      </c>
      <c t="n" s="8" r="C6">
        <v>0.05</v>
      </c>
      <c t="n" s="8" r="D6">
        <v>0.09</v>
      </c>
      <c t="n" s="8" r="E6">
        <v>0.05</v>
      </c>
      <c t="n" s="8" r="F6">
        <v>0.25</v>
      </c>
    </row>
    <row spans="1:7" r="7">
      <c t="s" s="4" r="A7">
        <v>679</v>
      </c>
      <c t="n" s="6" r="C7">
        <v>422330927</v>
      </c>
      <c t="n" s="6" r="D7">
        <v>178239319</v>
      </c>
      <c t="n" s="6" r="E7">
        <v>421994655</v>
      </c>
      <c t="n" s="6" r="F7">
        <v>164166566</v>
      </c>
    </row>
    <row spans="1:7" r="8">
      <c t="s" s="4" r="A8">
        <v>680</v>
      </c>
      <c t="n" s="6" r="C8">
        <v>427542605</v>
      </c>
      <c t="n" s="6" r="D8">
        <v>182800663</v>
      </c>
      <c t="n" s="6" r="E8">
        <v>426265771</v>
      </c>
      <c t="n" s="6" r="F8">
        <v>169122354</v>
      </c>
    </row>
    <row spans="1:7" r="9">
      <c t="s" s="3" r="A9">
        <v>681</v>
      </c>
    </row>
    <row spans="1:7" r="10">
      <c t="s" s="4" r="A10">
        <v>468</v>
      </c>
      <c t="n" s="6" r="E10">
        <v>32</v>
      </c>
      <c t="n" s="6" r="G10">
        <v>144</v>
      </c>
    </row>
    <row spans="1:7" r="11">
      <c t="s" s="4" r="A11">
        <v>682</v>
      </c>
    </row>
    <row spans="1:7" r="12">
      <c t="s" s="3" r="A12">
        <v>681</v>
      </c>
    </row>
    <row spans="1:7" r="13">
      <c t="s" s="4" r="A13">
        <v>419</v>
      </c>
      <c t="s" s="4" r="B13">
        <v>435</v>
      </c>
      <c t="s" s="4" r="C13">
        <v>435</v>
      </c>
      <c t="s" s="4" r="E13">
        <v>435</v>
      </c>
    </row>
    <row spans="1:7" r="14">
      <c t="s" s="4" r="A14">
        <v>438</v>
      </c>
    </row>
    <row spans="1:7" r="15">
      <c t="s" s="3" r="A15">
        <v>681</v>
      </c>
    </row>
    <row spans="1:7" r="16">
      <c t="s" s="4" r="A16">
        <v>419</v>
      </c>
      <c t="s" s="4" r="B16">
        <v>436</v>
      </c>
      <c t="s" s="4" r="C16">
        <v>436</v>
      </c>
      <c t="s" s="4" r="E16">
        <v>436</v>
      </c>
    </row>
    <row spans="1:7" r="17">
      <c t="s" s="4" r="A17">
        <v>468</v>
      </c>
      <c t="n" s="6" r="B17">
        <v>7</v>
      </c>
      <c t="n" s="6" r="E17">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83</v>
      </c>
      <c t="s" s="2" r="B1">
        <v>664</v>
      </c>
    </row>
    <row spans="1:2" r="2">
      <c t="s" s="3" r="A2">
        <v>684</v>
      </c>
    </row>
    <row spans="1:2" r="3">
      <c t="s" s="4" r="A3">
        <v>27</v>
      </c>
      <c t="n" s="7" r="B3">
        <v>261514</v>
      </c>
    </row>
    <row spans="1:2" r="4">
      <c t="s" s="4" r="A4">
        <v>685</v>
      </c>
      <c t="n" s="6" r="B4">
        <v>1653634</v>
      </c>
    </row>
    <row spans="1:2" r="5">
      <c t="s" s="4" r="A5">
        <v>686</v>
      </c>
      <c t="n" s="6" r="B5">
        <v>1915148</v>
      </c>
    </row>
    <row spans="1:2" r="6">
      <c t="s" s="4" r="A6">
        <v>31</v>
      </c>
      <c t="n" s="6" r="B6">
        <v>24687</v>
      </c>
    </row>
    <row spans="1:2" r="7">
      <c t="s" s="4" r="A7">
        <v>32</v>
      </c>
      <c t="n" s="6" r="B7">
        <v>8990</v>
      </c>
    </row>
    <row spans="1:2" r="8">
      <c t="s" s="4" r="A8">
        <v>687</v>
      </c>
      <c t="n" s="6" r="B8">
        <v>561752</v>
      </c>
    </row>
    <row spans="1:2" r="9">
      <c t="s" s="4" r="A9">
        <v>37</v>
      </c>
      <c t="n" s="6" r="B9">
        <v>11166</v>
      </c>
    </row>
    <row spans="1:2" r="10">
      <c t="s" s="4" r="A10">
        <v>605</v>
      </c>
      <c t="n" s="6" r="B10">
        <v>387988</v>
      </c>
    </row>
    <row spans="1:2" r="11">
      <c t="s" s="4" r="A11">
        <v>688</v>
      </c>
      <c t="n" s="6" r="B11">
        <v>5002</v>
      </c>
    </row>
    <row spans="1:2" r="12">
      <c t="s" s="4" r="A12">
        <v>603</v>
      </c>
      <c t="n" s="6" r="B12">
        <v>412565</v>
      </c>
    </row>
    <row spans="1:2" r="13">
      <c t="s" s="4" r="A13">
        <v>42</v>
      </c>
      <c t="n" s="6" r="B13">
        <v>3327298</v>
      </c>
    </row>
    <row spans="1:2" r="14">
      <c t="s" s="3" r="A14">
        <v>689</v>
      </c>
    </row>
    <row spans="1:2" r="15">
      <c t="s" s="4" r="A15">
        <v>690</v>
      </c>
      <c t="n" s="6" r="B15">
        <v>860000</v>
      </c>
    </row>
    <row spans="1:2" r="16">
      <c t="s" s="4" r="A16">
        <v>691</v>
      </c>
      <c t="n" s="6" r="B16">
        <v>216754</v>
      </c>
    </row>
    <row spans="1:2" r="17">
      <c t="s" s="4" r="A17">
        <v>606</v>
      </c>
      <c t="n" s="6" r="B17">
        <v>40593</v>
      </c>
    </row>
    <row spans="1:2" r="18">
      <c t="s" s="4" r="A18">
        <v>692</v>
      </c>
      <c t="n" s="6" r="B18">
        <v>87434</v>
      </c>
    </row>
    <row spans="1:2" r="19">
      <c t="s" s="4" r="A19">
        <v>53</v>
      </c>
      <c t="n" s="6" r="B19">
        <v>293276</v>
      </c>
    </row>
    <row spans="1:2" r="20">
      <c t="s" s="4" r="A20">
        <v>56</v>
      </c>
      <c t="n" s="6" r="B20">
        <v>1498057</v>
      </c>
    </row>
    <row spans="1:2" r="21">
      <c t="s" s="4" r="A21">
        <v>693</v>
      </c>
      <c t="n" s="7" r="B21">
        <v>1829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47"/>
    <col customWidth="1" max="3" min="3" width="29"/>
    <col customWidth="1" max="4" min="4" width="20"/>
    <col customWidth="1" max="5" min="5" width="20"/>
    <col customWidth="1" max="6" min="6" width="21"/>
    <col customWidth="1" max="7" min="7" width="14"/>
    <col customWidth="1" max="8" min="8" width="39"/>
    <col customWidth="1" max="9" min="9" width="21"/>
    <col customWidth="1" max="10" min="10" width="47"/>
    <col customWidth="1" max="11" min="11" width="29"/>
    <col customWidth="1" max="12" min="12" width="21"/>
    <col customWidth="1" max="13" min="13" width="29"/>
    <col customWidth="1" max="14" min="14" width="29"/>
    <col customWidth="1" max="15" min="15" width="21"/>
    <col customWidth="1" max="16" min="16" width="14"/>
    <col customWidth="1" max="17" min="17" width="21"/>
    <col customWidth="1" max="18" min="18" width="21"/>
  </cols>
  <sheetData>
    <row spans="1:18" r="1">
      <c t="s" s="1" r="A1">
        <v>694</v>
      </c>
      <c t="s" s="2" r="B1">
        <v>695</v>
      </c>
      <c t="s" s="2" r="C1">
        <v>696</v>
      </c>
      <c t="s" s="2" r="D1">
        <v>697</v>
      </c>
      <c t="s" s="2" r="E1">
        <v>698</v>
      </c>
      <c t="s" s="2" r="F1">
        <v>699</v>
      </c>
      <c t="s" s="2" r="G1">
        <v>700</v>
      </c>
      <c t="s" s="2" r="H1">
        <v>701</v>
      </c>
      <c t="s" s="2" r="I1">
        <v>458</v>
      </c>
      <c t="s" s="2" r="J1">
        <v>695</v>
      </c>
      <c t="s" s="2" r="K1">
        <v>696</v>
      </c>
      <c t="s" s="2" r="L1">
        <v>458</v>
      </c>
      <c t="s" s="2" r="M1">
        <v>663</v>
      </c>
      <c t="s" s="2" r="N1">
        <v>702</v>
      </c>
      <c t="s" s="2" r="O1">
        <v>703</v>
      </c>
      <c t="s" s="2" r="P1">
        <v>402</v>
      </c>
      <c t="s" s="2" r="Q1">
        <v>704</v>
      </c>
      <c t="s" s="2" r="R1">
        <v>705</v>
      </c>
    </row>
    <row spans="1:18" r="2">
      <c t="s" s="3" r="A2">
        <v>706</v>
      </c>
    </row>
    <row spans="1:18" r="3">
      <c t="s" s="4" r="A3">
        <v>437</v>
      </c>
      <c t="n" s="7" r="J3">
        <v>47408000</v>
      </c>
      <c t="n" s="7" r="L3">
        <v>0</v>
      </c>
    </row>
    <row spans="1:18" r="4">
      <c t="s" s="4" r="A4">
        <v>192</v>
      </c>
      <c t="n" s="7" r="J4">
        <v>30247000</v>
      </c>
    </row>
    <row spans="1:18" r="5">
      <c t="s" s="4" r="A5">
        <v>468</v>
      </c>
      <c t="n" s="6" r="J5">
        <v>32</v>
      </c>
      <c t="n" s="6" r="K5">
        <v>32</v>
      </c>
      <c t="n" s="6" r="M5">
        <v>144</v>
      </c>
      <c t="n" s="6" r="N5">
        <v>144</v>
      </c>
    </row>
    <row spans="1:18" r="6">
      <c t="s" s="4" r="A6">
        <v>176</v>
      </c>
      <c t="n" s="7" r="J6">
        <v>13775000</v>
      </c>
      <c t="n" s="6" r="L6">
        <v>206000</v>
      </c>
    </row>
    <row spans="1:18" r="7">
      <c t="s" s="4" r="A7">
        <v>134</v>
      </c>
      <c t="n" s="7" r="J7">
        <v>-3737000</v>
      </c>
    </row>
    <row spans="1:18" r="8">
      <c t="s" s="4" r="A8">
        <v>190</v>
      </c>
      <c t="n" s="7" r="H8">
        <v>116200000</v>
      </c>
    </row>
    <row spans="1:18" r="9">
      <c t="s" s="4" r="A9">
        <v>707</v>
      </c>
    </row>
    <row spans="1:18" r="10">
      <c t="s" s="3" r="A10">
        <v>706</v>
      </c>
    </row>
    <row spans="1:18" r="11">
      <c t="s" s="4" r="A11">
        <v>708</v>
      </c>
      <c t="n" s="7" r="Q11">
        <v>395213000</v>
      </c>
      <c t="n" s="11" r="R11">
        <v>352500</v>
      </c>
    </row>
    <row spans="1:18" r="12">
      <c t="s" s="4" r="A12">
        <v>709</v>
      </c>
    </row>
    <row spans="1:18" r="13">
      <c t="s" s="3" r="A13">
        <v>706</v>
      </c>
    </row>
    <row spans="1:18" r="14">
      <c t="s" s="4" r="A14">
        <v>440</v>
      </c>
      <c t="n" s="6" r="B14">
        <v>199900</v>
      </c>
      <c t="n" s="6" r="H14">
        <v>199900</v>
      </c>
      <c t="n" s="6" r="J14">
        <v>199900</v>
      </c>
    </row>
    <row spans="1:18" r="15">
      <c t="s" s="4" r="A15">
        <v>710</v>
      </c>
      <c t="n" s="7" r="B15">
        <v>40364000</v>
      </c>
      <c t="n" s="7" r="H15">
        <v>40364000</v>
      </c>
      <c t="n" s="7" r="J15">
        <v>40364000</v>
      </c>
    </row>
    <row spans="1:18" r="16">
      <c t="s" s="4" r="A16">
        <v>711</v>
      </c>
      <c t="n" s="7" r="H16">
        <v>0</v>
      </c>
      <c t="n" s="7" r="I16">
        <v>103000</v>
      </c>
      <c t="n" s="7" r="J16">
        <v>0</v>
      </c>
      <c t="n" s="7" r="L16">
        <v>206000</v>
      </c>
    </row>
    <row spans="1:18" r="17">
      <c t="s" s="4" r="A17">
        <v>712</v>
      </c>
    </row>
    <row spans="1:18" r="18">
      <c t="s" s="3" r="A18">
        <v>706</v>
      </c>
    </row>
    <row spans="1:18" r="19">
      <c t="s" s="4" r="A19">
        <v>425</v>
      </c>
      <c t="s" s="4" r="B19">
        <v>420</v>
      </c>
      <c t="s" s="4" r="H19">
        <v>420</v>
      </c>
      <c t="s" s="4" r="J19">
        <v>420</v>
      </c>
    </row>
    <row spans="1:18" r="20">
      <c t="s" s="4" r="A20">
        <v>713</v>
      </c>
    </row>
    <row spans="1:18" r="21">
      <c t="s" s="3" r="A21">
        <v>706</v>
      </c>
    </row>
    <row spans="1:18" r="22">
      <c t="s" s="4" r="A22">
        <v>192</v>
      </c>
      <c t="n" s="7" r="J22">
        <v>55892000</v>
      </c>
      <c t="n" s="11" r="K22">
        <v>50000</v>
      </c>
      <c t="n" s="7" r="M22">
        <v>25663000</v>
      </c>
      <c t="n" s="11" r="N22">
        <v>23160</v>
      </c>
    </row>
    <row spans="1:18" r="23">
      <c t="s" s="4" r="A23">
        <v>468</v>
      </c>
      <c t="n" s="6" r="J23">
        <v>9</v>
      </c>
      <c t="n" s="6" r="K23">
        <v>9</v>
      </c>
      <c t="n" s="6" r="M23">
        <v>12</v>
      </c>
      <c t="n" s="6" r="N23">
        <v>12</v>
      </c>
    </row>
    <row spans="1:18" r="24">
      <c t="s" s="4" r="A24">
        <v>714</v>
      </c>
      <c t="s" s="4" r="B24">
        <v>715</v>
      </c>
      <c t="s" s="4" r="H24">
        <v>715</v>
      </c>
      <c t="s" s="4" r="J24">
        <v>715</v>
      </c>
    </row>
    <row spans="1:18" r="25">
      <c t="s" s="4" r="A25">
        <v>419</v>
      </c>
      <c t="s" s="4" r="B25">
        <v>715</v>
      </c>
      <c t="s" s="4" r="H25">
        <v>715</v>
      </c>
      <c t="s" s="4" r="J25">
        <v>715</v>
      </c>
    </row>
    <row spans="1:18" r="26">
      <c t="s" s="4" r="A26">
        <v>438</v>
      </c>
    </row>
    <row spans="1:18" r="27">
      <c t="s" s="3" r="A27">
        <v>706</v>
      </c>
    </row>
    <row spans="1:18" r="28">
      <c t="s" s="4" r="A28">
        <v>468</v>
      </c>
      <c t="n" s="6" r="B28">
        <v>7</v>
      </c>
      <c t="n" s="6" r="C28">
        <v>7</v>
      </c>
      <c t="n" s="6" r="J28">
        <v>7</v>
      </c>
      <c t="n" s="6" r="K28">
        <v>7</v>
      </c>
    </row>
    <row spans="1:18" r="29">
      <c t="s" s="4" r="A29">
        <v>176</v>
      </c>
      <c t="n" s="7" r="H29">
        <v>0</v>
      </c>
      <c t="n" s="7" r="J29">
        <v>53807000</v>
      </c>
    </row>
    <row spans="1:18" r="30">
      <c t="s" s="4" r="A30">
        <v>134</v>
      </c>
      <c t="n" s="7" r="B30">
        <v>7229000</v>
      </c>
    </row>
    <row spans="1:18" r="31">
      <c t="s" s="4" r="A31">
        <v>714</v>
      </c>
      <c t="s" s="4" r="B31">
        <v>716</v>
      </c>
      <c t="s" s="4" r="H31">
        <v>716</v>
      </c>
      <c t="s" s="4" r="J31">
        <v>716</v>
      </c>
    </row>
    <row spans="1:18" r="32">
      <c t="s" s="4" r="A32">
        <v>419</v>
      </c>
      <c t="s" s="4" r="B32">
        <v>436</v>
      </c>
      <c t="s" s="4" r="H32">
        <v>436</v>
      </c>
      <c t="s" s="4" r="J32">
        <v>436</v>
      </c>
    </row>
    <row spans="1:18" r="33">
      <c t="s" s="4" r="A33">
        <v>717</v>
      </c>
    </row>
    <row spans="1:18" r="34">
      <c t="s" s="3" r="A34">
        <v>706</v>
      </c>
    </row>
    <row spans="1:18" r="35">
      <c t="s" s="4" r="A35">
        <v>714</v>
      </c>
      <c t="s" s="4" r="B35">
        <v>716</v>
      </c>
      <c t="s" s="4" r="H35">
        <v>716</v>
      </c>
      <c t="s" s="4" r="J35">
        <v>716</v>
      </c>
    </row>
    <row spans="1:18" r="36">
      <c t="s" s="4" r="A36">
        <v>419</v>
      </c>
      <c t="s" s="4" r="B36">
        <v>436</v>
      </c>
      <c t="s" s="4" r="H36">
        <v>436</v>
      </c>
      <c t="s" s="4" r="J36">
        <v>436</v>
      </c>
    </row>
    <row spans="1:18" r="37">
      <c t="s" s="4" r="A37">
        <v>432</v>
      </c>
    </row>
    <row spans="1:18" r="38">
      <c t="s" s="3" r="A38">
        <v>706</v>
      </c>
    </row>
    <row spans="1:18" r="39">
      <c t="s" s="4" r="A39">
        <v>437</v>
      </c>
      <c t="n" s="7" r="B39">
        <v>148884000</v>
      </c>
      <c t="n" s="11" r="C39">
        <v>134336</v>
      </c>
    </row>
    <row spans="1:18" r="40">
      <c t="s" s="4" r="A40">
        <v>176</v>
      </c>
      <c t="n" s="7" r="H40">
        <v>3814000</v>
      </c>
      <c t="n" s="7" r="J40">
        <v>7375000</v>
      </c>
    </row>
    <row spans="1:18" r="41">
      <c t="s" s="4" r="A41">
        <v>134</v>
      </c>
      <c t="n" s="7" r="B41">
        <v>5341000</v>
      </c>
    </row>
    <row spans="1:18" r="42">
      <c t="s" s="4" r="A42">
        <v>714</v>
      </c>
      <c t="s" s="4" r="B42">
        <v>435</v>
      </c>
      <c t="s" s="4" r="H42">
        <v>435</v>
      </c>
      <c t="s" s="4" r="J42">
        <v>435</v>
      </c>
    </row>
    <row spans="1:18" r="43">
      <c t="s" s="4" r="A43">
        <v>419</v>
      </c>
      <c t="s" s="4" r="B43">
        <v>435</v>
      </c>
      <c t="s" s="4" r="H43">
        <v>435</v>
      </c>
      <c t="s" s="4" r="J43">
        <v>435</v>
      </c>
      <c t="s" s="4" r="P43">
        <v>436</v>
      </c>
    </row>
    <row spans="1:18" r="44">
      <c t="s" s="4" r="A44">
        <v>682</v>
      </c>
    </row>
    <row spans="1:18" r="45">
      <c t="s" s="3" r="A45">
        <v>706</v>
      </c>
    </row>
    <row spans="1:18" r="46">
      <c t="s" s="4" r="A46">
        <v>419</v>
      </c>
      <c t="s" s="4" r="B46">
        <v>435</v>
      </c>
      <c t="s" s="4" r="H46">
        <v>435</v>
      </c>
      <c t="s" s="4" r="J46">
        <v>435</v>
      </c>
    </row>
    <row spans="1:18" r="47">
      <c t="s" s="4" r="A47">
        <v>495</v>
      </c>
    </row>
    <row spans="1:18" r="48">
      <c t="s" s="3" r="A48">
        <v>706</v>
      </c>
    </row>
    <row spans="1:18" r="49">
      <c t="s" s="4" r="A49">
        <v>718</v>
      </c>
      <c t="s" s="4" r="J49">
        <v>719</v>
      </c>
      <c t="s" s="4" r="K49">
        <v>719</v>
      </c>
    </row>
    <row spans="1:18" r="50">
      <c t="s" s="4" r="A50">
        <v>720</v>
      </c>
      <c t="n" s="6" r="B50">
        <v>2</v>
      </c>
      <c t="n" s="6" r="H50">
        <v>2</v>
      </c>
      <c t="n" s="6" r="J50">
        <v>2</v>
      </c>
    </row>
    <row spans="1:18" r="51">
      <c t="s" s="4" r="A51">
        <v>721</v>
      </c>
      <c t="s" s="4" r="G51">
        <v>722</v>
      </c>
      <c t="s" s="4" r="J51">
        <v>722</v>
      </c>
      <c t="s" s="4" r="K51">
        <v>722</v>
      </c>
    </row>
    <row spans="1:18" r="52">
      <c t="s" s="4" r="A52">
        <v>714</v>
      </c>
      <c t="s" s="4" r="B52">
        <v>496</v>
      </c>
      <c t="s" s="4" r="H52">
        <v>496</v>
      </c>
      <c t="s" s="4" r="J52">
        <v>496</v>
      </c>
    </row>
    <row spans="1:18" r="53">
      <c t="s" s="4" r="A53">
        <v>419</v>
      </c>
      <c t="s" s="4" r="B53">
        <v>496</v>
      </c>
      <c t="s" s="4" r="H53">
        <v>496</v>
      </c>
      <c t="s" s="4" r="J53">
        <v>496</v>
      </c>
    </row>
    <row spans="1:18" r="54">
      <c t="s" s="4" r="A54">
        <v>723</v>
      </c>
    </row>
    <row spans="1:18" r="55">
      <c t="s" s="3" r="A55">
        <v>706</v>
      </c>
    </row>
    <row spans="1:18" r="56">
      <c t="s" s="4" r="A56">
        <v>714</v>
      </c>
      <c t="s" s="4" r="B56">
        <v>716</v>
      </c>
      <c t="s" s="4" r="F56">
        <v>716</v>
      </c>
      <c t="s" s="4" r="H56">
        <v>716</v>
      </c>
      <c t="s" s="4" r="J56">
        <v>716</v>
      </c>
    </row>
    <row spans="1:18" r="57">
      <c t="s" s="4" r="A57">
        <v>419</v>
      </c>
      <c t="s" s="4" r="B57">
        <v>716</v>
      </c>
      <c t="s" s="4" r="F57">
        <v>716</v>
      </c>
      <c t="s" s="4" r="H57">
        <v>716</v>
      </c>
      <c t="s" s="4" r="J57">
        <v>716</v>
      </c>
    </row>
    <row spans="1:18" r="58">
      <c t="s" s="4" r="A58">
        <v>190</v>
      </c>
      <c t="n" s="7" r="F58">
        <v>2600000</v>
      </c>
    </row>
    <row spans="1:18" r="59">
      <c t="s" s="4" r="A59">
        <v>416</v>
      </c>
    </row>
    <row spans="1:18" r="60">
      <c t="s" s="3" r="A60">
        <v>706</v>
      </c>
    </row>
    <row spans="1:18" r="61">
      <c t="s" s="4" r="A61">
        <v>724</v>
      </c>
      <c t="n" s="6" r="B61">
        <v>4</v>
      </c>
      <c t="n" s="6" r="H61">
        <v>4</v>
      </c>
      <c t="n" s="6" r="J61">
        <v>4</v>
      </c>
    </row>
    <row spans="1:18" r="62">
      <c t="s" s="4" r="A62">
        <v>468</v>
      </c>
      <c t="n" s="6" r="M62">
        <v>29</v>
      </c>
      <c t="n" s="6" r="N62">
        <v>29</v>
      </c>
    </row>
    <row spans="1:18" r="63">
      <c t="s" s="4" r="A63">
        <v>725</v>
      </c>
    </row>
    <row spans="1:18" r="64">
      <c t="s" s="3" r="A64">
        <v>706</v>
      </c>
    </row>
    <row spans="1:18" r="65">
      <c t="s" s="4" r="A65">
        <v>176</v>
      </c>
      <c t="n" s="7" r="B65">
        <v>2760000</v>
      </c>
    </row>
    <row spans="1:18" r="66">
      <c t="s" s="4" r="A66">
        <v>726</v>
      </c>
    </row>
    <row spans="1:18" r="67">
      <c t="s" s="3" r="A67">
        <v>706</v>
      </c>
    </row>
    <row spans="1:18" r="68">
      <c t="s" s="4" r="A68">
        <v>468</v>
      </c>
      <c t="n" s="6" r="B68">
        <v>1</v>
      </c>
      <c t="n" s="6" r="C68">
        <v>1</v>
      </c>
    </row>
    <row spans="1:18" r="69">
      <c t="s" s="4" r="A69">
        <v>727</v>
      </c>
    </row>
    <row spans="1:18" r="70">
      <c t="s" s="3" r="A70">
        <v>706</v>
      </c>
    </row>
    <row spans="1:18" r="71">
      <c t="s" s="4" r="A71">
        <v>728</v>
      </c>
      <c t="s" s="4" r="B71">
        <v>434</v>
      </c>
      <c t="s" s="4" r="C71">
        <v>434</v>
      </c>
      <c t="s" s="4" r="D71">
        <v>729</v>
      </c>
      <c t="s" s="4" r="E71">
        <v>729</v>
      </c>
    </row>
    <row spans="1:18" r="72">
      <c t="s" s="4" r="A72">
        <v>437</v>
      </c>
      <c t="n" s="7" r="D72">
        <v>47633000</v>
      </c>
      <c t="n" s="11" r="E72">
        <v>42766</v>
      </c>
    </row>
    <row spans="1:18" r="73">
      <c t="s" s="4" r="A73">
        <v>419</v>
      </c>
      <c t="s" s="4" r="B73">
        <v>730</v>
      </c>
      <c t="s" s="4" r="H73">
        <v>730</v>
      </c>
      <c t="s" s="4" r="J73">
        <v>730</v>
      </c>
    </row>
    <row spans="1:18" r="74">
      <c t="s" s="4" r="A74">
        <v>731</v>
      </c>
    </row>
    <row spans="1:18" r="75">
      <c t="s" s="3" r="A75">
        <v>706</v>
      </c>
    </row>
    <row spans="1:18" r="76">
      <c t="s" s="4" r="A76">
        <v>176</v>
      </c>
      <c t="n" s="7" r="O76">
        <v>4106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s>
  <sheetData>
    <row spans="1:5" r="1">
      <c t="s" s="1" r="A1">
        <v>732</v>
      </c>
      <c t="s" s="2" r="B1">
        <v>617</v>
      </c>
      <c t="s" s="2" r="C1">
        <v>402</v>
      </c>
      <c t="s" s="2" r="D1">
        <v>663</v>
      </c>
      <c t="s" s="2" r="E1">
        <v>733</v>
      </c>
    </row>
    <row spans="1:5" r="2">
      <c t="s" s="3" r="A2">
        <v>681</v>
      </c>
    </row>
    <row spans="1:5" r="3">
      <c t="s" s="4" r="A3">
        <v>734</v>
      </c>
      <c t="n" s="7" r="B3">
        <v>145252</v>
      </c>
      <c t="n" s="7" r="D3">
        <v>580000</v>
      </c>
    </row>
    <row spans="1:5" r="4">
      <c t="s" s="4" r="A4">
        <v>468</v>
      </c>
      <c t="n" s="6" r="B4">
        <v>38</v>
      </c>
      <c t="n" s="6" r="D4">
        <v>41</v>
      </c>
    </row>
    <row spans="1:5" r="5">
      <c t="s" s="4" r="A5">
        <v>713</v>
      </c>
    </row>
    <row spans="1:5" r="6">
      <c t="s" s="3" r="A6">
        <v>681</v>
      </c>
    </row>
    <row spans="1:5" r="7">
      <c t="s" s="4" r="A7">
        <v>419</v>
      </c>
      <c t="s" s="4" r="B7">
        <v>715</v>
      </c>
    </row>
    <row spans="1:5" r="8">
      <c t="s" s="4" r="A8">
        <v>714</v>
      </c>
      <c t="s" s="4" r="B8">
        <v>715</v>
      </c>
    </row>
    <row spans="1:5" r="9">
      <c t="s" s="4" r="A9">
        <v>734</v>
      </c>
      <c t="n" s="7" r="B9">
        <v>52056</v>
      </c>
      <c t="n" s="7" r="D9">
        <v>23381</v>
      </c>
    </row>
    <row spans="1:5" r="10">
      <c t="s" s="4" r="A10">
        <v>468</v>
      </c>
      <c t="n" s="6" r="B10">
        <v>21</v>
      </c>
      <c t="n" s="6" r="D10">
        <v>12</v>
      </c>
    </row>
    <row spans="1:5" r="11">
      <c t="s" s="4" r="A11">
        <v>709</v>
      </c>
    </row>
    <row spans="1:5" r="12">
      <c t="s" s="3" r="A12">
        <v>681</v>
      </c>
    </row>
    <row spans="1:5" r="13">
      <c t="s" s="4" r="A13">
        <v>419</v>
      </c>
      <c t="s" s="4" r="B13">
        <v>735</v>
      </c>
    </row>
    <row spans="1:5" r="14">
      <c t="s" s="4" r="A14">
        <v>714</v>
      </c>
      <c t="s" s="4" r="B14">
        <v>735</v>
      </c>
    </row>
    <row spans="1:5" r="15">
      <c t="s" s="4" r="A15">
        <v>734</v>
      </c>
      <c t="n" s="7" r="B15">
        <v>0</v>
      </c>
      <c t="n" s="7" r="D15">
        <v>0</v>
      </c>
    </row>
    <row spans="1:5" r="16">
      <c t="s" s="4" r="A16">
        <v>468</v>
      </c>
      <c t="n" s="6" r="B16">
        <v>1</v>
      </c>
      <c t="n" s="6" r="D16">
        <v>1</v>
      </c>
    </row>
    <row spans="1:5" r="17">
      <c t="s" s="4" r="A17">
        <v>438</v>
      </c>
    </row>
    <row spans="1:5" r="18">
      <c t="s" s="3" r="A18">
        <v>681</v>
      </c>
    </row>
    <row spans="1:5" r="19">
      <c t="s" s="4" r="A19">
        <v>419</v>
      </c>
      <c t="s" s="4" r="B19">
        <v>436</v>
      </c>
    </row>
    <row spans="1:5" r="20">
      <c t="s" s="4" r="A20">
        <v>714</v>
      </c>
      <c t="s" s="4" r="B20">
        <v>716</v>
      </c>
    </row>
    <row spans="1:5" r="21">
      <c t="s" s="4" r="A21">
        <v>734</v>
      </c>
      <c t="n" s="7" r="B21">
        <v>41133</v>
      </c>
      <c t="n" s="7" r="D21">
        <v>352932</v>
      </c>
    </row>
    <row spans="1:5" r="22">
      <c t="s" s="4" r="A22">
        <v>468</v>
      </c>
      <c t="n" s="6" r="B22">
        <v>1</v>
      </c>
      <c t="n" s="6" r="D22">
        <v>13</v>
      </c>
    </row>
    <row spans="1:5" r="23">
      <c t="s" s="4" r="A23">
        <v>736</v>
      </c>
      <c t="n" s="7" r="B23">
        <v>3707</v>
      </c>
      <c t="n" s="7" r="D23">
        <v>136198</v>
      </c>
    </row>
    <row spans="1:5" r="24">
      <c t="s" s="4" r="A24">
        <v>432</v>
      </c>
    </row>
    <row spans="1:5" r="25">
      <c t="s" s="3" r="A25">
        <v>681</v>
      </c>
    </row>
    <row spans="1:5" r="26">
      <c t="s" s="4" r="A26">
        <v>419</v>
      </c>
      <c t="s" s="4" r="B26">
        <v>435</v>
      </c>
      <c t="s" s="4" r="C26">
        <v>436</v>
      </c>
    </row>
    <row spans="1:5" r="27">
      <c t="s" s="4" r="A27">
        <v>714</v>
      </c>
      <c t="s" s="4" r="B27">
        <v>435</v>
      </c>
    </row>
    <row spans="1:5" r="28">
      <c t="s" s="4" r="A28">
        <v>734</v>
      </c>
      <c t="n" s="7" r="B28">
        <v>8918</v>
      </c>
      <c t="n" s="7" r="D28">
        <v>158863</v>
      </c>
    </row>
    <row spans="1:5" r="29">
      <c t="s" s="4" r="A29">
        <v>468</v>
      </c>
      <c t="n" s="6" r="B29">
        <v>9</v>
      </c>
      <c t="n" s="6" r="D29">
        <v>9</v>
      </c>
    </row>
    <row spans="1:5" r="30">
      <c t="s" s="4" r="A30">
        <v>736</v>
      </c>
      <c t="n" s="7" r="B30">
        <v>2562</v>
      </c>
      <c t="n" s="7" r="D30">
        <v>37371</v>
      </c>
    </row>
    <row spans="1:5" r="31">
      <c t="s" s="4" r="A31">
        <v>717</v>
      </c>
    </row>
    <row spans="1:5" r="32">
      <c t="s" s="3" r="A32">
        <v>681</v>
      </c>
    </row>
    <row spans="1:5" r="33">
      <c t="s" s="4" r="A33">
        <v>419</v>
      </c>
      <c t="s" s="4" r="B33">
        <v>436</v>
      </c>
    </row>
    <row spans="1:5" r="34">
      <c t="s" s="4" r="A34">
        <v>714</v>
      </c>
      <c t="s" s="4" r="B34">
        <v>716</v>
      </c>
    </row>
    <row spans="1:5" r="35">
      <c t="s" s="4" r="A35">
        <v>734</v>
      </c>
      <c t="n" s="7" r="B35">
        <v>35361</v>
      </c>
      <c t="n" s="7" r="D35">
        <v>36698</v>
      </c>
    </row>
    <row spans="1:5" r="36">
      <c t="s" s="4" r="A36">
        <v>468</v>
      </c>
      <c t="n" s="6" r="B36">
        <v>3</v>
      </c>
      <c t="n" s="6" r="D36">
        <v>3</v>
      </c>
    </row>
    <row spans="1:5" r="37">
      <c t="s" s="4" r="A37">
        <v>736</v>
      </c>
      <c t="n" s="7" r="B37">
        <v>5684</v>
      </c>
      <c t="n" s="7" r="D37">
        <v>6578</v>
      </c>
    </row>
    <row spans="1:5" r="38">
      <c t="s" s="4" r="A38">
        <v>495</v>
      </c>
    </row>
    <row spans="1:5" r="39">
      <c t="s" s="3" r="A39">
        <v>681</v>
      </c>
    </row>
    <row spans="1:5" r="40">
      <c t="s" s="4" r="A40">
        <v>419</v>
      </c>
      <c t="s" s="4" r="B40">
        <v>496</v>
      </c>
    </row>
    <row spans="1:5" r="41">
      <c t="s" s="4" r="A41">
        <v>714</v>
      </c>
      <c t="s" s="4" r="B41">
        <v>496</v>
      </c>
    </row>
    <row spans="1:5" r="42">
      <c t="s" s="4" r="A42">
        <v>734</v>
      </c>
      <c t="n" s="7" r="B42">
        <v>5162</v>
      </c>
      <c t="n" s="7" r="D42">
        <v>5508</v>
      </c>
    </row>
    <row spans="1:5" r="43">
      <c t="s" s="4" r="A43">
        <v>468</v>
      </c>
      <c t="n" s="6" r="B43">
        <v>2</v>
      </c>
      <c t="n" s="6" r="D43">
        <v>2</v>
      </c>
    </row>
    <row spans="1:5" r="44">
      <c t="s" s="4" r="A44">
        <v>723</v>
      </c>
    </row>
    <row spans="1:5" r="45">
      <c t="s" s="3" r="A45">
        <v>681</v>
      </c>
    </row>
    <row spans="1:5" r="46">
      <c t="s" s="4" r="A46">
        <v>419</v>
      </c>
      <c t="s" s="4" r="B46">
        <v>716</v>
      </c>
      <c t="s" s="4" r="E46">
        <v>716</v>
      </c>
    </row>
    <row spans="1:5" r="47">
      <c t="s" s="4" r="A47">
        <v>714</v>
      </c>
      <c t="s" s="4" r="B47">
        <v>716</v>
      </c>
      <c t="s" s="4" r="E47">
        <v>716</v>
      </c>
    </row>
    <row spans="1:5" r="48">
      <c t="s" s="4" r="A48">
        <v>734</v>
      </c>
      <c t="n" s="7" r="B48">
        <v>2622</v>
      </c>
      <c t="n" s="7" r="D48">
        <v>2618</v>
      </c>
    </row>
    <row spans="1:5" r="49">
      <c t="s" s="4" r="A49">
        <v>468</v>
      </c>
      <c t="n" s="6" r="B49">
        <v>1</v>
      </c>
      <c t="n" s="6" r="D49">
        <v>1</v>
      </c>
    </row>
    <row spans="1:5" r="50">
      <c t="s" s="4" r="A50">
        <v>493</v>
      </c>
    </row>
    <row spans="1:5" r="51">
      <c t="s" s="3" r="A51">
        <v>681</v>
      </c>
    </row>
    <row spans="1:5" r="52">
      <c t="s" s="4" r="A52">
        <v>419</v>
      </c>
      <c t="s" s="4" r="B52">
        <v>735</v>
      </c>
      <c t="s" s="4" r="D52">
        <v>735</v>
      </c>
    </row>
    <row spans="1:5" r="53">
      <c t="s" s="4" r="A53">
        <v>734</v>
      </c>
      <c t="n" s="7" r="B53">
        <v>12</v>
      </c>
      <c t="n" s="7" r="D53">
        <v>0</v>
      </c>
    </row>
    <row spans="1:5" r="54">
      <c t="s" s="4" r="A54">
        <v>682</v>
      </c>
    </row>
    <row spans="1:5" r="55">
      <c t="s" s="3" r="A55">
        <v>681</v>
      </c>
    </row>
    <row spans="1:5" r="56">
      <c t="s" s="4" r="A56">
        <v>419</v>
      </c>
      <c t="s" s="4" r="B56">
        <v>435</v>
      </c>
    </row>
    <row spans="1:5" r="57">
      <c t="s" s="4" r="A57">
        <v>727</v>
      </c>
    </row>
    <row spans="1:5" r="58">
      <c t="s" s="3" r="A58">
        <v>681</v>
      </c>
    </row>
    <row spans="1:5" r="59">
      <c t="s" s="4" r="A59">
        <v>419</v>
      </c>
      <c t="s" s="4" r="B59">
        <v>7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9"/>
  </cols>
  <sheetData>
    <row spans="1:7" r="1">
      <c t="s" s="1" r="A1">
        <v>737</v>
      </c>
      <c t="s" s="2" r="B1">
        <v>617</v>
      </c>
      <c t="s" s="2" r="C1">
        <v>532</v>
      </c>
      <c t="s" s="2" r="D1">
        <v>458</v>
      </c>
      <c t="s" s="2" r="E1">
        <v>617</v>
      </c>
      <c t="s" s="2" r="F1">
        <v>458</v>
      </c>
      <c t="s" s="2" r="G1">
        <v>663</v>
      </c>
    </row>
    <row spans="1:7" r="2">
      <c t="s" s="3" r="A2">
        <v>738</v>
      </c>
    </row>
    <row spans="1:7" r="3">
      <c t="s" s="4" r="A3">
        <v>739</v>
      </c>
      <c t="n" s="7" r="E3">
        <v>580000</v>
      </c>
    </row>
    <row spans="1:7" r="4">
      <c t="s" s="4" r="A4">
        <v>192</v>
      </c>
      <c t="n" s="6" r="E4">
        <v>30247</v>
      </c>
    </row>
    <row spans="1:7" r="5">
      <c t="s" s="4" r="A5">
        <v>106</v>
      </c>
      <c t="n" s="7" r="C5">
        <v>-168</v>
      </c>
      <c t="n" s="7" r="D5">
        <v>123</v>
      </c>
      <c t="n" s="6" r="E5">
        <v>-2923</v>
      </c>
      <c t="n" s="7" r="F5">
        <v>122</v>
      </c>
    </row>
    <row spans="1:7" r="6">
      <c t="s" s="4" r="A6">
        <v>740</v>
      </c>
      <c t="n" s="6" r="E6">
        <v>-689</v>
      </c>
    </row>
    <row spans="1:7" r="7">
      <c t="s" s="4" r="A7">
        <v>741</v>
      </c>
      <c t="n" s="6" r="E7">
        <v>-324197</v>
      </c>
    </row>
    <row spans="1:7" r="8">
      <c t="s" s="4" r="A8">
        <v>742</v>
      </c>
      <c t="n" s="6" r="E8">
        <v>2865</v>
      </c>
    </row>
    <row spans="1:7" r="9">
      <c t="s" s="4" r="A9">
        <v>743</v>
      </c>
      <c t="n" s="6" r="E9">
        <v>12570</v>
      </c>
    </row>
    <row spans="1:7" r="10">
      <c t="s" s="4" r="A10">
        <v>744</v>
      </c>
      <c t="n" s="6" r="E10">
        <v>-148884</v>
      </c>
    </row>
    <row spans="1:7" r="11">
      <c t="s" s="4" r="A11">
        <v>134</v>
      </c>
      <c t="n" s="6" r="E11">
        <v>-3737</v>
      </c>
    </row>
    <row spans="1:7" r="12">
      <c t="s" s="4" r="A12">
        <v>745</v>
      </c>
      <c t="n" s="7" r="B12">
        <v>145252</v>
      </c>
      <c t="n" s="6" r="C12">
        <v>145252</v>
      </c>
      <c t="n" s="7" r="E12">
        <v>145252</v>
      </c>
      <c t="n" s="7" r="G12">
        <v>580000</v>
      </c>
    </row>
    <row spans="1:7" r="13">
      <c t="s" s="3" r="A13">
        <v>681</v>
      </c>
    </row>
    <row spans="1:7" r="14">
      <c t="s" s="4" r="A14">
        <v>468</v>
      </c>
      <c t="n" s="6" r="E14">
        <v>32</v>
      </c>
      <c t="n" s="6" r="G14">
        <v>144</v>
      </c>
    </row>
    <row spans="1:7" r="15">
      <c t="s" s="4" r="A15">
        <v>746</v>
      </c>
      <c t="n" s="7" r="E15">
        <v>624909</v>
      </c>
      <c t="n" s="7" r="G15">
        <v>3726563</v>
      </c>
    </row>
    <row spans="1:7" r="16">
      <c t="s" s="4" r="A16">
        <v>438</v>
      </c>
    </row>
    <row spans="1:7" r="17">
      <c t="s" s="3" r="A17">
        <v>738</v>
      </c>
    </row>
    <row spans="1:7" r="18">
      <c t="s" s="4" r="A18">
        <v>739</v>
      </c>
      <c t="n" s="6" r="E18">
        <v>352932</v>
      </c>
    </row>
    <row spans="1:7" r="19">
      <c t="s" s="4" r="A19">
        <v>134</v>
      </c>
      <c t="n" s="6" r="B19">
        <v>7229</v>
      </c>
    </row>
    <row spans="1:7" r="20">
      <c t="s" s="4" r="A20">
        <v>745</v>
      </c>
      <c t="n" s="7" r="B20">
        <v>41133</v>
      </c>
      <c t="n" s="7" r="C20">
        <v>41133</v>
      </c>
      <c t="n" s="7" r="E20">
        <v>41133</v>
      </c>
      <c t="n" s="7" r="G20">
        <v>352932</v>
      </c>
    </row>
    <row spans="1:7" r="21">
      <c t="s" s="3" r="A21">
        <v>681</v>
      </c>
    </row>
    <row spans="1:7" r="22">
      <c t="s" s="4" r="A22">
        <v>468</v>
      </c>
      <c t="n" s="6" r="B22">
        <v>7</v>
      </c>
      <c t="n" s="6" r="E22">
        <v>7</v>
      </c>
    </row>
    <row spans="1:7" r="23">
      <c t="s" s="4" r="A23">
        <v>746</v>
      </c>
      <c t="n" s="7" r="E23">
        <v>27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23"/>
    <col customWidth="1" max="5" min="5" width="26"/>
    <col customWidth="1" max="6" min="6" width="36"/>
    <col customWidth="1" max="7" min="7" width="55"/>
    <col customWidth="1" max="8" min="8" width="49"/>
    <col customWidth="1" max="9" min="9" width="33"/>
  </cols>
  <sheetData>
    <row spans="1:9" r="1">
      <c t="s" s="1" r="A1">
        <v>141</v>
      </c>
      <c t="s" s="2" r="B1">
        <v>142</v>
      </c>
      <c t="s" s="2" r="C1">
        <v>143</v>
      </c>
      <c t="s" s="2" r="D1">
        <v>144</v>
      </c>
      <c t="s" s="2" r="E1">
        <v>145</v>
      </c>
      <c t="s" s="2" r="F1">
        <v>146</v>
      </c>
      <c t="s" s="2" r="G1">
        <v>147</v>
      </c>
      <c t="s" s="2" r="H1">
        <v>148</v>
      </c>
      <c t="s" s="2" r="I1">
        <v>149</v>
      </c>
    </row>
    <row spans="1:9" r="2">
      <c t="s" s="4" r="A2">
        <v>150</v>
      </c>
      <c t="n" s="6" r="B2">
        <v>420523153</v>
      </c>
      <c t="n" s="6" r="D2">
        <v>420523153</v>
      </c>
    </row>
    <row spans="1:9" r="3">
      <c t="s" s="4" r="A3">
        <v>151</v>
      </c>
      <c t="n" s="7" r="B3">
        <v>2911077</v>
      </c>
      <c t="n" s="7" r="C3">
        <v>2911326</v>
      </c>
      <c t="n" s="7" r="D3">
        <v>4205</v>
      </c>
      <c t="n" s="7" r="E3">
        <v>84394</v>
      </c>
      <c t="n" s="7" r="F3">
        <v>3879932</v>
      </c>
      <c t="n" s="7" r="G3">
        <v>-5751</v>
      </c>
      <c t="n" s="7" r="H3">
        <v>-1051454</v>
      </c>
      <c t="n" s="7" r="I3">
        <v>-249</v>
      </c>
    </row>
    <row spans="1:9" r="4">
      <c t="s" s="3" r="A4">
        <v>152</v>
      </c>
    </row>
    <row spans="1:9" r="5">
      <c t="s" s="4" r="A5">
        <v>117</v>
      </c>
      <c t="n" s="6" r="B5">
        <v>27841</v>
      </c>
      <c t="n" s="6" r="C5">
        <v>27980</v>
      </c>
      <c t="n" s="6" r="H5">
        <v>27980</v>
      </c>
      <c t="n" s="6" r="I5">
        <v>-139</v>
      </c>
    </row>
    <row spans="1:9" r="6">
      <c t="s" s="4" r="A6">
        <v>153</v>
      </c>
      <c t="n" s="6" r="B6">
        <v>-33649</v>
      </c>
      <c t="n" s="6" r="C6">
        <v>-33649</v>
      </c>
      <c t="n" s="6" r="G6">
        <v>-33649</v>
      </c>
    </row>
    <row spans="1:9" r="7">
      <c t="s" s="4" r="A7">
        <v>154</v>
      </c>
      <c t="n" s="6" r="B7">
        <v>967</v>
      </c>
      <c t="n" s="6" r="C7">
        <v>967</v>
      </c>
      <c t="n" s="6" r="G7">
        <v>967</v>
      </c>
    </row>
    <row spans="1:9" r="8">
      <c t="s" s="4" r="A8">
        <v>136</v>
      </c>
      <c t="n" s="6" r="B8">
        <v>631</v>
      </c>
      <c t="n" s="6" r="C8">
        <v>631</v>
      </c>
      <c t="n" s="6" r="G8">
        <v>631</v>
      </c>
    </row>
    <row spans="1:9" r="9">
      <c t="s" s="4" r="A9">
        <v>155</v>
      </c>
      <c t="n" s="6" r="D9">
        <v>860103</v>
      </c>
    </row>
    <row spans="1:9" r="10">
      <c t="s" s="4" r="A10">
        <v>156</v>
      </c>
      <c t="n" s="6" r="B10">
        <v>2789</v>
      </c>
      <c t="n" s="6" r="C10">
        <v>2789</v>
      </c>
      <c t="n" s="7" r="D10">
        <v>9</v>
      </c>
      <c t="n" s="6" r="F10">
        <v>2780</v>
      </c>
    </row>
    <row spans="1:9" r="11">
      <c t="s" s="4" r="A11">
        <v>157</v>
      </c>
      <c t="n" s="6" r="D11">
        <v>47844</v>
      </c>
    </row>
    <row spans="1:9" r="12">
      <c t="s" s="4" r="A12">
        <v>158</v>
      </c>
      <c t="n" s="6" r="B12">
        <v>167</v>
      </c>
      <c t="n" s="6" r="C12">
        <v>167</v>
      </c>
      <c t="n" s="6" r="F12">
        <v>167</v>
      </c>
    </row>
    <row spans="1:9" r="13">
      <c t="s" s="4" r="A13">
        <v>159</v>
      </c>
      <c t="n" s="6" r="D13">
        <v>265672</v>
      </c>
    </row>
    <row spans="1:9" r="14">
      <c t="s" s="4" r="A14">
        <v>160</v>
      </c>
      <c t="n" s="6" r="B14">
        <v>2204</v>
      </c>
      <c t="n" s="6" r="C14">
        <v>2204</v>
      </c>
      <c t="n" s="7" r="D14">
        <v>3</v>
      </c>
      <c t="n" s="6" r="F14">
        <v>2201</v>
      </c>
    </row>
    <row spans="1:9" r="15">
      <c t="s" s="4" r="A15">
        <v>161</v>
      </c>
      <c t="n" s="6" r="B15">
        <v>-2159</v>
      </c>
      <c t="n" s="6" r="C15">
        <v>-2159</v>
      </c>
      <c t="n" s="6" r="F15">
        <v>-2159</v>
      </c>
    </row>
    <row spans="1:9" r="16">
      <c t="s" s="4" r="A16">
        <v>134</v>
      </c>
      <c t="n" s="6" r="B16">
        <v>-3737</v>
      </c>
      <c t="n" s="6" r="C16">
        <v>-3737</v>
      </c>
      <c t="n" s="6" r="G16">
        <v>-3737</v>
      </c>
    </row>
    <row spans="1:9" r="17">
      <c t="s" s="4" r="A17">
        <v>162</v>
      </c>
      <c t="n" s="6" r="B17">
        <v>-2573</v>
      </c>
      <c t="n" s="6" r="C17">
        <v>-2567</v>
      </c>
      <c t="n" s="6" r="G17">
        <v>-2567</v>
      </c>
      <c t="n" s="6" r="I17">
        <v>-6</v>
      </c>
    </row>
    <row spans="1:9" r="18">
      <c t="s" s="4" r="A18">
        <v>163</v>
      </c>
      <c t="n" s="6" r="B18">
        <v>-3117</v>
      </c>
      <c t="n" s="6" r="C18">
        <v>-3117</v>
      </c>
      <c t="n" s="6" r="H18">
        <v>-3117</v>
      </c>
    </row>
    <row spans="1:9" r="19">
      <c t="s" s="4" r="A19">
        <v>164</v>
      </c>
      <c t="n" s="7" r="B19">
        <v>-92864</v>
      </c>
      <c t="n" s="6" r="C19">
        <v>-92864</v>
      </c>
      <c t="n" s="6" r="H19">
        <v>-92864</v>
      </c>
    </row>
    <row spans="1:9" r="20">
      <c t="s" s="4" r="A20">
        <v>165</v>
      </c>
      <c t="n" s="6" r="B20">
        <v>421696772</v>
      </c>
      <c t="n" s="6" r="D20">
        <v>421696772</v>
      </c>
    </row>
    <row spans="1:9" r="21">
      <c t="s" s="4" r="A21">
        <v>166</v>
      </c>
      <c t="n" s="7" r="B21">
        <v>2807577</v>
      </c>
      <c t="n" s="7" r="C21">
        <v>2807971</v>
      </c>
      <c t="n" s="7" r="D21">
        <v>4217</v>
      </c>
      <c t="n" s="7" r="E21">
        <v>84394</v>
      </c>
      <c t="n" s="7" r="F21">
        <v>3882921</v>
      </c>
      <c t="n" s="7" r="G21">
        <v>-44106</v>
      </c>
      <c t="n" s="7" r="H21">
        <v>-1119455</v>
      </c>
      <c t="n" s="7" r="I21">
        <v>-3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25</v>
      </c>
    </row>
    <row spans="1:3" r="2">
      <c t="s" s="3" r="A2">
        <v>748</v>
      </c>
    </row>
    <row spans="1:3" r="3">
      <c t="s" s="4" r="A3">
        <v>749</v>
      </c>
      <c t="n" s="7" r="B3">
        <v>874410</v>
      </c>
      <c t="n" s="7" r="C3">
        <v>1159386</v>
      </c>
    </row>
    <row spans="1:3" r="4">
      <c t="s" s="4" r="A4">
        <v>41</v>
      </c>
      <c t="n" s="6" r="B4">
        <v>135604</v>
      </c>
      <c t="n" s="6" r="C4">
        <v>143579</v>
      </c>
    </row>
    <row spans="1:3" r="5">
      <c t="s" s="4" r="A5">
        <v>42</v>
      </c>
      <c t="n" s="6" r="B5">
        <v>1010014</v>
      </c>
      <c t="n" s="6" r="C5">
        <v>1302965</v>
      </c>
    </row>
    <row spans="1:3" r="6">
      <c t="s" s="3" r="A6">
        <v>750</v>
      </c>
    </row>
    <row spans="1:3" r="7">
      <c t="s" s="4" r="A7">
        <v>751</v>
      </c>
      <c t="n" s="6" r="B7">
        <v>363334</v>
      </c>
      <c t="n" s="6" r="C7">
        <v>361495</v>
      </c>
    </row>
    <row spans="1:3" r="8">
      <c t="s" s="4" r="A8">
        <v>55</v>
      </c>
      <c t="n" s="6" r="B8">
        <v>52468</v>
      </c>
      <c t="n" s="6" r="C8">
        <v>61509</v>
      </c>
    </row>
    <row spans="1:3" r="9">
      <c t="s" s="4" r="A9">
        <v>56</v>
      </c>
      <c t="n" s="6" r="B9">
        <v>415802</v>
      </c>
      <c t="n" s="6" r="C9">
        <v>423004</v>
      </c>
    </row>
    <row spans="1:3" r="10">
      <c t="s" s="4" r="A10">
        <v>752</v>
      </c>
      <c t="n" s="6" r="B10">
        <v>145252</v>
      </c>
      <c t="n" s="6" r="C10">
        <v>580000</v>
      </c>
    </row>
    <row spans="1:3" r="11">
      <c t="s" s="4" r="A11">
        <v>753</v>
      </c>
      <c t="n" s="6" r="B11">
        <v>448960</v>
      </c>
      <c t="n" s="6" r="C11">
        <v>299961</v>
      </c>
    </row>
    <row spans="1:3" r="12">
      <c t="s" s="4" r="A12">
        <v>754</v>
      </c>
      <c t="n" s="6" r="B12">
        <v>1010014</v>
      </c>
      <c t="n" s="6" r="C12">
        <v>1302965</v>
      </c>
    </row>
    <row spans="1:3" r="13">
      <c t="s" s="4" r="A13">
        <v>438</v>
      </c>
    </row>
    <row spans="1:3" r="14">
      <c t="s" s="3" r="A14">
        <v>748</v>
      </c>
    </row>
    <row spans="1:3" r="15">
      <c t="s" s="4" r="A15">
        <v>749</v>
      </c>
      <c t="n" s="6" r="B15">
        <v>47386</v>
      </c>
      <c t="n" s="6" r="C15">
        <v>443313</v>
      </c>
    </row>
    <row spans="1:3" r="16">
      <c t="s" s="4" r="A16">
        <v>41</v>
      </c>
      <c t="n" s="6" r="B16">
        <v>7907</v>
      </c>
      <c t="n" s="6" r="C16">
        <v>32739</v>
      </c>
    </row>
    <row spans="1:3" r="17">
      <c t="s" s="4" r="A17">
        <v>42</v>
      </c>
      <c t="n" s="6" r="B17">
        <v>55293</v>
      </c>
      <c t="n" s="6" r="C17">
        <v>476052</v>
      </c>
    </row>
    <row spans="1:3" r="18">
      <c t="s" s="3" r="A18">
        <v>750</v>
      </c>
    </row>
    <row spans="1:3" r="19">
      <c t="s" s="4" r="A19">
        <v>751</v>
      </c>
      <c t="n" s="6" r="B19">
        <v>0</v>
      </c>
      <c t="n" s="6" r="C19">
        <v>56105</v>
      </c>
    </row>
    <row spans="1:3" r="20">
      <c t="s" s="4" r="A20">
        <v>55</v>
      </c>
      <c t="n" s="6" r="B20">
        <v>5026</v>
      </c>
      <c t="n" s="6" r="C20">
        <v>6035</v>
      </c>
    </row>
    <row spans="1:3" r="21">
      <c t="s" s="4" r="A21">
        <v>56</v>
      </c>
      <c t="n" s="6" r="B21">
        <v>5026</v>
      </c>
      <c t="n" s="6" r="C21">
        <v>62140</v>
      </c>
    </row>
    <row spans="1:3" r="22">
      <c t="s" s="4" r="A22">
        <v>752</v>
      </c>
      <c t="n" s="6" r="B22">
        <v>41133</v>
      </c>
      <c t="n" s="6" r="C22">
        <v>352932</v>
      </c>
    </row>
    <row spans="1:3" r="23">
      <c t="s" s="4" r="A23">
        <v>753</v>
      </c>
      <c t="n" s="6" r="B23">
        <v>9134</v>
      </c>
      <c t="n" s="6" r="C23">
        <v>60980</v>
      </c>
    </row>
    <row spans="1:3" r="24">
      <c t="s" s="4" r="A24">
        <v>754</v>
      </c>
      <c t="n" s="6" r="B24">
        <v>55293</v>
      </c>
      <c t="n" s="6" r="C24">
        <v>476052</v>
      </c>
    </row>
    <row spans="1:3" r="25">
      <c t="s" s="4" r="A25">
        <v>717</v>
      </c>
    </row>
    <row spans="1:3" r="26">
      <c t="s" s="3" r="A26">
        <v>748</v>
      </c>
    </row>
    <row spans="1:3" r="27">
      <c t="s" s="4" r="A27">
        <v>749</v>
      </c>
      <c t="n" s="6" r="C27">
        <v>42584</v>
      </c>
    </row>
    <row spans="1:3" r="28">
      <c t="s" s="4" r="A28">
        <v>41</v>
      </c>
      <c t="n" s="6" r="C28">
        <v>3427</v>
      </c>
    </row>
    <row spans="1:3" r="29">
      <c t="s" s="4" r="A29">
        <v>42</v>
      </c>
      <c t="n" s="6" r="C29">
        <v>46011</v>
      </c>
    </row>
    <row spans="1:3" r="30">
      <c t="s" s="3" r="A30">
        <v>750</v>
      </c>
    </row>
    <row spans="1:3" r="31">
      <c t="s" s="4" r="A31">
        <v>751</v>
      </c>
      <c t="n" s="6" r="C31">
        <v>0</v>
      </c>
    </row>
    <row spans="1:3" r="32">
      <c t="s" s="4" r="A32">
        <v>55</v>
      </c>
      <c t="n" s="6" r="C32">
        <v>1783</v>
      </c>
    </row>
    <row spans="1:3" r="33">
      <c t="s" s="4" r="A33">
        <v>56</v>
      </c>
      <c t="n" s="6" r="C33">
        <v>1783</v>
      </c>
    </row>
    <row spans="1:3" r="34">
      <c t="s" s="4" r="A34">
        <v>752</v>
      </c>
      <c t="n" s="6" r="C34">
        <v>36698</v>
      </c>
    </row>
    <row spans="1:3" r="35">
      <c t="s" s="4" r="A35">
        <v>753</v>
      </c>
      <c t="n" s="6" r="C35">
        <v>7530</v>
      </c>
    </row>
    <row spans="1:3" r="36">
      <c t="s" s="4" r="A36">
        <v>754</v>
      </c>
      <c t="n" s="6" r="C36">
        <v>46011</v>
      </c>
    </row>
    <row spans="1:3" r="37">
      <c t="s" s="4" r="A37">
        <v>432</v>
      </c>
    </row>
    <row spans="1:3" r="38">
      <c t="s" s="3" r="A38">
        <v>748</v>
      </c>
    </row>
    <row spans="1:3" r="39">
      <c t="s" s="4" r="A39">
        <v>749</v>
      </c>
      <c t="n" s="6" r="C39">
        <v>276925</v>
      </c>
    </row>
    <row spans="1:3" r="40">
      <c t="s" s="4" r="A40">
        <v>41</v>
      </c>
      <c t="n" s="6" r="C40">
        <v>42139</v>
      </c>
    </row>
    <row spans="1:3" r="41">
      <c t="s" s="4" r="A41">
        <v>42</v>
      </c>
      <c t="n" s="6" r="C41">
        <v>319064</v>
      </c>
    </row>
    <row spans="1:3" r="42">
      <c t="s" s="3" r="A42">
        <v>750</v>
      </c>
    </row>
    <row spans="1:3" r="43">
      <c t="s" s="4" r="A43">
        <v>751</v>
      </c>
      <c t="n" s="6" r="C43">
        <v>121350</v>
      </c>
    </row>
    <row spans="1:3" r="44">
      <c t="s" s="4" r="A44">
        <v>55</v>
      </c>
      <c t="n" s="6" r="C44">
        <v>8622</v>
      </c>
    </row>
    <row spans="1:3" r="45">
      <c t="s" s="4" r="A45">
        <v>56</v>
      </c>
      <c t="n" s="6" r="C45">
        <v>129972</v>
      </c>
    </row>
    <row spans="1:3" r="46">
      <c t="s" s="4" r="A46">
        <v>752</v>
      </c>
      <c t="n" s="6" r="C46">
        <v>158863</v>
      </c>
    </row>
    <row spans="1:3" r="47">
      <c t="s" s="4" r="A47">
        <v>753</v>
      </c>
      <c t="n" s="6" r="C47">
        <v>30229</v>
      </c>
    </row>
    <row spans="1:3" r="48">
      <c t="s" s="4" r="A48">
        <v>754</v>
      </c>
      <c t="n" s="6" r="C48">
        <v>319064</v>
      </c>
    </row>
    <row spans="1:3" r="49">
      <c t="s" s="4" r="A49">
        <v>495</v>
      </c>
    </row>
    <row spans="1:3" r="50">
      <c t="s" s="3" r="A50">
        <v>748</v>
      </c>
    </row>
    <row spans="1:3" r="51">
      <c t="s" s="4" r="A51">
        <v>749</v>
      </c>
      <c t="n" s="6" r="B51">
        <v>110927</v>
      </c>
      <c t="n" s="6" r="C51">
        <v>109554</v>
      </c>
    </row>
    <row spans="1:3" r="52">
      <c t="s" s="4" r="A52">
        <v>41</v>
      </c>
      <c t="n" s="6" r="B52">
        <v>8901</v>
      </c>
      <c t="n" s="6" r="C52">
        <v>9337</v>
      </c>
    </row>
    <row spans="1:3" r="53">
      <c t="s" s="4" r="A53">
        <v>42</v>
      </c>
      <c t="n" s="6" r="B53">
        <v>119828</v>
      </c>
      <c t="n" s="6" r="C53">
        <v>118891</v>
      </c>
    </row>
    <row spans="1:3" r="54">
      <c t="s" s="3" r="A54">
        <v>750</v>
      </c>
    </row>
    <row spans="1:3" r="55">
      <c t="s" s="4" r="A55">
        <v>751</v>
      </c>
      <c t="n" s="6" r="B55">
        <v>0</v>
      </c>
      <c t="n" s="6" r="C55">
        <v>0</v>
      </c>
    </row>
    <row spans="1:3" r="56">
      <c t="s" s="4" r="A56">
        <v>55</v>
      </c>
      <c t="n" s="6" r="B56">
        <v>14149</v>
      </c>
      <c t="n" s="6" r="C56">
        <v>13948</v>
      </c>
    </row>
    <row spans="1:3" r="57">
      <c t="s" s="4" r="A57">
        <v>56</v>
      </c>
      <c t="n" s="6" r="B57">
        <v>14149</v>
      </c>
      <c t="n" s="6" r="C57">
        <v>13948</v>
      </c>
    </row>
    <row spans="1:3" r="58">
      <c t="s" s="4" r="A58">
        <v>752</v>
      </c>
      <c t="n" s="6" r="B58">
        <v>5162</v>
      </c>
      <c t="n" s="6" r="C58">
        <v>5508</v>
      </c>
    </row>
    <row spans="1:3" r="59">
      <c t="s" s="4" r="A59">
        <v>753</v>
      </c>
      <c t="n" s="6" r="B59">
        <v>100517</v>
      </c>
      <c t="n" s="6" r="C59">
        <v>99435</v>
      </c>
    </row>
    <row spans="1:3" r="60">
      <c t="s" s="4" r="A60">
        <v>754</v>
      </c>
      <c t="n" s="6" r="B60">
        <v>119828</v>
      </c>
      <c t="n" s="6" r="C60">
        <v>118891</v>
      </c>
    </row>
    <row spans="1:3" r="61">
      <c t="s" s="4" r="A61">
        <v>755</v>
      </c>
    </row>
    <row spans="1:3" r="62">
      <c t="s" s="3" r="A62">
        <v>748</v>
      </c>
    </row>
    <row spans="1:3" r="63">
      <c t="s" s="4" r="A63">
        <v>749</v>
      </c>
      <c t="n" s="6" r="B63">
        <v>50136</v>
      </c>
      <c t="n" s="6" r="C63">
        <v>50698</v>
      </c>
    </row>
    <row spans="1:3" r="64">
      <c t="s" s="4" r="A64">
        <v>41</v>
      </c>
      <c t="n" s="6" r="B64">
        <v>3430</v>
      </c>
      <c t="n" s="6" r="C64">
        <v>15954</v>
      </c>
    </row>
    <row spans="1:3" r="65">
      <c t="s" s="4" r="A65">
        <v>42</v>
      </c>
      <c t="n" s="6" r="B65">
        <v>53566</v>
      </c>
      <c t="n" s="6" r="C65">
        <v>66652</v>
      </c>
    </row>
    <row spans="1:3" r="66">
      <c t="s" s="3" r="A66">
        <v>750</v>
      </c>
    </row>
    <row spans="1:3" r="67">
      <c t="s" s="4" r="A67">
        <v>751</v>
      </c>
      <c t="n" s="6" r="B67">
        <v>39688</v>
      </c>
      <c t="n" s="6" r="C67">
        <v>40424</v>
      </c>
    </row>
    <row spans="1:3" r="68">
      <c t="s" s="4" r="A68">
        <v>55</v>
      </c>
      <c t="n" s="6" r="B68">
        <v>4186</v>
      </c>
      <c t="n" s="6" r="C68">
        <v>16540</v>
      </c>
    </row>
    <row spans="1:3" r="69">
      <c t="s" s="4" r="A69">
        <v>56</v>
      </c>
      <c t="n" s="6" r="B69">
        <v>43874</v>
      </c>
      <c t="n" s="6" r="C69">
        <v>56964</v>
      </c>
    </row>
    <row spans="1:3" r="70">
      <c t="s" s="4" r="A70">
        <v>752</v>
      </c>
      <c t="n" s="6" r="B70">
        <v>2634</v>
      </c>
      <c t="n" s="6" r="C70">
        <v>2614</v>
      </c>
    </row>
    <row spans="1:3" r="71">
      <c t="s" s="4" r="A71">
        <v>753</v>
      </c>
      <c t="n" s="6" r="B71">
        <v>7058</v>
      </c>
      <c t="n" s="6" r="C71">
        <v>7074</v>
      </c>
    </row>
    <row spans="1:3" r="72">
      <c t="s" s="4" r="A72">
        <v>754</v>
      </c>
      <c t="n" s="6" r="B72">
        <v>53566</v>
      </c>
      <c t="n" s="6" r="C72">
        <v>66652</v>
      </c>
    </row>
    <row spans="1:3" r="73">
      <c t="s" s="4" r="A73">
        <v>756</v>
      </c>
    </row>
    <row spans="1:3" r="74">
      <c t="s" s="3" r="A74">
        <v>748</v>
      </c>
    </row>
    <row spans="1:3" r="75">
      <c t="s" s="4" r="A75">
        <v>749</v>
      </c>
      <c t="n" s="6" r="C75">
        <v>236312</v>
      </c>
    </row>
    <row spans="1:3" r="76">
      <c t="s" s="4" r="A76">
        <v>41</v>
      </c>
      <c t="n" s="6" r="C76">
        <v>39983</v>
      </c>
    </row>
    <row spans="1:3" r="77">
      <c t="s" s="4" r="A77">
        <v>42</v>
      </c>
      <c t="n" s="6" r="C77">
        <v>276295</v>
      </c>
    </row>
    <row spans="1:3" r="78">
      <c t="s" s="3" r="A78">
        <v>750</v>
      </c>
    </row>
    <row spans="1:3" r="79">
      <c t="s" s="4" r="A79">
        <v>751</v>
      </c>
      <c t="n" s="6" r="C79">
        <v>143616</v>
      </c>
    </row>
    <row spans="1:3" r="80">
      <c t="s" s="4" r="A80">
        <v>55</v>
      </c>
      <c t="n" s="6" r="C80">
        <v>14581</v>
      </c>
    </row>
    <row spans="1:3" r="81">
      <c t="s" s="4" r="A81">
        <v>56</v>
      </c>
      <c t="n" s="6" r="C81">
        <v>158197</v>
      </c>
    </row>
    <row spans="1:3" r="82">
      <c t="s" s="4" r="A82">
        <v>752</v>
      </c>
      <c t="n" s="6" r="C82">
        <v>23385</v>
      </c>
    </row>
    <row spans="1:3" r="83">
      <c t="s" s="4" r="A83">
        <v>753</v>
      </c>
      <c t="n" s="6" r="C83">
        <v>94713</v>
      </c>
    </row>
    <row spans="1:3" r="84">
      <c t="s" s="4" r="A84">
        <v>754</v>
      </c>
      <c t="n" s="7" r="C84">
        <v>276295</v>
      </c>
    </row>
    <row spans="1:3" r="85">
      <c t="s" s="4" r="A85">
        <v>757</v>
      </c>
    </row>
    <row spans="1:3" r="86">
      <c t="s" s="3" r="A86">
        <v>748</v>
      </c>
    </row>
    <row spans="1:3" r="87">
      <c t="s" s="4" r="A87">
        <v>749</v>
      </c>
      <c t="n" s="6" r="B87">
        <v>37805</v>
      </c>
    </row>
    <row spans="1:3" r="88">
      <c t="s" s="4" r="A88">
        <v>41</v>
      </c>
      <c t="n" s="6" r="B88">
        <v>6211</v>
      </c>
    </row>
    <row spans="1:3" r="89">
      <c t="s" s="4" r="A89">
        <v>42</v>
      </c>
      <c t="n" s="6" r="B89">
        <v>44016</v>
      </c>
    </row>
    <row spans="1:3" r="90">
      <c t="s" s="3" r="A90">
        <v>750</v>
      </c>
    </row>
    <row spans="1:3" r="91">
      <c t="s" s="4" r="A91">
        <v>751</v>
      </c>
      <c t="n" s="6" r="B91">
        <v>0</v>
      </c>
    </row>
    <row spans="1:3" r="92">
      <c t="s" s="4" r="A92">
        <v>55</v>
      </c>
      <c t="n" s="6" r="B92">
        <v>1235</v>
      </c>
    </row>
    <row spans="1:3" r="93">
      <c t="s" s="4" r="A93">
        <v>56</v>
      </c>
      <c t="n" s="6" r="B93">
        <v>1235</v>
      </c>
    </row>
    <row spans="1:3" r="94">
      <c t="s" s="4" r="A94">
        <v>752</v>
      </c>
      <c t="n" s="6" r="B94">
        <v>35361</v>
      </c>
    </row>
    <row spans="1:3" r="95">
      <c t="s" s="4" r="A95">
        <v>753</v>
      </c>
      <c t="n" s="6" r="B95">
        <v>7420</v>
      </c>
    </row>
    <row spans="1:3" r="96">
      <c t="s" s="4" r="A96">
        <v>754</v>
      </c>
      <c t="n" s="6" r="B96">
        <v>44016</v>
      </c>
    </row>
    <row spans="1:3" r="97">
      <c t="s" s="4" r="A97">
        <v>758</v>
      </c>
    </row>
    <row spans="1:3" r="98">
      <c t="s" s="3" r="A98">
        <v>748</v>
      </c>
    </row>
    <row spans="1:3" r="99">
      <c t="s" s="4" r="A99">
        <v>749</v>
      </c>
      <c t="n" s="6" r="B99">
        <v>306922</v>
      </c>
    </row>
    <row spans="1:3" r="100">
      <c t="s" s="4" r="A100">
        <v>41</v>
      </c>
      <c t="n" s="6" r="B100">
        <v>34900</v>
      </c>
    </row>
    <row spans="1:3" r="101">
      <c t="s" s="4" r="A101">
        <v>42</v>
      </c>
      <c t="n" s="6" r="B101">
        <v>341822</v>
      </c>
    </row>
    <row spans="1:3" r="102">
      <c t="s" s="3" r="A102">
        <v>750</v>
      </c>
    </row>
    <row spans="1:3" r="103">
      <c t="s" s="4" r="A103">
        <v>751</v>
      </c>
      <c t="n" s="6" r="B103">
        <v>135177</v>
      </c>
    </row>
    <row spans="1:3" r="104">
      <c t="s" s="4" r="A104">
        <v>55</v>
      </c>
      <c t="n" s="6" r="B104">
        <v>7026</v>
      </c>
    </row>
    <row spans="1:3" r="105">
      <c t="s" s="4" r="A105">
        <v>56</v>
      </c>
      <c t="n" s="6" r="B105">
        <v>142203</v>
      </c>
    </row>
    <row spans="1:3" r="106">
      <c t="s" s="4" r="A106">
        <v>752</v>
      </c>
      <c t="n" s="6" r="B106">
        <v>32524</v>
      </c>
    </row>
    <row spans="1:3" r="107">
      <c t="s" s="4" r="A107">
        <v>753</v>
      </c>
      <c t="n" s="6" r="B107">
        <v>167095</v>
      </c>
    </row>
    <row spans="1:3" r="108">
      <c t="s" s="4" r="A108">
        <v>754</v>
      </c>
      <c t="n" s="6" r="B108">
        <v>341822</v>
      </c>
    </row>
    <row spans="1:3" r="109">
      <c t="s" s="4" r="A109">
        <v>759</v>
      </c>
    </row>
    <row spans="1:3" r="110">
      <c t="s" s="3" r="A110">
        <v>748</v>
      </c>
    </row>
    <row spans="1:3" r="111">
      <c t="s" s="4" r="A111">
        <v>749</v>
      </c>
      <c t="n" s="6" r="B111">
        <v>321234</v>
      </c>
    </row>
    <row spans="1:3" r="112">
      <c t="s" s="4" r="A112">
        <v>41</v>
      </c>
      <c t="n" s="6" r="B112">
        <v>74255</v>
      </c>
    </row>
    <row spans="1:3" r="113">
      <c t="s" s="4" r="A113">
        <v>42</v>
      </c>
      <c t="n" s="6" r="B113">
        <v>395489</v>
      </c>
    </row>
    <row spans="1:3" r="114">
      <c t="s" s="3" r="A114">
        <v>750</v>
      </c>
    </row>
    <row spans="1:3" r="115">
      <c t="s" s="4" r="A115">
        <v>751</v>
      </c>
      <c t="n" s="6" r="B115">
        <v>188469</v>
      </c>
    </row>
    <row spans="1:3" r="116">
      <c t="s" s="4" r="A116">
        <v>55</v>
      </c>
      <c t="n" s="6" r="B116">
        <v>20846</v>
      </c>
    </row>
    <row spans="1:3" r="117">
      <c t="s" s="4" r="A117">
        <v>56</v>
      </c>
      <c t="n" s="6" r="B117">
        <v>209315</v>
      </c>
    </row>
    <row spans="1:3" r="118">
      <c t="s" s="4" r="A118">
        <v>752</v>
      </c>
      <c t="n" s="6" r="B118">
        <v>28438</v>
      </c>
    </row>
    <row spans="1:3" r="119">
      <c t="s" s="4" r="A119">
        <v>753</v>
      </c>
      <c t="n" s="6" r="B119">
        <v>157736</v>
      </c>
    </row>
    <row spans="1:3" r="120">
      <c t="s" s="4" r="A120">
        <v>754</v>
      </c>
      <c t="n" s="6" r="B120">
        <v>395489</v>
      </c>
    </row>
    <row spans="1:3" r="121">
      <c t="s" s="4" r="A121">
        <v>760</v>
      </c>
    </row>
    <row spans="1:3" r="122">
      <c t="s" s="3" r="A122">
        <v>748</v>
      </c>
    </row>
    <row spans="1:3" r="123">
      <c t="s" s="4" r="A123">
        <v>749</v>
      </c>
      <c t="n" s="6" r="B123">
        <v>628156</v>
      </c>
    </row>
    <row spans="1:3" r="124">
      <c t="s" s="4" r="A124">
        <v>41</v>
      </c>
      <c t="n" s="6" r="B124">
        <v>109155</v>
      </c>
    </row>
    <row spans="1:3" r="125">
      <c t="s" s="4" r="A125">
        <v>42</v>
      </c>
      <c t="n" s="6" r="B125">
        <v>737311</v>
      </c>
    </row>
    <row spans="1:3" r="126">
      <c t="s" s="3" r="A126">
        <v>750</v>
      </c>
    </row>
    <row spans="1:3" r="127">
      <c t="s" s="4" r="A127">
        <v>751</v>
      </c>
      <c t="n" s="6" r="B127">
        <v>323646</v>
      </c>
    </row>
    <row spans="1:3" r="128">
      <c t="s" s="4" r="A128">
        <v>55</v>
      </c>
      <c t="n" s="6" r="B128">
        <v>27872</v>
      </c>
    </row>
    <row spans="1:3" r="129">
      <c t="s" s="4" r="A129">
        <v>56</v>
      </c>
      <c t="n" s="6" r="B129">
        <v>351518</v>
      </c>
    </row>
    <row spans="1:3" r="130">
      <c t="s" s="4" r="A130">
        <v>752</v>
      </c>
      <c t="n" s="6" r="B130">
        <v>60962</v>
      </c>
    </row>
    <row spans="1:3" r="131">
      <c t="s" s="4" r="A131">
        <v>753</v>
      </c>
      <c t="n" s="6" r="B131">
        <v>324831</v>
      </c>
    </row>
    <row spans="1:3" r="132">
      <c t="s" s="4" r="A132">
        <v>754</v>
      </c>
      <c t="n" s="7" r="B132">
        <v>7373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s>
  <sheetData>
    <row spans="1:4" r="1">
      <c t="s" s="1" r="A1">
        <v>761</v>
      </c>
      <c t="s" s="2" r="B1">
        <v>617</v>
      </c>
      <c t="s" s="2" r="C1">
        <v>402</v>
      </c>
      <c t="s" s="2" r="D1">
        <v>762</v>
      </c>
    </row>
    <row spans="1:4" r="2">
      <c t="s" s="3" r="A2">
        <v>681</v>
      </c>
    </row>
    <row spans="1:4" r="3">
      <c t="s" s="4" r="A3">
        <v>763</v>
      </c>
      <c t="s" s="4" r="B3">
        <v>420</v>
      </c>
    </row>
    <row spans="1:4" r="4">
      <c t="s" s="4" r="A4">
        <v>764</v>
      </c>
      <c t="n" s="7" r="B4">
        <v>364009</v>
      </c>
      <c t="n" s="7" r="D4">
        <v>361495</v>
      </c>
    </row>
    <row spans="1:4" r="5">
      <c t="s" s="4" r="A5">
        <v>765</v>
      </c>
      <c t="n" s="6" r="B5">
        <v>11</v>
      </c>
    </row>
    <row spans="1:4" r="6">
      <c t="s" s="4" r="A6">
        <v>432</v>
      </c>
    </row>
    <row spans="1:4" r="7">
      <c t="s" s="3" r="A7">
        <v>681</v>
      </c>
    </row>
    <row spans="1:4" r="8">
      <c t="s" s="4" r="A8">
        <v>419</v>
      </c>
      <c t="s" s="4" r="B8">
        <v>435</v>
      </c>
      <c t="s" s="4" r="C8">
        <v>436</v>
      </c>
    </row>
    <row spans="1:4" r="9">
      <c t="s" s="4" r="A9">
        <v>438</v>
      </c>
    </row>
    <row spans="1:4" r="10">
      <c t="s" s="3" r="A10">
        <v>681</v>
      </c>
    </row>
    <row spans="1:4" r="11">
      <c t="s" s="4" r="A11">
        <v>419</v>
      </c>
      <c t="s" s="4" r="B11">
        <v>436</v>
      </c>
    </row>
    <row spans="1:4" r="12">
      <c t="s" s="4" r="A12">
        <v>766</v>
      </c>
    </row>
    <row spans="1:4" r="13">
      <c t="s" s="3" r="A13">
        <v>681</v>
      </c>
    </row>
    <row spans="1:4" r="14">
      <c t="s" s="4" r="A14">
        <v>765</v>
      </c>
      <c t="n" s="6" r="B14">
        <v>2</v>
      </c>
    </row>
    <row spans="1:4" r="15">
      <c t="s" s="4" r="A15">
        <v>767</v>
      </c>
    </row>
    <row spans="1:4" r="16">
      <c t="s" s="3" r="A16">
        <v>681</v>
      </c>
    </row>
    <row spans="1:4" r="17">
      <c t="s" s="4" r="A17">
        <v>419</v>
      </c>
      <c t="s" s="4" r="B17">
        <v>768</v>
      </c>
    </row>
    <row spans="1:4" r="18">
      <c t="s" s="4" r="A18">
        <v>769</v>
      </c>
      <c t="s" s="4" r="B18">
        <v>770</v>
      </c>
    </row>
    <row spans="1:4" r="19">
      <c t="s" s="4" r="A19">
        <v>764</v>
      </c>
      <c t="n" s="7" r="B19">
        <v>35967</v>
      </c>
      <c t="n" s="6" r="D19">
        <v>33781</v>
      </c>
    </row>
    <row spans="1:4" r="20">
      <c t="s" s="4" r="A20">
        <v>771</v>
      </c>
    </row>
    <row spans="1:4" r="21">
      <c t="s" s="3" r="A21">
        <v>681</v>
      </c>
    </row>
    <row spans="1:4" r="22">
      <c t="s" s="4" r="A22">
        <v>765</v>
      </c>
      <c t="n" s="6" r="B22">
        <v>5</v>
      </c>
    </row>
    <row spans="1:4" r="23">
      <c t="s" s="4" r="A23">
        <v>772</v>
      </c>
    </row>
    <row spans="1:4" r="24">
      <c t="s" s="3" r="A24">
        <v>681</v>
      </c>
    </row>
    <row spans="1:4" r="25">
      <c t="s" s="4" r="A25">
        <v>419</v>
      </c>
      <c t="s" s="4" r="B25">
        <v>768</v>
      </c>
    </row>
    <row spans="1:4" r="26">
      <c t="s" s="4" r="A26">
        <v>769</v>
      </c>
      <c t="s" s="4" r="B26">
        <v>773</v>
      </c>
    </row>
    <row spans="1:4" r="27">
      <c t="s" s="4" r="A27">
        <v>764</v>
      </c>
      <c t="n" s="7" r="B27">
        <v>36968</v>
      </c>
      <c t="n" s="6" r="D27">
        <v>34486</v>
      </c>
    </row>
    <row spans="1:4" r="28">
      <c t="s" s="4" r="A28">
        <v>774</v>
      </c>
    </row>
    <row spans="1:4" r="29">
      <c t="s" s="3" r="A29">
        <v>681</v>
      </c>
    </row>
    <row spans="1:4" r="30">
      <c t="s" s="4" r="A30">
        <v>419</v>
      </c>
      <c t="s" s="4" r="B30">
        <v>715</v>
      </c>
    </row>
    <row spans="1:4" r="31">
      <c t="s" s="4" r="A31">
        <v>769</v>
      </c>
      <c t="s" s="4" r="B31">
        <v>775</v>
      </c>
    </row>
    <row spans="1:4" r="32">
      <c t="s" s="4" r="A32">
        <v>764</v>
      </c>
      <c t="n" s="7" r="B32">
        <v>13120</v>
      </c>
      <c t="n" s="6" r="D32">
        <v>12937</v>
      </c>
    </row>
    <row spans="1:4" r="33">
      <c t="s" s="4" r="A33">
        <v>776</v>
      </c>
    </row>
    <row spans="1:4" r="34">
      <c t="s" s="3" r="A34">
        <v>681</v>
      </c>
    </row>
    <row spans="1:4" r="35">
      <c t="s" s="4" r="A35">
        <v>419</v>
      </c>
      <c t="s" s="4" r="B35">
        <v>715</v>
      </c>
    </row>
    <row spans="1:4" r="36">
      <c t="s" s="4" r="A36">
        <v>769</v>
      </c>
      <c t="s" s="4" r="B36">
        <v>777</v>
      </c>
    </row>
    <row spans="1:4" r="37">
      <c t="s" s="4" r="A37">
        <v>764</v>
      </c>
      <c t="n" s="7" r="B37">
        <v>13806</v>
      </c>
      <c t="n" s="6" r="D37">
        <v>13578</v>
      </c>
    </row>
    <row spans="1:4" r="38">
      <c t="s" s="4" r="A38">
        <v>778</v>
      </c>
    </row>
    <row spans="1:4" r="39">
      <c t="s" s="3" r="A39">
        <v>681</v>
      </c>
    </row>
    <row spans="1:4" r="40">
      <c t="s" s="4" r="A40">
        <v>419</v>
      </c>
      <c t="s" s="4" r="B40">
        <v>768</v>
      </c>
    </row>
    <row spans="1:4" r="41">
      <c t="s" s="4" r="A41">
        <v>769</v>
      </c>
      <c t="s" s="4" r="B41">
        <v>779</v>
      </c>
    </row>
    <row spans="1:4" r="42">
      <c t="s" s="4" r="A42">
        <v>764</v>
      </c>
      <c t="n" s="7" r="B42">
        <v>14366</v>
      </c>
      <c t="n" s="6" r="D42">
        <v>12296</v>
      </c>
    </row>
    <row spans="1:4" r="43">
      <c t="s" s="4" r="A43">
        <v>780</v>
      </c>
    </row>
    <row spans="1:4" r="44">
      <c t="s" s="3" r="A44">
        <v>681</v>
      </c>
    </row>
    <row spans="1:4" r="45">
      <c t="s" s="4" r="A45">
        <v>419</v>
      </c>
      <c t="s" s="4" r="B45">
        <v>768</v>
      </c>
    </row>
    <row spans="1:4" r="46">
      <c t="s" s="4" r="A46">
        <v>769</v>
      </c>
      <c t="s" s="4" r="B46">
        <v>779</v>
      </c>
    </row>
    <row spans="1:4" r="47">
      <c t="s" s="4" r="A47">
        <v>764</v>
      </c>
      <c t="n" s="7" r="B47">
        <v>14973</v>
      </c>
      <c t="n" s="6" r="D47">
        <v>12817</v>
      </c>
    </row>
    <row spans="1:4" r="48">
      <c t="s" s="4" r="A48">
        <v>781</v>
      </c>
    </row>
    <row spans="1:4" r="49">
      <c t="s" s="3" r="A49">
        <v>681</v>
      </c>
    </row>
    <row spans="1:4" r="50">
      <c t="s" s="4" r="A50">
        <v>419</v>
      </c>
      <c t="s" s="4" r="B50">
        <v>768</v>
      </c>
    </row>
    <row spans="1:4" r="51">
      <c t="s" s="4" r="A51">
        <v>769</v>
      </c>
      <c t="s" s="4" r="B51">
        <v>782</v>
      </c>
    </row>
    <row spans="1:4" r="52">
      <c t="s" s="4" r="A52">
        <v>764</v>
      </c>
      <c t="n" s="7" r="B52">
        <v>32898</v>
      </c>
      <c t="n" s="6" r="D52">
        <v>27970</v>
      </c>
    </row>
    <row spans="1:4" r="53">
      <c t="s" s="4" r="A53">
        <v>783</v>
      </c>
    </row>
    <row spans="1:4" r="54">
      <c t="s" s="3" r="A54">
        <v>681</v>
      </c>
    </row>
    <row spans="1:4" r="55">
      <c t="s" s="4" r="A55">
        <v>419</v>
      </c>
      <c t="s" s="4" r="B55">
        <v>715</v>
      </c>
    </row>
    <row spans="1:4" r="56">
      <c t="s" s="4" r="A56">
        <v>769</v>
      </c>
      <c t="s" s="4" r="B56">
        <v>777</v>
      </c>
    </row>
    <row spans="1:4" r="57">
      <c t="s" s="4" r="A57">
        <v>764</v>
      </c>
      <c t="n" s="7" r="B57">
        <v>11264</v>
      </c>
      <c t="n" s="6" r="D57">
        <v>0</v>
      </c>
    </row>
    <row spans="1:4" r="58">
      <c t="s" s="4" r="A58">
        <v>784</v>
      </c>
    </row>
    <row spans="1:4" r="59">
      <c t="s" s="3" r="A59">
        <v>681</v>
      </c>
    </row>
    <row spans="1:4" r="60">
      <c t="s" s="4" r="A60">
        <v>419</v>
      </c>
      <c t="s" s="4" r="B60">
        <v>715</v>
      </c>
    </row>
    <row spans="1:4" r="61">
      <c t="s" s="4" r="A61">
        <v>769</v>
      </c>
      <c t="s" s="4" r="B61">
        <v>785</v>
      </c>
    </row>
    <row spans="1:4" r="62">
      <c t="s" s="4" r="A62">
        <v>764</v>
      </c>
      <c t="n" s="7" r="B62">
        <v>8108</v>
      </c>
      <c t="n" s="6" r="D62">
        <v>0</v>
      </c>
    </row>
    <row spans="1:4" r="63">
      <c t="s" s="4" r="A63">
        <v>786</v>
      </c>
    </row>
    <row spans="1:4" r="64">
      <c t="s" s="3" r="A64">
        <v>681</v>
      </c>
    </row>
    <row spans="1:4" r="65">
      <c t="s" s="4" r="A65">
        <v>419</v>
      </c>
      <c t="s" s="4" r="B65">
        <v>715</v>
      </c>
    </row>
    <row spans="1:4" r="66">
      <c t="s" s="4" r="A66">
        <v>769</v>
      </c>
      <c t="s" s="4" r="B66">
        <v>787</v>
      </c>
    </row>
    <row spans="1:4" r="67">
      <c t="s" s="4" r="A67">
        <v>764</v>
      </c>
      <c t="n" s="7" r="B67">
        <v>9475</v>
      </c>
      <c t="n" s="6" r="D67">
        <v>9331</v>
      </c>
    </row>
    <row spans="1:4" r="68">
      <c t="s" s="4" r="A68">
        <v>788</v>
      </c>
    </row>
    <row spans="1:4" r="69">
      <c t="s" s="3" r="A69">
        <v>681</v>
      </c>
    </row>
    <row spans="1:4" r="70">
      <c t="s" s="4" r="A70">
        <v>419</v>
      </c>
      <c t="s" s="4" r="B70">
        <v>715</v>
      </c>
    </row>
    <row spans="1:4" r="71">
      <c t="s" s="4" r="A71">
        <v>769</v>
      </c>
      <c t="s" s="4" r="B71">
        <v>787</v>
      </c>
    </row>
    <row spans="1:4" r="72">
      <c t="s" s="4" r="A72">
        <v>764</v>
      </c>
      <c t="n" s="7" r="B72">
        <v>20375</v>
      </c>
      <c t="n" s="6" r="D72">
        <v>20063</v>
      </c>
    </row>
    <row spans="1:4" r="73">
      <c t="s" s="4" r="A73">
        <v>789</v>
      </c>
    </row>
    <row spans="1:4" r="74">
      <c t="s" s="3" r="A74">
        <v>681</v>
      </c>
    </row>
    <row spans="1:4" r="75">
      <c t="s" s="4" r="A75">
        <v>419</v>
      </c>
      <c t="s" s="4" r="B75">
        <v>715</v>
      </c>
    </row>
    <row spans="1:4" r="76">
      <c t="s" s="4" r="A76">
        <v>769</v>
      </c>
      <c t="s" s="4" r="B76">
        <v>787</v>
      </c>
    </row>
    <row spans="1:4" r="77">
      <c t="s" s="4" r="A77">
        <v>764</v>
      </c>
      <c t="n" s="7" r="B77">
        <v>8654</v>
      </c>
      <c t="n" s="6" r="D77">
        <v>8522</v>
      </c>
    </row>
    <row spans="1:4" r="78">
      <c t="s" s="4" r="A78">
        <v>790</v>
      </c>
    </row>
    <row spans="1:4" r="79">
      <c t="s" s="3" r="A79">
        <v>681</v>
      </c>
    </row>
    <row spans="1:4" r="80">
      <c t="s" s="4" r="A80">
        <v>419</v>
      </c>
      <c t="s" s="4" r="B80">
        <v>715</v>
      </c>
    </row>
    <row spans="1:4" r="81">
      <c t="s" s="4" r="A81">
        <v>769</v>
      </c>
      <c t="s" s="4" r="B81">
        <v>785</v>
      </c>
    </row>
    <row spans="1:4" r="82">
      <c t="s" s="4" r="A82">
        <v>764</v>
      </c>
      <c t="n" s="7" r="B82">
        <v>20057</v>
      </c>
      <c t="n" s="6" r="D82">
        <v>19750</v>
      </c>
    </row>
    <row spans="1:4" r="83">
      <c t="s" s="4" r="A83">
        <v>791</v>
      </c>
    </row>
    <row spans="1:4" r="84">
      <c t="s" s="3" r="A84">
        <v>681</v>
      </c>
    </row>
    <row spans="1:4" r="85">
      <c t="s" s="4" r="A85">
        <v>419</v>
      </c>
      <c t="s" s="4" r="B85">
        <v>715</v>
      </c>
    </row>
    <row spans="1:4" r="86">
      <c t="s" s="4" r="A86">
        <v>769</v>
      </c>
      <c t="s" s="4" r="B86">
        <v>792</v>
      </c>
    </row>
    <row spans="1:4" r="87">
      <c t="s" s="4" r="A87">
        <v>764</v>
      </c>
      <c t="n" s="7" r="B87">
        <v>10585</v>
      </c>
      <c t="n" s="6" r="D87">
        <v>7796</v>
      </c>
    </row>
    <row spans="1:4" r="88">
      <c t="s" s="4" r="A88">
        <v>793</v>
      </c>
    </row>
    <row spans="1:4" r="89">
      <c t="s" s="3" r="A89">
        <v>681</v>
      </c>
    </row>
    <row spans="1:4" r="90">
      <c t="s" s="4" r="A90">
        <v>419</v>
      </c>
      <c t="s" s="4" r="B90">
        <v>715</v>
      </c>
    </row>
    <row spans="1:4" r="91">
      <c t="s" s="4" r="A91">
        <v>769</v>
      </c>
      <c t="s" s="4" r="B91">
        <v>794</v>
      </c>
    </row>
    <row spans="1:4" r="92">
      <c t="s" s="4" r="A92">
        <v>764</v>
      </c>
      <c t="n" s="7" r="B92">
        <v>11966</v>
      </c>
      <c t="n" s="6" r="D92">
        <v>11783</v>
      </c>
    </row>
    <row spans="1:4" r="93">
      <c t="s" s="4" r="A93">
        <v>795</v>
      </c>
    </row>
    <row spans="1:4" r="94">
      <c t="s" s="3" r="A94">
        <v>681</v>
      </c>
    </row>
    <row spans="1:4" r="95">
      <c t="s" s="4" r="A95">
        <v>419</v>
      </c>
      <c t="s" s="4" r="B95">
        <v>715</v>
      </c>
    </row>
    <row spans="1:4" r="96">
      <c t="s" s="4" r="A96">
        <v>769</v>
      </c>
      <c t="s" s="4" r="B96">
        <v>796</v>
      </c>
    </row>
    <row spans="1:4" r="97">
      <c t="s" s="4" r="A97">
        <v>764</v>
      </c>
      <c t="n" s="7" r="B97">
        <v>6437</v>
      </c>
      <c t="n" s="6" r="D97">
        <v>0</v>
      </c>
    </row>
    <row spans="1:4" r="98">
      <c t="s" s="4" r="A98">
        <v>797</v>
      </c>
    </row>
    <row spans="1:4" r="99">
      <c t="s" s="3" r="A99">
        <v>681</v>
      </c>
    </row>
    <row spans="1:4" r="100">
      <c t="s" s="4" r="A100">
        <v>419</v>
      </c>
      <c t="s" s="4" r="B100">
        <v>715</v>
      </c>
    </row>
    <row spans="1:4" r="101">
      <c t="s" s="4" r="A101">
        <v>769</v>
      </c>
      <c t="s" s="4" r="B101">
        <v>794</v>
      </c>
    </row>
    <row spans="1:4" r="102">
      <c t="s" s="4" r="A102">
        <v>764</v>
      </c>
      <c t="n" s="7" r="B102">
        <v>9250</v>
      </c>
      <c t="n" s="6" r="D102">
        <v>9109</v>
      </c>
    </row>
    <row spans="1:4" r="103">
      <c t="s" s="4" r="A103">
        <v>798</v>
      </c>
    </row>
    <row spans="1:4" r="104">
      <c t="s" s="3" r="A104">
        <v>681</v>
      </c>
    </row>
    <row spans="1:4" r="105">
      <c t="s" s="4" r="A105">
        <v>419</v>
      </c>
      <c t="s" s="4" r="B105">
        <v>715</v>
      </c>
    </row>
    <row spans="1:4" r="106">
      <c t="s" s="4" r="A106">
        <v>769</v>
      </c>
      <c t="s" s="4" r="B106">
        <v>794</v>
      </c>
    </row>
    <row spans="1:4" r="107">
      <c t="s" s="4" r="A107">
        <v>764</v>
      </c>
      <c t="n" s="7" r="B107">
        <v>10237</v>
      </c>
      <c t="n" s="6" r="D107">
        <v>10081</v>
      </c>
    </row>
    <row spans="1:4" r="108">
      <c t="s" s="4" r="A108">
        <v>799</v>
      </c>
    </row>
    <row spans="1:4" r="109">
      <c t="s" s="3" r="A109">
        <v>681</v>
      </c>
    </row>
    <row spans="1:4" r="110">
      <c t="s" s="4" r="A110">
        <v>419</v>
      </c>
      <c t="s" s="4" r="B110">
        <v>715</v>
      </c>
    </row>
    <row spans="1:4" r="111">
      <c t="s" s="4" r="A111">
        <v>769</v>
      </c>
      <c t="s" s="4" r="B111">
        <v>794</v>
      </c>
    </row>
    <row spans="1:4" r="112">
      <c t="s" s="4" r="A112">
        <v>764</v>
      </c>
      <c t="n" s="7" r="B112">
        <v>12392</v>
      </c>
      <c t="n" s="6" r="D112">
        <v>12203</v>
      </c>
    </row>
    <row spans="1:4" r="113">
      <c t="s" s="4" r="A113">
        <v>800</v>
      </c>
    </row>
    <row spans="1:4" r="114">
      <c t="s" s="3" r="A114">
        <v>681</v>
      </c>
    </row>
    <row spans="1:4" r="115">
      <c t="s" s="4" r="A115">
        <v>419</v>
      </c>
      <c t="s" s="4" r="B115">
        <v>715</v>
      </c>
    </row>
    <row spans="1:4" r="116">
      <c t="s" s="4" r="A116">
        <v>769</v>
      </c>
      <c t="s" s="4" r="B116">
        <v>801</v>
      </c>
    </row>
    <row spans="1:4" r="117">
      <c t="s" s="4" r="A117">
        <v>764</v>
      </c>
      <c t="n" s="7" r="B117">
        <v>14153</v>
      </c>
      <c t="n" s="6" r="D117">
        <v>0</v>
      </c>
    </row>
    <row spans="1:4" r="118">
      <c t="s" s="4" r="A118">
        <v>802</v>
      </c>
    </row>
    <row spans="1:4" r="119">
      <c t="s" s="3" r="A119">
        <v>681</v>
      </c>
    </row>
    <row spans="1:4" r="120">
      <c t="s" s="4" r="A120">
        <v>419</v>
      </c>
      <c t="s" s="4" r="B120">
        <v>768</v>
      </c>
    </row>
    <row spans="1:4" r="121">
      <c t="s" s="4" r="A121">
        <v>769</v>
      </c>
      <c t="s" s="4" r="B121">
        <v>803</v>
      </c>
    </row>
    <row spans="1:4" r="122">
      <c t="s" s="4" r="A122">
        <v>764</v>
      </c>
      <c t="n" s="7" r="B122">
        <v>8594</v>
      </c>
      <c t="n" s="6" r="D122">
        <v>8463</v>
      </c>
    </row>
    <row spans="1:4" r="123">
      <c t="s" s="4" r="A123">
        <v>804</v>
      </c>
    </row>
    <row spans="1:4" r="124">
      <c t="s" s="3" r="A124">
        <v>681</v>
      </c>
    </row>
    <row spans="1:4" r="125">
      <c t="s" s="4" r="A125">
        <v>419</v>
      </c>
      <c t="s" s="4" r="B125">
        <v>735</v>
      </c>
    </row>
    <row spans="1:4" r="126">
      <c t="s" s="4" r="A126">
        <v>769</v>
      </c>
      <c t="s" s="4" r="B126">
        <v>805</v>
      </c>
    </row>
    <row spans="1:4" r="127">
      <c t="s" s="4" r="A127">
        <v>764</v>
      </c>
      <c t="n" s="7" r="B127">
        <v>40364</v>
      </c>
      <c t="n" s="6" r="D127">
        <v>40424</v>
      </c>
    </row>
    <row spans="1:4" r="128">
      <c t="s" s="4" r="A128">
        <v>806</v>
      </c>
    </row>
    <row spans="1:4" r="129">
      <c t="s" s="3" r="A129">
        <v>681</v>
      </c>
    </row>
    <row spans="1:4" r="130">
      <c t="s" s="4" r="A130">
        <v>419</v>
      </c>
      <c t="s" s="4" r="B130">
        <v>436</v>
      </c>
    </row>
    <row spans="1:4" r="131">
      <c t="s" s="4" r="A131">
        <v>764</v>
      </c>
      <c t="n" s="7" r="B131">
        <v>0</v>
      </c>
      <c t="n" s="6" r="D131">
        <v>8823</v>
      </c>
    </row>
    <row spans="1:4" r="132">
      <c t="s" s="4" r="A132">
        <v>807</v>
      </c>
    </row>
    <row spans="1:4" r="133">
      <c t="s" s="3" r="A133">
        <v>681</v>
      </c>
    </row>
    <row spans="1:4" r="134">
      <c t="s" s="4" r="A134">
        <v>419</v>
      </c>
      <c t="s" s="4" r="B134">
        <v>436</v>
      </c>
    </row>
    <row spans="1:4" r="135">
      <c t="s" s="4" r="A135">
        <v>764</v>
      </c>
      <c t="n" s="7" r="B135">
        <v>0</v>
      </c>
      <c t="n" s="6" r="D135">
        <v>4231</v>
      </c>
    </row>
    <row spans="1:4" r="136">
      <c t="s" s="4" r="A136">
        <v>808</v>
      </c>
    </row>
    <row spans="1:4" r="137">
      <c t="s" s="3" r="A137">
        <v>681</v>
      </c>
    </row>
    <row spans="1:4" r="138">
      <c t="s" s="4" r="A138">
        <v>765</v>
      </c>
      <c t="n" s="6" r="B138">
        <v>4</v>
      </c>
    </row>
    <row spans="1:4" r="139">
      <c t="s" s="4" r="A139">
        <v>809</v>
      </c>
    </row>
    <row spans="1:4" r="140">
      <c t="s" s="3" r="A140">
        <v>681</v>
      </c>
    </row>
    <row spans="1:4" r="141">
      <c t="s" s="4" r="A141">
        <v>419</v>
      </c>
      <c t="s" s="4" r="B141">
        <v>436</v>
      </c>
    </row>
    <row spans="1:4" r="142">
      <c t="s" s="4" r="A142">
        <v>764</v>
      </c>
      <c t="n" s="7" r="B142">
        <v>0</v>
      </c>
      <c t="n" s="7" r="D142">
        <v>430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10</v>
      </c>
      <c t="s" s="2" r="B1">
        <v>2</v>
      </c>
      <c t="s" s="2" r="C1">
        <v>2</v>
      </c>
      <c t="s" s="2" r="D1">
        <v>88</v>
      </c>
      <c t="s" s="2" r="E1">
        <v>2</v>
      </c>
      <c t="s" s="2" r="F1">
        <v>88</v>
      </c>
      <c t="s" s="2" r="G1">
        <v>402</v>
      </c>
    </row>
    <row spans="1:7" r="2">
      <c t="s" s="3" r="A2">
        <v>706</v>
      </c>
    </row>
    <row spans="1:7" r="3">
      <c t="s" s="4" r="A3">
        <v>134</v>
      </c>
      <c t="n" s="7" r="E3">
        <v>-3737</v>
      </c>
    </row>
    <row spans="1:7" r="4">
      <c t="s" s="4" r="A4">
        <v>811</v>
      </c>
      <c t="n" s="7" r="C4">
        <v>-168</v>
      </c>
      <c t="n" s="7" r="D4">
        <v>123</v>
      </c>
      <c t="n" s="7" r="E4">
        <v>-2923</v>
      </c>
      <c t="n" s="7" r="F4">
        <v>122</v>
      </c>
    </row>
    <row spans="1:7" r="5">
      <c t="s" s="4" r="A5">
        <v>713</v>
      </c>
    </row>
    <row spans="1:7" r="6">
      <c t="s" s="3" r="A6">
        <v>706</v>
      </c>
    </row>
    <row spans="1:7" r="7">
      <c t="s" s="4" r="A7">
        <v>419</v>
      </c>
      <c t="s" s="4" r="B7">
        <v>715</v>
      </c>
      <c t="s" s="4" r="C7">
        <v>715</v>
      </c>
      <c t="s" s="4" r="E7">
        <v>715</v>
      </c>
    </row>
    <row spans="1:7" r="8">
      <c t="s" s="4" r="A8">
        <v>812</v>
      </c>
      <c t="s" s="4" r="C8">
        <v>813</v>
      </c>
      <c t="s" s="4" r="E8">
        <v>814</v>
      </c>
    </row>
    <row spans="1:7" r="9">
      <c t="s" s="4" r="A9">
        <v>438</v>
      </c>
    </row>
    <row spans="1:7" r="10">
      <c t="s" s="3" r="A10">
        <v>706</v>
      </c>
    </row>
    <row spans="1:7" r="11">
      <c t="s" s="4" r="A11">
        <v>134</v>
      </c>
      <c t="n" s="7" r="B11">
        <v>7229</v>
      </c>
    </row>
    <row spans="1:7" r="12">
      <c t="s" s="4" r="A12">
        <v>419</v>
      </c>
      <c t="s" s="4" r="B12">
        <v>436</v>
      </c>
      <c t="s" s="4" r="C12">
        <v>436</v>
      </c>
      <c t="s" s="4" r="E12">
        <v>436</v>
      </c>
    </row>
    <row spans="1:7" r="13">
      <c t="s" s="4" r="A13">
        <v>495</v>
      </c>
    </row>
    <row spans="1:7" r="14">
      <c t="s" s="3" r="A14">
        <v>706</v>
      </c>
    </row>
    <row spans="1:7" r="15">
      <c t="s" s="4" r="A15">
        <v>419</v>
      </c>
      <c t="s" s="4" r="B15">
        <v>496</v>
      </c>
      <c t="s" s="4" r="C15">
        <v>496</v>
      </c>
      <c t="s" s="4" r="E15">
        <v>496</v>
      </c>
    </row>
    <row spans="1:7" r="16">
      <c t="s" s="4" r="A16">
        <v>432</v>
      </c>
    </row>
    <row spans="1:7" r="17">
      <c t="s" s="3" r="A17">
        <v>706</v>
      </c>
    </row>
    <row spans="1:7" r="18">
      <c t="s" s="4" r="A18">
        <v>134</v>
      </c>
      <c t="n" s="7" r="B18">
        <v>5341</v>
      </c>
    </row>
    <row spans="1:7" r="19">
      <c t="s" s="4" r="A19">
        <v>419</v>
      </c>
      <c t="s" s="4" r="B19">
        <v>435</v>
      </c>
      <c t="s" s="4" r="C19">
        <v>435</v>
      </c>
      <c t="s" s="4" r="E19">
        <v>435</v>
      </c>
      <c t="s" s="4" r="G19">
        <v>436</v>
      </c>
    </row>
    <row spans="1:7" r="20">
      <c t="s" s="4" r="A20">
        <v>812</v>
      </c>
      <c t="s" s="4" r="C20">
        <v>436</v>
      </c>
    </row>
    <row spans="1:7" r="21">
      <c t="s" s="4" r="A21">
        <v>682</v>
      </c>
    </row>
    <row spans="1:7" r="22">
      <c t="s" s="3" r="A22">
        <v>706</v>
      </c>
    </row>
    <row spans="1:7" r="23">
      <c t="s" s="4" r="A23">
        <v>419</v>
      </c>
      <c t="s" s="4" r="B23">
        <v>435</v>
      </c>
      <c t="s" s="4" r="C23">
        <v>435</v>
      </c>
      <c t="s" s="4" r="E23">
        <v>435</v>
      </c>
    </row>
    <row spans="1:7" r="24">
      <c t="s" s="4" r="A24">
        <v>717</v>
      </c>
    </row>
    <row spans="1:7" r="25">
      <c t="s" s="3" r="A25">
        <v>706</v>
      </c>
    </row>
    <row spans="1:7" r="26">
      <c t="s" s="4" r="A26">
        <v>419</v>
      </c>
      <c t="s" s="4" r="B26">
        <v>436</v>
      </c>
      <c t="s" s="4" r="C26">
        <v>436</v>
      </c>
      <c t="s" s="4" r="E26">
        <v>436</v>
      </c>
    </row>
    <row spans="1:7" r="27">
      <c t="s" s="4" r="A27">
        <v>815</v>
      </c>
    </row>
    <row spans="1:7" r="28">
      <c t="s" s="3" r="A28">
        <v>706</v>
      </c>
    </row>
    <row spans="1:7" r="29">
      <c t="s" s="4" r="A29">
        <v>89</v>
      </c>
      <c t="n" s="7" r="C29">
        <v>23560</v>
      </c>
      <c t="n" s="6" r="D29">
        <v>1316</v>
      </c>
      <c t="n" s="7" r="E29">
        <v>49856</v>
      </c>
      <c t="n" s="6" r="F29">
        <v>2274</v>
      </c>
    </row>
    <row spans="1:7" r="30">
      <c t="s" s="4" r="A30">
        <v>611</v>
      </c>
      <c t="n" s="6" r="C30">
        <v>4588</v>
      </c>
      <c t="n" s="6" r="D30">
        <v>0</v>
      </c>
      <c t="n" s="6" r="E30">
        <v>9936</v>
      </c>
      <c t="n" s="6" r="F30">
        <v>528</v>
      </c>
    </row>
    <row spans="1:7" r="31">
      <c t="s" s="4" r="A31">
        <v>816</v>
      </c>
      <c t="n" s="6" r="C31">
        <v>6854</v>
      </c>
      <c t="n" s="6" r="D31">
        <v>0</v>
      </c>
      <c t="n" s="6" r="E31">
        <v>7524</v>
      </c>
      <c t="n" s="6" r="F31">
        <v>0</v>
      </c>
    </row>
    <row spans="1:7" r="32">
      <c t="s" s="4" r="A32">
        <v>105</v>
      </c>
      <c t="n" s="6" r="C32">
        <v>2782</v>
      </c>
      <c t="n" s="6" r="D32">
        <v>573</v>
      </c>
      <c t="n" s="6" r="E32">
        <v>5794</v>
      </c>
      <c t="n" s="6" r="F32">
        <v>1094</v>
      </c>
    </row>
    <row spans="1:7" r="33">
      <c t="s" s="4" r="A33">
        <v>99</v>
      </c>
      <c t="n" s="6" r="C33">
        <v>8957</v>
      </c>
      <c t="n" s="6" r="D33">
        <v>526</v>
      </c>
      <c t="n" s="6" r="E33">
        <v>18403</v>
      </c>
      <c t="n" s="6" r="F33">
        <v>840</v>
      </c>
    </row>
    <row spans="1:7" r="34">
      <c t="s" s="4" r="A34">
        <v>817</v>
      </c>
      <c t="n" s="6" r="C34">
        <v>23181</v>
      </c>
      <c t="n" s="6" r="D34">
        <v>1099</v>
      </c>
      <c t="n" s="6" r="E34">
        <v>41657</v>
      </c>
      <c t="n" s="6" r="F34">
        <v>2462</v>
      </c>
    </row>
    <row spans="1:7" r="35">
      <c t="s" s="4" r="A35">
        <v>818</v>
      </c>
      <c t="n" s="6" r="C35">
        <v>379</v>
      </c>
      <c t="n" s="6" r="D35">
        <v>217</v>
      </c>
      <c t="n" s="6" r="E35">
        <v>8199</v>
      </c>
      <c t="n" s="6" r="F35">
        <v>-188</v>
      </c>
    </row>
    <row spans="1:7" r="36">
      <c t="s" s="4" r="A36">
        <v>819</v>
      </c>
      <c t="n" s="6" r="C36">
        <v>-1489</v>
      </c>
      <c t="n" s="6" r="D36">
        <v>0</v>
      </c>
      <c t="n" s="6" r="E36">
        <v>-5303</v>
      </c>
      <c t="n" s="6" r="F36">
        <v>0</v>
      </c>
    </row>
    <row spans="1:7" r="37">
      <c t="s" s="4" r="A37">
        <v>108</v>
      </c>
      <c t="n" s="6" r="E37">
        <v>-7962</v>
      </c>
      <c t="n" s="6" r="F37">
        <v>0</v>
      </c>
    </row>
    <row spans="1:7" r="38">
      <c t="s" s="4" r="A38">
        <v>115</v>
      </c>
      <c t="n" s="6" r="E38">
        <v>38535</v>
      </c>
      <c t="n" s="6" r="F38">
        <v>0</v>
      </c>
    </row>
    <row spans="1:7" r="39">
      <c t="s" s="4" r="A39">
        <v>110</v>
      </c>
      <c t="n" s="6" r="C39">
        <v>-276</v>
      </c>
      <c t="n" s="6" r="D39">
        <v>0</v>
      </c>
      <c t="n" s="6" r="E39">
        <v>-591</v>
      </c>
      <c t="n" s="6" r="F39">
        <v>0</v>
      </c>
    </row>
    <row spans="1:7" r="40">
      <c t="s" s="4" r="A40">
        <v>117</v>
      </c>
      <c t="n" s="6" r="C40">
        <v>-1386</v>
      </c>
      <c t="n" s="6" r="D40">
        <v>217</v>
      </c>
      <c t="n" s="6" r="E40">
        <v>32878</v>
      </c>
      <c t="n" s="6" r="F40">
        <v>-188</v>
      </c>
    </row>
    <row spans="1:7" r="41">
      <c t="s" s="4" r="A41">
        <v>820</v>
      </c>
      <c t="n" s="6" r="C41">
        <v>-220</v>
      </c>
      <c t="n" s="6" r="D41">
        <v>123</v>
      </c>
      <c t="n" s="6" r="E41">
        <v>30403</v>
      </c>
      <c t="n" s="6" r="F41">
        <v>122</v>
      </c>
    </row>
    <row spans="1:7" r="42">
      <c t="s" s="4" r="A42">
        <v>821</v>
      </c>
      <c t="n" s="6" r="C42">
        <v>52</v>
      </c>
      <c t="n" s="6" r="D42">
        <v>0</v>
      </c>
      <c t="n" s="6" r="E42">
        <v>-33326</v>
      </c>
      <c t="n" s="6" r="F42">
        <v>0</v>
      </c>
    </row>
    <row spans="1:7" r="43">
      <c t="s" s="4" r="A43">
        <v>822</v>
      </c>
    </row>
    <row spans="1:7" r="44">
      <c t="s" s="3" r="A44">
        <v>706</v>
      </c>
    </row>
    <row spans="1:7" r="45">
      <c t="s" s="4" r="A45">
        <v>811</v>
      </c>
      <c t="n" s="6" r="C45">
        <v>-168</v>
      </c>
      <c t="n" s="7" r="D45">
        <v>123</v>
      </c>
      <c t="n" s="6" r="E45">
        <v>-2923</v>
      </c>
      <c t="n" s="7" r="F45">
        <v>122</v>
      </c>
    </row>
    <row spans="1:7" r="46">
      <c t="s" s="4" r="A46">
        <v>823</v>
      </c>
    </row>
    <row spans="1:7" r="47">
      <c t="s" s="3" r="A47">
        <v>706</v>
      </c>
    </row>
    <row spans="1:7" r="48">
      <c t="s" s="4" r="A48">
        <v>89</v>
      </c>
      <c t="n" s="6" r="C48">
        <v>8860</v>
      </c>
      <c t="n" s="6" r="E48">
        <v>19395</v>
      </c>
    </row>
    <row spans="1:7" r="49">
      <c t="s" s="4" r="A49">
        <v>611</v>
      </c>
      <c t="n" s="6" r="C49">
        <v>2128</v>
      </c>
      <c t="n" s="6" r="E49">
        <v>5118</v>
      </c>
    </row>
    <row spans="1:7" r="50">
      <c t="s" s="4" r="A50">
        <v>816</v>
      </c>
      <c t="n" s="6" r="C50">
        <v>0</v>
      </c>
      <c t="n" s="6" r="E50">
        <v>0</v>
      </c>
    </row>
    <row spans="1:7" r="51">
      <c t="s" s="4" r="A51">
        <v>105</v>
      </c>
      <c t="n" s="6" r="C51">
        <v>167</v>
      </c>
      <c t="n" s="6" r="E51">
        <v>602</v>
      </c>
    </row>
    <row spans="1:7" r="52">
      <c t="s" s="4" r="A52">
        <v>99</v>
      </c>
      <c t="n" s="6" r="C52">
        <v>3424</v>
      </c>
      <c t="n" s="6" r="E52">
        <v>7152</v>
      </c>
    </row>
    <row spans="1:7" r="53">
      <c t="s" s="4" r="A53">
        <v>817</v>
      </c>
      <c t="n" s="6" r="C53">
        <v>5719</v>
      </c>
      <c t="n" s="6" r="E53">
        <v>12872</v>
      </c>
    </row>
    <row spans="1:7" r="54">
      <c t="s" s="4" r="A54">
        <v>818</v>
      </c>
      <c t="n" s="6" r="C54">
        <v>3141</v>
      </c>
      <c t="n" s="6" r="E54">
        <v>6523</v>
      </c>
    </row>
    <row spans="1:7" r="55">
      <c t="s" s="4" r="A55">
        <v>819</v>
      </c>
      <c t="n" s="6" r="C55">
        <v>0</v>
      </c>
      <c t="n" s="6" r="E55">
        <v>0</v>
      </c>
    </row>
    <row spans="1:7" r="56">
      <c t="s" s="4" r="A56">
        <v>108</v>
      </c>
      <c t="n" s="6" r="E56">
        <v>-7962</v>
      </c>
    </row>
    <row spans="1:7" r="57">
      <c t="s" s="4" r="A57">
        <v>115</v>
      </c>
      <c t="n" s="6" r="E57">
        <v>38535</v>
      </c>
    </row>
    <row spans="1:7" r="58">
      <c t="s" s="4" r="A58">
        <v>110</v>
      </c>
      <c t="n" s="6" r="C58">
        <v>0</v>
      </c>
      <c t="n" s="6" r="E58">
        <v>0</v>
      </c>
    </row>
    <row spans="1:7" r="59">
      <c t="s" s="4" r="A59">
        <v>117</v>
      </c>
      <c t="n" s="6" r="C59">
        <v>3141</v>
      </c>
      <c t="n" s="6" r="E59">
        <v>37096</v>
      </c>
    </row>
    <row spans="1:7" r="60">
      <c t="s" s="4" r="A60">
        <v>820</v>
      </c>
      <c t="n" s="6" r="C60">
        <v>2513</v>
      </c>
      <c t="n" s="6" r="E60">
        <v>29675</v>
      </c>
    </row>
    <row spans="1:7" r="61">
      <c t="s" s="4" r="A61">
        <v>821</v>
      </c>
      <c t="n" s="6" r="C61">
        <v>-872</v>
      </c>
      <c t="n" s="6" r="E61">
        <v>-33493</v>
      </c>
    </row>
    <row spans="1:7" r="62">
      <c t="s" s="4" r="A62">
        <v>824</v>
      </c>
    </row>
    <row spans="1:7" r="63">
      <c t="s" s="3" r="A63">
        <v>706</v>
      </c>
    </row>
    <row spans="1:7" r="64">
      <c t="s" s="4" r="A64">
        <v>811</v>
      </c>
      <c t="n" s="6" r="C64">
        <v>1641</v>
      </c>
      <c t="n" s="6" r="E64">
        <v>-3818</v>
      </c>
    </row>
    <row spans="1:7" r="65">
      <c t="s" s="4" r="A65">
        <v>825</v>
      </c>
    </row>
    <row spans="1:7" r="66">
      <c t="s" s="3" r="A66">
        <v>706</v>
      </c>
    </row>
    <row spans="1:7" r="67">
      <c t="s" s="4" r="A67">
        <v>89</v>
      </c>
      <c t="n" s="6" r="C67">
        <v>1024</v>
      </c>
      <c t="n" s="6" r="E67">
        <v>242</v>
      </c>
    </row>
    <row spans="1:7" r="68">
      <c t="s" s="4" r="A68">
        <v>611</v>
      </c>
      <c t="n" s="6" r="C68">
        <v>288</v>
      </c>
      <c t="n" s="6" r="E68">
        <v>867</v>
      </c>
    </row>
    <row spans="1:7" r="69">
      <c t="s" s="4" r="A69">
        <v>816</v>
      </c>
      <c t="n" s="6" r="C69">
        <v>0</v>
      </c>
      <c t="n" s="6" r="E69">
        <v>0</v>
      </c>
    </row>
    <row spans="1:7" r="70">
      <c t="s" s="4" r="A70">
        <v>105</v>
      </c>
      <c t="n" s="6" r="C70">
        <v>0</v>
      </c>
      <c t="n" s="6" r="E70">
        <v>0</v>
      </c>
    </row>
    <row spans="1:7" r="71">
      <c t="s" s="4" r="A71">
        <v>99</v>
      </c>
      <c t="n" s="6" r="C71">
        <v>0</v>
      </c>
      <c t="n" s="6" r="E71">
        <v>0</v>
      </c>
    </row>
    <row spans="1:7" r="72">
      <c t="s" s="4" r="A72">
        <v>817</v>
      </c>
      <c t="n" s="6" r="C72">
        <v>288</v>
      </c>
      <c t="n" s="6" r="E72">
        <v>867</v>
      </c>
    </row>
    <row spans="1:7" r="73">
      <c t="s" s="4" r="A73">
        <v>818</v>
      </c>
      <c t="n" s="6" r="C73">
        <v>736</v>
      </c>
      <c t="n" s="6" r="E73">
        <v>-625</v>
      </c>
    </row>
    <row spans="1:7" r="74">
      <c t="s" s="4" r="A74">
        <v>819</v>
      </c>
      <c t="n" s="6" r="C74">
        <v>0</v>
      </c>
      <c t="n" s="6" r="E74">
        <v>0</v>
      </c>
    </row>
    <row spans="1:7" r="75">
      <c t="s" s="4" r="A75">
        <v>108</v>
      </c>
      <c t="n" s="6" r="E75">
        <v>0</v>
      </c>
    </row>
    <row spans="1:7" r="76">
      <c t="s" s="4" r="A76">
        <v>115</v>
      </c>
      <c t="n" s="6" r="E76">
        <v>0</v>
      </c>
    </row>
    <row spans="1:7" r="77">
      <c t="s" s="4" r="A77">
        <v>110</v>
      </c>
      <c t="n" s="6" r="C77">
        <v>0</v>
      </c>
      <c t="n" s="6" r="E77">
        <v>0</v>
      </c>
    </row>
    <row spans="1:7" r="78">
      <c t="s" s="4" r="A78">
        <v>117</v>
      </c>
      <c t="n" s="6" r="C78">
        <v>736</v>
      </c>
      <c t="n" s="6" r="E78">
        <v>-625</v>
      </c>
    </row>
    <row spans="1:7" r="79">
      <c t="s" s="4" r="A79">
        <v>820</v>
      </c>
      <c t="n" s="6" r="C79">
        <v>36</v>
      </c>
      <c t="n" s="6" r="E79">
        <v>-36</v>
      </c>
    </row>
    <row spans="1:7" r="80">
      <c t="s" s="4" r="A80">
        <v>821</v>
      </c>
      <c t="n" s="6" r="C80">
        <v>0</v>
      </c>
      <c t="n" s="6" r="E80">
        <v>0</v>
      </c>
    </row>
    <row spans="1:7" r="81">
      <c t="s" s="4" r="A81">
        <v>826</v>
      </c>
    </row>
    <row spans="1:7" r="82">
      <c t="s" s="3" r="A82">
        <v>706</v>
      </c>
    </row>
    <row spans="1:7" r="83">
      <c t="s" s="4" r="A83">
        <v>811</v>
      </c>
      <c t="n" s="6" r="C83">
        <v>36</v>
      </c>
      <c t="n" s="6" r="E83">
        <v>-36</v>
      </c>
    </row>
    <row spans="1:7" r="84">
      <c t="s" s="4" r="A84">
        <v>827</v>
      </c>
    </row>
    <row spans="1:7" r="85">
      <c t="s" s="3" r="A85">
        <v>706</v>
      </c>
    </row>
    <row spans="1:7" r="86">
      <c t="s" s="4" r="A86">
        <v>89</v>
      </c>
      <c t="n" s="6" r="C86">
        <v>1083</v>
      </c>
      <c t="n" s="6" r="E86">
        <v>2164</v>
      </c>
    </row>
    <row spans="1:7" r="87">
      <c t="s" s="4" r="A87">
        <v>611</v>
      </c>
      <c t="n" s="6" r="C87">
        <v>85</v>
      </c>
      <c t="n" s="6" r="E87">
        <v>213</v>
      </c>
    </row>
    <row spans="1:7" r="88">
      <c t="s" s="4" r="A88">
        <v>816</v>
      </c>
      <c t="n" s="6" r="C88">
        <v>23</v>
      </c>
      <c t="n" s="6" r="E88">
        <v>27</v>
      </c>
    </row>
    <row spans="1:7" r="89">
      <c t="s" s="4" r="A89">
        <v>105</v>
      </c>
      <c t="n" s="6" r="C89">
        <v>704</v>
      </c>
      <c t="n" s="6" r="E89">
        <v>1432</v>
      </c>
    </row>
    <row spans="1:7" r="90">
      <c t="s" s="4" r="A90">
        <v>99</v>
      </c>
      <c t="n" s="6" r="C90">
        <v>333</v>
      </c>
      <c t="n" s="6" r="E90">
        <v>666</v>
      </c>
    </row>
    <row spans="1:7" r="91">
      <c t="s" s="4" r="A91">
        <v>817</v>
      </c>
      <c t="n" s="6" r="C91">
        <v>1145</v>
      </c>
      <c t="n" s="6" r="E91">
        <v>2338</v>
      </c>
    </row>
    <row spans="1:7" r="92">
      <c t="s" s="4" r="A92">
        <v>818</v>
      </c>
      <c t="n" s="6" r="C92">
        <v>-62</v>
      </c>
      <c t="n" s="6" r="E92">
        <v>-174</v>
      </c>
    </row>
    <row spans="1:7" r="93">
      <c t="s" s="4" r="A93">
        <v>819</v>
      </c>
      <c t="n" s="6" r="C93">
        <v>0</v>
      </c>
      <c t="n" s="6" r="E93">
        <v>0</v>
      </c>
    </row>
    <row spans="1:7" r="94">
      <c t="s" s="4" r="A94">
        <v>108</v>
      </c>
      <c t="n" s="6" r="E94">
        <v>0</v>
      </c>
    </row>
    <row spans="1:7" r="95">
      <c t="s" s="4" r="A95">
        <v>115</v>
      </c>
      <c t="n" s="6" r="E95">
        <v>0</v>
      </c>
    </row>
    <row spans="1:7" r="96">
      <c t="s" s="4" r="A96">
        <v>110</v>
      </c>
      <c t="n" s="6" r="C96">
        <v>0</v>
      </c>
      <c t="n" s="6" r="E96">
        <v>0</v>
      </c>
    </row>
    <row spans="1:7" r="97">
      <c t="s" s="4" r="A97">
        <v>117</v>
      </c>
      <c t="n" s="6" r="C97">
        <v>-62</v>
      </c>
      <c t="n" s="6" r="E97">
        <v>-174</v>
      </c>
    </row>
    <row spans="1:7" r="98">
      <c t="s" s="4" r="A98">
        <v>820</v>
      </c>
      <c t="n" s="6" r="C98">
        <v>11</v>
      </c>
      <c t="n" s="6" r="E98">
        <v>4</v>
      </c>
    </row>
    <row spans="1:7" r="99">
      <c t="s" s="4" r="A99">
        <v>821</v>
      </c>
      <c t="n" s="6" r="C99">
        <v>0</v>
      </c>
      <c t="n" s="6" r="E99">
        <v>0</v>
      </c>
    </row>
    <row spans="1:7" r="100">
      <c t="s" s="4" r="A100">
        <v>828</v>
      </c>
    </row>
    <row spans="1:7" r="101">
      <c t="s" s="3" r="A101">
        <v>706</v>
      </c>
    </row>
    <row spans="1:7" r="102">
      <c t="s" s="4" r="A102">
        <v>811</v>
      </c>
      <c t="n" s="6" r="C102">
        <v>11</v>
      </c>
      <c t="n" s="6" r="E102">
        <v>4</v>
      </c>
    </row>
    <row spans="1:7" r="103">
      <c t="s" s="4" r="A103">
        <v>829</v>
      </c>
    </row>
    <row spans="1:7" r="104">
      <c t="s" s="3" r="A104">
        <v>706</v>
      </c>
    </row>
    <row spans="1:7" r="105">
      <c t="s" s="4" r="A105">
        <v>89</v>
      </c>
      <c t="n" s="6" r="C105">
        <v>11957</v>
      </c>
      <c t="n" s="6" r="E105">
        <v>23135</v>
      </c>
    </row>
    <row spans="1:7" r="106">
      <c t="s" s="4" r="A106">
        <v>611</v>
      </c>
      <c t="n" s="6" r="C106">
        <v>1901</v>
      </c>
      <c t="n" s="6" r="E106">
        <v>3265</v>
      </c>
    </row>
    <row spans="1:7" r="107">
      <c t="s" s="4" r="A107">
        <v>816</v>
      </c>
      <c t="n" s="6" r="C107">
        <v>6831</v>
      </c>
      <c t="n" s="6" r="E107">
        <v>7497</v>
      </c>
    </row>
    <row spans="1:7" r="108">
      <c t="s" s="4" r="A108">
        <v>105</v>
      </c>
      <c t="n" s="6" r="C108">
        <v>1911</v>
      </c>
      <c t="n" s="6" r="E108">
        <v>3760</v>
      </c>
    </row>
    <row spans="1:7" r="109">
      <c t="s" s="4" r="A109">
        <v>99</v>
      </c>
      <c t="n" s="6" r="C109">
        <v>4829</v>
      </c>
      <c t="n" s="6" r="E109">
        <v>9464</v>
      </c>
    </row>
    <row spans="1:7" r="110">
      <c t="s" s="4" r="A110">
        <v>817</v>
      </c>
      <c t="n" s="6" r="C110">
        <v>15472</v>
      </c>
      <c t="n" s="6" r="E110">
        <v>23986</v>
      </c>
    </row>
    <row spans="1:7" r="111">
      <c t="s" s="4" r="A111">
        <v>818</v>
      </c>
      <c t="n" s="6" r="C111">
        <v>-3515</v>
      </c>
      <c t="n" s="6" r="E111">
        <v>-851</v>
      </c>
    </row>
    <row spans="1:7" r="112">
      <c t="s" s="4" r="A112">
        <v>819</v>
      </c>
      <c t="n" s="6" r="C112">
        <v>-1489</v>
      </c>
      <c t="n" s="6" r="E112">
        <v>-5303</v>
      </c>
    </row>
    <row spans="1:7" r="113">
      <c t="s" s="4" r="A113">
        <v>108</v>
      </c>
      <c t="n" s="6" r="E113">
        <v>0</v>
      </c>
    </row>
    <row spans="1:7" r="114">
      <c t="s" s="4" r="A114">
        <v>115</v>
      </c>
      <c t="n" s="6" r="E114">
        <v>0</v>
      </c>
    </row>
    <row spans="1:7" r="115">
      <c t="s" s="4" r="A115">
        <v>110</v>
      </c>
      <c t="n" s="6" r="C115">
        <v>-276</v>
      </c>
      <c t="n" s="6" r="E115">
        <v>-591</v>
      </c>
    </row>
    <row spans="1:7" r="116">
      <c t="s" s="4" r="A116">
        <v>117</v>
      </c>
      <c t="n" s="6" r="C116">
        <v>-5280</v>
      </c>
      <c t="n" s="6" r="E116">
        <v>-6745</v>
      </c>
    </row>
    <row spans="1:7" r="117">
      <c t="s" s="4" r="A117">
        <v>820</v>
      </c>
      <c t="n" s="6" r="C117">
        <v>-2843</v>
      </c>
      <c t="n" s="6" r="E117">
        <v>-1901</v>
      </c>
    </row>
    <row spans="1:7" r="118">
      <c t="s" s="4" r="A118">
        <v>821</v>
      </c>
      <c t="n" s="6" r="C118">
        <v>931</v>
      </c>
      <c t="n" s="6" r="E118">
        <v>445</v>
      </c>
    </row>
    <row spans="1:7" r="119">
      <c t="s" s="4" r="A119">
        <v>830</v>
      </c>
    </row>
    <row spans="1:7" r="120">
      <c t="s" s="3" r="A120">
        <v>706</v>
      </c>
    </row>
    <row spans="1:7" r="121">
      <c t="s" s="4" r="A121">
        <v>811</v>
      </c>
      <c t="n" s="6" r="C121">
        <v>-1912</v>
      </c>
      <c t="n" s="6" r="E121">
        <v>-1456</v>
      </c>
    </row>
    <row spans="1:7" r="122">
      <c t="s" s="4" r="A122">
        <v>831</v>
      </c>
    </row>
    <row spans="1:7" r="123">
      <c t="s" s="3" r="A123">
        <v>706</v>
      </c>
    </row>
    <row spans="1:7" r="124">
      <c t="s" s="4" r="A124">
        <v>89</v>
      </c>
      <c t="n" s="6" r="C124">
        <v>6073</v>
      </c>
      <c t="n" s="6" r="E124">
        <v>12194</v>
      </c>
    </row>
    <row spans="1:7" r="125">
      <c t="s" s="4" r="A125">
        <v>611</v>
      </c>
      <c t="n" s="6" r="C125">
        <v>833</v>
      </c>
      <c t="n" s="6" r="E125">
        <v>1696</v>
      </c>
    </row>
    <row spans="1:7" r="126">
      <c t="s" s="4" r="A126">
        <v>816</v>
      </c>
      <c t="n" s="6" r="C126">
        <v>4960</v>
      </c>
      <c t="n" s="6" r="E126">
        <v>4960</v>
      </c>
    </row>
    <row spans="1:7" r="127">
      <c t="s" s="4" r="A127">
        <v>105</v>
      </c>
      <c t="n" s="6" r="C127">
        <v>944</v>
      </c>
      <c t="n" s="6" r="E127">
        <v>1866</v>
      </c>
    </row>
    <row spans="1:7" r="128">
      <c t="s" s="4" r="A128">
        <v>99</v>
      </c>
      <c t="n" s="6" r="C128">
        <v>2342</v>
      </c>
      <c t="n" s="6" r="E128">
        <v>4631</v>
      </c>
    </row>
    <row spans="1:7" r="129">
      <c t="s" s="4" r="A129">
        <v>817</v>
      </c>
      <c t="n" s="6" r="C129">
        <v>9079</v>
      </c>
      <c t="n" s="6" r="E129">
        <v>13153</v>
      </c>
    </row>
    <row spans="1:7" r="130">
      <c t="s" s="4" r="A130">
        <v>818</v>
      </c>
      <c t="n" s="6" r="C130">
        <v>-3006</v>
      </c>
      <c t="n" s="6" r="E130">
        <v>-959</v>
      </c>
    </row>
    <row spans="1:7" r="131">
      <c t="s" s="4" r="A131">
        <v>819</v>
      </c>
      <c t="n" s="6" r="C131">
        <v>0</v>
      </c>
      <c t="n" s="6" r="E131">
        <v>0</v>
      </c>
    </row>
    <row spans="1:7" r="132">
      <c t="s" s="4" r="A132">
        <v>108</v>
      </c>
      <c t="n" s="6" r="E132">
        <v>0</v>
      </c>
    </row>
    <row spans="1:7" r="133">
      <c t="s" s="4" r="A133">
        <v>115</v>
      </c>
      <c t="n" s="6" r="E133">
        <v>0</v>
      </c>
    </row>
    <row spans="1:7" r="134">
      <c t="s" s="4" r="A134">
        <v>110</v>
      </c>
      <c t="n" s="6" r="C134">
        <v>0</v>
      </c>
      <c t="n" s="6" r="E134">
        <v>0</v>
      </c>
    </row>
    <row spans="1:7" r="135">
      <c t="s" s="4" r="A135">
        <v>117</v>
      </c>
      <c t="n" s="6" r="C135">
        <v>-3006</v>
      </c>
      <c t="n" s="6" r="E135">
        <v>-959</v>
      </c>
    </row>
    <row spans="1:7" r="136">
      <c t="s" s="4" r="A136">
        <v>820</v>
      </c>
      <c t="n" s="6" r="C136">
        <v>-2405</v>
      </c>
      <c t="n" s="6" r="E136">
        <v>-768</v>
      </c>
    </row>
    <row spans="1:7" r="137">
      <c t="s" s="4" r="A137">
        <v>821</v>
      </c>
      <c t="n" s="6" r="C137">
        <v>931</v>
      </c>
      <c t="n" s="6" r="E137">
        <v>445</v>
      </c>
    </row>
    <row spans="1:7" r="138">
      <c t="s" s="4" r="A138">
        <v>832</v>
      </c>
    </row>
    <row spans="1:7" r="139">
      <c t="s" s="3" r="A139">
        <v>706</v>
      </c>
    </row>
    <row spans="1:7" r="140">
      <c t="s" s="4" r="A140">
        <v>811</v>
      </c>
      <c t="n" s="6" r="C140">
        <v>-1474</v>
      </c>
      <c t="n" s="6" r="E140">
        <v>-323</v>
      </c>
    </row>
    <row spans="1:7" r="141">
      <c t="s" s="4" r="A141">
        <v>833</v>
      </c>
    </row>
    <row spans="1:7" r="142">
      <c t="s" s="3" r="A142">
        <v>706</v>
      </c>
    </row>
    <row spans="1:7" r="143">
      <c t="s" s="4" r="A143">
        <v>89</v>
      </c>
      <c t="n" s="6" r="C143">
        <v>5884</v>
      </c>
      <c t="n" s="6" r="E143">
        <v>10941</v>
      </c>
    </row>
    <row spans="1:7" r="144">
      <c t="s" s="4" r="A144">
        <v>611</v>
      </c>
      <c t="n" s="6" r="C144">
        <v>1068</v>
      </c>
      <c t="n" s="6" r="E144">
        <v>1569</v>
      </c>
    </row>
    <row spans="1:7" r="145">
      <c t="s" s="4" r="A145">
        <v>816</v>
      </c>
      <c t="n" s="6" r="C145">
        <v>1871</v>
      </c>
      <c t="n" s="6" r="E145">
        <v>2537</v>
      </c>
    </row>
    <row spans="1:7" r="146">
      <c t="s" s="4" r="A146">
        <v>105</v>
      </c>
      <c t="n" s="6" r="C146">
        <v>967</v>
      </c>
      <c t="n" s="6" r="E146">
        <v>1894</v>
      </c>
    </row>
    <row spans="1:7" r="147">
      <c t="s" s="4" r="A147">
        <v>99</v>
      </c>
      <c t="n" s="6" r="C147">
        <v>2487</v>
      </c>
      <c t="n" s="6" r="E147">
        <v>4833</v>
      </c>
    </row>
    <row spans="1:7" r="148">
      <c t="s" s="4" r="A148">
        <v>817</v>
      </c>
      <c t="n" s="6" r="C148">
        <v>6393</v>
      </c>
      <c t="n" s="6" r="E148">
        <v>10833</v>
      </c>
    </row>
    <row spans="1:7" r="149">
      <c t="s" s="4" r="A149">
        <v>818</v>
      </c>
      <c t="n" s="6" r="C149">
        <v>-509</v>
      </c>
      <c t="n" s="6" r="E149">
        <v>108</v>
      </c>
    </row>
    <row spans="1:7" r="150">
      <c t="s" s="4" r="A150">
        <v>819</v>
      </c>
      <c t="n" s="6" r="C150">
        <v>-1489</v>
      </c>
      <c t="n" s="6" r="E150">
        <v>-5303</v>
      </c>
    </row>
    <row spans="1:7" r="151">
      <c t="s" s="4" r="A151">
        <v>108</v>
      </c>
      <c t="n" s="6" r="E151">
        <v>0</v>
      </c>
    </row>
    <row spans="1:7" r="152">
      <c t="s" s="4" r="A152">
        <v>115</v>
      </c>
      <c t="n" s="6" r="E152">
        <v>0</v>
      </c>
    </row>
    <row spans="1:7" r="153">
      <c t="s" s="4" r="A153">
        <v>110</v>
      </c>
      <c t="n" s="6" r="C153">
        <v>-276</v>
      </c>
      <c t="n" s="6" r="E153">
        <v>-591</v>
      </c>
    </row>
    <row spans="1:7" r="154">
      <c t="s" s="4" r="A154">
        <v>117</v>
      </c>
      <c t="n" s="6" r="C154">
        <v>-2274</v>
      </c>
      <c t="n" s="6" r="E154">
        <v>-5786</v>
      </c>
    </row>
    <row spans="1:7" r="155">
      <c t="s" s="4" r="A155">
        <v>820</v>
      </c>
      <c t="n" s="6" r="C155">
        <v>-438</v>
      </c>
      <c t="n" s="6" r="E155">
        <v>-1133</v>
      </c>
    </row>
    <row spans="1:7" r="156">
      <c t="s" s="4" r="A156">
        <v>821</v>
      </c>
      <c t="n" s="6" r="C156">
        <v>0</v>
      </c>
      <c t="n" s="6" r="E156">
        <v>0</v>
      </c>
    </row>
    <row spans="1:7" r="157">
      <c t="s" s="4" r="A157">
        <v>834</v>
      </c>
    </row>
    <row spans="1:7" r="158">
      <c t="s" s="3" r="A158">
        <v>706</v>
      </c>
    </row>
    <row spans="1:7" r="159">
      <c t="s" s="4" r="A159">
        <v>811</v>
      </c>
      <c t="n" s="6" r="C159">
        <v>-438</v>
      </c>
      <c t="n" s="6" r="E159">
        <v>-1133</v>
      </c>
    </row>
    <row spans="1:7" r="160">
      <c t="s" s="4" r="A160">
        <v>835</v>
      </c>
    </row>
    <row spans="1:7" r="161">
      <c t="s" s="3" r="A161">
        <v>706</v>
      </c>
    </row>
    <row spans="1:7" r="162">
      <c t="s" s="4" r="A162">
        <v>89</v>
      </c>
      <c t="n" s="6" r="C162">
        <v>636</v>
      </c>
      <c t="n" s="6" r="E162">
        <v>4920</v>
      </c>
    </row>
    <row spans="1:7" r="163">
      <c t="s" s="4" r="A163">
        <v>611</v>
      </c>
      <c t="n" s="6" r="C163">
        <v>186</v>
      </c>
      <c t="n" s="6" r="E163">
        <v>473</v>
      </c>
    </row>
    <row spans="1:7" r="164">
      <c t="s" s="4" r="A164">
        <v>816</v>
      </c>
      <c t="n" s="6" r="C164">
        <v>0</v>
      </c>
      <c t="n" s="6" r="E164">
        <v>0</v>
      </c>
    </row>
    <row spans="1:7" r="165">
      <c t="s" s="4" r="A165">
        <v>105</v>
      </c>
      <c t="n" s="6" r="C165">
        <v>0</v>
      </c>
      <c t="n" s="6" r="E165">
        <v>0</v>
      </c>
    </row>
    <row spans="1:7" r="166">
      <c t="s" s="4" r="A166">
        <v>99</v>
      </c>
      <c t="n" s="6" r="C166">
        <v>371</v>
      </c>
      <c t="n" s="6" r="E166">
        <v>1121</v>
      </c>
    </row>
    <row spans="1:7" r="167">
      <c t="s" s="4" r="A167">
        <v>817</v>
      </c>
      <c t="n" s="6" r="C167">
        <v>557</v>
      </c>
      <c t="n" s="6" r="E167">
        <v>1594</v>
      </c>
    </row>
    <row spans="1:7" r="168">
      <c t="s" s="4" r="A168">
        <v>818</v>
      </c>
      <c t="n" s="6" r="C168">
        <v>79</v>
      </c>
      <c t="n" s="6" r="E168">
        <v>3326</v>
      </c>
    </row>
    <row spans="1:7" r="169">
      <c t="s" s="4" r="A169">
        <v>819</v>
      </c>
      <c t="n" s="6" r="C169">
        <v>0</v>
      </c>
      <c t="n" s="6" r="E169">
        <v>0</v>
      </c>
    </row>
    <row spans="1:7" r="170">
      <c t="s" s="4" r="A170">
        <v>108</v>
      </c>
      <c t="n" s="6" r="E170">
        <v>0</v>
      </c>
    </row>
    <row spans="1:7" r="171">
      <c t="s" s="4" r="A171">
        <v>115</v>
      </c>
      <c t="n" s="6" r="E171">
        <v>0</v>
      </c>
    </row>
    <row spans="1:7" r="172">
      <c t="s" s="4" r="A172">
        <v>110</v>
      </c>
      <c t="n" s="6" r="C172">
        <v>0</v>
      </c>
      <c t="n" s="6" r="E172">
        <v>0</v>
      </c>
    </row>
    <row spans="1:7" r="173">
      <c t="s" s="4" r="A173">
        <v>117</v>
      </c>
      <c t="n" s="6" r="C173">
        <v>79</v>
      </c>
      <c t="n" s="6" r="E173">
        <v>3326</v>
      </c>
    </row>
    <row spans="1:7" r="174">
      <c t="s" s="4" r="A174">
        <v>820</v>
      </c>
      <c t="n" s="6" r="C174">
        <v>63</v>
      </c>
      <c t="n" s="6" r="E174">
        <v>2661</v>
      </c>
    </row>
    <row spans="1:7" r="175">
      <c t="s" s="4" r="A175">
        <v>821</v>
      </c>
      <c t="n" s="6" r="C175">
        <v>-7</v>
      </c>
      <c t="n" s="6" r="E175">
        <v>-278</v>
      </c>
    </row>
    <row spans="1:7" r="176">
      <c t="s" s="4" r="A176">
        <v>836</v>
      </c>
    </row>
    <row spans="1:7" r="177">
      <c t="s" s="3" r="A177">
        <v>706</v>
      </c>
    </row>
    <row spans="1:7" r="178">
      <c t="s" s="4" r="A178">
        <v>811</v>
      </c>
      <c t="n" s="7" r="C178">
        <v>56</v>
      </c>
      <c t="n" s="7" r="E178">
        <v>23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1"/>
    <col customWidth="1" max="5" min="5" width="29"/>
    <col customWidth="1" max="6" min="6" width="21"/>
    <col customWidth="1" max="7" min="7" width="29"/>
  </cols>
  <sheetData>
    <row spans="1:7" r="1">
      <c t="s" s="1" r="A1">
        <v>837</v>
      </c>
      <c t="s" s="2" r="B1">
        <v>617</v>
      </c>
      <c t="s" s="2" r="C1">
        <v>617</v>
      </c>
      <c t="s" s="2" r="D1">
        <v>458</v>
      </c>
      <c t="s" s="2" r="E1">
        <v>617</v>
      </c>
      <c t="s" s="2" r="F1">
        <v>458</v>
      </c>
      <c t="s" s="2" r="G1">
        <v>663</v>
      </c>
    </row>
    <row spans="1:7" r="2">
      <c t="s" s="3" r="A2">
        <v>838</v>
      </c>
    </row>
    <row spans="1:7" r="3">
      <c t="s" s="4" r="A3">
        <v>765</v>
      </c>
      <c t="n" s="6" r="B3">
        <v>11</v>
      </c>
      <c t="n" s="6" r="C3">
        <v>11</v>
      </c>
      <c t="n" s="6" r="E3">
        <v>11</v>
      </c>
    </row>
    <row spans="1:7" r="4">
      <c t="s" s="4" r="A4">
        <v>468</v>
      </c>
      <c t="n" s="6" r="E4">
        <v>32</v>
      </c>
      <c t="n" s="6" r="G4">
        <v>144</v>
      </c>
    </row>
    <row spans="1:7" r="5">
      <c t="s" s="4" r="A5">
        <v>839</v>
      </c>
      <c t="n" s="6" r="C5">
        <v>2</v>
      </c>
      <c t="n" s="6" r="E5">
        <v>8</v>
      </c>
    </row>
    <row spans="1:7" r="6">
      <c t="s" s="4" r="A6">
        <v>840</v>
      </c>
      <c t="n" s="7" r="C6">
        <v>1356</v>
      </c>
      <c t="n" s="7" r="D6">
        <v>0</v>
      </c>
      <c t="n" s="7" r="E6">
        <v>7113</v>
      </c>
      <c t="n" s="7" r="F6">
        <v>0</v>
      </c>
    </row>
    <row spans="1:7" r="7">
      <c t="s" s="4" r="A7">
        <v>841</v>
      </c>
      <c t="n" s="6" r="C7">
        <v>0</v>
      </c>
      <c t="n" s="7" r="D7">
        <v>0</v>
      </c>
      <c t="n" s="6" r="E7">
        <v>1930</v>
      </c>
      <c t="n" s="7" r="F7">
        <v>0</v>
      </c>
    </row>
    <row spans="1:7" r="8">
      <c t="s" s="4" r="A8">
        <v>633</v>
      </c>
    </row>
    <row spans="1:7" r="9">
      <c t="s" s="3" r="A9">
        <v>838</v>
      </c>
    </row>
    <row spans="1:7" r="10">
      <c t="s" s="4" r="A10">
        <v>622</v>
      </c>
      <c t="n" s="7" r="G10">
        <v>618169</v>
      </c>
    </row>
    <row spans="1:7" r="11">
      <c t="s" s="4" r="A11">
        <v>468</v>
      </c>
      <c t="n" s="6" r="G11">
        <v>42</v>
      </c>
    </row>
    <row spans="1:7" r="12">
      <c t="s" s="4" r="A12">
        <v>842</v>
      </c>
    </row>
    <row spans="1:7" r="13">
      <c t="s" s="3" r="A13">
        <v>838</v>
      </c>
    </row>
    <row spans="1:7" r="14">
      <c t="s" s="4" r="A14">
        <v>622</v>
      </c>
      <c t="n" s="7" r="B14">
        <v>45958</v>
      </c>
      <c t="n" s="6" r="C14">
        <v>45958</v>
      </c>
      <c t="n" s="6" r="E14">
        <v>45958</v>
      </c>
    </row>
    <row spans="1:7" r="15">
      <c t="s" s="4" r="A15">
        <v>843</v>
      </c>
    </row>
    <row spans="1:7" r="16">
      <c t="s" s="3" r="A16">
        <v>838</v>
      </c>
    </row>
    <row spans="1:7" r="17">
      <c t="s" s="4" r="A17">
        <v>622</v>
      </c>
      <c t="n" s="7" r="B17">
        <v>9550</v>
      </c>
      <c t="n" s="7" r="C17">
        <v>9550</v>
      </c>
      <c t="n" s="6" r="E17">
        <v>9550</v>
      </c>
    </row>
    <row spans="1:7" r="18">
      <c t="s" s="4" r="A18">
        <v>416</v>
      </c>
    </row>
    <row spans="1:7" r="19">
      <c t="s" s="3" r="A19">
        <v>838</v>
      </c>
    </row>
    <row spans="1:7" r="20">
      <c t="s" s="4" r="A20">
        <v>622</v>
      </c>
      <c t="n" s="7" r="G20">
        <v>464292</v>
      </c>
    </row>
    <row spans="1:7" r="21">
      <c t="s" s="4" r="A21">
        <v>468</v>
      </c>
      <c t="n" s="6" r="G21">
        <v>29</v>
      </c>
    </row>
    <row spans="1:7" r="22">
      <c t="s" s="4" r="A22">
        <v>844</v>
      </c>
    </row>
    <row spans="1:7" r="23">
      <c t="s" s="3" r="A23">
        <v>838</v>
      </c>
    </row>
    <row spans="1:7" r="24">
      <c t="s" s="4" r="A24">
        <v>622</v>
      </c>
      <c t="n" s="7" r="G24">
        <v>464292</v>
      </c>
    </row>
    <row spans="1:7" r="25">
      <c t="s" s="4" r="A25">
        <v>468</v>
      </c>
      <c t="n" s="6" r="G25">
        <v>29</v>
      </c>
    </row>
    <row spans="1:7" r="26">
      <c t="s" s="4" r="A26">
        <v>438</v>
      </c>
    </row>
    <row spans="1:7" r="27">
      <c t="s" s="3" r="A27">
        <v>838</v>
      </c>
    </row>
    <row spans="1:7" r="28">
      <c t="s" s="4" r="A28">
        <v>630</v>
      </c>
      <c t="n" s="7" r="E28">
        <v>12931</v>
      </c>
    </row>
    <row spans="1:7" r="29">
      <c t="s" s="4" r="A29">
        <v>468</v>
      </c>
      <c t="n" s="6" r="B29">
        <v>7</v>
      </c>
      <c t="n" s="6" r="E29">
        <v>7</v>
      </c>
    </row>
    <row spans="1:7" r="30">
      <c t="s" s="4" r="A30">
        <v>839</v>
      </c>
      <c t="n" s="6" r="E30">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t="s" s="1" r="A1">
        <v>845</v>
      </c>
      <c t="s" s="2" r="B1">
        <v>846</v>
      </c>
      <c t="s" s="2" r="C1">
        <v>762</v>
      </c>
    </row>
    <row spans="1:3" r="2">
      <c t="s" s="3" r="A2">
        <v>838</v>
      </c>
    </row>
    <row spans="1:3" r="3">
      <c t="s" s="4" r="A3">
        <v>764</v>
      </c>
      <c t="n" s="7" r="B3">
        <v>364009</v>
      </c>
      <c t="n" s="7" r="C3">
        <v>361495</v>
      </c>
    </row>
    <row spans="1:3" r="4">
      <c t="s" s="4" r="A4">
        <v>847</v>
      </c>
      <c t="n" s="7" r="B4">
        <v>2491729</v>
      </c>
    </row>
    <row spans="1:3" r="5">
      <c t="s" s="4" r="A5">
        <v>848</v>
      </c>
      <c t="n" s="6" r="B5">
        <v>5</v>
      </c>
    </row>
    <row spans="1:3" r="6">
      <c t="s" s="4" r="A6">
        <v>765</v>
      </c>
      <c t="n" s="6" r="B6">
        <v>11</v>
      </c>
    </row>
    <row spans="1:3" r="7">
      <c t="s" s="4" r="A7">
        <v>849</v>
      </c>
    </row>
    <row spans="1:3" r="8">
      <c t="s" s="3" r="A8">
        <v>838</v>
      </c>
    </row>
    <row spans="1:3" r="9">
      <c t="s" s="4" r="A9">
        <v>764</v>
      </c>
      <c t="n" s="7" r="B9">
        <v>521893</v>
      </c>
      <c t="n" s="6" r="C9">
        <v>770293</v>
      </c>
    </row>
    <row spans="1:3" r="10">
      <c t="s" s="4" r="A10">
        <v>850</v>
      </c>
      <c t="n" s="6" r="B10">
        <v>11088</v>
      </c>
      <c t="n" s="6" r="C10">
        <v>20633</v>
      </c>
    </row>
    <row spans="1:3" r="11">
      <c t="s" s="4" r="A11">
        <v>847</v>
      </c>
      <c t="n" s="6" r="B11">
        <v>532981</v>
      </c>
      <c t="n" s="6" r="C11">
        <v>790926</v>
      </c>
    </row>
    <row spans="1:3" r="12">
      <c t="s" s="4" r="A12">
        <v>851</v>
      </c>
      <c t="n" s="6" r="B12">
        <v>0</v>
      </c>
      <c t="n" s="6" r="C12">
        <v>-260704</v>
      </c>
    </row>
    <row spans="1:3" r="13">
      <c t="s" s="4" r="A13">
        <v>847</v>
      </c>
      <c t="n" s="7" r="B13">
        <v>532981</v>
      </c>
      <c t="n" s="6" r="C13">
        <v>530222</v>
      </c>
    </row>
    <row spans="1:3" r="14">
      <c t="s" s="4" r="A14">
        <v>852</v>
      </c>
    </row>
    <row spans="1:3" r="15">
      <c t="s" s="3" r="A15">
        <v>838</v>
      </c>
    </row>
    <row spans="1:3" r="16">
      <c t="s" s="4" r="A16">
        <v>769</v>
      </c>
      <c t="s" s="4" r="B16">
        <v>853</v>
      </c>
    </row>
    <row spans="1:3" r="17">
      <c t="s" s="4" r="A17">
        <v>764</v>
      </c>
      <c t="n" s="7" r="B17">
        <v>8487</v>
      </c>
      <c t="n" s="6" r="C17">
        <v>8603</v>
      </c>
    </row>
    <row spans="1:3" r="18">
      <c t="s" s="4" r="A18">
        <v>854</v>
      </c>
    </row>
    <row spans="1:3" r="19">
      <c t="s" s="3" r="A19">
        <v>838</v>
      </c>
    </row>
    <row spans="1:3" r="20">
      <c t="s" s="4" r="A20">
        <v>769</v>
      </c>
      <c t="s" s="4" r="B20">
        <v>855</v>
      </c>
    </row>
    <row spans="1:3" r="21">
      <c t="s" s="4" r="A21">
        <v>764</v>
      </c>
      <c t="n" s="7" r="B21">
        <v>13025</v>
      </c>
      <c t="n" s="6" r="C21">
        <v>13025</v>
      </c>
    </row>
    <row spans="1:3" r="22">
      <c t="s" s="4" r="A22">
        <v>856</v>
      </c>
    </row>
    <row spans="1:3" r="23">
      <c t="s" s="3" r="A23">
        <v>838</v>
      </c>
    </row>
    <row spans="1:3" r="24">
      <c t="s" s="4" r="A24">
        <v>769</v>
      </c>
      <c t="s" s="4" r="B24">
        <v>857</v>
      </c>
    </row>
    <row spans="1:3" r="25">
      <c t="s" s="4" r="A25">
        <v>764</v>
      </c>
      <c t="n" s="7" r="B25">
        <v>10228</v>
      </c>
      <c t="n" s="6" r="C25">
        <v>10391</v>
      </c>
    </row>
    <row spans="1:3" r="26">
      <c t="s" s="4" r="A26">
        <v>858</v>
      </c>
    </row>
    <row spans="1:3" r="27">
      <c t="s" s="3" r="A27">
        <v>838</v>
      </c>
    </row>
    <row spans="1:3" r="28">
      <c t="s" s="4" r="A28">
        <v>769</v>
      </c>
      <c t="s" s="4" r="B28">
        <v>859</v>
      </c>
    </row>
    <row spans="1:3" r="29">
      <c t="s" s="4" r="A29">
        <v>764</v>
      </c>
      <c t="n" s="7" r="B29">
        <v>15733</v>
      </c>
      <c t="n" s="6" r="C29">
        <v>15947</v>
      </c>
    </row>
    <row spans="1:3" r="30">
      <c t="s" s="4" r="A30">
        <v>860</v>
      </c>
    </row>
    <row spans="1:3" r="31">
      <c t="s" s="3" r="A31">
        <v>838</v>
      </c>
    </row>
    <row spans="1:3" r="32">
      <c t="s" s="4" r="A32">
        <v>769</v>
      </c>
      <c t="s" s="4" r="B32">
        <v>861</v>
      </c>
    </row>
    <row spans="1:3" r="33">
      <c t="s" s="4" r="A33">
        <v>764</v>
      </c>
      <c t="n" s="7" r="B33">
        <v>18016</v>
      </c>
      <c t="n" s="6" r="C33">
        <v>18340</v>
      </c>
    </row>
    <row spans="1:3" r="34">
      <c t="s" s="4" r="A34">
        <v>862</v>
      </c>
    </row>
    <row spans="1:3" r="35">
      <c t="s" s="3" r="A35">
        <v>838</v>
      </c>
    </row>
    <row spans="1:3" r="36">
      <c t="s" s="4" r="A36">
        <v>769</v>
      </c>
      <c t="s" s="4" r="B36">
        <v>861</v>
      </c>
    </row>
    <row spans="1:3" r="37">
      <c t="s" s="4" r="A37">
        <v>764</v>
      </c>
      <c t="n" s="7" r="B37">
        <v>18017</v>
      </c>
      <c t="n" s="6" r="C37">
        <v>18341</v>
      </c>
    </row>
    <row spans="1:3" r="38">
      <c t="s" s="4" r="A38">
        <v>863</v>
      </c>
    </row>
    <row spans="1:3" r="39">
      <c t="s" s="3" r="A39">
        <v>838</v>
      </c>
    </row>
    <row spans="1:3" r="40">
      <c t="s" s="4" r="A40">
        <v>769</v>
      </c>
      <c t="s" s="4" r="B40">
        <v>864</v>
      </c>
    </row>
    <row spans="1:3" r="41">
      <c t="s" s="4" r="A41">
        <v>764</v>
      </c>
      <c t="n" s="7" r="B41">
        <v>6704</v>
      </c>
      <c t="n" s="6" r="C41">
        <v>6777</v>
      </c>
    </row>
    <row spans="1:3" r="42">
      <c t="s" s="4" r="A42">
        <v>865</v>
      </c>
    </row>
    <row spans="1:3" r="43">
      <c t="s" s="3" r="A43">
        <v>838</v>
      </c>
    </row>
    <row spans="1:3" r="44">
      <c t="s" s="4" r="A44">
        <v>769</v>
      </c>
      <c t="s" s="4" r="B44">
        <v>864</v>
      </c>
    </row>
    <row spans="1:3" r="45">
      <c t="s" s="4" r="A45">
        <v>764</v>
      </c>
      <c t="n" s="7" r="B45">
        <v>9648</v>
      </c>
      <c t="n" s="6" r="C45">
        <v>9754</v>
      </c>
    </row>
    <row spans="1:3" r="46">
      <c t="s" s="4" r="A46">
        <v>866</v>
      </c>
    </row>
    <row spans="1:3" r="47">
      <c t="s" s="3" r="A47">
        <v>838</v>
      </c>
    </row>
    <row spans="1:3" r="48">
      <c t="s" s="4" r="A48">
        <v>769</v>
      </c>
      <c t="s" s="4" r="B48">
        <v>864</v>
      </c>
    </row>
    <row spans="1:3" r="49">
      <c t="s" s="4" r="A49">
        <v>764</v>
      </c>
      <c t="n" s="7" r="B49">
        <v>6930</v>
      </c>
      <c t="n" s="6" r="C49">
        <v>7006</v>
      </c>
    </row>
    <row spans="1:3" r="50">
      <c t="s" s="4" r="A50">
        <v>867</v>
      </c>
    </row>
    <row spans="1:3" r="51">
      <c t="s" s="3" r="A51">
        <v>838</v>
      </c>
    </row>
    <row spans="1:3" r="52">
      <c t="s" s="4" r="A52">
        <v>769</v>
      </c>
      <c t="s" s="4" r="B52">
        <v>864</v>
      </c>
    </row>
    <row spans="1:3" r="53">
      <c t="s" s="4" r="A53">
        <v>764</v>
      </c>
      <c t="n" s="7" r="B53">
        <v>6069</v>
      </c>
      <c t="n" s="6" r="C53">
        <v>6136</v>
      </c>
    </row>
    <row spans="1:3" r="54">
      <c t="s" s="4" r="A54">
        <v>868</v>
      </c>
    </row>
    <row spans="1:3" r="55">
      <c t="s" s="3" r="A55">
        <v>838</v>
      </c>
    </row>
    <row spans="1:3" r="56">
      <c t="s" s="4" r="A56">
        <v>769</v>
      </c>
      <c t="s" s="4" r="B56">
        <v>864</v>
      </c>
    </row>
    <row spans="1:3" r="57">
      <c t="s" s="4" r="A57">
        <v>764</v>
      </c>
      <c t="n" s="7" r="B57">
        <v>4167</v>
      </c>
      <c t="n" s="6" r="C57">
        <v>4213</v>
      </c>
    </row>
    <row spans="1:3" r="58">
      <c t="s" s="4" r="A58">
        <v>869</v>
      </c>
    </row>
    <row spans="1:3" r="59">
      <c t="s" s="3" r="A59">
        <v>838</v>
      </c>
    </row>
    <row spans="1:3" r="60">
      <c t="s" s="4" r="A60">
        <v>769</v>
      </c>
      <c t="s" s="4" r="B60">
        <v>870</v>
      </c>
    </row>
    <row spans="1:3" r="61">
      <c t="s" s="4" r="A61">
        <v>764</v>
      </c>
      <c t="n" s="7" r="B61">
        <v>16671</v>
      </c>
      <c t="n" s="6" r="C61">
        <v>16900</v>
      </c>
    </row>
    <row spans="1:3" r="62">
      <c t="s" s="4" r="A62">
        <v>871</v>
      </c>
    </row>
    <row spans="1:3" r="63">
      <c t="s" s="3" r="A63">
        <v>838</v>
      </c>
    </row>
    <row spans="1:3" r="64">
      <c t="s" s="4" r="A64">
        <v>769</v>
      </c>
      <c t="s" s="4" r="B64">
        <v>872</v>
      </c>
    </row>
    <row spans="1:3" r="65">
      <c t="s" s="4" r="A65">
        <v>764</v>
      </c>
      <c t="n" s="7" r="B65">
        <v>20176</v>
      </c>
      <c t="n" s="6" r="C65">
        <v>20644</v>
      </c>
    </row>
    <row spans="1:3" r="66">
      <c t="s" s="4" r="A66">
        <v>873</v>
      </c>
    </row>
    <row spans="1:3" r="67">
      <c t="s" s="3" r="A67">
        <v>838</v>
      </c>
    </row>
    <row spans="1:3" r="68">
      <c t="s" s="4" r="A68">
        <v>769</v>
      </c>
      <c t="s" s="4" r="B68">
        <v>874</v>
      </c>
    </row>
    <row spans="1:3" r="69">
      <c t="s" s="4" r="A69">
        <v>764</v>
      </c>
      <c t="n" s="7" r="B69">
        <v>6081</v>
      </c>
      <c t="n" s="6" r="C69">
        <v>6150</v>
      </c>
    </row>
    <row spans="1:3" r="70">
      <c t="s" s="4" r="A70">
        <v>875</v>
      </c>
    </row>
    <row spans="1:3" r="71">
      <c t="s" s="3" r="A71">
        <v>838</v>
      </c>
    </row>
    <row spans="1:3" r="72">
      <c t="s" s="4" r="A72">
        <v>769</v>
      </c>
      <c t="s" s="4" r="B72">
        <v>874</v>
      </c>
    </row>
    <row spans="1:3" r="73">
      <c t="s" s="4" r="A73">
        <v>764</v>
      </c>
      <c t="n" s="7" r="B73">
        <v>7524</v>
      </c>
      <c t="n" s="6" r="C73">
        <v>7610</v>
      </c>
    </row>
    <row spans="1:3" r="74">
      <c t="s" s="4" r="A74">
        <v>876</v>
      </c>
    </row>
    <row spans="1:3" r="75">
      <c t="s" s="3" r="A75">
        <v>838</v>
      </c>
    </row>
    <row spans="1:3" r="76">
      <c t="s" s="4" r="A76">
        <v>769</v>
      </c>
      <c t="s" s="4" r="B76">
        <v>877</v>
      </c>
    </row>
    <row spans="1:3" r="77">
      <c t="s" s="4" r="A77">
        <v>764</v>
      </c>
      <c t="n" s="7" r="B77">
        <v>12514</v>
      </c>
      <c t="n" s="6" r="C77">
        <v>12696</v>
      </c>
    </row>
    <row spans="1:3" r="78">
      <c t="s" s="4" r="A78">
        <v>878</v>
      </c>
    </row>
    <row spans="1:3" r="79">
      <c t="s" s="3" r="A79">
        <v>838</v>
      </c>
    </row>
    <row spans="1:3" r="80">
      <c t="s" s="4" r="A80">
        <v>769</v>
      </c>
      <c t="s" s="4" r="B80">
        <v>879</v>
      </c>
    </row>
    <row spans="1:3" r="81">
      <c t="s" s="4" r="A81">
        <v>764</v>
      </c>
      <c t="n" s="7" r="B81">
        <v>6001</v>
      </c>
      <c t="n" s="6" r="C81">
        <v>6094</v>
      </c>
    </row>
    <row spans="1:3" r="82">
      <c t="s" s="4" r="A82">
        <v>880</v>
      </c>
    </row>
    <row spans="1:3" r="83">
      <c t="s" s="3" r="A83">
        <v>838</v>
      </c>
    </row>
    <row spans="1:3" r="84">
      <c t="s" s="4" r="A84">
        <v>769</v>
      </c>
      <c t="s" s="4" r="B84">
        <v>881</v>
      </c>
    </row>
    <row spans="1:3" r="85">
      <c t="s" s="4" r="A85">
        <v>764</v>
      </c>
      <c t="n" s="7" r="B85">
        <v>6098</v>
      </c>
      <c t="n" s="6" r="C85">
        <v>0</v>
      </c>
    </row>
    <row spans="1:3" r="86">
      <c t="s" s="4" r="A86">
        <v>882</v>
      </c>
    </row>
    <row spans="1:3" r="87">
      <c t="s" s="3" r="A87">
        <v>838</v>
      </c>
    </row>
    <row spans="1:3" r="88">
      <c t="s" s="4" r="A88">
        <v>769</v>
      </c>
      <c t="s" s="4" r="B88">
        <v>883</v>
      </c>
    </row>
    <row spans="1:3" r="89">
      <c t="s" s="4" r="A89">
        <v>764</v>
      </c>
      <c t="n" s="7" r="B89">
        <v>5418</v>
      </c>
      <c t="n" s="6" r="C89">
        <v>0</v>
      </c>
    </row>
    <row spans="1:3" r="90">
      <c t="s" s="4" r="A90">
        <v>884</v>
      </c>
    </row>
    <row spans="1:3" r="91">
      <c t="s" s="3" r="A91">
        <v>838</v>
      </c>
    </row>
    <row spans="1:3" r="92">
      <c t="s" s="4" r="A92">
        <v>769</v>
      </c>
      <c t="s" s="4" r="B92">
        <v>883</v>
      </c>
    </row>
    <row spans="1:3" r="93">
      <c t="s" s="4" r="A93">
        <v>764</v>
      </c>
      <c t="n" s="7" r="B93">
        <v>2978</v>
      </c>
      <c t="n" s="6" r="C93">
        <v>0</v>
      </c>
    </row>
    <row spans="1:3" r="94">
      <c t="s" s="4" r="A94">
        <v>885</v>
      </c>
    </row>
    <row spans="1:3" r="95">
      <c t="s" s="3" r="A95">
        <v>838</v>
      </c>
    </row>
    <row spans="1:3" r="96">
      <c t="s" s="4" r="A96">
        <v>769</v>
      </c>
      <c t="s" s="4" r="B96">
        <v>886</v>
      </c>
    </row>
    <row spans="1:3" r="97">
      <c t="s" s="4" r="A97">
        <v>764</v>
      </c>
      <c t="n" s="7" r="B97">
        <v>1214</v>
      </c>
      <c t="n" s="6" r="C97">
        <v>1398</v>
      </c>
    </row>
    <row spans="1:3" r="98">
      <c t="s" s="4" r="A98">
        <v>887</v>
      </c>
    </row>
    <row spans="1:3" r="99">
      <c t="s" s="3" r="A99">
        <v>838</v>
      </c>
    </row>
    <row spans="1:3" r="100">
      <c t="s" s="4" r="A100">
        <v>769</v>
      </c>
      <c t="s" s="4" r="B100">
        <v>888</v>
      </c>
    </row>
    <row spans="1:3" r="101">
      <c t="s" s="4" r="A101">
        <v>764</v>
      </c>
      <c t="n" s="7" r="B101">
        <v>1239</v>
      </c>
      <c t="n" s="6" r="C101">
        <v>1486</v>
      </c>
    </row>
    <row spans="1:3" r="102">
      <c t="s" s="4" r="A102">
        <v>889</v>
      </c>
    </row>
    <row spans="1:3" r="103">
      <c t="s" s="3" r="A103">
        <v>838</v>
      </c>
    </row>
    <row spans="1:3" r="104">
      <c t="s" s="4" r="A104">
        <v>769</v>
      </c>
      <c t="s" s="4" r="B104">
        <v>890</v>
      </c>
    </row>
    <row spans="1:3" r="105">
      <c t="s" s="4" r="A105">
        <v>764</v>
      </c>
      <c t="n" s="7" r="B105">
        <v>2542</v>
      </c>
      <c t="n" s="6" r="C105">
        <v>2859</v>
      </c>
    </row>
    <row spans="1:3" r="106">
      <c t="s" s="4" r="A106">
        <v>891</v>
      </c>
    </row>
    <row spans="1:3" r="107">
      <c t="s" s="3" r="A107">
        <v>838</v>
      </c>
    </row>
    <row spans="1:3" r="108">
      <c t="s" s="4" r="A108">
        <v>769</v>
      </c>
      <c t="s" s="4" r="B108">
        <v>892</v>
      </c>
    </row>
    <row spans="1:3" r="109">
      <c t="s" s="4" r="A109">
        <v>764</v>
      </c>
      <c t="n" s="7" r="B109">
        <v>21066</v>
      </c>
      <c t="n" s="6" r="C109">
        <v>21371</v>
      </c>
    </row>
    <row spans="1:3" r="110">
      <c t="s" s="4" r="A110">
        <v>893</v>
      </c>
    </row>
    <row spans="1:3" r="111">
      <c t="s" s="3" r="A111">
        <v>838</v>
      </c>
    </row>
    <row spans="1:3" r="112">
      <c t="s" s="4" r="A112">
        <v>769</v>
      </c>
      <c t="s" s="4" r="B112">
        <v>894</v>
      </c>
    </row>
    <row spans="1:3" r="113">
      <c t="s" s="4" r="A113">
        <v>764</v>
      </c>
      <c t="n" s="7" r="B113">
        <v>2058</v>
      </c>
      <c t="n" s="6" r="C113">
        <v>2074</v>
      </c>
    </row>
    <row spans="1:3" r="114">
      <c t="s" s="4" r="A114">
        <v>895</v>
      </c>
    </row>
    <row spans="1:3" r="115">
      <c t="s" s="3" r="A115">
        <v>838</v>
      </c>
    </row>
    <row spans="1:3" r="116">
      <c t="s" s="4" r="A116">
        <v>769</v>
      </c>
      <c t="s" s="4" r="B116">
        <v>894</v>
      </c>
    </row>
    <row spans="1:3" r="117">
      <c t="s" s="4" r="A117">
        <v>764</v>
      </c>
      <c t="n" s="7" r="B117">
        <v>8071</v>
      </c>
      <c t="n" s="6" r="C117">
        <v>8134</v>
      </c>
    </row>
    <row spans="1:3" r="118">
      <c t="s" s="4" r="A118">
        <v>896</v>
      </c>
    </row>
    <row spans="1:3" r="119">
      <c t="s" s="3" r="A119">
        <v>838</v>
      </c>
    </row>
    <row spans="1:3" r="120">
      <c t="s" s="4" r="A120">
        <v>769</v>
      </c>
      <c t="s" s="4" r="B120">
        <v>894</v>
      </c>
    </row>
    <row spans="1:3" r="121">
      <c t="s" s="4" r="A121">
        <v>764</v>
      </c>
      <c t="n" s="7" r="B121">
        <v>8071</v>
      </c>
      <c t="n" s="6" r="C121">
        <v>8134</v>
      </c>
    </row>
    <row spans="1:3" r="122">
      <c t="s" s="4" r="A122">
        <v>897</v>
      </c>
    </row>
    <row spans="1:3" r="123">
      <c t="s" s="3" r="A123">
        <v>838</v>
      </c>
    </row>
    <row spans="1:3" r="124">
      <c t="s" s="4" r="A124">
        <v>769</v>
      </c>
      <c t="s" s="4" r="B124">
        <v>894</v>
      </c>
    </row>
    <row spans="1:3" r="125">
      <c t="s" s="4" r="A125">
        <v>764</v>
      </c>
      <c t="n" s="7" r="B125">
        <v>15335</v>
      </c>
      <c t="n" s="6" r="C125">
        <v>15455</v>
      </c>
    </row>
    <row spans="1:3" r="126">
      <c t="s" s="4" r="A126">
        <v>898</v>
      </c>
    </row>
    <row spans="1:3" r="127">
      <c t="s" s="3" r="A127">
        <v>838</v>
      </c>
    </row>
    <row spans="1:3" r="128">
      <c t="s" s="4" r="A128">
        <v>769</v>
      </c>
      <c t="s" s="4" r="B128">
        <v>894</v>
      </c>
    </row>
    <row spans="1:3" r="129">
      <c t="s" s="4" r="A129">
        <v>764</v>
      </c>
      <c t="n" s="7" r="B129">
        <v>17273</v>
      </c>
      <c t="n" s="6" r="C129">
        <v>17407</v>
      </c>
    </row>
    <row spans="1:3" r="130">
      <c t="s" s="4" r="A130">
        <v>899</v>
      </c>
    </row>
    <row spans="1:3" r="131">
      <c t="s" s="3" r="A131">
        <v>838</v>
      </c>
    </row>
    <row spans="1:3" r="132">
      <c t="s" s="4" r="A132">
        <v>769</v>
      </c>
      <c t="s" s="4" r="B132">
        <v>894</v>
      </c>
    </row>
    <row spans="1:3" r="133">
      <c t="s" s="4" r="A133">
        <v>764</v>
      </c>
      <c t="n" s="7" r="B133">
        <v>21631</v>
      </c>
      <c t="n" s="6" r="C133">
        <v>21800</v>
      </c>
    </row>
    <row spans="1:3" r="134">
      <c t="s" s="4" r="A134">
        <v>900</v>
      </c>
    </row>
    <row spans="1:3" r="135">
      <c t="s" s="3" r="A135">
        <v>838</v>
      </c>
    </row>
    <row spans="1:3" r="136">
      <c t="s" s="4" r="A136">
        <v>769</v>
      </c>
      <c t="s" s="4" r="B136">
        <v>894</v>
      </c>
    </row>
    <row spans="1:3" r="137">
      <c t="s" s="4" r="A137">
        <v>764</v>
      </c>
      <c t="n" s="7" r="B137">
        <v>14811</v>
      </c>
      <c t="n" s="6" r="C137">
        <v>14926</v>
      </c>
    </row>
    <row spans="1:3" r="138">
      <c t="s" s="4" r="A138">
        <v>901</v>
      </c>
    </row>
    <row spans="1:3" r="139">
      <c t="s" s="3" r="A139">
        <v>838</v>
      </c>
    </row>
    <row spans="1:3" r="140">
      <c t="s" s="4" r="A140">
        <v>769</v>
      </c>
      <c t="s" s="4" r="B140">
        <v>894</v>
      </c>
    </row>
    <row spans="1:3" r="141">
      <c t="s" s="4" r="A141">
        <v>764</v>
      </c>
      <c t="n" s="7" r="B141">
        <v>17555</v>
      </c>
      <c t="n" s="6" r="C141">
        <v>17692</v>
      </c>
    </row>
    <row spans="1:3" r="142">
      <c t="s" s="4" r="A142">
        <v>902</v>
      </c>
    </row>
    <row spans="1:3" r="143">
      <c t="s" s="3" r="A143">
        <v>838</v>
      </c>
    </row>
    <row spans="1:3" r="144">
      <c t="s" s="4" r="A144">
        <v>769</v>
      </c>
      <c t="s" s="4" r="B144">
        <v>894</v>
      </c>
    </row>
    <row spans="1:3" r="145">
      <c t="s" s="4" r="A145">
        <v>764</v>
      </c>
      <c t="n" s="7" r="B145">
        <v>9282</v>
      </c>
      <c t="n" s="6" r="C145">
        <v>9354</v>
      </c>
    </row>
    <row spans="1:3" r="146">
      <c t="s" s="4" r="A146">
        <v>903</v>
      </c>
    </row>
    <row spans="1:3" r="147">
      <c t="s" s="3" r="A147">
        <v>838</v>
      </c>
    </row>
    <row spans="1:3" r="148">
      <c t="s" s="4" r="A148">
        <v>769</v>
      </c>
      <c t="s" s="4" r="B148">
        <v>894</v>
      </c>
    </row>
    <row spans="1:3" r="149">
      <c t="s" s="4" r="A149">
        <v>764</v>
      </c>
      <c t="n" s="7" r="B149">
        <v>3229</v>
      </c>
      <c t="n" s="6" r="C149">
        <v>3254</v>
      </c>
    </row>
    <row spans="1:3" r="150">
      <c t="s" s="4" r="A150">
        <v>904</v>
      </c>
    </row>
    <row spans="1:3" r="151">
      <c t="s" s="3" r="A151">
        <v>838</v>
      </c>
    </row>
    <row spans="1:3" r="152">
      <c t="s" s="4" r="A152">
        <v>769</v>
      </c>
      <c t="s" s="4" r="B152">
        <v>894</v>
      </c>
    </row>
    <row spans="1:3" r="153">
      <c t="s" s="4" r="A153">
        <v>764</v>
      </c>
      <c t="n" s="7" r="B153">
        <v>7869</v>
      </c>
      <c t="n" s="6" r="C153">
        <v>7931</v>
      </c>
    </row>
    <row spans="1:3" r="154">
      <c t="s" s="4" r="A154">
        <v>905</v>
      </c>
    </row>
    <row spans="1:3" r="155">
      <c t="s" s="3" r="A155">
        <v>838</v>
      </c>
    </row>
    <row spans="1:3" r="156">
      <c t="s" s="4" r="A156">
        <v>769</v>
      </c>
      <c t="s" s="4" r="B156">
        <v>906</v>
      </c>
    </row>
    <row spans="1:3" r="157">
      <c t="s" s="4" r="A157">
        <v>764</v>
      </c>
      <c t="n" s="7" r="B157">
        <v>17894</v>
      </c>
      <c t="n" s="6" r="C157">
        <v>18108</v>
      </c>
    </row>
    <row spans="1:3" r="158">
      <c t="s" s="4" r="A158">
        <v>907</v>
      </c>
    </row>
    <row spans="1:3" r="159">
      <c t="s" s="3" r="A159">
        <v>838</v>
      </c>
    </row>
    <row spans="1:3" r="160">
      <c t="s" s="4" r="A160">
        <v>769</v>
      </c>
      <c t="s" s="4" r="B160">
        <v>908</v>
      </c>
    </row>
    <row spans="1:3" r="161">
      <c t="s" s="4" r="A161">
        <v>764</v>
      </c>
      <c t="n" s="7" r="B161">
        <v>1098</v>
      </c>
      <c t="n" s="6" r="C161">
        <v>1210</v>
      </c>
    </row>
    <row spans="1:3" r="162">
      <c t="s" s="4" r="A162">
        <v>909</v>
      </c>
    </row>
    <row spans="1:3" r="163">
      <c t="s" s="3" r="A163">
        <v>838</v>
      </c>
    </row>
    <row spans="1:3" r="164">
      <c t="s" s="4" r="A164">
        <v>769</v>
      </c>
      <c t="s" s="4" r="B164">
        <v>908</v>
      </c>
    </row>
    <row spans="1:3" r="165">
      <c t="s" s="4" r="A165">
        <v>764</v>
      </c>
      <c t="n" s="7" r="B165">
        <v>1098</v>
      </c>
      <c t="n" s="6" r="C165">
        <v>1210</v>
      </c>
    </row>
    <row spans="1:3" r="166">
      <c t="s" s="4" r="A166">
        <v>910</v>
      </c>
    </row>
    <row spans="1:3" r="167">
      <c t="s" s="3" r="A167">
        <v>838</v>
      </c>
    </row>
    <row spans="1:3" r="168">
      <c t="s" s="4" r="A168">
        <v>769</v>
      </c>
      <c t="s" s="4" r="B168">
        <v>908</v>
      </c>
    </row>
    <row spans="1:3" r="169">
      <c t="s" s="4" r="A169">
        <v>764</v>
      </c>
      <c t="n" s="7" r="B169">
        <v>1117</v>
      </c>
      <c t="n" s="6" r="C169">
        <v>1230</v>
      </c>
    </row>
    <row spans="1:3" r="170">
      <c t="s" s="4" r="A170">
        <v>911</v>
      </c>
    </row>
    <row spans="1:3" r="171">
      <c t="s" s="3" r="A171">
        <v>838</v>
      </c>
    </row>
    <row spans="1:3" r="172">
      <c t="s" s="4" r="A172">
        <v>769</v>
      </c>
      <c t="s" s="4" r="B172">
        <v>912</v>
      </c>
    </row>
    <row spans="1:3" r="173">
      <c t="s" s="4" r="A173">
        <v>764</v>
      </c>
      <c t="n" s="7" r="B173">
        <v>952</v>
      </c>
      <c t="n" s="6" r="C173">
        <v>1049</v>
      </c>
    </row>
    <row spans="1:3" r="174">
      <c t="s" s="4" r="A174">
        <v>913</v>
      </c>
    </row>
    <row spans="1:3" r="175">
      <c t="s" s="3" r="A175">
        <v>838</v>
      </c>
    </row>
    <row spans="1:3" r="176">
      <c t="s" s="4" r="A176">
        <v>769</v>
      </c>
      <c t="s" s="4" r="B176">
        <v>914</v>
      </c>
    </row>
    <row spans="1:3" r="177">
      <c t="s" s="4" r="A177">
        <v>764</v>
      </c>
      <c t="n" s="7" r="B177">
        <v>2501</v>
      </c>
      <c t="n" s="6" r="C177">
        <v>2537</v>
      </c>
    </row>
    <row spans="1:3" r="178">
      <c t="s" s="4" r="A178">
        <v>915</v>
      </c>
    </row>
    <row spans="1:3" r="179">
      <c t="s" s="3" r="A179">
        <v>838</v>
      </c>
    </row>
    <row spans="1:3" r="180">
      <c t="s" s="4" r="A180">
        <v>769</v>
      </c>
      <c t="s" s="4" r="B180">
        <v>916</v>
      </c>
    </row>
    <row spans="1:3" r="181">
      <c t="s" s="4" r="A181">
        <v>764</v>
      </c>
      <c t="n" s="7" r="B181">
        <v>15336</v>
      </c>
      <c t="n" s="6" r="C181">
        <v>15485</v>
      </c>
    </row>
    <row spans="1:3" r="182">
      <c t="s" s="4" r="A182">
        <v>917</v>
      </c>
    </row>
    <row spans="1:3" r="183">
      <c t="s" s="3" r="A183">
        <v>838</v>
      </c>
    </row>
    <row spans="1:3" r="184">
      <c t="s" s="4" r="A184">
        <v>769</v>
      </c>
      <c t="s" s="4" r="B184">
        <v>918</v>
      </c>
    </row>
    <row spans="1:3" r="185">
      <c t="s" s="4" r="A185">
        <v>764</v>
      </c>
      <c t="n" s="7" r="B185">
        <v>10976</v>
      </c>
      <c t="n" s="6" r="C185">
        <v>11145</v>
      </c>
    </row>
    <row spans="1:3" r="186">
      <c t="s" s="4" r="A186">
        <v>919</v>
      </c>
    </row>
    <row spans="1:3" r="187">
      <c t="s" s="3" r="A187">
        <v>838</v>
      </c>
    </row>
    <row spans="1:3" r="188">
      <c t="s" s="4" r="A188">
        <v>769</v>
      </c>
      <c t="s" s="4" r="B188">
        <v>870</v>
      </c>
    </row>
    <row spans="1:3" r="189">
      <c t="s" s="4" r="A189">
        <v>764</v>
      </c>
      <c t="n" s="7" r="B189">
        <v>4604</v>
      </c>
      <c t="n" s="6" r="C189">
        <v>4998</v>
      </c>
    </row>
    <row spans="1:3" r="190">
      <c t="s" s="4" r="A190">
        <v>920</v>
      </c>
    </row>
    <row spans="1:3" r="191">
      <c t="s" s="3" r="A191">
        <v>838</v>
      </c>
    </row>
    <row spans="1:3" r="192">
      <c t="s" s="4" r="A192">
        <v>769</v>
      </c>
      <c t="s" s="4" r="B192">
        <v>921</v>
      </c>
    </row>
    <row spans="1:3" r="193">
      <c t="s" s="4" r="A193">
        <v>764</v>
      </c>
      <c t="n" s="7" r="B193">
        <v>1519</v>
      </c>
      <c t="n" s="6" r="C193">
        <v>1647</v>
      </c>
    </row>
    <row spans="1:3" r="194">
      <c t="s" s="4" r="A194">
        <v>922</v>
      </c>
    </row>
    <row spans="1:3" r="195">
      <c t="s" s="3" r="A195">
        <v>838</v>
      </c>
    </row>
    <row spans="1:3" r="196">
      <c t="s" s="4" r="A196">
        <v>769</v>
      </c>
      <c t="s" s="4" r="B196">
        <v>923</v>
      </c>
    </row>
    <row spans="1:3" r="197">
      <c t="s" s="4" r="A197">
        <v>764</v>
      </c>
      <c t="n" s="7" r="B197">
        <v>6158</v>
      </c>
      <c t="n" s="6" r="C197">
        <v>0</v>
      </c>
    </row>
    <row spans="1:3" r="198">
      <c t="s" s="4" r="A198">
        <v>924</v>
      </c>
    </row>
    <row spans="1:3" r="199">
      <c t="s" s="3" r="A199">
        <v>838</v>
      </c>
    </row>
    <row spans="1:3" r="200">
      <c t="s" s="4" r="A200">
        <v>769</v>
      </c>
      <c t="s" s="4" r="B200">
        <v>923</v>
      </c>
    </row>
    <row spans="1:3" r="201">
      <c t="s" s="4" r="A201">
        <v>764</v>
      </c>
      <c t="n" s="7" r="B201">
        <v>2585</v>
      </c>
      <c t="n" s="6" r="C201">
        <v>0</v>
      </c>
    </row>
    <row spans="1:3" r="202">
      <c t="s" s="4" r="A202">
        <v>925</v>
      </c>
    </row>
    <row spans="1:3" r="203">
      <c t="s" s="3" r="A203">
        <v>838</v>
      </c>
    </row>
    <row spans="1:3" r="204">
      <c t="s" s="4" r="A204">
        <v>769</v>
      </c>
      <c t="s" s="4" r="B204">
        <v>923</v>
      </c>
    </row>
    <row spans="1:3" r="205">
      <c t="s" s="4" r="A205">
        <v>764</v>
      </c>
      <c t="n" s="7" r="B205">
        <v>2515</v>
      </c>
      <c t="n" s="6" r="C205">
        <v>0</v>
      </c>
    </row>
    <row spans="1:3" r="206">
      <c t="s" s="4" r="A206">
        <v>926</v>
      </c>
    </row>
    <row spans="1:3" r="207">
      <c t="s" s="3" r="A207">
        <v>838</v>
      </c>
    </row>
    <row spans="1:3" r="208">
      <c t="s" s="4" r="A208">
        <v>769</v>
      </c>
      <c t="s" s="4" r="B208">
        <v>923</v>
      </c>
    </row>
    <row spans="1:3" r="209">
      <c t="s" s="4" r="A209">
        <v>764</v>
      </c>
      <c t="n" s="7" r="B209">
        <v>5876</v>
      </c>
      <c t="n" s="6" r="C209">
        <v>0</v>
      </c>
    </row>
    <row spans="1:3" r="210">
      <c t="s" s="4" r="A210">
        <v>927</v>
      </c>
    </row>
    <row spans="1:3" r="211">
      <c t="s" s="3" r="A211">
        <v>838</v>
      </c>
    </row>
    <row spans="1:3" r="212">
      <c t="s" s="4" r="A212">
        <v>769</v>
      </c>
      <c t="s" s="4" r="B212">
        <v>923</v>
      </c>
    </row>
    <row spans="1:3" r="213">
      <c t="s" s="4" r="A213">
        <v>764</v>
      </c>
      <c t="n" s="7" r="B213">
        <v>6369</v>
      </c>
      <c t="n" s="6" r="C213">
        <v>0</v>
      </c>
    </row>
    <row spans="1:3" r="214">
      <c t="s" s="4" r="A214">
        <v>928</v>
      </c>
    </row>
    <row spans="1:3" r="215">
      <c t="s" s="3" r="A215">
        <v>838</v>
      </c>
    </row>
    <row spans="1:3" r="216">
      <c t="s" s="4" r="A216">
        <v>769</v>
      </c>
      <c t="s" s="4" r="B216">
        <v>929</v>
      </c>
    </row>
    <row spans="1:3" r="217">
      <c t="s" s="4" r="A217">
        <v>764</v>
      </c>
      <c t="n" s="7" r="B217">
        <v>1763</v>
      </c>
      <c t="n" s="6" r="C217">
        <v>0</v>
      </c>
    </row>
    <row spans="1:3" r="218">
      <c t="s" s="4" r="A218">
        <v>930</v>
      </c>
    </row>
    <row spans="1:3" r="219">
      <c t="s" s="3" r="A219">
        <v>838</v>
      </c>
    </row>
    <row spans="1:3" r="220">
      <c t="s" s="4" r="A220">
        <v>769</v>
      </c>
      <c t="s" s="4" r="B220">
        <v>929</v>
      </c>
    </row>
    <row spans="1:3" r="221">
      <c t="s" s="4" r="A221">
        <v>764</v>
      </c>
      <c t="n" s="7" r="B221">
        <v>1711</v>
      </c>
      <c t="n" s="6" r="C221">
        <v>0</v>
      </c>
    </row>
    <row spans="1:3" r="222">
      <c t="s" s="4" r="A222">
        <v>931</v>
      </c>
    </row>
    <row spans="1:3" r="223">
      <c t="s" s="3" r="A223">
        <v>838</v>
      </c>
    </row>
    <row spans="1:3" r="224">
      <c t="s" s="4" r="A224">
        <v>769</v>
      </c>
      <c t="s" s="4" r="B224">
        <v>929</v>
      </c>
    </row>
    <row spans="1:3" r="225">
      <c t="s" s="4" r="A225">
        <v>764</v>
      </c>
      <c t="n" s="7" r="B225">
        <v>4117</v>
      </c>
      <c t="n" s="6" r="C225">
        <v>0</v>
      </c>
    </row>
    <row spans="1:3" r="226">
      <c t="s" s="4" r="A226">
        <v>932</v>
      </c>
    </row>
    <row spans="1:3" r="227">
      <c t="s" s="3" r="A227">
        <v>838</v>
      </c>
    </row>
    <row spans="1:3" r="228">
      <c t="s" s="4" r="A228">
        <v>769</v>
      </c>
      <c t="s" s="4" r="B228">
        <v>933</v>
      </c>
    </row>
    <row spans="1:3" r="229">
      <c t="s" s="4" r="A229">
        <v>764</v>
      </c>
      <c t="n" s="7" r="B229">
        <v>12154</v>
      </c>
      <c t="n" s="6" r="C229">
        <v>12247</v>
      </c>
    </row>
    <row spans="1:3" r="230">
      <c t="s" s="4" r="A230">
        <v>934</v>
      </c>
    </row>
    <row spans="1:3" r="231">
      <c t="s" s="3" r="A231">
        <v>838</v>
      </c>
    </row>
    <row spans="1:3" r="232">
      <c t="s" s="4" r="A232">
        <v>769</v>
      </c>
      <c t="s" s="4" r="B232">
        <v>496</v>
      </c>
    </row>
    <row spans="1:3" r="233">
      <c t="s" s="4" r="A233">
        <v>764</v>
      </c>
      <c t="n" s="7" r="B233">
        <v>23263</v>
      </c>
      <c t="n" s="6" r="C233">
        <v>23443</v>
      </c>
    </row>
    <row spans="1:3" r="234">
      <c t="s" s="4" r="A234">
        <v>935</v>
      </c>
    </row>
    <row spans="1:3" r="235">
      <c t="s" s="3" r="A235">
        <v>838</v>
      </c>
    </row>
    <row spans="1:3" r="236">
      <c t="s" s="4" r="A236">
        <v>769</v>
      </c>
      <c t="s" s="4" r="B236">
        <v>936</v>
      </c>
    </row>
    <row spans="1:3" r="237">
      <c t="s" s="4" r="A237">
        <v>764</v>
      </c>
      <c t="n" s="7" r="B237">
        <v>6705</v>
      </c>
      <c t="n" s="6" r="C237">
        <v>7040</v>
      </c>
    </row>
    <row spans="1:3" r="238">
      <c t="s" s="4" r="A238">
        <v>937</v>
      </c>
    </row>
    <row spans="1:3" r="239">
      <c t="s" s="3" r="A239">
        <v>838</v>
      </c>
    </row>
    <row spans="1:3" r="240">
      <c t="s" s="4" r="A240">
        <v>769</v>
      </c>
      <c t="s" s="4" r="B240">
        <v>938</v>
      </c>
    </row>
    <row spans="1:3" r="241">
      <c t="s" s="4" r="A241">
        <v>764</v>
      </c>
      <c t="n" s="7" r="B241">
        <v>6972</v>
      </c>
      <c t="n" s="6" r="C241">
        <v>7277</v>
      </c>
    </row>
    <row spans="1:3" r="242">
      <c t="s" s="4" r="A242">
        <v>939</v>
      </c>
    </row>
    <row spans="1:3" r="243">
      <c t="s" s="3" r="A243">
        <v>838</v>
      </c>
    </row>
    <row spans="1:3" r="244">
      <c t="s" s="4" r="A244">
        <v>769</v>
      </c>
      <c t="s" s="4" r="B244">
        <v>933</v>
      </c>
    </row>
    <row spans="1:3" r="245">
      <c t="s" s="4" r="A245">
        <v>764</v>
      </c>
      <c t="n" s="7" r="B245">
        <v>9550</v>
      </c>
      <c t="n" s="6" r="C245">
        <v>0</v>
      </c>
    </row>
    <row spans="1:3" r="246">
      <c t="s" s="4" r="A246">
        <v>940</v>
      </c>
    </row>
    <row spans="1:3" r="247">
      <c t="s" s="3" r="A247">
        <v>838</v>
      </c>
    </row>
    <row spans="1:3" r="248">
      <c t="s" s="4" r="A248">
        <v>769</v>
      </c>
      <c t="s" s="4" r="B248">
        <v>941</v>
      </c>
    </row>
    <row spans="1:3" r="249">
      <c t="s" s="4" r="A249">
        <v>764</v>
      </c>
      <c t="n" s="7" r="B249">
        <v>23329</v>
      </c>
      <c t="n" s="6" r="C249">
        <v>23870</v>
      </c>
    </row>
    <row spans="1:3" r="250">
      <c t="s" s="4" r="A250">
        <v>942</v>
      </c>
    </row>
    <row spans="1:3" r="251">
      <c t="s" s="3" r="A251">
        <v>838</v>
      </c>
    </row>
    <row spans="1:3" r="252">
      <c t="s" s="4" r="A252">
        <v>764</v>
      </c>
      <c t="n" s="6" r="B252">
        <v>0</v>
      </c>
      <c t="n" s="6" r="C252">
        <v>112000</v>
      </c>
    </row>
    <row spans="1:3" r="253">
      <c t="s" s="4" r="A253">
        <v>943</v>
      </c>
    </row>
    <row spans="1:3" r="254">
      <c t="s" s="3" r="A254">
        <v>838</v>
      </c>
    </row>
    <row spans="1:3" r="255">
      <c t="s" s="4" r="A255">
        <v>764</v>
      </c>
      <c t="n" s="6" r="B255">
        <v>0</v>
      </c>
      <c t="n" s="6" r="C255">
        <v>101726</v>
      </c>
    </row>
    <row spans="1:3" r="256">
      <c t="s" s="4" r="A256">
        <v>944</v>
      </c>
    </row>
    <row spans="1:3" r="257">
      <c t="s" s="3" r="A257">
        <v>838</v>
      </c>
    </row>
    <row spans="1:3" r="258">
      <c t="s" s="4" r="A258">
        <v>764</v>
      </c>
      <c t="n" s="6" r="B258">
        <v>0</v>
      </c>
      <c t="n" s="6" r="C258">
        <v>14896</v>
      </c>
    </row>
    <row spans="1:3" r="259">
      <c t="s" s="4" r="A259">
        <v>945</v>
      </c>
    </row>
    <row spans="1:3" r="260">
      <c t="s" s="3" r="A260">
        <v>838</v>
      </c>
    </row>
    <row spans="1:3" r="261">
      <c t="s" s="4" r="A261">
        <v>764</v>
      </c>
      <c t="n" s="6" r="B261">
        <v>0</v>
      </c>
      <c t="n" s="6" r="C261">
        <v>13139</v>
      </c>
    </row>
    <row spans="1:3" r="262">
      <c t="s" s="4" r="A262">
        <v>946</v>
      </c>
    </row>
    <row spans="1:3" r="263">
      <c t="s" s="3" r="A263">
        <v>838</v>
      </c>
    </row>
    <row spans="1:3" r="264">
      <c t="s" s="4" r="A264">
        <v>764</v>
      </c>
      <c t="n" s="6" r="B264">
        <v>0</v>
      </c>
      <c t="n" s="6" r="C264">
        <v>12485</v>
      </c>
    </row>
    <row spans="1:3" r="265">
      <c t="s" s="4" r="A265">
        <v>947</v>
      </c>
    </row>
    <row spans="1:3" r="266">
      <c t="s" s="3" r="A266">
        <v>838</v>
      </c>
    </row>
    <row spans="1:3" r="267">
      <c t="s" s="4" r="A267">
        <v>764</v>
      </c>
      <c t="n" s="6" r="B267">
        <v>0</v>
      </c>
      <c t="n" s="6" r="C267">
        <v>19824</v>
      </c>
    </row>
    <row spans="1:3" r="268">
      <c t="s" s="4" r="A268">
        <v>948</v>
      </c>
    </row>
    <row spans="1:3" r="269">
      <c t="s" s="3" r="A269">
        <v>838</v>
      </c>
    </row>
    <row spans="1:3" r="270">
      <c t="s" s="4" r="A270">
        <v>764</v>
      </c>
      <c t="n" s="7" r="B270">
        <v>0</v>
      </c>
      <c t="n" s="7" r="C270">
        <v>218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949</v>
      </c>
      <c t="s" s="2" r="B1">
        <v>1</v>
      </c>
    </row>
    <row spans="1:4" r="2">
      <c t="s" s="2" r="B2">
        <v>950</v>
      </c>
      <c t="s" s="2" r="C2">
        <v>762</v>
      </c>
      <c t="s" s="2" r="D2">
        <v>664</v>
      </c>
    </row>
    <row spans="1:4" r="3">
      <c t="s" s="3" r="A3">
        <v>838</v>
      </c>
    </row>
    <row spans="1:4" r="4">
      <c t="s" s="4" r="A4">
        <v>951</v>
      </c>
      <c t="n" s="7" r="B4">
        <v>169950</v>
      </c>
      <c t="n" s="7" r="C4">
        <v>296724</v>
      </c>
    </row>
    <row spans="1:4" r="5">
      <c t="s" s="4" r="A5">
        <v>633</v>
      </c>
    </row>
    <row spans="1:4" r="6">
      <c t="s" s="3" r="A6">
        <v>838</v>
      </c>
    </row>
    <row spans="1:4" r="7">
      <c t="s" s="4" r="A7">
        <v>952</v>
      </c>
      <c t="n" s="6" r="C7">
        <v>618169</v>
      </c>
    </row>
    <row spans="1:4" r="8">
      <c t="s" s="4" r="A8">
        <v>953</v>
      </c>
    </row>
    <row spans="1:4" r="9">
      <c t="s" s="3" r="A9">
        <v>838</v>
      </c>
    </row>
    <row spans="1:4" r="10">
      <c t="s" s="4" r="A10">
        <v>951</v>
      </c>
      <c t="n" s="7" r="B10">
        <v>120000</v>
      </c>
      <c t="n" s="6" r="C10">
        <v>275000</v>
      </c>
    </row>
    <row spans="1:4" r="11">
      <c t="s" s="4" r="A11">
        <v>769</v>
      </c>
      <c t="s" s="4" r="B11">
        <v>954</v>
      </c>
    </row>
    <row spans="1:4" r="12">
      <c t="s" s="4" r="A12">
        <v>955</v>
      </c>
    </row>
    <row spans="1:4" r="13">
      <c t="s" s="3" r="A13">
        <v>838</v>
      </c>
    </row>
    <row spans="1:4" r="14">
      <c t="s" s="4" r="A14">
        <v>951</v>
      </c>
      <c t="n" s="7" r="B14">
        <v>49950</v>
      </c>
      <c t="n" s="6" r="C14">
        <v>21724</v>
      </c>
    </row>
    <row spans="1:4" r="15">
      <c t="s" s="4" r="A15">
        <v>769</v>
      </c>
      <c t="s" s="4" r="B15">
        <v>956</v>
      </c>
    </row>
    <row spans="1:4" r="16">
      <c t="s" s="4" r="A16">
        <v>957</v>
      </c>
    </row>
    <row spans="1:4" r="17">
      <c t="s" s="3" r="A17">
        <v>838</v>
      </c>
    </row>
    <row spans="1:4" r="18">
      <c t="s" s="4" r="A18">
        <v>958</v>
      </c>
      <c t="n" s="7" r="D18">
        <v>1900000</v>
      </c>
    </row>
    <row spans="1:4" r="19">
      <c t="s" s="4" r="A19">
        <v>959</v>
      </c>
      <c t="n" s="6" r="B19">
        <v>2</v>
      </c>
    </row>
    <row spans="1:4" r="20">
      <c t="s" s="4" r="A20">
        <v>960</v>
      </c>
      <c t="s" s="4" r="B20">
        <v>961</v>
      </c>
    </row>
    <row spans="1:4" r="21">
      <c t="s" s="4" r="A21">
        <v>962</v>
      </c>
    </row>
    <row spans="1:4" r="22">
      <c t="s" s="3" r="A22">
        <v>838</v>
      </c>
    </row>
    <row spans="1:4" r="23">
      <c t="s" s="4" r="A23">
        <v>963</v>
      </c>
      <c t="n" s="6" r="D23">
        <v>300000</v>
      </c>
    </row>
    <row spans="1:4" r="24">
      <c t="s" s="4" r="A24">
        <v>964</v>
      </c>
      <c t="s" s="4" r="B24">
        <v>965</v>
      </c>
    </row>
    <row spans="1:4" r="25">
      <c t="s" s="4" r="A25">
        <v>966</v>
      </c>
    </row>
    <row spans="1:4" r="26">
      <c t="s" s="3" r="A26">
        <v>838</v>
      </c>
    </row>
    <row spans="1:4" r="27">
      <c t="s" s="4" r="A27">
        <v>959</v>
      </c>
      <c t="n" s="6" r="B27">
        <v>1</v>
      </c>
    </row>
    <row spans="1:4" r="28">
      <c t="s" s="4" r="A28">
        <v>960</v>
      </c>
      <c t="s" s="4" r="B28">
        <v>967</v>
      </c>
    </row>
    <row spans="1:4" r="29">
      <c t="s" s="4" r="A29">
        <v>968</v>
      </c>
    </row>
    <row spans="1:4" r="30">
      <c t="s" s="3" r="A30">
        <v>838</v>
      </c>
    </row>
    <row spans="1:4" r="31">
      <c t="s" s="4" r="A31">
        <v>969</v>
      </c>
      <c t="s" s="4" r="B31">
        <v>970</v>
      </c>
    </row>
    <row spans="1:4" r="32">
      <c t="s" s="4" r="A32">
        <v>971</v>
      </c>
    </row>
    <row spans="1:4" r="33">
      <c t="s" s="3" r="A33">
        <v>838</v>
      </c>
    </row>
    <row spans="1:4" r="34">
      <c t="s" s="4" r="A34">
        <v>969</v>
      </c>
      <c t="s" s="4" r="B34">
        <v>972</v>
      </c>
    </row>
    <row spans="1:4" r="35">
      <c t="s" s="4" r="A35">
        <v>973</v>
      </c>
    </row>
    <row spans="1:4" r="36">
      <c t="s" s="3" r="A36">
        <v>838</v>
      </c>
    </row>
    <row spans="1:4" r="37">
      <c t="s" s="4" r="A37">
        <v>963</v>
      </c>
      <c t="n" s="6" r="D37">
        <v>750000</v>
      </c>
    </row>
    <row spans="1:4" r="38">
      <c t="s" s="4" r="A38">
        <v>964</v>
      </c>
      <c t="s" s="4" r="B38">
        <v>511</v>
      </c>
    </row>
    <row spans="1:4" r="39">
      <c t="s" s="4" r="A39">
        <v>974</v>
      </c>
    </row>
    <row spans="1:4" r="40">
      <c t="s" s="3" r="A40">
        <v>838</v>
      </c>
    </row>
    <row spans="1:4" r="41">
      <c t="s" s="4" r="A41">
        <v>963</v>
      </c>
      <c t="n" s="6" r="D41">
        <v>850000</v>
      </c>
    </row>
    <row spans="1:4" r="42">
      <c t="s" s="4" r="A42">
        <v>975</v>
      </c>
    </row>
    <row spans="1:4" r="43">
      <c t="s" s="3" r="A43">
        <v>838</v>
      </c>
    </row>
    <row spans="1:4" r="44">
      <c t="s" s="4" r="A44">
        <v>963</v>
      </c>
      <c t="n" s="6" r="D44">
        <v>750000</v>
      </c>
    </row>
    <row spans="1:4" r="45">
      <c t="s" s="4" r="A45">
        <v>976</v>
      </c>
    </row>
    <row spans="1:4" r="46">
      <c t="s" s="3" r="A46">
        <v>838</v>
      </c>
    </row>
    <row spans="1:4" r="47">
      <c t="s" s="4" r="A47">
        <v>963</v>
      </c>
      <c t="n" s="6" r="D47">
        <v>100000</v>
      </c>
    </row>
    <row spans="1:4" r="48">
      <c t="s" s="4" r="A48">
        <v>977</v>
      </c>
    </row>
    <row spans="1:4" r="49">
      <c t="s" s="3" r="A49">
        <v>838</v>
      </c>
    </row>
    <row spans="1:4" r="50">
      <c t="s" s="4" r="A50">
        <v>963</v>
      </c>
      <c t="n" s="6" r="D50">
        <v>1050000</v>
      </c>
    </row>
    <row spans="1:4" r="51">
      <c t="s" s="4" r="A51">
        <v>978</v>
      </c>
    </row>
    <row spans="1:4" r="52">
      <c t="s" s="3" r="A52">
        <v>838</v>
      </c>
    </row>
    <row spans="1:4" r="53">
      <c t="s" s="4" r="A53">
        <v>963</v>
      </c>
      <c t="n" s="7" r="D53">
        <v>175000</v>
      </c>
    </row>
    <row spans="1:4" r="54">
      <c t="s" s="4" r="A54">
        <v>964</v>
      </c>
      <c t="s" s="4" r="B54">
        <v>979</v>
      </c>
    </row>
    <row spans="1:4" r="55">
      <c t="s" s="4" r="A55">
        <v>980</v>
      </c>
    </row>
    <row spans="1:4" r="56">
      <c t="s" s="3" r="A56">
        <v>838</v>
      </c>
    </row>
    <row spans="1:4" r="57">
      <c t="s" s="4" r="A57">
        <v>969</v>
      </c>
      <c t="s" s="4" r="B57">
        <v>970</v>
      </c>
    </row>
    <row spans="1:4" r="58">
      <c t="s" s="4" r="A58">
        <v>981</v>
      </c>
    </row>
    <row spans="1:4" r="59">
      <c t="s" s="3" r="A59">
        <v>838</v>
      </c>
    </row>
    <row spans="1:4" r="60">
      <c t="s" s="4" r="A60">
        <v>969</v>
      </c>
      <c t="s" s="4" r="B60">
        <v>972</v>
      </c>
    </row>
    <row spans="1:4" r="61">
      <c t="s" s="4" r="A61">
        <v>982</v>
      </c>
    </row>
    <row spans="1:4" r="62">
      <c t="s" s="3" r="A62">
        <v>838</v>
      </c>
    </row>
    <row spans="1:4" r="63">
      <c t="s" s="4" r="A63">
        <v>769</v>
      </c>
      <c t="s" s="4" r="B63">
        <v>983</v>
      </c>
    </row>
    <row spans="1:4" r="64">
      <c t="s" s="4" r="A64">
        <v>984</v>
      </c>
    </row>
    <row spans="1:4" r="65">
      <c t="s" s="3" r="A65">
        <v>838</v>
      </c>
    </row>
    <row spans="1:4" r="66">
      <c t="s" s="4" r="A66">
        <v>969</v>
      </c>
      <c t="s" s="4" r="B66">
        <v>985</v>
      </c>
    </row>
    <row spans="1:4" r="67">
      <c t="s" s="4" r="A67">
        <v>986</v>
      </c>
    </row>
    <row spans="1:4" r="68">
      <c t="s" s="3" r="A68">
        <v>838</v>
      </c>
    </row>
    <row spans="1:4" r="69">
      <c t="s" s="4" r="A69">
        <v>969</v>
      </c>
      <c t="s" s="4" r="B69">
        <v>983</v>
      </c>
    </row>
    <row spans="1:4" r="70">
      <c t="s" s="4" r="A70">
        <v>987</v>
      </c>
    </row>
    <row spans="1:4" r="71">
      <c t="s" s="3" r="A71">
        <v>838</v>
      </c>
    </row>
    <row spans="1:4" r="72">
      <c t="s" s="4" r="A72">
        <v>988</v>
      </c>
      <c t="s" s="4" r="B72">
        <v>989</v>
      </c>
    </row>
    <row spans="1:4" r="73">
      <c t="s" s="4" r="A73">
        <v>990</v>
      </c>
    </row>
    <row spans="1:4" r="74">
      <c t="s" s="3" r="A74">
        <v>838</v>
      </c>
    </row>
    <row spans="1:4" r="75">
      <c t="s" s="4" r="A75">
        <v>969</v>
      </c>
      <c t="s" s="4" r="B75">
        <v>991</v>
      </c>
    </row>
    <row spans="1:4" r="76">
      <c t="s" s="4" r="A76">
        <v>992</v>
      </c>
    </row>
    <row spans="1:4" r="77">
      <c t="s" s="3" r="A77">
        <v>838</v>
      </c>
    </row>
    <row spans="1:4" r="78">
      <c t="s" s="4" r="A78">
        <v>969</v>
      </c>
      <c t="s" s="4" r="B78">
        <v>983</v>
      </c>
    </row>
    <row spans="1:4" r="79">
      <c t="s" s="4" r="A79">
        <v>993</v>
      </c>
    </row>
    <row spans="1:4" r="80">
      <c t="s" s="3" r="A80">
        <v>838</v>
      </c>
    </row>
    <row spans="1:4" r="81">
      <c t="s" s="4" r="A81">
        <v>969</v>
      </c>
      <c t="s" s="4" r="B81">
        <v>994</v>
      </c>
    </row>
    <row spans="1:4" r="82">
      <c t="s" s="4" r="A82">
        <v>995</v>
      </c>
    </row>
    <row spans="1:4" r="83">
      <c t="s" s="3" r="A83">
        <v>838</v>
      </c>
    </row>
    <row spans="1:4" r="84">
      <c t="s" s="4" r="A84">
        <v>969</v>
      </c>
      <c t="s" s="4" r="B84">
        <v>996</v>
      </c>
    </row>
    <row spans="1:4" r="85">
      <c t="s" s="4" r="A85">
        <v>997</v>
      </c>
    </row>
    <row spans="1:4" r="86">
      <c t="s" s="3" r="A86">
        <v>838</v>
      </c>
    </row>
    <row spans="1:4" r="87">
      <c t="s" s="4" r="A87">
        <v>969</v>
      </c>
      <c t="s" s="4" r="B87">
        <v>998</v>
      </c>
    </row>
    <row spans="1:4" r="88">
      <c t="s" s="4" r="A88">
        <v>999</v>
      </c>
    </row>
    <row spans="1:4" r="89">
      <c t="s" s="3" r="A89">
        <v>838</v>
      </c>
    </row>
    <row spans="1:4" r="90">
      <c t="s" s="4" r="A90">
        <v>969</v>
      </c>
      <c t="s" s="4" r="B90">
        <v>1000</v>
      </c>
    </row>
    <row spans="1:4" r="91">
      <c t="s" s="4" r="A91">
        <v>1001</v>
      </c>
    </row>
    <row spans="1:4" r="92">
      <c t="s" s="3" r="A92">
        <v>838</v>
      </c>
    </row>
    <row spans="1:4" r="93">
      <c t="s" s="4" r="A93">
        <v>988</v>
      </c>
      <c t="s" s="4" r="B93">
        <v>996</v>
      </c>
    </row>
    <row spans="1:4" r="94">
      <c t="s" s="4" r="A94">
        <v>1002</v>
      </c>
    </row>
    <row spans="1:4" r="95">
      <c t="s" s="3" r="A95">
        <v>838</v>
      </c>
    </row>
    <row spans="1:4" r="96">
      <c t="s" s="4" r="A96">
        <v>969</v>
      </c>
      <c t="s" s="4" r="B96">
        <v>1003</v>
      </c>
    </row>
    <row spans="1:4" r="97">
      <c t="s" s="4" r="A97">
        <v>1004</v>
      </c>
    </row>
    <row spans="1:4" r="98">
      <c t="s" s="3" r="A98">
        <v>838</v>
      </c>
    </row>
    <row spans="1:4" r="99">
      <c t="s" s="4" r="A99">
        <v>969</v>
      </c>
      <c t="s" s="4" r="B99">
        <v>1005</v>
      </c>
    </row>
    <row spans="1:4" r="100">
      <c t="s" s="4" r="A100">
        <v>1006</v>
      </c>
    </row>
    <row spans="1:4" r="101">
      <c t="s" s="3" r="A101">
        <v>838</v>
      </c>
    </row>
    <row spans="1:4" r="102">
      <c t="s" s="4" r="A102">
        <v>969</v>
      </c>
      <c t="s" s="4" r="B102">
        <v>1007</v>
      </c>
    </row>
    <row spans="1:4" r="103">
      <c t="s" s="4" r="A103">
        <v>1008</v>
      </c>
    </row>
    <row spans="1:4" r="104">
      <c t="s" s="3" r="A104">
        <v>838</v>
      </c>
    </row>
    <row spans="1:4" r="105">
      <c t="s" s="4" r="A105">
        <v>969</v>
      </c>
      <c t="s" s="4" r="B105">
        <v>1009</v>
      </c>
    </row>
    <row spans="1:4" r="106">
      <c t="s" s="4" r="A106">
        <v>842</v>
      </c>
    </row>
    <row spans="1:4" r="107">
      <c t="s" s="3" r="A107">
        <v>838</v>
      </c>
    </row>
    <row spans="1:4" r="108">
      <c t="s" s="4" r="A108">
        <v>952</v>
      </c>
      <c t="n" s="7" r="B108">
        <v>45958</v>
      </c>
    </row>
    <row spans="1:4" r="109">
      <c t="s" s="4" r="A109">
        <v>416</v>
      </c>
    </row>
    <row spans="1:4" r="110">
      <c t="s" s="3" r="A110">
        <v>838</v>
      </c>
    </row>
    <row spans="1:4" r="111">
      <c t="s" s="4" r="A111">
        <v>952</v>
      </c>
      <c t="n" s="6" r="C111">
        <v>464292</v>
      </c>
    </row>
    <row spans="1:4" r="112">
      <c t="s" s="4" r="A112">
        <v>844</v>
      </c>
    </row>
    <row spans="1:4" r="113">
      <c t="s" s="3" r="A113">
        <v>838</v>
      </c>
    </row>
    <row spans="1:4" r="114">
      <c t="s" s="4" r="A114">
        <v>952</v>
      </c>
      <c t="n" s="7" r="C114">
        <v>4642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0</v>
      </c>
      <c t="s" s="2" r="B1">
        <v>2</v>
      </c>
      <c t="s" s="2" r="C1">
        <v>25</v>
      </c>
    </row>
    <row spans="1:3" r="2">
      <c t="s" s="3" r="A2">
        <v>1011</v>
      </c>
    </row>
    <row spans="1:3" r="3">
      <c t="s" s="4" r="A3">
        <v>764</v>
      </c>
      <c t="n" s="7" r="B3">
        <v>169950</v>
      </c>
      <c t="n" s="7" r="C3">
        <v>296724</v>
      </c>
    </row>
    <row spans="1:3" r="4">
      <c t="s" s="4" r="A4">
        <v>1012</v>
      </c>
    </row>
    <row spans="1:3" r="5">
      <c t="s" s="3" r="A5">
        <v>1011</v>
      </c>
    </row>
    <row spans="1:3" r="6">
      <c t="s" s="4" r="A6">
        <v>1013</v>
      </c>
      <c t="s" s="4" r="B6">
        <v>954</v>
      </c>
    </row>
    <row spans="1:3" r="7">
      <c t="s" s="4" r="A7">
        <v>1014</v>
      </c>
      <c t="s" s="4" r="B7">
        <v>954</v>
      </c>
    </row>
    <row spans="1:3" r="8">
      <c t="s" s="4" r="A8">
        <v>764</v>
      </c>
      <c t="n" s="7" r="B8">
        <v>120000</v>
      </c>
      <c t="n" s="6" r="C8">
        <v>275000</v>
      </c>
    </row>
    <row spans="1:3" r="9">
      <c t="s" s="4" r="A9">
        <v>1015</v>
      </c>
    </row>
    <row spans="1:3" r="10">
      <c t="s" s="3" r="A10">
        <v>1011</v>
      </c>
    </row>
    <row spans="1:3" r="11">
      <c t="s" s="4" r="A11">
        <v>1013</v>
      </c>
      <c t="s" s="4" r="B11">
        <v>956</v>
      </c>
    </row>
    <row spans="1:3" r="12">
      <c t="s" s="4" r="A12">
        <v>1014</v>
      </c>
      <c t="s" s="4" r="B12">
        <v>956</v>
      </c>
    </row>
    <row spans="1:3" r="13">
      <c t="s" s="4" r="A13">
        <v>764</v>
      </c>
      <c t="n" s="7" r="B13">
        <v>49950</v>
      </c>
      <c t="n" s="6" r="C13">
        <v>21724</v>
      </c>
    </row>
    <row spans="1:3" r="14">
      <c t="s" s="4" r="A14">
        <v>1016</v>
      </c>
    </row>
    <row spans="1:3" r="15">
      <c t="s" s="3" r="A15">
        <v>1011</v>
      </c>
    </row>
    <row spans="1:3" r="16">
      <c t="s" s="4" r="A16">
        <v>1013</v>
      </c>
      <c t="s" s="4" r="B16">
        <v>1017</v>
      </c>
    </row>
    <row spans="1:3" r="17">
      <c t="s" s="4" r="A17">
        <v>1014</v>
      </c>
      <c t="s" s="4" r="B17">
        <v>1017</v>
      </c>
    </row>
    <row spans="1:3" r="18">
      <c t="s" s="4" r="A18">
        <v>764</v>
      </c>
      <c t="n" s="7" r="B18">
        <v>300000</v>
      </c>
      <c t="n" s="6" r="C18">
        <v>300000</v>
      </c>
    </row>
    <row spans="1:3" r="19">
      <c t="s" s="4" r="A19">
        <v>1018</v>
      </c>
    </row>
    <row spans="1:3" r="20">
      <c t="s" s="3" r="A20">
        <v>1011</v>
      </c>
    </row>
    <row spans="1:3" r="21">
      <c t="s" s="4" r="A21">
        <v>1013</v>
      </c>
      <c t="s" s="4" r="B21">
        <v>1017</v>
      </c>
    </row>
    <row spans="1:3" r="22">
      <c t="s" s="4" r="A22">
        <v>1014</v>
      </c>
      <c t="s" s="4" r="B22">
        <v>1019</v>
      </c>
    </row>
    <row spans="1:3" r="23">
      <c t="s" s="4" r="A23">
        <v>764</v>
      </c>
      <c t="n" s="7" r="B23">
        <v>750000</v>
      </c>
      <c t="n" s="6" r="C23">
        <v>750000</v>
      </c>
    </row>
    <row spans="1:3" r="24">
      <c t="s" s="4" r="A24">
        <v>1020</v>
      </c>
    </row>
    <row spans="1:3" r="25">
      <c t="s" s="3" r="A25">
        <v>1011</v>
      </c>
    </row>
    <row spans="1:3" r="26">
      <c t="s" s="4" r="A26">
        <v>1013</v>
      </c>
      <c t="s" s="4" r="B26">
        <v>1021</v>
      </c>
    </row>
    <row spans="1:3" r="27">
      <c t="s" s="4" r="A27">
        <v>1014</v>
      </c>
      <c t="s" s="4" r="B27">
        <v>1022</v>
      </c>
    </row>
    <row spans="1:3" r="28">
      <c t="s" s="4" r="A28">
        <v>764</v>
      </c>
      <c t="n" s="7" r="B28">
        <v>175000</v>
      </c>
      <c t="n" s="6" r="C28">
        <v>175000</v>
      </c>
    </row>
    <row spans="1:3" r="29">
      <c t="s" s="4" r="A29">
        <v>1023</v>
      </c>
    </row>
    <row spans="1:3" r="30">
      <c t="s" s="3" r="A30">
        <v>1011</v>
      </c>
    </row>
    <row spans="1:3" r="31">
      <c t="s" s="4" r="A31">
        <v>764</v>
      </c>
      <c t="n" s="7" r="B31">
        <v>1394950</v>
      </c>
      <c t="n" s="7" r="C31">
        <v>15217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4</v>
      </c>
      <c t="s" s="2" r="B1">
        <v>1025</v>
      </c>
      <c t="s" s="2" r="C1">
        <v>1026</v>
      </c>
      <c t="s" s="2" r="D1">
        <v>2</v>
      </c>
      <c t="s" s="2" r="E1">
        <v>88</v>
      </c>
    </row>
    <row spans="1:5" r="2">
      <c t="s" s="3" r="A2">
        <v>838</v>
      </c>
    </row>
    <row spans="1:5" r="3">
      <c t="s" s="4" r="A3">
        <v>198</v>
      </c>
      <c t="n" s="7" r="D3">
        <v>173160</v>
      </c>
      <c t="n" s="7" r="E3">
        <v>575000</v>
      </c>
    </row>
    <row spans="1:5" r="4">
      <c t="s" s="4" r="A4">
        <v>1027</v>
      </c>
    </row>
    <row spans="1:5" r="5">
      <c t="s" s="3" r="A5">
        <v>838</v>
      </c>
    </row>
    <row spans="1:5" r="6">
      <c t="s" s="4" r="A6">
        <v>198</v>
      </c>
      <c t="n" s="7" r="B6">
        <v>100000</v>
      </c>
      <c t="n" s="7" r="C6">
        <v>50000</v>
      </c>
    </row>
    <row spans="1:5" r="7">
      <c t="s" s="4" r="A7">
        <v>769</v>
      </c>
      <c t="s" s="4" r="B7">
        <v>10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s>
  <sheetData>
    <row spans="1:4" r="1">
      <c t="s" s="1" r="A1">
        <v>1029</v>
      </c>
      <c t="s" s="2" r="B1">
        <v>1030</v>
      </c>
      <c t="s" s="2" r="C1">
        <v>672</v>
      </c>
      <c t="s" s="2" r="D1">
        <v>762</v>
      </c>
    </row>
    <row spans="1:4" r="2">
      <c t="s" s="3" r="A2">
        <v>838</v>
      </c>
    </row>
    <row spans="1:4" r="3">
      <c t="s" s="4" r="A3">
        <v>1031</v>
      </c>
      <c t="n" s="7" r="C3">
        <v>2491729</v>
      </c>
    </row>
    <row spans="1:4" r="4">
      <c t="s" s="4" r="A4">
        <v>764</v>
      </c>
      <c t="n" s="6" r="C4">
        <v>364009</v>
      </c>
      <c t="n" s="7" r="D4">
        <v>361495</v>
      </c>
    </row>
    <row spans="1:4" r="5">
      <c t="s" s="4" r="A5">
        <v>1032</v>
      </c>
      <c t="n" s="6" r="D5">
        <v>11726</v>
      </c>
    </row>
    <row spans="1:4" r="6">
      <c t="s" s="4" r="A6">
        <v>1033</v>
      </c>
    </row>
    <row spans="1:4" r="7">
      <c t="s" s="3" r="A7">
        <v>838</v>
      </c>
    </row>
    <row spans="1:4" r="8">
      <c t="s" s="4" r="A8">
        <v>1031</v>
      </c>
      <c t="n" s="7" r="C8">
        <v>115000</v>
      </c>
    </row>
    <row spans="1:4" r="9">
      <c t="s" s="4" r="A9">
        <v>1034</v>
      </c>
    </row>
    <row spans="1:4" r="10">
      <c t="s" s="3" r="A10">
        <v>838</v>
      </c>
    </row>
    <row spans="1:4" r="11">
      <c t="s" s="4" r="A11">
        <v>963</v>
      </c>
      <c t="n" s="7" r="B11">
        <v>115000</v>
      </c>
    </row>
    <row spans="1:4" r="12">
      <c t="s" s="4" r="A12">
        <v>769</v>
      </c>
      <c t="s" s="4" r="C12">
        <v>1035</v>
      </c>
    </row>
    <row spans="1:4" r="13">
      <c t="s" s="4" r="A13">
        <v>1036</v>
      </c>
      <c t="s" s="4" r="C13">
        <v>1037</v>
      </c>
    </row>
    <row spans="1:4" r="14">
      <c t="s" s="4" r="A14">
        <v>1038</v>
      </c>
      <c t="s" s="4" r="C14">
        <v>420</v>
      </c>
    </row>
    <row spans="1:4" r="15">
      <c t="s" s="4" r="A15">
        <v>1039</v>
      </c>
      <c t="n" s="10" r="C15">
        <v>41.5897</v>
      </c>
    </row>
    <row spans="1:4" r="16">
      <c t="s" s="4" r="A16">
        <v>1040</v>
      </c>
      <c t="n" s="7" r="B16">
        <v>1</v>
      </c>
    </row>
    <row spans="1:4" r="17">
      <c t="s" s="4" r="A17">
        <v>1041</v>
      </c>
      <c t="n" s="7" r="B17">
        <v>106689</v>
      </c>
    </row>
    <row spans="1:4" r="18">
      <c t="s" s="4" r="A18">
        <v>1031</v>
      </c>
      <c t="n" s="7" r="C18">
        <v>107550</v>
      </c>
      <c t="n" s="6" r="D18">
        <v>106581</v>
      </c>
    </row>
    <row spans="1:4" r="19">
      <c t="s" s="4" r="A19">
        <v>1042</v>
      </c>
      <c t="n" s="7" r="C19">
        <v>7450</v>
      </c>
      <c t="n" s="7" r="D19">
        <v>8419</v>
      </c>
    </row>
    <row spans="1:4" r="20">
      <c t="s" s="4" r="A20">
        <v>1043</v>
      </c>
    </row>
    <row spans="1:4" r="21">
      <c t="s" s="3" r="A21">
        <v>838</v>
      </c>
    </row>
    <row spans="1:4" r="22">
      <c t="s" s="4" r="A22">
        <v>650</v>
      </c>
      <c t="n" s="10" r="C22">
        <v>132.6628</v>
      </c>
    </row>
    <row spans="1:4" r="23">
      <c t="s" s="4" r="A23">
        <v>1044</v>
      </c>
    </row>
    <row spans="1:4" r="24">
      <c t="s" s="3" r="A24">
        <v>838</v>
      </c>
    </row>
    <row spans="1:4" r="25">
      <c t="s" s="4" r="A25">
        <v>1045</v>
      </c>
      <c t="n" s="8" r="C25">
        <v>7.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t="s" s="1" r="A1">
        <v>1046</v>
      </c>
      <c t="s" s="2" r="B1">
        <v>532</v>
      </c>
    </row>
    <row spans="1:2" r="2">
      <c t="s" s="3" r="A2">
        <v>1047</v>
      </c>
    </row>
    <row spans="1:2" r="3">
      <c t="s" s="4" r="A3">
        <v>847</v>
      </c>
      <c t="n" s="7" r="B3">
        <v>2491729</v>
      </c>
    </row>
    <row spans="1:2" r="4">
      <c t="s" s="3" r="A4">
        <v>1048</v>
      </c>
    </row>
    <row spans="1:2" r="5">
      <c t="s" s="4" r="A5">
        <v>1049</v>
      </c>
      <c t="n" s="6" r="B5">
        <v>32423</v>
      </c>
    </row>
    <row spans="1:2" r="6">
      <c t="s" s="4" r="A6">
        <v>1050</v>
      </c>
      <c t="n" s="6" r="B6">
        <v>62426</v>
      </c>
    </row>
    <row spans="1:2" r="7">
      <c t="s" s="4" r="A7">
        <v>1051</v>
      </c>
      <c t="n" s="6" r="B7">
        <v>59661</v>
      </c>
    </row>
    <row spans="1:2" r="8">
      <c t="s" s="4" r="A8">
        <v>1052</v>
      </c>
      <c t="n" s="6" r="B8">
        <v>50816</v>
      </c>
    </row>
    <row spans="1:2" r="9">
      <c t="s" s="4" r="A9">
        <v>1053</v>
      </c>
      <c t="n" s="6" r="B9">
        <v>42637</v>
      </c>
    </row>
    <row spans="1:2" r="10">
      <c t="s" s="4" r="A10">
        <v>1054</v>
      </c>
      <c t="n" s="6" r="B10">
        <v>59332</v>
      </c>
    </row>
    <row spans="1:2" r="11">
      <c t="s" s="4" r="A11">
        <v>1055</v>
      </c>
      <c t="n" s="6" r="B11">
        <v>2591</v>
      </c>
    </row>
    <row spans="1:2" r="12">
      <c t="s" s="4" r="A12">
        <v>1056</v>
      </c>
      <c t="n" s="6" r="B12">
        <v>309886</v>
      </c>
    </row>
    <row spans="1:2" r="13">
      <c t="s" s="3" r="A13">
        <v>1057</v>
      </c>
    </row>
    <row spans="1:2" r="14">
      <c t="s" s="4" r="A14">
        <v>1058</v>
      </c>
      <c t="n" s="6" r="B14">
        <v>72552</v>
      </c>
    </row>
    <row spans="1:2" r="15">
      <c t="s" s="4" r="A15">
        <v>1059</v>
      </c>
      <c t="n" s="6" r="B15">
        <v>128925</v>
      </c>
    </row>
    <row spans="1:2" r="16">
      <c t="s" s="4" r="A16">
        <v>1060</v>
      </c>
      <c t="n" s="6" r="B16">
        <v>153597</v>
      </c>
    </row>
    <row spans="1:2" r="17">
      <c t="s" s="4" r="A17">
        <v>1061</v>
      </c>
      <c t="n" s="6" r="B17">
        <v>508656</v>
      </c>
    </row>
    <row spans="1:2" r="18">
      <c t="s" s="4" r="A18">
        <v>1062</v>
      </c>
      <c t="n" s="6" r="B18">
        <v>387562</v>
      </c>
    </row>
    <row spans="1:2" r="19">
      <c t="s" s="4" r="A19">
        <v>1063</v>
      </c>
      <c t="n" s="6" r="B19">
        <v>1237846</v>
      </c>
    </row>
    <row spans="1:2" r="20">
      <c t="s" s="4" r="A20">
        <v>1064</v>
      </c>
      <c t="n" s="6" r="B20">
        <v>2591</v>
      </c>
    </row>
    <row spans="1:2" r="21">
      <c t="s" s="4" r="A21">
        <v>1033</v>
      </c>
    </row>
    <row spans="1:2" r="22">
      <c t="s" s="3" r="A22">
        <v>1047</v>
      </c>
    </row>
    <row spans="1:2" r="23">
      <c t="s" s="4" r="A23">
        <v>535</v>
      </c>
      <c t="n" s="6" r="B23">
        <v>0</v>
      </c>
    </row>
    <row spans="1:2" r="24">
      <c t="n" s="6" r="A24">
        <v>2017</v>
      </c>
      <c t="n" s="6" r="B24">
        <v>0</v>
      </c>
    </row>
    <row spans="1:2" r="25">
      <c t="n" s="6" r="A25">
        <v>2018</v>
      </c>
      <c t="n" s="6" r="B25">
        <v>0</v>
      </c>
    </row>
    <row spans="1:2" r="26">
      <c t="n" s="6" r="A26">
        <v>2019</v>
      </c>
      <c t="n" s="6" r="B26">
        <v>115000</v>
      </c>
    </row>
    <row spans="1:2" r="27">
      <c t="n" s="6" r="A27">
        <v>2020</v>
      </c>
      <c t="n" s="6" r="B27">
        <v>0</v>
      </c>
    </row>
    <row spans="1:2" r="28">
      <c t="s" s="4" r="A28">
        <v>1065</v>
      </c>
      <c t="n" s="6" r="B28">
        <v>0</v>
      </c>
    </row>
    <row spans="1:2" r="29">
      <c t="s" s="4" r="A29">
        <v>847</v>
      </c>
      <c t="n" s="6" r="B29">
        <v>115000</v>
      </c>
    </row>
    <row spans="1:2" r="30">
      <c t="s" s="3" r="A30">
        <v>1048</v>
      </c>
    </row>
    <row spans="1:2" r="31">
      <c t="s" s="4" r="A31">
        <v>1055</v>
      </c>
      <c t="n" s="6" r="B31">
        <v>0</v>
      </c>
    </row>
    <row spans="1:2" r="32">
      <c t="s" s="4" r="A32">
        <v>1066</v>
      </c>
    </row>
    <row spans="1:2" r="33">
      <c t="s" s="3" r="A33">
        <v>1047</v>
      </c>
    </row>
    <row spans="1:2" r="34">
      <c t="s" s="4" r="A34">
        <v>535</v>
      </c>
      <c t="n" s="6" r="B34">
        <v>0</v>
      </c>
    </row>
    <row spans="1:2" r="35">
      <c t="n" s="6" r="A35">
        <v>2017</v>
      </c>
      <c t="n" s="6" r="B35">
        <v>0</v>
      </c>
    </row>
    <row spans="1:2" r="36">
      <c t="n" s="6" r="A36">
        <v>2018</v>
      </c>
      <c t="n" s="6" r="B36">
        <v>0</v>
      </c>
    </row>
    <row spans="1:2" r="37">
      <c t="n" s="6" r="A37">
        <v>2019</v>
      </c>
      <c t="n" s="6" r="B37">
        <v>0</v>
      </c>
    </row>
    <row spans="1:2" r="38">
      <c t="n" s="6" r="A38">
        <v>2020</v>
      </c>
      <c t="n" s="6" r="B38">
        <v>0</v>
      </c>
    </row>
    <row spans="1:2" r="39">
      <c t="s" s="4" r="A39">
        <v>1065</v>
      </c>
      <c t="n" s="6" r="B39">
        <v>150000</v>
      </c>
    </row>
    <row spans="1:2" r="40">
      <c t="s" s="4" r="A40">
        <v>847</v>
      </c>
      <c t="n" s="6" r="B40">
        <v>150000</v>
      </c>
    </row>
    <row spans="1:2" r="41">
      <c t="s" s="3" r="A41">
        <v>1048</v>
      </c>
    </row>
    <row spans="1:2" r="42">
      <c t="s" s="4" r="A42">
        <v>1055</v>
      </c>
      <c t="n" s="6" r="B42">
        <v>0</v>
      </c>
    </row>
    <row spans="1:2" r="43">
      <c t="s" s="4" r="A43">
        <v>633</v>
      </c>
    </row>
    <row spans="1:2" r="44">
      <c t="s" s="3" r="A44">
        <v>1047</v>
      </c>
    </row>
    <row spans="1:2" r="45">
      <c t="s" s="4" r="A45">
        <v>535</v>
      </c>
      <c t="n" s="6" r="B45">
        <v>40129</v>
      </c>
    </row>
    <row spans="1:2" r="46">
      <c t="n" s="6" r="A46">
        <v>2017</v>
      </c>
      <c t="n" s="6" r="B46">
        <v>66499</v>
      </c>
    </row>
    <row spans="1:2" r="47">
      <c t="n" s="6" r="A47">
        <v>2018</v>
      </c>
      <c t="n" s="6" r="B47">
        <v>93936</v>
      </c>
    </row>
    <row spans="1:2" r="48">
      <c t="n" s="6" r="A48">
        <v>2019</v>
      </c>
      <c t="n" s="6" r="B48">
        <v>42840</v>
      </c>
    </row>
    <row spans="1:2" r="49">
      <c t="n" s="6" r="A49">
        <v>2020</v>
      </c>
      <c t="n" s="6" r="B49">
        <v>174975</v>
      </c>
    </row>
    <row spans="1:2" r="50">
      <c t="s" s="4" r="A50">
        <v>1065</v>
      </c>
      <c t="n" s="6" r="B50">
        <v>103514</v>
      </c>
    </row>
    <row spans="1:2" r="51">
      <c t="s" s="4" r="A51">
        <v>847</v>
      </c>
      <c t="n" s="6" r="B51">
        <v>521893</v>
      </c>
    </row>
    <row spans="1:2" r="52">
      <c t="s" s="3" r="A52">
        <v>1048</v>
      </c>
    </row>
    <row spans="1:2" r="53">
      <c t="s" s="4" r="A53">
        <v>1055</v>
      </c>
      <c t="n" s="6" r="B53">
        <v>0</v>
      </c>
    </row>
    <row spans="1:2" r="54">
      <c t="s" s="4" r="A54">
        <v>1067</v>
      </c>
    </row>
    <row spans="1:2" r="55">
      <c t="s" s="3" r="A55">
        <v>1047</v>
      </c>
    </row>
    <row spans="1:2" r="56">
      <c t="s" s="4" r="A56">
        <v>535</v>
      </c>
      <c t="n" s="6" r="B56">
        <v>0</v>
      </c>
    </row>
    <row spans="1:2" r="57">
      <c t="n" s="6" r="A57">
        <v>2017</v>
      </c>
      <c t="n" s="6" r="B57">
        <v>0</v>
      </c>
    </row>
    <row spans="1:2" r="58">
      <c t="n" s="6" r="A58">
        <v>2018</v>
      </c>
      <c t="n" s="6" r="B58">
        <v>0</v>
      </c>
    </row>
    <row spans="1:2" r="59">
      <c t="n" s="6" r="A59">
        <v>2019</v>
      </c>
      <c t="n" s="6" r="B59">
        <v>0</v>
      </c>
    </row>
    <row spans="1:2" r="60">
      <c t="n" s="6" r="A60">
        <v>2020</v>
      </c>
      <c t="n" s="6" r="B60">
        <v>169950</v>
      </c>
    </row>
    <row spans="1:2" r="61">
      <c t="s" s="4" r="A61">
        <v>1065</v>
      </c>
      <c t="n" s="6" r="B61">
        <v>0</v>
      </c>
    </row>
    <row spans="1:2" r="62">
      <c t="s" s="4" r="A62">
        <v>847</v>
      </c>
      <c t="n" s="6" r="B62">
        <v>169950</v>
      </c>
    </row>
    <row spans="1:2" r="63">
      <c t="s" s="3" r="A63">
        <v>1048</v>
      </c>
    </row>
    <row spans="1:2" r="64">
      <c t="s" s="4" r="A64">
        <v>1055</v>
      </c>
      <c t="n" s="6" r="B64">
        <v>0</v>
      </c>
    </row>
    <row spans="1:2" r="65">
      <c t="s" s="4" r="A65">
        <v>73</v>
      </c>
    </row>
    <row spans="1:2" r="66">
      <c t="s" s="3" r="A66">
        <v>1047</v>
      </c>
    </row>
    <row spans="1:2" r="67">
      <c t="s" s="4" r="A67">
        <v>535</v>
      </c>
      <c t="n" s="6" r="B67">
        <v>0</v>
      </c>
    </row>
    <row spans="1:2" r="68">
      <c t="n" s="6" r="A68">
        <v>2017</v>
      </c>
      <c t="n" s="6" r="B68">
        <v>0</v>
      </c>
    </row>
    <row spans="1:2" r="69">
      <c t="n" s="6" r="A69">
        <v>2018</v>
      </c>
      <c t="n" s="6" r="B69">
        <v>0</v>
      </c>
    </row>
    <row spans="1:2" r="70">
      <c t="n" s="6" r="A70">
        <v>2019</v>
      </c>
      <c t="n" s="6" r="B70">
        <v>300000</v>
      </c>
    </row>
    <row spans="1:2" r="71">
      <c t="n" s="6" r="A71">
        <v>2020</v>
      </c>
      <c t="n" s="6" r="B71">
        <v>0</v>
      </c>
    </row>
    <row spans="1:2" r="72">
      <c t="s" s="4" r="A72">
        <v>1065</v>
      </c>
      <c t="n" s="6" r="B72">
        <v>925000</v>
      </c>
    </row>
    <row spans="1:2" r="73">
      <c t="s" s="4" r="A73">
        <v>847</v>
      </c>
      <c t="n" s="6" r="B73">
        <v>1225000</v>
      </c>
    </row>
    <row spans="1:2" r="74">
      <c t="s" s="3" r="A74">
        <v>1048</v>
      </c>
    </row>
    <row spans="1:2" r="75">
      <c t="s" s="4" r="A75">
        <v>1055</v>
      </c>
      <c t="n" s="7" r="B7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88</v>
      </c>
    </row>
    <row spans="1:3" r="3">
      <c t="s" s="3" r="A3">
        <v>168</v>
      </c>
    </row>
    <row spans="1:3" r="4">
      <c t="s" s="4" r="A4">
        <v>117</v>
      </c>
      <c t="n" s="7" r="B4">
        <v>27911</v>
      </c>
      <c t="n" s="7" r="C4">
        <v>-324</v>
      </c>
    </row>
    <row spans="1:3" r="5">
      <c t="s" s="3" r="A5">
        <v>169</v>
      </c>
    </row>
    <row spans="1:3" r="6">
      <c t="s" s="4" r="A6">
        <v>99</v>
      </c>
      <c t="n" s="6" r="B6">
        <v>118786</v>
      </c>
      <c t="n" s="6" r="C6">
        <v>43414</v>
      </c>
    </row>
    <row spans="1:3" r="7">
      <c t="s" s="4" r="A7">
        <v>170</v>
      </c>
      <c t="n" s="6" r="B7">
        <v>-5773</v>
      </c>
      <c t="n" s="6" r="C7">
        <v>-6067</v>
      </c>
    </row>
    <row spans="1:3" r="8">
      <c t="s" s="4" r="A8">
        <v>171</v>
      </c>
      <c t="n" s="6" r="B8">
        <v>679</v>
      </c>
      <c t="n" s="6" r="C8">
        <v>1352</v>
      </c>
    </row>
    <row spans="1:3" r="9">
      <c t="s" s="4" r="A9">
        <v>172</v>
      </c>
      <c t="n" s="6" r="B9">
        <v>-2102</v>
      </c>
      <c t="n" s="6" r="C9">
        <v>-1136</v>
      </c>
    </row>
    <row spans="1:3" r="10">
      <c t="s" s="4" r="A10">
        <v>173</v>
      </c>
      <c t="n" s="6" r="B10">
        <v>173</v>
      </c>
      <c t="n" s="6" r="C10">
        <v>96</v>
      </c>
    </row>
    <row spans="1:3" r="11">
      <c t="s" s="4" r="A11">
        <v>174</v>
      </c>
      <c t="n" s="6" r="B11">
        <v>-12716</v>
      </c>
      <c t="n" s="6" r="C11">
        <v>-5484</v>
      </c>
    </row>
    <row spans="1:3" r="12">
      <c t="s" s="4" r="A12">
        <v>175</v>
      </c>
      <c t="n" s="6" r="B12">
        <v>0</v>
      </c>
      <c t="n" s="6" r="C12">
        <v>-201</v>
      </c>
    </row>
    <row spans="1:3" r="13">
      <c t="s" s="4" r="A13">
        <v>176</v>
      </c>
      <c t="n" s="6" r="B13">
        <v>13775</v>
      </c>
      <c t="n" s="6" r="C13">
        <v>206</v>
      </c>
    </row>
    <row spans="1:3" r="14">
      <c t="s" s="4" r="A14">
        <v>106</v>
      </c>
      <c t="n" s="6" r="B14">
        <v>2923</v>
      </c>
      <c t="n" s="6" r="C14">
        <v>-122</v>
      </c>
    </row>
    <row spans="1:3" r="15">
      <c t="s" s="4" r="A15">
        <v>177</v>
      </c>
      <c t="n" s="6" r="B15">
        <v>-7229</v>
      </c>
      <c t="n" s="6" r="C15">
        <v>0</v>
      </c>
    </row>
    <row spans="1:3" r="16">
      <c t="s" s="4" r="A16">
        <v>178</v>
      </c>
      <c t="n" s="6" r="B16">
        <v>-5341</v>
      </c>
      <c t="n" s="6" r="C16">
        <v>0</v>
      </c>
    </row>
    <row spans="1:3" r="17">
      <c t="s" s="4" r="A17">
        <v>108</v>
      </c>
      <c t="n" s="6" r="B17">
        <v>5183</v>
      </c>
      <c t="n" s="6" r="C17">
        <v>0</v>
      </c>
    </row>
    <row spans="1:3" r="18">
      <c t="s" s="4" r="A18">
        <v>179</v>
      </c>
      <c t="n" s="6" r="B18">
        <v>2422</v>
      </c>
      <c t="n" s="6" r="C18">
        <v>1683</v>
      </c>
    </row>
    <row spans="1:3" r="19">
      <c t="s" s="4" r="A19">
        <v>180</v>
      </c>
      <c t="n" s="6" r="B19">
        <v>150</v>
      </c>
      <c t="n" s="6" r="C19">
        <v>0</v>
      </c>
    </row>
    <row spans="1:3" r="20">
      <c t="s" s="3" r="A20">
        <v>181</v>
      </c>
    </row>
    <row spans="1:3" r="21">
      <c t="s" s="4" r="A21">
        <v>32</v>
      </c>
      <c t="n" s="6" r="B21">
        <v>4509</v>
      </c>
      <c t="n" s="6" r="C21">
        <v>-963</v>
      </c>
    </row>
    <row spans="1:3" r="22">
      <c t="s" s="4" r="A22">
        <v>182</v>
      </c>
      <c t="n" s="6" r="B22">
        <v>-9558</v>
      </c>
      <c t="n" s="6" r="C22">
        <v>-838</v>
      </c>
    </row>
    <row spans="1:3" r="23">
      <c t="s" s="4" r="A23">
        <v>183</v>
      </c>
      <c t="n" s="6" r="B23">
        <v>-11842</v>
      </c>
      <c t="n" s="6" r="C23">
        <v>-579</v>
      </c>
    </row>
    <row spans="1:3" r="24">
      <c t="s" s="4" r="A24">
        <v>184</v>
      </c>
      <c t="n" s="6" r="B24">
        <v>-8</v>
      </c>
      <c t="n" s="6" r="C24">
        <v>-20</v>
      </c>
    </row>
    <row spans="1:3" r="25">
      <c t="s" s="4" r="A25">
        <v>41</v>
      </c>
      <c t="n" s="6" r="B25">
        <v>-7480</v>
      </c>
      <c t="n" s="6" r="C25">
        <v>4334</v>
      </c>
    </row>
    <row spans="1:3" r="26">
      <c t="s" s="4" r="A26">
        <v>185</v>
      </c>
      <c t="n" s="6" r="B26">
        <v>-27056</v>
      </c>
      <c t="n" s="6" r="C26">
        <v>-1920</v>
      </c>
    </row>
    <row spans="1:3" r="27">
      <c t="s" s="4" r="A27">
        <v>51</v>
      </c>
      <c t="n" s="6" r="B27">
        <v>-9311</v>
      </c>
      <c t="n" s="6" r="C27">
        <v>4142</v>
      </c>
    </row>
    <row spans="1:3" r="28">
      <c t="s" s="4" r="A28">
        <v>186</v>
      </c>
      <c t="n" s="6" r="B28">
        <v>78095</v>
      </c>
      <c t="n" s="6" r="C28">
        <v>37573</v>
      </c>
    </row>
    <row spans="1:3" r="29">
      <c t="s" s="3" r="A29">
        <v>187</v>
      </c>
    </row>
    <row spans="1:3" r="30">
      <c t="s" s="4" r="A30">
        <v>188</v>
      </c>
      <c t="n" s="6" r="B30">
        <v>-9474</v>
      </c>
      <c t="n" s="6" r="C30">
        <v>-1769</v>
      </c>
    </row>
    <row spans="1:3" r="31">
      <c t="s" s="4" r="A31">
        <v>176</v>
      </c>
      <c t="n" s="6" r="B31">
        <v>47408</v>
      </c>
      <c t="n" s="6" r="C31">
        <v>0</v>
      </c>
    </row>
    <row spans="1:3" r="32">
      <c t="s" s="4" r="A32">
        <v>189</v>
      </c>
      <c t="n" s="6" r="B32">
        <v>149286</v>
      </c>
      <c t="n" s="6" r="C32">
        <v>0</v>
      </c>
    </row>
    <row spans="1:3" r="33">
      <c t="s" s="4" r="A33">
        <v>190</v>
      </c>
      <c t="n" s="6" r="B33">
        <v>528870</v>
      </c>
      <c t="n" s="6" r="C33">
        <v>0</v>
      </c>
    </row>
    <row spans="1:3" r="34">
      <c t="s" s="4" r="A34">
        <v>191</v>
      </c>
      <c t="n" s="6" r="B34">
        <v>-42908</v>
      </c>
      <c t="n" s="6" r="C34">
        <v>3338</v>
      </c>
    </row>
    <row spans="1:3" r="35">
      <c t="s" s="4" r="A35">
        <v>192</v>
      </c>
      <c t="n" s="6" r="B35">
        <v>-32566</v>
      </c>
      <c t="n" s="6" r="C35">
        <v>-2192</v>
      </c>
    </row>
    <row spans="1:3" r="36">
      <c t="s" s="4" r="A36">
        <v>193</v>
      </c>
      <c t="n" s="6" r="B36">
        <v>-304267</v>
      </c>
      <c t="n" s="6" r="C36">
        <v>-787227</v>
      </c>
    </row>
    <row spans="1:3" r="37">
      <c t="s" s="4" r="A37">
        <v>194</v>
      </c>
      <c t="n" s="6" r="B37">
        <v>-489</v>
      </c>
      <c t="n" s="6" r="C37">
        <v>-6270</v>
      </c>
    </row>
    <row spans="1:3" r="38">
      <c t="s" s="4" r="A38">
        <v>195</v>
      </c>
      <c t="n" s="6" r="B38">
        <v>1390</v>
      </c>
      <c t="n" s="6" r="C38">
        <v>0</v>
      </c>
    </row>
    <row spans="1:3" r="39">
      <c t="s" s="4" r="A39">
        <v>196</v>
      </c>
      <c t="n" s="6" r="B39">
        <v>337250</v>
      </c>
      <c t="n" s="6" r="C39">
        <v>-794120</v>
      </c>
    </row>
    <row spans="1:3" r="40">
      <c t="s" s="3" r="A40">
        <v>197</v>
      </c>
    </row>
    <row spans="1:3" r="41">
      <c t="s" s="4" r="A41">
        <v>198</v>
      </c>
      <c t="n" s="6" r="B41">
        <v>173160</v>
      </c>
      <c t="n" s="6" r="C41">
        <v>575000</v>
      </c>
    </row>
    <row spans="1:3" r="42">
      <c t="s" s="4" r="A42">
        <v>199</v>
      </c>
      <c t="n" s="6" r="B42">
        <v>50000</v>
      </c>
      <c t="n" s="6" r="C42">
        <v>0</v>
      </c>
    </row>
    <row spans="1:3" r="43">
      <c t="s" s="4" r="A43">
        <v>200</v>
      </c>
      <c t="n" s="6" r="B43">
        <v>-300000</v>
      </c>
      <c t="n" s="6" r="C43">
        <v>-225000</v>
      </c>
    </row>
    <row spans="1:3" r="44">
      <c t="s" s="4" r="A44">
        <v>201</v>
      </c>
      <c t="n" s="6" r="B44">
        <v>9550</v>
      </c>
      <c t="n" s="6" r="C44">
        <v>0</v>
      </c>
    </row>
    <row spans="1:3" r="45">
      <c t="s" s="4" r="A45">
        <v>202</v>
      </c>
      <c t="n" s="6" r="B45">
        <v>-215179</v>
      </c>
      <c t="n" s="6" r="C45">
        <v>-2471</v>
      </c>
    </row>
    <row spans="1:3" r="46">
      <c t="s" s="4" r="A46">
        <v>203</v>
      </c>
      <c t="n" s="6" r="B46">
        <v>0</v>
      </c>
      <c t="n" s="6" r="C46">
        <v>-12124</v>
      </c>
    </row>
    <row spans="1:3" r="47">
      <c t="s" s="4" r="A47">
        <v>204</v>
      </c>
      <c t="n" s="6" r="B47">
        <v>0</v>
      </c>
      <c t="n" s="6" r="C47">
        <v>289910</v>
      </c>
    </row>
    <row spans="1:3" r="48">
      <c t="s" s="4" r="A48">
        <v>205</v>
      </c>
      <c t="n" s="6" r="B48">
        <v>-1734</v>
      </c>
      <c t="n" s="6" r="C48">
        <v>-3274</v>
      </c>
    </row>
    <row spans="1:3" r="49">
      <c t="s" s="4" r="A49">
        <v>206</v>
      </c>
      <c t="n" s="6" r="B49">
        <v>-15836</v>
      </c>
      <c t="n" s="6" r="C49">
        <v>0</v>
      </c>
    </row>
    <row spans="1:3" r="50">
      <c t="s" s="4" r="A50">
        <v>207</v>
      </c>
      <c t="n" s="6" r="B50">
        <v>-3117</v>
      </c>
      <c t="n" s="6" r="C50">
        <v>-3117</v>
      </c>
    </row>
    <row spans="1:3" r="51">
      <c t="s" s="4" r="A51">
        <v>208</v>
      </c>
      <c t="n" s="6" r="B51">
        <v>-55175</v>
      </c>
      <c t="n" s="6" r="C51">
        <v>-18845</v>
      </c>
    </row>
    <row spans="1:3" r="52">
      <c t="s" s="4" r="A52">
        <v>209</v>
      </c>
      <c t="n" s="6" r="B52">
        <v>167</v>
      </c>
      <c t="n" s="6" r="C52">
        <v>32</v>
      </c>
    </row>
    <row spans="1:3" r="53">
      <c t="s" s="4" r="A53">
        <v>210</v>
      </c>
      <c t="n" s="6" r="B53">
        <v>0</v>
      </c>
      <c t="n" s="6" r="C53">
        <v>169</v>
      </c>
    </row>
    <row spans="1:3" r="54">
      <c t="s" s="4" r="A54">
        <v>211</v>
      </c>
      <c t="n" s="6" r="B54">
        <v>-177</v>
      </c>
      <c t="n" s="6" r="C54">
        <v>-215</v>
      </c>
    </row>
    <row spans="1:3" r="55">
      <c t="s" s="4" r="A55">
        <v>212</v>
      </c>
      <c t="n" s="6" r="B55">
        <v>-25</v>
      </c>
      <c t="n" s="6" r="C55">
        <v>-25</v>
      </c>
    </row>
    <row spans="1:3" r="56">
      <c t="s" s="4" r="A56">
        <v>213</v>
      </c>
      <c t="n" s="6" r="B56">
        <v>-358366</v>
      </c>
      <c t="n" s="6" r="C56">
        <v>600040</v>
      </c>
    </row>
    <row spans="1:3" r="57">
      <c t="s" s="4" r="A57">
        <v>214</v>
      </c>
      <c t="n" s="6" r="B57">
        <v>56979</v>
      </c>
      <c t="n" s="6" r="C57">
        <v>-156507</v>
      </c>
    </row>
    <row spans="1:3" r="58">
      <c t="s" s="4" r="A58">
        <v>215</v>
      </c>
      <c t="n" s="6" r="B58">
        <v>131</v>
      </c>
      <c t="n" s="6" r="C58">
        <v>33</v>
      </c>
    </row>
    <row spans="1:3" r="59">
      <c t="s" s="4" r="A59">
        <v>216</v>
      </c>
      <c t="n" s="6" r="B59">
        <v>128031</v>
      </c>
      <c t="n" s="6" r="C59">
        <v>200069</v>
      </c>
    </row>
    <row spans="1:3" r="60">
      <c t="s" s="4" r="A60">
        <v>217</v>
      </c>
      <c t="n" s="7" r="B60">
        <v>185141</v>
      </c>
      <c t="n" s="7" r="C60">
        <v>435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8</v>
      </c>
      <c t="s" s="2" r="B1">
        <v>532</v>
      </c>
    </row>
    <row spans="1:2" r="2">
      <c t="s" s="3" r="A2">
        <v>237</v>
      </c>
    </row>
    <row spans="1:2" r="3">
      <c t="s" s="4" r="A3">
        <v>535</v>
      </c>
      <c t="n" s="7" r="B3">
        <v>183381</v>
      </c>
    </row>
    <row spans="1:2" r="4">
      <c t="n" s="6" r="A4">
        <v>2017</v>
      </c>
      <c t="n" s="6" r="B4">
        <v>365384</v>
      </c>
    </row>
    <row spans="1:2" r="5">
      <c t="n" s="6" r="A5">
        <v>2018</v>
      </c>
      <c t="n" s="6" r="B5">
        <v>348757</v>
      </c>
    </row>
    <row spans="1:2" r="6">
      <c t="n" s="6" r="A6">
        <v>2019</v>
      </c>
      <c t="n" s="6" r="B6">
        <v>320501</v>
      </c>
    </row>
    <row spans="1:2" r="7">
      <c t="n" s="6" r="A7">
        <v>2020</v>
      </c>
      <c t="n" s="6" r="B7">
        <v>286879</v>
      </c>
    </row>
    <row spans="1:2" r="8">
      <c t="s" s="4" r="A8">
        <v>1065</v>
      </c>
      <c t="n" s="6" r="B8">
        <v>1688352</v>
      </c>
    </row>
    <row spans="1:2" r="9">
      <c t="s" s="4" r="A9">
        <v>1069</v>
      </c>
      <c t="n" s="7" r="B9">
        <v>31932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40"/>
    <col customWidth="1" max="3" min="3" width="29"/>
    <col customWidth="1" max="4" min="4" width="32"/>
    <col customWidth="1" max="5" min="5" width="40"/>
    <col customWidth="1" max="6" min="6" width="21"/>
    <col customWidth="1" max="7" min="7" width="40"/>
    <col customWidth="1" max="8" min="8" width="21"/>
    <col customWidth="1" max="9" min="9" width="29"/>
    <col customWidth="1" max="10" min="10" width="40"/>
    <col customWidth="1" max="11" min="11" width="14"/>
  </cols>
  <sheetData>
    <row spans="1:11" r="1">
      <c t="s" s="1" r="A1">
        <v>1070</v>
      </c>
      <c t="s" s="2" r="B1">
        <v>1071</v>
      </c>
      <c t="s" s="2" r="C1">
        <v>696</v>
      </c>
      <c t="s" s="2" r="D1">
        <v>1072</v>
      </c>
      <c t="s" s="2" r="E1">
        <v>1071</v>
      </c>
      <c t="s" s="2" r="F1">
        <v>458</v>
      </c>
      <c t="s" s="2" r="G1">
        <v>1071</v>
      </c>
      <c t="s" s="2" r="H1">
        <v>458</v>
      </c>
      <c t="s" s="2" r="I1">
        <v>663</v>
      </c>
      <c t="s" s="2" r="J1">
        <v>1073</v>
      </c>
      <c t="s" s="2" r="K1">
        <v>402</v>
      </c>
    </row>
    <row spans="1:11" r="2">
      <c t="s" s="3" r="A2">
        <v>1074</v>
      </c>
    </row>
    <row spans="1:11" r="3">
      <c t="s" s="4" r="A3">
        <v>1075</v>
      </c>
      <c t="n" s="7" r="G3">
        <v>-3737</v>
      </c>
    </row>
    <row spans="1:11" r="4">
      <c t="s" s="4" r="A4">
        <v>412</v>
      </c>
      <c t="n" s="6" r="G4">
        <v>47408</v>
      </c>
      <c t="n" s="7" r="H4">
        <v>0</v>
      </c>
    </row>
    <row spans="1:11" r="5">
      <c t="s" s="4" r="A5">
        <v>1076</v>
      </c>
      <c t="n" s="7" r="E5">
        <v>5341</v>
      </c>
      <c t="n" s="7" r="F5">
        <v>0</v>
      </c>
      <c t="n" s="6" r="G5">
        <v>5341</v>
      </c>
      <c t="n" s="7" r="H5">
        <v>0</v>
      </c>
    </row>
    <row spans="1:11" r="6">
      <c t="s" s="4" r="A6">
        <v>1077</v>
      </c>
      <c t="n" s="7" r="B6">
        <v>145252</v>
      </c>
      <c t="n" s="7" r="E6">
        <v>145252</v>
      </c>
      <c t="n" s="7" r="G6">
        <v>145252</v>
      </c>
      <c t="n" s="7" r="I6">
        <v>580000</v>
      </c>
    </row>
    <row spans="1:11" r="7">
      <c t="s" s="4" r="A7">
        <v>468</v>
      </c>
      <c t="n" s="6" r="B7">
        <v>38</v>
      </c>
      <c t="n" s="6" r="E7">
        <v>38</v>
      </c>
      <c t="n" s="6" r="G7">
        <v>38</v>
      </c>
      <c t="n" s="6" r="I7">
        <v>41</v>
      </c>
      <c t="n" s="6" r="J7">
        <v>38</v>
      </c>
    </row>
    <row spans="1:11" r="8">
      <c t="s" s="4" r="A8">
        <v>665</v>
      </c>
      <c t="n" s="6" r="G8">
        <v>32</v>
      </c>
      <c t="n" s="6" r="I8">
        <v>144</v>
      </c>
    </row>
    <row spans="1:11" r="9">
      <c t="s" s="4" r="A9">
        <v>619</v>
      </c>
      <c t="n" s="7" r="G9">
        <v>624909</v>
      </c>
      <c t="n" s="7" r="I9">
        <v>3726563</v>
      </c>
    </row>
    <row spans="1:11" r="10">
      <c t="s" s="4" r="A10">
        <v>725</v>
      </c>
    </row>
    <row spans="1:11" r="11">
      <c t="s" s="3" r="A11">
        <v>1074</v>
      </c>
    </row>
    <row spans="1:11" r="12">
      <c t="s" s="4" r="A12">
        <v>1078</v>
      </c>
      <c t="n" s="7" r="E12">
        <v>156</v>
      </c>
      <c t="n" s="6" r="G12">
        <v>333</v>
      </c>
    </row>
    <row spans="1:11" r="13">
      <c t="s" s="4" r="A13">
        <v>1079</v>
      </c>
    </row>
    <row spans="1:11" r="14">
      <c t="s" s="3" r="A14">
        <v>1074</v>
      </c>
    </row>
    <row spans="1:11" r="15">
      <c t="s" s="4" r="A15">
        <v>665</v>
      </c>
      <c t="n" s="6" r="D15">
        <v>3</v>
      </c>
    </row>
    <row spans="1:11" r="16">
      <c t="s" s="4" r="A16">
        <v>619</v>
      </c>
      <c t="n" s="7" r="D16">
        <v>19750</v>
      </c>
    </row>
    <row spans="1:11" r="17">
      <c t="s" s="4" r="A17">
        <v>1080</v>
      </c>
    </row>
    <row spans="1:11" r="18">
      <c t="s" s="3" r="A18">
        <v>1074</v>
      </c>
    </row>
    <row spans="1:11" r="19">
      <c t="s" s="4" r="A19">
        <v>440</v>
      </c>
      <c t="n" s="6" r="D19">
        <v>450000</v>
      </c>
    </row>
    <row spans="1:11" r="20">
      <c t="s" s="4" r="A20">
        <v>1081</v>
      </c>
    </row>
    <row spans="1:11" r="21">
      <c t="s" s="3" r="A21">
        <v>1074</v>
      </c>
    </row>
    <row spans="1:11" r="22">
      <c t="s" s="4" r="A22">
        <v>708</v>
      </c>
      <c t="n" s="7" r="B22">
        <v>55892</v>
      </c>
      <c t="n" s="6" r="E22">
        <v>55892</v>
      </c>
      <c t="n" s="6" r="G22">
        <v>55892</v>
      </c>
      <c t="n" s="11" r="J22">
        <v>50000</v>
      </c>
    </row>
    <row spans="1:11" r="23">
      <c t="s" s="4" r="A23">
        <v>1082</v>
      </c>
    </row>
    <row spans="1:11" r="24">
      <c t="s" s="3" r="A24">
        <v>1074</v>
      </c>
    </row>
    <row spans="1:11" r="25">
      <c t="s" s="4" r="A25">
        <v>1083</v>
      </c>
      <c t="n" s="6" r="B25">
        <v>1388</v>
      </c>
      <c t="n" s="6" r="E25">
        <v>1388</v>
      </c>
      <c t="n" s="6" r="G25">
        <v>1388</v>
      </c>
      <c t="n" s="6" r="J25">
        <v>1250</v>
      </c>
    </row>
    <row spans="1:11" r="26">
      <c t="s" s="4" r="A26">
        <v>1084</v>
      </c>
    </row>
    <row spans="1:11" r="27">
      <c t="s" s="3" r="A27">
        <v>1074</v>
      </c>
    </row>
    <row spans="1:11" r="28">
      <c t="s" s="4" r="A28">
        <v>1083</v>
      </c>
      <c t="n" s="7" r="B28">
        <v>1388</v>
      </c>
      <c t="n" s="7" r="E28">
        <v>1388</v>
      </c>
      <c t="n" s="7" r="G28">
        <v>1388</v>
      </c>
      <c t="n" s="11" r="J28">
        <v>1250</v>
      </c>
    </row>
    <row spans="1:11" r="29">
      <c t="s" s="4" r="A29">
        <v>432</v>
      </c>
    </row>
    <row spans="1:11" r="30">
      <c t="s" s="3" r="A30">
        <v>1074</v>
      </c>
    </row>
    <row spans="1:11" r="31">
      <c t="s" s="4" r="A31">
        <v>433</v>
      </c>
      <c t="s" s="4" r="B31">
        <v>434</v>
      </c>
      <c t="s" s="4" r="C31">
        <v>434</v>
      </c>
    </row>
    <row spans="1:11" r="32">
      <c t="s" s="4" r="A32">
        <v>1075</v>
      </c>
      <c t="n" s="7" r="B32">
        <v>5341</v>
      </c>
    </row>
    <row spans="1:11" r="33">
      <c t="s" s="4" r="A33">
        <v>419</v>
      </c>
      <c t="s" s="4" r="B33">
        <v>435</v>
      </c>
      <c t="s" s="4" r="E33">
        <v>435</v>
      </c>
      <c t="s" s="4" r="G33">
        <v>435</v>
      </c>
      <c t="s" s="4" r="J33">
        <v>435</v>
      </c>
      <c t="s" s="4" r="K33">
        <v>436</v>
      </c>
    </row>
    <row spans="1:11" r="34">
      <c t="s" s="4" r="A34">
        <v>437</v>
      </c>
      <c t="n" s="7" r="B34">
        <v>148884</v>
      </c>
      <c t="n" s="11" r="C34">
        <v>134336</v>
      </c>
    </row>
    <row spans="1:11" r="35">
      <c t="s" s="4" r="A35">
        <v>468</v>
      </c>
      <c t="n" s="6" r="B35">
        <v>9</v>
      </c>
      <c t="n" s="6" r="E35">
        <v>9</v>
      </c>
      <c t="n" s="6" r="G35">
        <v>9</v>
      </c>
      <c t="n" s="6" r="I35">
        <v>9</v>
      </c>
      <c t="n" s="6" r="J35">
        <v>9</v>
      </c>
    </row>
    <row spans="1:11" r="36">
      <c t="s" s="4" r="A36">
        <v>713</v>
      </c>
    </row>
    <row spans="1:11" r="37">
      <c t="s" s="3" r="A37">
        <v>1074</v>
      </c>
    </row>
    <row spans="1:11" r="38">
      <c t="s" s="4" r="A38">
        <v>419</v>
      </c>
      <c t="s" s="4" r="B38">
        <v>715</v>
      </c>
      <c t="s" s="4" r="E38">
        <v>715</v>
      </c>
      <c t="s" s="4" r="G38">
        <v>715</v>
      </c>
      <c t="s" s="4" r="J38">
        <v>715</v>
      </c>
    </row>
    <row spans="1:11" r="39">
      <c t="s" s="4" r="A39">
        <v>468</v>
      </c>
      <c t="n" s="6" r="B39">
        <v>21</v>
      </c>
      <c t="n" s="6" r="E39">
        <v>21</v>
      </c>
      <c t="n" s="6" r="G39">
        <v>21</v>
      </c>
      <c t="n" s="6" r="I39">
        <v>12</v>
      </c>
      <c t="n" s="6" r="J39">
        <v>21</v>
      </c>
    </row>
    <row spans="1:11" r="40">
      <c t="s" s="4" r="A40">
        <v>665</v>
      </c>
      <c t="n" s="6" r="G40">
        <v>9</v>
      </c>
      <c t="n" s="6" r="I40">
        <v>12</v>
      </c>
    </row>
    <row spans="1:11" r="41">
      <c t="s" s="4" r="A41">
        <v>1085</v>
      </c>
    </row>
    <row spans="1:11" r="42">
      <c t="s" s="3" r="A42">
        <v>1074</v>
      </c>
    </row>
    <row spans="1:11" r="43">
      <c t="s" s="4" r="A43">
        <v>1086</v>
      </c>
      <c t="n" s="6" r="B43">
        <v>2</v>
      </c>
      <c t="n" s="6" r="E43">
        <v>2</v>
      </c>
      <c t="n" s="6" r="G43">
        <v>2</v>
      </c>
      <c t="n" s="6" r="J43">
        <v>2</v>
      </c>
    </row>
    <row spans="1:11" r="44">
      <c t="s" s="4" r="A44">
        <v>438</v>
      </c>
    </row>
    <row spans="1:11" r="45">
      <c t="s" s="3" r="A45">
        <v>1074</v>
      </c>
    </row>
    <row spans="1:11" r="46">
      <c t="s" s="4" r="A46">
        <v>1075</v>
      </c>
      <c t="n" s="7" r="B46">
        <v>7229</v>
      </c>
    </row>
    <row spans="1:11" r="47">
      <c t="s" s="4" r="A47">
        <v>419</v>
      </c>
      <c t="s" s="4" r="B47">
        <v>436</v>
      </c>
      <c t="s" s="4" r="E47">
        <v>436</v>
      </c>
      <c t="s" s="4" r="G47">
        <v>436</v>
      </c>
      <c t="s" s="4" r="J47">
        <v>436</v>
      </c>
    </row>
    <row spans="1:11" r="48">
      <c t="s" s="4" r="A48">
        <v>468</v>
      </c>
      <c t="n" s="6" r="B48">
        <v>1</v>
      </c>
      <c t="n" s="6" r="E48">
        <v>1</v>
      </c>
      <c t="n" s="6" r="G48">
        <v>1</v>
      </c>
      <c t="n" s="6" r="I48">
        <v>13</v>
      </c>
      <c t="n" s="6" r="J48">
        <v>1</v>
      </c>
    </row>
    <row spans="1:11" r="49">
      <c t="s" s="4" r="A49">
        <v>665</v>
      </c>
      <c t="n" s="6" r="B49">
        <v>7</v>
      </c>
      <c t="n" s="6" r="C49">
        <v>7</v>
      </c>
      <c t="n" s="6" r="G49">
        <v>7</v>
      </c>
    </row>
    <row spans="1:11" r="50">
      <c t="s" s="4" r="A50">
        <v>619</v>
      </c>
      <c t="n" s="7" r="G50">
        <v>276100</v>
      </c>
    </row>
    <row spans="1:11" r="51">
      <c t="s" s="4" r="A51">
        <v>1087</v>
      </c>
    </row>
    <row spans="1:11" r="52">
      <c t="s" s="3" r="A52">
        <v>1074</v>
      </c>
    </row>
    <row spans="1:11" r="53">
      <c t="s" s="4" r="A53">
        <v>665</v>
      </c>
      <c t="n" s="6" r="B53">
        <v>1</v>
      </c>
      <c t="n" s="6" r="C53">
        <v>1</v>
      </c>
    </row>
    <row spans="1:11" r="54">
      <c t="s" s="4" r="A54">
        <v>1088</v>
      </c>
    </row>
    <row spans="1:11" r="55">
      <c t="s" s="3" r="A55">
        <v>1074</v>
      </c>
    </row>
    <row spans="1:11" r="56">
      <c t="s" s="4" r="A56">
        <v>468</v>
      </c>
      <c t="n" s="6" r="B56">
        <v>1</v>
      </c>
      <c t="n" s="6" r="E56">
        <v>1</v>
      </c>
      <c t="n" s="6" r="G56">
        <v>1</v>
      </c>
      <c t="n" s="6" r="J56">
        <v>1</v>
      </c>
    </row>
    <row spans="1:11" r="57">
      <c t="s" s="4" r="A57">
        <v>1089</v>
      </c>
      <c t="n" s="6" r="B57">
        <v>30777</v>
      </c>
      <c t="n" s="6" r="E57">
        <v>30777</v>
      </c>
      <c t="n" s="6" r="G57">
        <v>30777</v>
      </c>
      <c t="n" s="6" r="J57">
        <v>30777</v>
      </c>
    </row>
    <row spans="1:11" r="58">
      <c t="s" s="4" r="A58">
        <v>440</v>
      </c>
      <c t="n" s="6" r="B58">
        <v>324296</v>
      </c>
      <c t="n" s="6" r="E58">
        <v>324296</v>
      </c>
      <c t="n" s="6" r="G58">
        <v>324296</v>
      </c>
      <c t="n" s="6" r="J58">
        <v>3242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t="s" s="1" r="A1">
        <v>1090</v>
      </c>
      <c t="s" s="2" r="B1">
        <v>87</v>
      </c>
      <c t="s" s="2" r="D1">
        <v>1</v>
      </c>
    </row>
    <row spans="1:6" r="2">
      <c t="s" s="2" r="B2">
        <v>617</v>
      </c>
      <c t="s" s="2" r="C2">
        <v>400</v>
      </c>
      <c t="s" s="2" r="D2">
        <v>617</v>
      </c>
      <c t="s" s="2" r="E2">
        <v>400</v>
      </c>
      <c t="s" s="2" r="F2">
        <v>663</v>
      </c>
    </row>
    <row spans="1:6" r="3">
      <c t="s" s="3" r="A3">
        <v>1091</v>
      </c>
    </row>
    <row spans="1:6" r="4">
      <c t="s" s="4" r="A4">
        <v>1092</v>
      </c>
      <c t="n" s="7" r="B4">
        <v>-11460</v>
      </c>
      <c t="n" s="7" r="C4">
        <v>1468</v>
      </c>
      <c t="n" s="7" r="D4">
        <v>-33649</v>
      </c>
      <c t="n" s="7" r="E4">
        <v>-664</v>
      </c>
    </row>
    <row spans="1:6" r="5">
      <c t="s" s="4" r="A5">
        <v>408</v>
      </c>
      <c t="n" s="6" r="B5">
        <v>4</v>
      </c>
      <c t="n" s="6" r="C5">
        <v>3</v>
      </c>
      <c t="n" s="6" r="D5">
        <v>10</v>
      </c>
      <c t="n" s="6" r="E5">
        <v>3</v>
      </c>
    </row>
    <row spans="1:6" r="6">
      <c t="s" s="4" r="A6">
        <v>486</v>
      </c>
    </row>
    <row spans="1:6" r="7">
      <c t="s" s="3" r="A7">
        <v>1091</v>
      </c>
    </row>
    <row spans="1:6" r="8">
      <c t="s" s="4" r="A8">
        <v>595</v>
      </c>
      <c t="n" s="6" r="B8">
        <v>1</v>
      </c>
      <c t="n" s="6" r="D8">
        <v>1</v>
      </c>
      <c t="n" s="6" r="F8">
        <v>6</v>
      </c>
    </row>
    <row spans="1:6" r="9">
      <c t="s" s="4" r="A9">
        <v>408</v>
      </c>
      <c t="n" s="6" r="D9">
        <v>5</v>
      </c>
    </row>
    <row spans="1:6" r="10">
      <c t="s" s="4" r="A10">
        <v>1093</v>
      </c>
      <c t="n" s="7" r="B10">
        <v>9752</v>
      </c>
      <c t="n" s="7" r="D10">
        <v>9752</v>
      </c>
      <c t="n" s="7" r="F10">
        <v>3939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094</v>
      </c>
      <c t="s" s="2" r="B1">
        <v>617</v>
      </c>
      <c t="s" s="2" r="C1">
        <v>663</v>
      </c>
    </row>
    <row spans="1:3" r="2">
      <c t="s" s="3" r="A2">
        <v>1095</v>
      </c>
    </row>
    <row spans="1:3" r="3">
      <c t="s" s="4" r="A3">
        <v>1096</v>
      </c>
      <c t="n" s="7" r="B3">
        <v>9322</v>
      </c>
      <c t="n" s="7" r="C3">
        <v>7471</v>
      </c>
    </row>
    <row spans="1:3" r="4">
      <c t="s" s="4" r="A4">
        <v>1097</v>
      </c>
      <c t="n" s="6" r="B4">
        <v>9322</v>
      </c>
      <c t="n" s="6" r="C4">
        <v>7471</v>
      </c>
    </row>
    <row spans="1:3" r="5">
      <c t="s" s="4" r="A5">
        <v>1098</v>
      </c>
      <c t="n" s="6" r="B5">
        <v>145252</v>
      </c>
      <c t="n" s="6" r="C5">
        <v>580000</v>
      </c>
    </row>
    <row spans="1:3" r="6">
      <c t="s" s="4" r="A6">
        <v>1099</v>
      </c>
      <c t="n" s="6" r="B6">
        <v>10074</v>
      </c>
      <c t="n" s="6" r="C6">
        <v>420485</v>
      </c>
    </row>
    <row spans="1:3" r="7">
      <c t="s" s="3" r="A7">
        <v>1100</v>
      </c>
    </row>
    <row spans="1:3" r="8">
      <c t="s" s="4" r="A8">
        <v>1101</v>
      </c>
      <c t="n" s="6" r="B8">
        <v>169950</v>
      </c>
      <c t="n" s="6" r="C8">
        <v>296724</v>
      </c>
    </row>
    <row spans="1:3" r="9">
      <c t="s" s="4" r="A9">
        <v>1102</v>
      </c>
      <c t="n" s="6" r="B9">
        <v>171389</v>
      </c>
      <c t="n" s="6" r="C9">
        <v>297394</v>
      </c>
    </row>
    <row spans="1:3" r="10">
      <c t="s" s="4" r="A10">
        <v>1103</v>
      </c>
      <c t="n" s="6" r="B10">
        <v>532981</v>
      </c>
      <c t="n" s="6" r="C10">
        <v>770293</v>
      </c>
    </row>
    <row spans="1:3" r="11">
      <c t="s" s="4" r="A11">
        <v>1104</v>
      </c>
      <c t="n" s="6" r="B11">
        <v>553745</v>
      </c>
      <c t="n" s="6" r="C11">
        <v>805590</v>
      </c>
    </row>
    <row spans="1:3" r="12">
      <c t="s" s="4" r="A12">
        <v>1105</v>
      </c>
      <c t="n" s="6" r="B12">
        <v>148953</v>
      </c>
      <c t="n" s="6" r="C12">
        <v>100000</v>
      </c>
    </row>
    <row spans="1:3" r="13">
      <c t="s" s="4" r="A13">
        <v>1106</v>
      </c>
      <c t="n" s="6" r="B13">
        <v>159199</v>
      </c>
      <c t="n" s="6" r="C13">
        <v>100528</v>
      </c>
    </row>
    <row spans="1:3" r="14">
      <c t="s" s="4" r="A14">
        <v>1107</v>
      </c>
      <c t="n" s="6" r="B14">
        <v>107550</v>
      </c>
      <c t="n" s="6" r="C14">
        <v>109394</v>
      </c>
    </row>
    <row spans="1:3" r="15">
      <c t="s" s="4" r="A15">
        <v>1108</v>
      </c>
      <c t="n" s="6" r="B15">
        <v>117463</v>
      </c>
      <c t="n" s="6" r="C15">
        <v>115524</v>
      </c>
    </row>
    <row spans="1:3" r="16">
      <c t="s" s="4" r="A16">
        <v>1109</v>
      </c>
      <c t="n" s="6" r="B16">
        <v>2491729</v>
      </c>
    </row>
    <row spans="1:3" r="17">
      <c t="s" s="4" r="A17">
        <v>495</v>
      </c>
    </row>
    <row spans="1:3" r="18">
      <c t="s" s="3" r="A18">
        <v>1095</v>
      </c>
    </row>
    <row spans="1:3" r="19">
      <c t="s" s="4" r="A19">
        <v>1110</v>
      </c>
      <c t="n" s="6" r="B19">
        <v>5162</v>
      </c>
      <c t="n" s="6" r="C19">
        <v>5508</v>
      </c>
    </row>
    <row spans="1:3" r="20">
      <c t="s" s="4" r="A20">
        <v>1098</v>
      </c>
      <c t="n" s="6" r="B20">
        <v>5162</v>
      </c>
      <c t="n" s="6" r="C20">
        <v>5508</v>
      </c>
    </row>
    <row spans="1:3" r="21">
      <c t="s" s="4" r="A21">
        <v>1111</v>
      </c>
    </row>
    <row spans="1:3" r="22">
      <c t="s" s="3" r="A22">
        <v>1100</v>
      </c>
    </row>
    <row spans="1:3" r="23">
      <c t="s" s="4" r="A23">
        <v>1112</v>
      </c>
      <c t="n" s="6" r="B23">
        <v>300000</v>
      </c>
      <c t="n" s="6" r="C23">
        <v>300000</v>
      </c>
    </row>
    <row spans="1:3" r="24">
      <c t="s" s="4" r="A24">
        <v>1113</v>
      </c>
      <c t="n" s="6" r="B24">
        <v>300531</v>
      </c>
      <c t="n" s="6" r="C24">
        <v>300349</v>
      </c>
    </row>
    <row spans="1:3" r="25">
      <c t="s" s="4" r="A25">
        <v>1114</v>
      </c>
    </row>
    <row spans="1:3" r="26">
      <c t="s" s="3" r="A26">
        <v>1100</v>
      </c>
    </row>
    <row spans="1:3" r="27">
      <c t="s" s="4" r="A27">
        <v>1112</v>
      </c>
      <c t="n" s="6" r="B27">
        <v>750000</v>
      </c>
      <c t="n" s="6" r="C27">
        <v>750000</v>
      </c>
    </row>
    <row spans="1:3" r="28">
      <c t="s" s="4" r="A28">
        <v>1113</v>
      </c>
      <c t="n" s="6" r="B28">
        <v>751069</v>
      </c>
      <c t="n" s="6" r="C28">
        <v>751304</v>
      </c>
    </row>
    <row spans="1:3" r="29">
      <c t="s" s="4" r="A29">
        <v>1115</v>
      </c>
    </row>
    <row spans="1:3" r="30">
      <c t="s" s="3" r="A30">
        <v>1100</v>
      </c>
    </row>
    <row spans="1:3" r="31">
      <c t="s" s="4" r="A31">
        <v>1112</v>
      </c>
      <c t="n" s="6" r="B31">
        <v>175000</v>
      </c>
      <c t="n" s="6" r="C31">
        <v>175000</v>
      </c>
    </row>
    <row spans="1:3" r="32">
      <c t="s" s="4" r="A32">
        <v>1113</v>
      </c>
      <c t="n" s="7" r="B32">
        <v>175025</v>
      </c>
      <c t="n" s="7" r="C32">
        <v>175338</v>
      </c>
    </row>
    <row spans="1:3" r="33">
      <c t="s" s="4" r="A33">
        <v>486</v>
      </c>
    </row>
    <row spans="1:3" r="34">
      <c t="s" s="3" r="A34">
        <v>1116</v>
      </c>
    </row>
    <row spans="1:3" r="35">
      <c t="s" s="4" r="A35">
        <v>1117</v>
      </c>
      <c t="n" s="6" r="B35">
        <v>1</v>
      </c>
      <c t="n" s="6" r="C35">
        <v>6</v>
      </c>
    </row>
    <row spans="1:3" r="36">
      <c t="s" s="3" r="A36">
        <v>1095</v>
      </c>
    </row>
    <row spans="1:3" r="37">
      <c t="s" s="4" r="A37">
        <v>1099</v>
      </c>
      <c t="n" s="7" r="B37">
        <v>10074</v>
      </c>
      <c t="n" s="7" r="C37">
        <v>420485</v>
      </c>
    </row>
    <row spans="1:3" r="38">
      <c t="s" s="4" r="A38">
        <v>633</v>
      </c>
    </row>
    <row spans="1:3" r="39">
      <c t="s" s="3" r="A39">
        <v>1100</v>
      </c>
    </row>
    <row spans="1:3" r="40">
      <c t="s" s="4" r="A40">
        <v>1109</v>
      </c>
      <c t="n" s="6" r="B40">
        <v>521893</v>
      </c>
    </row>
    <row spans="1:3" r="41">
      <c t="s" s="4" r="A41">
        <v>1118</v>
      </c>
    </row>
    <row spans="1:3" r="42">
      <c t="s" s="3" r="A42">
        <v>1100</v>
      </c>
    </row>
    <row spans="1:3" r="43">
      <c t="s" s="4" r="A43">
        <v>1109</v>
      </c>
      <c t="n" s="6" r="C43">
        <v>260704</v>
      </c>
    </row>
    <row spans="1:3" r="44">
      <c t="s" s="4" r="A44">
        <v>1119</v>
      </c>
      <c t="n" s="6" r="C44">
        <v>263308</v>
      </c>
    </row>
    <row spans="1:3" r="45">
      <c t="s" s="4" r="A45">
        <v>599</v>
      </c>
    </row>
    <row spans="1:3" r="46">
      <c t="s" s="3" r="A46">
        <v>1095</v>
      </c>
    </row>
    <row spans="1:3" r="47">
      <c t="s" s="4" r="A47">
        <v>1099</v>
      </c>
      <c t="n" s="6" r="B47">
        <v>9752</v>
      </c>
      <c t="n" s="6" r="C47">
        <v>393984</v>
      </c>
    </row>
    <row spans="1:3" r="48">
      <c t="s" s="4" r="A48">
        <v>1120</v>
      </c>
      <c t="n" s="6" r="B48">
        <v>9752</v>
      </c>
      <c t="n" s="6" r="C48">
        <v>393984</v>
      </c>
    </row>
    <row spans="1:3" r="49">
      <c t="s" s="4" r="A49">
        <v>1121</v>
      </c>
    </row>
    <row spans="1:3" r="50">
      <c t="s" s="3" r="A50">
        <v>1100</v>
      </c>
    </row>
    <row spans="1:3" r="51">
      <c t="s" s="4" r="A51">
        <v>1122</v>
      </c>
      <c t="n" s="6" r="B51">
        <v>36357</v>
      </c>
      <c t="n" s="6" r="C51">
        <v>3442</v>
      </c>
    </row>
    <row spans="1:3" r="52">
      <c t="s" s="4" r="A52">
        <v>1123</v>
      </c>
      <c t="n" s="6" r="B52">
        <v>36357</v>
      </c>
      <c t="n" s="6" r="C52">
        <v>3442</v>
      </c>
    </row>
    <row spans="1:3" r="53">
      <c t="s" s="4" r="A53">
        <v>1124</v>
      </c>
    </row>
    <row spans="1:3" r="54">
      <c t="s" s="3" r="A54">
        <v>1100</v>
      </c>
    </row>
    <row spans="1:3" r="55">
      <c t="s" s="4" r="A55">
        <v>1122</v>
      </c>
      <c t="n" s="6" r="B55">
        <v>378</v>
      </c>
      <c t="n" s="6" r="C55">
        <v>0</v>
      </c>
    </row>
    <row spans="1:3" r="56">
      <c t="s" s="4" r="A56">
        <v>1123</v>
      </c>
      <c t="n" s="7" r="B56">
        <v>378</v>
      </c>
      <c t="n" s="7" r="C5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5</v>
      </c>
      <c t="s" s="2" r="B1">
        <v>2</v>
      </c>
      <c t="s" s="2" r="C1">
        <v>25</v>
      </c>
    </row>
    <row spans="1:3" r="2">
      <c t="s" s="3" r="A2">
        <v>1091</v>
      </c>
    </row>
    <row spans="1:3" r="3">
      <c t="s" s="4" r="A3">
        <v>1126</v>
      </c>
      <c t="n" s="7" r="B3">
        <v>24236</v>
      </c>
      <c t="n" s="7" r="C3">
        <v>406963</v>
      </c>
    </row>
    <row spans="1:3" r="4">
      <c t="s" s="4" r="A4">
        <v>1127</v>
      </c>
      <c t="n" s="6" r="B4">
        <v>36735</v>
      </c>
      <c t="n" s="6" r="C4">
        <v>3442</v>
      </c>
    </row>
    <row spans="1:3" r="5">
      <c t="s" s="4" r="A5">
        <v>1121</v>
      </c>
    </row>
    <row spans="1:3" r="6">
      <c t="s" s="3" r="A6">
        <v>1091</v>
      </c>
    </row>
    <row spans="1:3" r="7">
      <c t="s" s="4" r="A7">
        <v>1127</v>
      </c>
      <c t="n" s="6" r="B7">
        <v>36357</v>
      </c>
      <c t="n" s="6" r="C7">
        <v>3442</v>
      </c>
    </row>
    <row spans="1:3" r="8">
      <c t="s" s="4" r="A8">
        <v>1124</v>
      </c>
    </row>
    <row spans="1:3" r="9">
      <c t="s" s="3" r="A9">
        <v>1091</v>
      </c>
    </row>
    <row spans="1:3" r="10">
      <c t="s" s="4" r="A10">
        <v>1127</v>
      </c>
      <c t="n" s="6" r="B10">
        <v>378</v>
      </c>
    </row>
    <row spans="1:3" r="11">
      <c t="s" s="4" r="A11">
        <v>1128</v>
      </c>
    </row>
    <row spans="1:3" r="12">
      <c t="s" s="3" r="A12">
        <v>1091</v>
      </c>
    </row>
    <row spans="1:3" r="13">
      <c t="s" s="4" r="A13">
        <v>1126</v>
      </c>
      <c t="n" s="6" r="B13">
        <v>9322</v>
      </c>
      <c t="n" s="6" r="C13">
        <v>7471</v>
      </c>
    </row>
    <row spans="1:3" r="14">
      <c t="s" s="4" r="A14">
        <v>1129</v>
      </c>
    </row>
    <row spans="1:3" r="15">
      <c t="s" s="3" r="A15">
        <v>1091</v>
      </c>
    </row>
    <row spans="1:3" r="16">
      <c t="s" s="4" r="A16">
        <v>1126</v>
      </c>
      <c t="n" s="6" r="C16">
        <v>393984</v>
      </c>
    </row>
    <row spans="1:3" r="17">
      <c t="s" s="4" r="A17">
        <v>1130</v>
      </c>
    </row>
    <row spans="1:3" r="18">
      <c t="s" s="3" r="A18">
        <v>1091</v>
      </c>
    </row>
    <row spans="1:3" r="19">
      <c t="s" s="4" r="A19">
        <v>1126</v>
      </c>
      <c t="n" s="6" r="B19">
        <v>5162</v>
      </c>
      <c t="n" s="6" r="C19">
        <v>5508</v>
      </c>
    </row>
    <row spans="1:3" r="20">
      <c t="s" s="4" r="A20">
        <v>1131</v>
      </c>
    </row>
    <row spans="1:3" r="21">
      <c t="s" s="3" r="A21">
        <v>1091</v>
      </c>
    </row>
    <row spans="1:3" r="22">
      <c t="s" s="4" r="A22">
        <v>1126</v>
      </c>
      <c t="n" s="6" r="B22">
        <v>0</v>
      </c>
      <c t="n" s="6" r="C22">
        <v>0</v>
      </c>
    </row>
    <row spans="1:3" r="23">
      <c t="s" s="4" r="A23">
        <v>1127</v>
      </c>
      <c t="n" s="6" r="B23">
        <v>0</v>
      </c>
      <c t="n" s="6" r="C23">
        <v>0</v>
      </c>
    </row>
    <row spans="1:3" r="24">
      <c t="s" s="4" r="A24">
        <v>1132</v>
      </c>
    </row>
    <row spans="1:3" r="25">
      <c t="s" s="3" r="A25">
        <v>1091</v>
      </c>
    </row>
    <row spans="1:3" r="26">
      <c t="s" s="4" r="A26">
        <v>1127</v>
      </c>
      <c t="n" s="6" r="B26">
        <v>0</v>
      </c>
      <c t="n" s="6" r="C26">
        <v>0</v>
      </c>
    </row>
    <row spans="1:3" r="27">
      <c t="s" s="4" r="A27">
        <v>1133</v>
      </c>
    </row>
    <row spans="1:3" r="28">
      <c t="s" s="3" r="A28">
        <v>1091</v>
      </c>
    </row>
    <row spans="1:3" r="29">
      <c t="s" s="4" r="A29">
        <v>1127</v>
      </c>
      <c t="n" s="6" r="B29">
        <v>0</v>
      </c>
    </row>
    <row spans="1:3" r="30">
      <c t="s" s="4" r="A30">
        <v>1134</v>
      </c>
    </row>
    <row spans="1:3" r="31">
      <c t="s" s="3" r="A31">
        <v>1091</v>
      </c>
    </row>
    <row spans="1:3" r="32">
      <c t="s" s="4" r="A32">
        <v>1126</v>
      </c>
      <c t="n" s="6" r="B32">
        <v>0</v>
      </c>
      <c t="n" s="6" r="C32">
        <v>0</v>
      </c>
    </row>
    <row spans="1:3" r="33">
      <c t="s" s="4" r="A33">
        <v>1135</v>
      </c>
    </row>
    <row spans="1:3" r="34">
      <c t="s" s="3" r="A34">
        <v>1091</v>
      </c>
    </row>
    <row spans="1:3" r="35">
      <c t="s" s="4" r="A35">
        <v>1126</v>
      </c>
      <c t="n" s="6" r="C35">
        <v>0</v>
      </c>
    </row>
    <row spans="1:3" r="36">
      <c t="s" s="4" r="A36">
        <v>1136</v>
      </c>
    </row>
    <row spans="1:3" r="37">
      <c t="s" s="3" r="A37">
        <v>1091</v>
      </c>
    </row>
    <row spans="1:3" r="38">
      <c t="s" s="4" r="A38">
        <v>1126</v>
      </c>
      <c t="n" s="6" r="B38">
        <v>0</v>
      </c>
      <c t="n" s="6" r="C38">
        <v>0</v>
      </c>
    </row>
    <row spans="1:3" r="39">
      <c t="s" s="4" r="A39">
        <v>1137</v>
      </c>
    </row>
    <row spans="1:3" r="40">
      <c t="s" s="3" r="A40">
        <v>1091</v>
      </c>
    </row>
    <row spans="1:3" r="41">
      <c t="s" s="4" r="A41">
        <v>1126</v>
      </c>
      <c t="n" s="6" r="B41">
        <v>0</v>
      </c>
      <c t="n" s="6" r="C41">
        <v>0</v>
      </c>
    </row>
    <row spans="1:3" r="42">
      <c t="s" s="4" r="A42">
        <v>1127</v>
      </c>
      <c t="n" s="6" r="B42">
        <v>378</v>
      </c>
      <c t="n" s="6" r="C42">
        <v>0</v>
      </c>
    </row>
    <row spans="1:3" r="43">
      <c t="s" s="4" r="A43">
        <v>1138</v>
      </c>
    </row>
    <row spans="1:3" r="44">
      <c t="s" s="3" r="A44">
        <v>1091</v>
      </c>
    </row>
    <row spans="1:3" r="45">
      <c t="s" s="4" r="A45">
        <v>1127</v>
      </c>
      <c t="n" s="6" r="B45">
        <v>0</v>
      </c>
      <c t="n" s="6" r="C45">
        <v>0</v>
      </c>
    </row>
    <row spans="1:3" r="46">
      <c t="s" s="4" r="A46">
        <v>1139</v>
      </c>
    </row>
    <row spans="1:3" r="47">
      <c t="s" s="3" r="A47">
        <v>1091</v>
      </c>
    </row>
    <row spans="1:3" r="48">
      <c t="s" s="4" r="A48">
        <v>1127</v>
      </c>
      <c t="n" s="6" r="B48">
        <v>378</v>
      </c>
    </row>
    <row spans="1:3" r="49">
      <c t="s" s="4" r="A49">
        <v>1140</v>
      </c>
    </row>
    <row spans="1:3" r="50">
      <c t="s" s="3" r="A50">
        <v>1091</v>
      </c>
    </row>
    <row spans="1:3" r="51">
      <c t="s" s="4" r="A51">
        <v>1126</v>
      </c>
      <c t="n" s="6" r="B51">
        <v>0</v>
      </c>
      <c t="n" s="6" r="C51">
        <v>0</v>
      </c>
    </row>
    <row spans="1:3" r="52">
      <c t="s" s="4" r="A52">
        <v>1141</v>
      </c>
    </row>
    <row spans="1:3" r="53">
      <c t="s" s="3" r="A53">
        <v>1091</v>
      </c>
    </row>
    <row spans="1:3" r="54">
      <c t="s" s="4" r="A54">
        <v>1126</v>
      </c>
      <c t="n" s="6" r="C54">
        <v>0</v>
      </c>
    </row>
    <row spans="1:3" r="55">
      <c t="s" s="4" r="A55">
        <v>1142</v>
      </c>
    </row>
    <row spans="1:3" r="56">
      <c t="s" s="3" r="A56">
        <v>1091</v>
      </c>
    </row>
    <row spans="1:3" r="57">
      <c t="s" s="4" r="A57">
        <v>1126</v>
      </c>
      <c t="n" s="6" r="B57">
        <v>0</v>
      </c>
      <c t="n" s="6" r="C57">
        <v>0</v>
      </c>
    </row>
    <row spans="1:3" r="58">
      <c t="s" s="4" r="A58">
        <v>1143</v>
      </c>
    </row>
    <row spans="1:3" r="59">
      <c t="s" s="3" r="A59">
        <v>1091</v>
      </c>
    </row>
    <row spans="1:3" r="60">
      <c t="s" s="4" r="A60">
        <v>1126</v>
      </c>
      <c t="n" s="6" r="B60">
        <v>24236</v>
      </c>
      <c t="n" s="6" r="C60">
        <v>406963</v>
      </c>
    </row>
    <row spans="1:3" r="61">
      <c t="s" s="4" r="A61">
        <v>1127</v>
      </c>
      <c t="n" s="6" r="B61">
        <v>36357</v>
      </c>
      <c t="n" s="6" r="C61">
        <v>3442</v>
      </c>
    </row>
    <row spans="1:3" r="62">
      <c t="s" s="4" r="A62">
        <v>1144</v>
      </c>
    </row>
    <row spans="1:3" r="63">
      <c t="s" s="3" r="A63">
        <v>1091</v>
      </c>
    </row>
    <row spans="1:3" r="64">
      <c t="s" s="4" r="A64">
        <v>1127</v>
      </c>
      <c t="n" s="6" r="B64">
        <v>36357</v>
      </c>
      <c t="n" s="6" r="C64">
        <v>3442</v>
      </c>
    </row>
    <row spans="1:3" r="65">
      <c t="s" s="4" r="A65">
        <v>1145</v>
      </c>
    </row>
    <row spans="1:3" r="66">
      <c t="s" s="3" r="A66">
        <v>1091</v>
      </c>
    </row>
    <row spans="1:3" r="67">
      <c t="s" s="4" r="A67">
        <v>1127</v>
      </c>
      <c t="n" s="6" r="B67">
        <v>0</v>
      </c>
    </row>
    <row spans="1:3" r="68">
      <c t="s" s="4" r="A68">
        <v>1146</v>
      </c>
    </row>
    <row spans="1:3" r="69">
      <c t="s" s="3" r="A69">
        <v>1091</v>
      </c>
    </row>
    <row spans="1:3" r="70">
      <c t="s" s="4" r="A70">
        <v>1126</v>
      </c>
      <c t="n" s="6" r="B70">
        <v>9322</v>
      </c>
      <c t="n" s="6" r="C70">
        <v>7471</v>
      </c>
    </row>
    <row spans="1:3" r="71">
      <c t="s" s="4" r="A71">
        <v>1147</v>
      </c>
    </row>
    <row spans="1:3" r="72">
      <c t="s" s="3" r="A72">
        <v>1091</v>
      </c>
    </row>
    <row spans="1:3" r="73">
      <c t="s" s="4" r="A73">
        <v>1126</v>
      </c>
      <c t="n" s="6" r="C73">
        <v>393984</v>
      </c>
    </row>
    <row spans="1:3" r="74">
      <c t="s" s="4" r="A74">
        <v>1148</v>
      </c>
    </row>
    <row spans="1:3" r="75">
      <c t="s" s="3" r="A75">
        <v>1091</v>
      </c>
    </row>
    <row spans="1:3" r="76">
      <c t="s" s="4" r="A76">
        <v>1126</v>
      </c>
      <c t="n" s="6" r="B76">
        <v>5162</v>
      </c>
      <c t="n" s="7" r="C76">
        <v>5508</v>
      </c>
    </row>
    <row spans="1:3" r="77">
      <c t="s" s="4" r="A77">
        <v>599</v>
      </c>
    </row>
    <row spans="1:3" r="78">
      <c t="s" s="3" r="A78">
        <v>1091</v>
      </c>
    </row>
    <row spans="1:3" r="79">
      <c t="s" s="4" r="A79">
        <v>1126</v>
      </c>
      <c t="n" s="6" r="B79">
        <v>9752</v>
      </c>
    </row>
    <row spans="1:3" r="80">
      <c t="s" s="4" r="A80">
        <v>1149</v>
      </c>
    </row>
    <row spans="1:3" r="81">
      <c t="s" s="3" r="A81">
        <v>1091</v>
      </c>
    </row>
    <row spans="1:3" r="82">
      <c t="s" s="4" r="A82">
        <v>1126</v>
      </c>
      <c t="n" s="6" r="B82">
        <v>0</v>
      </c>
    </row>
    <row spans="1:3" r="83">
      <c t="s" s="4" r="A83">
        <v>1150</v>
      </c>
    </row>
    <row spans="1:3" r="84">
      <c t="s" s="3" r="A84">
        <v>1091</v>
      </c>
    </row>
    <row spans="1:3" r="85">
      <c t="s" s="4" r="A85">
        <v>1126</v>
      </c>
      <c t="n" s="6" r="B85">
        <v>0</v>
      </c>
    </row>
    <row spans="1:3" r="86">
      <c t="s" s="4" r="A86">
        <v>1151</v>
      </c>
    </row>
    <row spans="1:3" r="87">
      <c t="s" s="3" r="A87">
        <v>1091</v>
      </c>
    </row>
    <row spans="1:3" r="88">
      <c t="s" s="4" r="A88">
        <v>1126</v>
      </c>
      <c t="n" s="7" r="B88">
        <v>97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2</v>
      </c>
      <c t="s" s="2" r="B1">
        <v>1</v>
      </c>
    </row>
    <row spans="1:3" r="2">
      <c t="s" s="2" r="B2">
        <v>2</v>
      </c>
      <c t="s" s="2" r="C2">
        <v>25</v>
      </c>
    </row>
    <row spans="1:3" r="3">
      <c t="s" s="3" r="A3">
        <v>1091</v>
      </c>
    </row>
    <row spans="1:3" r="4">
      <c t="s" s="4" r="A4">
        <v>1097</v>
      </c>
      <c t="n" s="7" r="B4">
        <v>9322</v>
      </c>
      <c t="n" s="7" r="C4">
        <v>7471</v>
      </c>
    </row>
    <row spans="1:3" r="5">
      <c t="s" s="4" r="A5">
        <v>495</v>
      </c>
    </row>
    <row spans="1:3" r="6">
      <c t="s" s="3" r="A6">
        <v>1091</v>
      </c>
    </row>
    <row spans="1:3" r="7">
      <c t="s" s="4" r="A7">
        <v>1110</v>
      </c>
      <c t="n" s="7" r="B7">
        <v>5162</v>
      </c>
      <c t="n" s="7" r="C7">
        <v>5508</v>
      </c>
    </row>
    <row spans="1:3" r="8">
      <c t="s" s="4" r="A8">
        <v>1153</v>
      </c>
      <c t="s" s="4" r="B8">
        <v>729</v>
      </c>
    </row>
    <row spans="1:3" r="9">
      <c t="s" s="4" r="A9">
        <v>1121</v>
      </c>
    </row>
    <row spans="1:3" r="10">
      <c t="s" s="3" r="A10">
        <v>1091</v>
      </c>
    </row>
    <row spans="1:3" r="11">
      <c t="s" s="4" r="A11">
        <v>1154</v>
      </c>
      <c t="n" s="7" r="B11">
        <v>36357</v>
      </c>
    </row>
    <row spans="1:3" r="12">
      <c t="s" s="4" r="A12">
        <v>553</v>
      </c>
    </row>
    <row spans="1:3" r="13">
      <c t="s" s="3" r="A13">
        <v>1091</v>
      </c>
    </row>
    <row spans="1:3" r="14">
      <c t="s" s="4" r="A14">
        <v>1097</v>
      </c>
      <c t="n" s="7" r="B14">
        <v>9322</v>
      </c>
    </row>
    <row spans="1:3" r="15">
      <c t="s" s="4" r="A15">
        <v>1153</v>
      </c>
      <c t="s" s="4" r="B15">
        <v>735</v>
      </c>
    </row>
    <row spans="1:3" r="16">
      <c t="s" s="4" r="A16">
        <v>1155</v>
      </c>
    </row>
    <row spans="1:3" r="17">
      <c t="s" s="3" r="A17">
        <v>1091</v>
      </c>
    </row>
    <row spans="1:3" r="18">
      <c t="s" s="4" r="A18">
        <v>1153</v>
      </c>
      <c t="s" s="4" r="B18">
        <v>1156</v>
      </c>
    </row>
    <row spans="1:3" r="19">
      <c t="s" s="4" r="A19">
        <v>1157</v>
      </c>
    </row>
    <row spans="1:3" r="20">
      <c t="s" s="3" r="A20">
        <v>1091</v>
      </c>
    </row>
    <row spans="1:3" r="21">
      <c t="s" s="4" r="A21">
        <v>1153</v>
      </c>
      <c t="s" s="4" r="B21">
        <v>11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159</v>
      </c>
      <c t="s" s="2" r="B1">
        <v>1</v>
      </c>
    </row>
    <row spans="1:2" r="2">
      <c t="s" s="2" r="B2">
        <v>532</v>
      </c>
    </row>
    <row spans="1:2" r="3">
      <c t="s" s="3" r="A3">
        <v>1160</v>
      </c>
    </row>
    <row spans="1:2" r="4">
      <c t="s" s="4" r="A4">
        <v>739</v>
      </c>
      <c t="n" s="7" r="B4">
        <v>12979</v>
      </c>
    </row>
    <row spans="1:2" r="5">
      <c t="s" s="4" r="A5">
        <v>1161</v>
      </c>
      <c t="n" s="6" r="B5">
        <v>884</v>
      </c>
    </row>
    <row spans="1:2" r="6">
      <c t="s" s="3" r="A6">
        <v>1162</v>
      </c>
    </row>
    <row spans="1:2" r="7">
      <c t="s" s="4" r="A7">
        <v>1163</v>
      </c>
      <c t="n" s="6" r="B7">
        <v>967</v>
      </c>
    </row>
    <row spans="1:2" r="8">
      <c t="s" s="4" r="A8">
        <v>1164</v>
      </c>
      <c t="n" s="6" r="B8">
        <v>-32</v>
      </c>
    </row>
    <row spans="1:2" r="9">
      <c t="s" s="4" r="A9">
        <v>742</v>
      </c>
      <c t="n" s="6" r="B9">
        <v>-314</v>
      </c>
    </row>
    <row spans="1:2" r="10">
      <c t="s" s="4" r="A10">
        <v>745</v>
      </c>
      <c t="n" s="6" r="B10">
        <v>14484</v>
      </c>
    </row>
    <row spans="1:2" r="11">
      <c t="s" s="4" r="A11">
        <v>553</v>
      </c>
    </row>
    <row spans="1:2" r="12">
      <c t="s" s="3" r="A12">
        <v>1160</v>
      </c>
    </row>
    <row spans="1:2" r="13">
      <c t="s" s="4" r="A13">
        <v>739</v>
      </c>
      <c t="n" s="6" r="B13">
        <v>7471</v>
      </c>
    </row>
    <row spans="1:2" r="14">
      <c t="s" s="4" r="A14">
        <v>1161</v>
      </c>
      <c t="n" s="6" r="B14">
        <v>884</v>
      </c>
    </row>
    <row spans="1:2" r="15">
      <c t="s" s="3" r="A15">
        <v>1162</v>
      </c>
    </row>
    <row spans="1:2" r="16">
      <c t="s" s="4" r="A16">
        <v>1163</v>
      </c>
      <c t="n" s="6" r="B16">
        <v>967</v>
      </c>
    </row>
    <row spans="1:2" r="17">
      <c t="s" s="4" r="A17">
        <v>1164</v>
      </c>
      <c t="n" s="6" r="B17">
        <v>0</v>
      </c>
    </row>
    <row spans="1:2" r="18">
      <c t="s" s="4" r="A18">
        <v>742</v>
      </c>
      <c t="n" s="6" r="B18">
        <v>0</v>
      </c>
    </row>
    <row spans="1:2" r="19">
      <c t="s" s="4" r="A19">
        <v>745</v>
      </c>
      <c t="n" s="6" r="B19">
        <v>9322</v>
      </c>
    </row>
    <row spans="1:2" r="20">
      <c t="s" s="4" r="A20">
        <v>495</v>
      </c>
    </row>
    <row spans="1:2" r="21">
      <c t="s" s="3" r="A21">
        <v>1160</v>
      </c>
    </row>
    <row spans="1:2" r="22">
      <c t="s" s="4" r="A22">
        <v>739</v>
      </c>
      <c t="n" s="6" r="B22">
        <v>5508</v>
      </c>
    </row>
    <row spans="1:2" r="23">
      <c t="s" s="4" r="A23">
        <v>1161</v>
      </c>
      <c t="n" s="6" r="B23">
        <v>0</v>
      </c>
    </row>
    <row spans="1:2" r="24">
      <c t="s" s="3" r="A24">
        <v>1162</v>
      </c>
    </row>
    <row spans="1:2" r="25">
      <c t="s" s="4" r="A25">
        <v>1163</v>
      </c>
      <c t="n" s="6" r="B25">
        <v>0</v>
      </c>
    </row>
    <row spans="1:2" r="26">
      <c t="s" s="4" r="A26">
        <v>1164</v>
      </c>
      <c t="n" s="6" r="B26">
        <v>-32</v>
      </c>
    </row>
    <row spans="1:2" r="27">
      <c t="s" s="4" r="A27">
        <v>742</v>
      </c>
      <c t="n" s="6" r="B27">
        <v>-314</v>
      </c>
    </row>
    <row spans="1:2" r="28">
      <c t="s" s="4" r="A28">
        <v>745</v>
      </c>
      <c t="n" s="7" r="B28">
        <v>51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65</v>
      </c>
      <c t="s" s="2" r="B1">
        <v>1</v>
      </c>
    </row>
    <row spans="1:2" r="2">
      <c t="s" s="2" r="B2">
        <v>532</v>
      </c>
    </row>
    <row spans="1:2" r="3">
      <c t="s" s="3" r="A3">
        <v>1166</v>
      </c>
    </row>
    <row spans="1:2" r="4">
      <c t="s" s="4" r="A4">
        <v>739</v>
      </c>
      <c t="n" s="7" r="B4">
        <v>3442</v>
      </c>
    </row>
    <row spans="1:2" r="5">
      <c t="s" s="3" r="A5">
        <v>1162</v>
      </c>
    </row>
    <row spans="1:2" r="6">
      <c t="s" s="4" r="A6">
        <v>1167</v>
      </c>
      <c t="n" s="6" r="B6">
        <v>-734</v>
      </c>
    </row>
    <row spans="1:2" r="7">
      <c t="s" s="4" r="A7">
        <v>1168</v>
      </c>
      <c t="n" s="6" r="B7">
        <v>33649</v>
      </c>
    </row>
    <row spans="1:2" r="8">
      <c t="s" s="4" r="A8">
        <v>745</v>
      </c>
      <c t="n" s="7" r="B8">
        <v>363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69</v>
      </c>
      <c t="s" s="2" r="B1">
        <v>532</v>
      </c>
      <c t="s" s="2" r="C1">
        <v>1170</v>
      </c>
    </row>
    <row spans="1:3" r="2">
      <c t="s" s="3" r="A2">
        <v>1171</v>
      </c>
    </row>
    <row spans="1:3" r="3">
      <c t="s" s="4" r="A3">
        <v>573</v>
      </c>
      <c t="n" s="7" r="B3">
        <v>36735</v>
      </c>
    </row>
    <row spans="1:3" r="4">
      <c t="s" s="4" r="A4">
        <v>1172</v>
      </c>
    </row>
    <row spans="1:3" r="5">
      <c t="s" s="3" r="A5">
        <v>1171</v>
      </c>
    </row>
    <row spans="1:3" r="6">
      <c t="s" s="4" r="A6">
        <v>1173</v>
      </c>
      <c t="n" s="7" r="B6">
        <v>15336</v>
      </c>
    </row>
    <row spans="1:3" r="7">
      <c t="s" s="4" r="A7">
        <v>1174</v>
      </c>
      <c t="s" s="4" r="B7">
        <v>916</v>
      </c>
      <c t="s" s="4" r="C7">
        <v>916</v>
      </c>
    </row>
    <row spans="1:3" r="8">
      <c t="s" s="4" r="A8">
        <v>573</v>
      </c>
      <c t="n" s="7" r="B8">
        <v>1028</v>
      </c>
    </row>
    <row spans="1:3" r="9">
      <c t="s" s="4" r="A9">
        <v>1175</v>
      </c>
    </row>
    <row spans="1:3" r="10">
      <c t="s" s="3" r="A10">
        <v>1171</v>
      </c>
    </row>
    <row spans="1:3" r="11">
      <c t="s" s="4" r="A11">
        <v>1173</v>
      </c>
      <c t="n" s="7" r="B11">
        <v>10228</v>
      </c>
    </row>
    <row spans="1:3" r="12">
      <c t="s" s="4" r="A12">
        <v>1174</v>
      </c>
      <c t="s" s="4" r="B12">
        <v>1176</v>
      </c>
      <c t="s" s="4" r="C12">
        <v>1176</v>
      </c>
    </row>
    <row spans="1:3" r="13">
      <c t="s" s="4" r="A13">
        <v>573</v>
      </c>
      <c t="n" s="7" r="B13">
        <v>42</v>
      </c>
    </row>
    <row spans="1:3" r="14">
      <c t="s" s="4" r="A14">
        <v>1177</v>
      </c>
    </row>
    <row spans="1:3" r="15">
      <c t="s" s="3" r="A15">
        <v>1171</v>
      </c>
    </row>
    <row spans="1:3" r="16">
      <c t="s" s="4" r="A16">
        <v>1173</v>
      </c>
      <c t="n" s="7" r="B16">
        <v>20176</v>
      </c>
    </row>
    <row spans="1:3" r="17">
      <c t="s" s="4" r="A17">
        <v>1174</v>
      </c>
      <c t="s" s="4" r="B17">
        <v>1178</v>
      </c>
      <c t="s" s="4" r="C17">
        <v>1178</v>
      </c>
    </row>
    <row spans="1:3" r="18">
      <c t="s" s="4" r="A18">
        <v>573</v>
      </c>
      <c t="n" s="7" r="B18">
        <v>445</v>
      </c>
    </row>
    <row spans="1:3" r="19">
      <c t="s" s="4" r="A19">
        <v>1179</v>
      </c>
    </row>
    <row spans="1:3" r="20">
      <c t="s" s="3" r="A20">
        <v>1171</v>
      </c>
    </row>
    <row spans="1:3" r="21">
      <c t="s" s="4" r="A21">
        <v>1173</v>
      </c>
      <c t="n" s="7" r="B21">
        <v>6001</v>
      </c>
    </row>
    <row spans="1:3" r="22">
      <c t="s" s="4" r="A22">
        <v>1174</v>
      </c>
      <c t="s" s="4" r="B22">
        <v>1180</v>
      </c>
      <c t="s" s="4" r="C22">
        <v>1180</v>
      </c>
    </row>
    <row spans="1:3" r="23">
      <c t="s" s="4" r="A23">
        <v>573</v>
      </c>
      <c t="n" s="7" r="B23">
        <v>196</v>
      </c>
    </row>
    <row spans="1:3" r="24">
      <c t="s" s="4" r="A24">
        <v>1181</v>
      </c>
    </row>
    <row spans="1:3" r="25">
      <c t="s" s="3" r="A25">
        <v>1171</v>
      </c>
    </row>
    <row spans="1:3" r="26">
      <c t="s" s="4" r="A26">
        <v>1173</v>
      </c>
      <c t="n" s="7" r="B26">
        <v>750000</v>
      </c>
    </row>
    <row spans="1:3" r="27">
      <c t="s" s="4" r="A27">
        <v>1174</v>
      </c>
      <c t="s" s="4" r="B27">
        <v>1182</v>
      </c>
      <c t="s" s="4" r="C27">
        <v>1182</v>
      </c>
    </row>
    <row spans="1:3" r="28">
      <c t="s" s="4" r="A28">
        <v>573</v>
      </c>
      <c t="n" s="7" r="B28">
        <v>25621</v>
      </c>
    </row>
    <row spans="1:3" r="29">
      <c t="s" s="4" r="A29">
        <v>1183</v>
      </c>
    </row>
    <row spans="1:3" r="30">
      <c t="s" s="3" r="A30">
        <v>1171</v>
      </c>
    </row>
    <row spans="1:3" r="31">
      <c t="s" s="4" r="A31">
        <v>1173</v>
      </c>
      <c t="n" s="7" r="B31">
        <v>175000</v>
      </c>
    </row>
    <row spans="1:3" r="32">
      <c t="s" s="4" r="A32">
        <v>1174</v>
      </c>
      <c t="s" s="4" r="B32">
        <v>1184</v>
      </c>
      <c t="s" s="4" r="C32">
        <v>1184</v>
      </c>
    </row>
    <row spans="1:3" r="33">
      <c t="s" s="4" r="A33">
        <v>573</v>
      </c>
      <c t="n" s="7" r="B33">
        <v>9025</v>
      </c>
    </row>
    <row spans="1:3" r="34">
      <c t="s" s="4" r="A34">
        <v>1124</v>
      </c>
    </row>
    <row spans="1:3" r="35">
      <c t="s" s="3" r="A35">
        <v>1171</v>
      </c>
    </row>
    <row spans="1:3" r="36">
      <c t="s" s="4" r="A36">
        <v>1185</v>
      </c>
      <c t="n" s="11" r="C36">
        <v>134000</v>
      </c>
    </row>
    <row spans="1:3" r="37">
      <c t="s" s="4" r="A37">
        <v>1174</v>
      </c>
      <c t="s" s="4" r="B37">
        <v>1186</v>
      </c>
      <c t="s" s="4" r="C37">
        <v>1186</v>
      </c>
    </row>
    <row spans="1:3" r="38">
      <c t="s" s="4" r="A38">
        <v>573</v>
      </c>
      <c t="n" s="7" r="B38">
        <v>378</v>
      </c>
    </row>
    <row spans="1:3" r="39">
      <c t="s" s="4" r="A39">
        <v>1187</v>
      </c>
    </row>
    <row spans="1:3" r="40">
      <c t="s" s="3" r="A40">
        <v>1171</v>
      </c>
    </row>
    <row spans="1:3" r="41">
      <c t="s" s="4" r="A41">
        <v>1185</v>
      </c>
      <c t="n" s="11" r="C41">
        <v>45000</v>
      </c>
    </row>
    <row spans="1:3" r="42">
      <c t="s" s="4" r="A42">
        <v>573</v>
      </c>
      <c t="n" s="7" r="B42">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88</v>
      </c>
      <c t="s" s="2" r="B1">
        <v>2</v>
      </c>
      <c t="s" s="2" r="C1">
        <v>2</v>
      </c>
      <c t="s" s="2" r="D1">
        <v>88</v>
      </c>
      <c t="s" s="2" r="E1">
        <v>2</v>
      </c>
      <c t="s" s="2" r="F1">
        <v>88</v>
      </c>
      <c t="s" s="2" r="G1">
        <v>402</v>
      </c>
    </row>
    <row spans="1:7" r="2">
      <c t="s" s="3" r="A2">
        <v>1171</v>
      </c>
    </row>
    <row spans="1:7" r="3">
      <c t="s" s="4" r="A3">
        <v>105</v>
      </c>
      <c t="n" s="7" r="C3">
        <v>16909000</v>
      </c>
      <c t="n" s="7" r="D3">
        <v>7728000</v>
      </c>
      <c t="n" s="7" r="E3">
        <v>38862000</v>
      </c>
      <c t="n" s="7" r="F3">
        <v>13998000</v>
      </c>
    </row>
    <row spans="1:7" r="4">
      <c t="s" s="4" r="A4">
        <v>1121</v>
      </c>
    </row>
    <row spans="1:7" r="5">
      <c t="s" s="3" r="A5">
        <v>1171</v>
      </c>
    </row>
    <row spans="1:7" r="6">
      <c t="s" s="4" r="A6">
        <v>1189</v>
      </c>
      <c t="n" s="7" r="B6">
        <v>36357000</v>
      </c>
      <c t="n" s="6" r="C6">
        <v>36357000</v>
      </c>
      <c t="n" s="6" r="E6">
        <v>36357000</v>
      </c>
    </row>
    <row spans="1:7" r="7">
      <c t="s" s="4" r="A7">
        <v>1190</v>
      </c>
      <c t="n" s="6" r="C7">
        <v>-2564000</v>
      </c>
      <c t="n" s="6" r="E7">
        <v>-734000</v>
      </c>
    </row>
    <row spans="1:7" r="8">
      <c t="s" s="4" r="A8">
        <v>1191</v>
      </c>
      <c t="n" s="6" r="C8">
        <v>2564000</v>
      </c>
      <c t="n" s="7" r="D8">
        <v>0</v>
      </c>
      <c t="n" s="7" r="F8">
        <v>0</v>
      </c>
    </row>
    <row spans="1:7" r="9">
      <c t="s" s="4" r="A9">
        <v>1192</v>
      </c>
      <c t="n" s="6" r="E9">
        <v>10882000</v>
      </c>
    </row>
    <row spans="1:7" r="10">
      <c t="s" s="4" r="A10">
        <v>1193</v>
      </c>
      <c t="n" s="6" r="B10">
        <v>1087000</v>
      </c>
      <c t="n" s="6" r="C10">
        <v>1087000</v>
      </c>
      <c t="n" s="6" r="E10">
        <v>1087000</v>
      </c>
    </row>
    <row spans="1:7" r="11">
      <c t="s" s="4" r="A11">
        <v>1194</v>
      </c>
    </row>
    <row spans="1:7" r="12">
      <c t="s" s="3" r="A12">
        <v>1171</v>
      </c>
    </row>
    <row spans="1:7" r="13">
      <c t="s" s="4" r="A13">
        <v>105</v>
      </c>
      <c t="n" s="6" r="C13">
        <v>271000</v>
      </c>
      <c t="n" s="6" r="E13">
        <v>631000</v>
      </c>
    </row>
    <row spans="1:7" r="14">
      <c t="s" s="4" r="A14">
        <v>1195</v>
      </c>
      <c t="n" s="6" r="E14">
        <v>3197000</v>
      </c>
    </row>
    <row spans="1:7" r="15">
      <c t="s" s="4" r="A15">
        <v>1124</v>
      </c>
    </row>
    <row spans="1:7" r="16">
      <c t="s" s="3" r="A16">
        <v>1171</v>
      </c>
    </row>
    <row spans="1:7" r="17">
      <c t="s" s="4" r="A17">
        <v>1189</v>
      </c>
      <c t="n" s="6" r="B17">
        <v>378000</v>
      </c>
      <c t="n" s="6" r="C17">
        <v>378000</v>
      </c>
      <c t="n" s="6" r="E17">
        <v>378000</v>
      </c>
    </row>
    <row spans="1:7" r="18">
      <c t="s" s="4" r="A18">
        <v>1196</v>
      </c>
      <c t="n" s="6" r="E18">
        <v>228000</v>
      </c>
    </row>
    <row spans="1:7" r="19">
      <c t="s" s="4" r="A19">
        <v>1197</v>
      </c>
      <c t="n" s="6" r="E19">
        <v>150000</v>
      </c>
    </row>
    <row spans="1:7" r="20">
      <c t="s" s="4" r="A20">
        <v>1187</v>
      </c>
    </row>
    <row spans="1:7" r="21">
      <c t="s" s="3" r="A21">
        <v>1171</v>
      </c>
    </row>
    <row spans="1:7" r="22">
      <c t="s" s="4" r="A22">
        <v>1189</v>
      </c>
      <c t="n" s="7" r="B22">
        <v>49950000</v>
      </c>
      <c t="n" s="6" r="C22">
        <v>49950000</v>
      </c>
      <c t="n" s="6" r="E22">
        <v>49950000</v>
      </c>
    </row>
    <row spans="1:7" r="23">
      <c t="s" s="4" r="A23">
        <v>1190</v>
      </c>
      <c t="n" s="7" r="C23">
        <v>-970000</v>
      </c>
      <c t="n" s="7" r="E23">
        <v>66000</v>
      </c>
    </row>
    <row spans="1:7" r="24">
      <c t="s" s="4" r="A24">
        <v>973</v>
      </c>
    </row>
    <row spans="1:7" r="25">
      <c t="s" s="3" r="A25">
        <v>1171</v>
      </c>
    </row>
    <row spans="1:7" r="26">
      <c t="s" s="4" r="A26">
        <v>964</v>
      </c>
      <c t="s" s="4" r="E26">
        <v>511</v>
      </c>
    </row>
    <row spans="1:7" r="27">
      <c t="s" s="4" r="A27">
        <v>978</v>
      </c>
    </row>
    <row spans="1:7" r="28">
      <c t="s" s="3" r="A28">
        <v>1171</v>
      </c>
    </row>
    <row spans="1:7" r="29">
      <c t="s" s="4" r="A29">
        <v>964</v>
      </c>
      <c t="s" s="4" r="E29">
        <v>979</v>
      </c>
    </row>
    <row spans="1:7" r="30">
      <c t="s" s="4" r="A30">
        <v>432</v>
      </c>
    </row>
    <row spans="1:7" r="31">
      <c t="s" s="3" r="A31">
        <v>1171</v>
      </c>
    </row>
    <row spans="1:7" r="32">
      <c t="s" s="4" r="A32">
        <v>433</v>
      </c>
      <c t="s" s="4" r="B32">
        <v>434</v>
      </c>
    </row>
    <row spans="1:7" r="33">
      <c t="s" s="4" r="A33">
        <v>419</v>
      </c>
      <c t="s" s="4" r="B33">
        <v>435</v>
      </c>
      <c t="s" s="4" r="C33">
        <v>435</v>
      </c>
      <c t="s" s="4" r="E33">
        <v>435</v>
      </c>
      <c t="s" s="4" r="G33">
        <v>436</v>
      </c>
    </row>
    <row spans="1:7" r="34">
      <c t="s" s="4" r="A34">
        <v>982</v>
      </c>
    </row>
    <row spans="1:7" r="35">
      <c t="s" s="3" r="A35">
        <v>1171</v>
      </c>
    </row>
    <row spans="1:7" r="36">
      <c t="s" s="4" r="A36">
        <v>769</v>
      </c>
      <c t="s" s="4" r="B36">
        <v>983</v>
      </c>
      <c t="s" s="4" r="C36">
        <v>983</v>
      </c>
      <c t="s" s="4" r="E36">
        <v>9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4"/>
    <col customWidth="1" max="5" min="5" width="21"/>
    <col customWidth="1" max="6" min="6" width="30"/>
    <col customWidth="1" max="7" min="7" width="30"/>
  </cols>
  <sheetData>
    <row spans="1:7" r="1">
      <c t="s" s="1" r="A1">
        <v>1198</v>
      </c>
      <c t="s" s="2" r="B1">
        <v>1199</v>
      </c>
      <c t="s" s="2" r="C1">
        <v>87</v>
      </c>
    </row>
    <row spans="1:7" r="2">
      <c t="s" s="2" r="B2">
        <v>1200</v>
      </c>
      <c t="s" s="2" r="C2">
        <v>1201</v>
      </c>
      <c t="s" s="2" r="D2">
        <v>1202</v>
      </c>
      <c t="s" s="2" r="E2">
        <v>1203</v>
      </c>
      <c t="s" s="2" r="F2">
        <v>1204</v>
      </c>
      <c t="s" s="2" r="G2">
        <v>1205</v>
      </c>
    </row>
    <row spans="1:7" r="3">
      <c t="s" s="3" r="A3">
        <v>1206</v>
      </c>
    </row>
    <row spans="1:7" r="4">
      <c t="s" s="4" r="A4">
        <v>1207</v>
      </c>
      <c t="n" s="6" r="C4">
        <v>1000000000</v>
      </c>
      <c t="n" s="6" r="F4">
        <v>1000000000</v>
      </c>
    </row>
    <row spans="1:7" r="5">
      <c t="s" s="4" r="A5">
        <v>1208</v>
      </c>
      <c t="n" s="8" r="C5">
        <v>0.01</v>
      </c>
      <c t="n" s="8" r="F5">
        <v>0.01</v>
      </c>
    </row>
    <row spans="1:7" r="6">
      <c t="s" s="4" r="A6">
        <v>1209</v>
      </c>
      <c t="n" s="6" r="C6">
        <v>990000000</v>
      </c>
      <c t="n" s="6" r="F6">
        <v>990000000</v>
      </c>
    </row>
    <row spans="1:7" r="7">
      <c t="s" s="4" r="A7">
        <v>642</v>
      </c>
      <c t="n" s="8" r="C7">
        <v>0.01</v>
      </c>
      <c t="n" s="8" r="F7">
        <v>0.01</v>
      </c>
      <c t="n" s="8" r="G7">
        <v>0.01</v>
      </c>
    </row>
    <row spans="1:7" r="8">
      <c t="s" s="4" r="A8">
        <v>82</v>
      </c>
      <c t="n" s="6" r="C8">
        <v>10000000</v>
      </c>
      <c t="n" s="6" r="F8">
        <v>10000000</v>
      </c>
    </row>
    <row spans="1:7" r="9">
      <c t="s" s="4" r="A9">
        <v>1210</v>
      </c>
      <c t="n" s="8" r="C9">
        <v>0.01</v>
      </c>
      <c t="n" s="8" r="F9">
        <v>0.01</v>
      </c>
    </row>
    <row spans="1:7" r="10">
      <c t="s" s="4" r="A10">
        <v>79</v>
      </c>
      <c t="n" s="6" r="C10">
        <v>421696772</v>
      </c>
      <c t="n" s="6" r="F10">
        <v>420523153</v>
      </c>
    </row>
    <row spans="1:7" r="11">
      <c t="s" s="4" r="A11">
        <v>1211</v>
      </c>
      <c t="n" s="8" r="C11">
        <v>0.11</v>
      </c>
      <c t="n" s="12" r="D11">
        <v>0.11</v>
      </c>
    </row>
    <row spans="1:7" r="12">
      <c t="s" s="4" r="A12">
        <v>1212</v>
      </c>
      <c t="n" s="7" r="E12">
        <v>100000000</v>
      </c>
    </row>
    <row spans="1:7" r="13">
      <c t="s" s="4" r="A13">
        <v>1213</v>
      </c>
      <c t="n" s="9" r="B13">
        <v>0.25</v>
      </c>
    </row>
    <row spans="1:7" r="14">
      <c t="s" s="4" r="A14">
        <v>69</v>
      </c>
    </row>
    <row spans="1:7" r="15">
      <c t="s" s="3" r="A15">
        <v>1206</v>
      </c>
    </row>
    <row spans="1:7" r="16">
      <c t="s" s="4" r="A16">
        <v>82</v>
      </c>
      <c t="n" s="6" r="C16">
        <v>3500000</v>
      </c>
      <c t="n" s="6" r="F16">
        <v>3500000</v>
      </c>
    </row>
    <row spans="1:7" r="17">
      <c t="s" s="4" r="A17">
        <v>1210</v>
      </c>
      <c t="n" s="8" r="C17">
        <v>0.01</v>
      </c>
      <c t="n" s="8" r="F17">
        <v>0.01</v>
      </c>
    </row>
    <row spans="1:7" r="18">
      <c t="s" s="4" r="A18">
        <v>84</v>
      </c>
      <c t="n" s="6" r="C18">
        <v>3500000</v>
      </c>
      <c t="n" s="6" r="F18">
        <v>3500000</v>
      </c>
    </row>
    <row spans="1:7" r="19">
      <c t="s" s="4" r="A19">
        <v>416</v>
      </c>
    </row>
    <row spans="1:7" r="20">
      <c t="s" s="3" r="A20">
        <v>1206</v>
      </c>
    </row>
    <row spans="1:7" r="21">
      <c t="s" s="4" r="A21">
        <v>1214</v>
      </c>
      <c t="n" s="10" r="G21">
        <v>3.189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5</v>
      </c>
      <c t="s" s="2" r="B1">
        <v>87</v>
      </c>
    </row>
    <row spans="1:3" r="2">
      <c t="s" s="2" r="B2">
        <v>2</v>
      </c>
      <c t="s" s="2" r="C2">
        <v>700</v>
      </c>
    </row>
    <row spans="1:3" r="3">
      <c t="s" s="3" r="A3">
        <v>249</v>
      </c>
    </row>
    <row spans="1:3" r="4">
      <c t="s" s="4" r="A4">
        <v>1216</v>
      </c>
      <c t="n" s="8" r="B4">
        <v>0.11</v>
      </c>
      <c t="n" s="12" r="C4">
        <v>0.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7</v>
      </c>
      <c t="s" s="2" r="B1">
        <v>1</v>
      </c>
    </row>
    <row spans="1:3" r="2">
      <c t="s" s="2" r="B2">
        <v>2</v>
      </c>
      <c t="s" s="2" r="C2">
        <v>25</v>
      </c>
    </row>
    <row spans="1:3" r="3">
      <c t="s" s="4" r="A3">
        <v>69</v>
      </c>
    </row>
    <row spans="1:3" r="4">
      <c t="s" s="3" r="A4">
        <v>1206</v>
      </c>
    </row>
    <row spans="1:3" r="5">
      <c t="s" s="4" r="A5">
        <v>1218</v>
      </c>
      <c t="n" s="6" r="B5">
        <v>3500000</v>
      </c>
      <c t="n" s="6" r="C5">
        <v>3500000</v>
      </c>
    </row>
    <row spans="1:3" r="6">
      <c t="s" s="4" r="A6">
        <v>1219</v>
      </c>
      <c t="n" s="7" r="B6">
        <v>25</v>
      </c>
    </row>
    <row spans="1:3" r="7">
      <c t="s" s="4" r="A7">
        <v>1220</v>
      </c>
    </row>
    <row spans="1:3" r="8">
      <c t="s" s="3" r="A8">
        <v>1206</v>
      </c>
    </row>
    <row spans="1:3" r="9">
      <c t="s" s="4" r="A9">
        <v>1221</v>
      </c>
      <c t="n" s="13" r="B9">
        <v>1.781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27"/>
    <col customWidth="1" max="6" min="6" width="21"/>
    <col customWidth="1" max="7" min="7" width="20"/>
    <col customWidth="1" max="8" min="8" width="20"/>
  </cols>
  <sheetData>
    <row spans="1:8" r="1">
      <c t="s" s="1" r="A1">
        <v>1222</v>
      </c>
      <c t="s" s="2" r="B1">
        <v>1199</v>
      </c>
      <c t="s" s="2" r="C1">
        <v>87</v>
      </c>
      <c t="s" s="2" r="E1">
        <v>1</v>
      </c>
    </row>
    <row spans="1:8" r="2">
      <c t="s" s="2" r="B2">
        <v>1223</v>
      </c>
      <c t="s" s="2" r="C2">
        <v>1224</v>
      </c>
      <c t="s" s="2" r="D2">
        <v>458</v>
      </c>
      <c t="s" s="2" r="E2">
        <v>1224</v>
      </c>
      <c t="s" s="2" r="F2">
        <v>458</v>
      </c>
      <c t="s" s="2" r="G2">
        <v>1225</v>
      </c>
      <c t="s" s="2" r="H2">
        <v>403</v>
      </c>
    </row>
    <row spans="1:8" r="3">
      <c t="s" s="3" r="A3">
        <v>1226</v>
      </c>
    </row>
    <row spans="1:8" r="4">
      <c t="s" s="4" r="A4">
        <v>1227</v>
      </c>
      <c t="n" s="6" r="C4">
        <v>979166</v>
      </c>
      <c t="n" s="6" r="E4">
        <v>979166</v>
      </c>
      <c t="n" s="6" r="G4">
        <v>684199</v>
      </c>
    </row>
    <row spans="1:8" r="5">
      <c t="s" s="4" r="A5">
        <v>1228</v>
      </c>
    </row>
    <row spans="1:8" r="6">
      <c t="s" s="3" r="A6">
        <v>1226</v>
      </c>
    </row>
    <row spans="1:8" r="7">
      <c t="s" s="4" r="A7">
        <v>1229</v>
      </c>
      <c t="n" s="6" r="C7">
        <v>12000000</v>
      </c>
      <c t="n" s="6" r="E7">
        <v>12000000</v>
      </c>
    </row>
    <row spans="1:8" r="8">
      <c t="s" s="4" r="A8">
        <v>1230</v>
      </c>
    </row>
    <row spans="1:8" r="9">
      <c t="s" s="3" r="A9">
        <v>1226</v>
      </c>
    </row>
    <row spans="1:8" r="10">
      <c t="s" s="4" r="A10">
        <v>1231</v>
      </c>
      <c t="n" s="7" r="C10">
        <v>488</v>
      </c>
      <c t="n" s="7" r="D10">
        <v>488</v>
      </c>
      <c t="n" s="7" r="E10">
        <v>976</v>
      </c>
      <c t="n" s="7" r="F10">
        <v>976</v>
      </c>
    </row>
    <row spans="1:8" r="11">
      <c t="s" s="4" r="A11">
        <v>1232</v>
      </c>
      <c t="n" s="7" r="C11">
        <v>1950</v>
      </c>
      <c t="n" s="7" r="E11">
        <v>1950</v>
      </c>
    </row>
    <row spans="1:8" r="12">
      <c t="s" s="4" r="A12">
        <v>1233</v>
      </c>
      <c t="s" s="4" r="E12">
        <v>967</v>
      </c>
    </row>
    <row spans="1:8" r="13">
      <c t="s" s="4" r="A13">
        <v>1234</v>
      </c>
    </row>
    <row spans="1:8" r="14">
      <c t="s" s="3" r="A14">
        <v>1226</v>
      </c>
    </row>
    <row spans="1:8" r="15">
      <c t="s" s="4" r="A15">
        <v>1235</v>
      </c>
      <c t="n" s="6" r="C15">
        <v>12000000</v>
      </c>
      <c t="n" s="6" r="E15">
        <v>12000000</v>
      </c>
    </row>
    <row spans="1:8" r="16">
      <c t="s" s="4" r="A16">
        <v>1236</v>
      </c>
    </row>
    <row spans="1:8" r="17">
      <c t="s" s="3" r="A17">
        <v>1226</v>
      </c>
    </row>
    <row spans="1:8" r="18">
      <c t="s" s="4" r="A18">
        <v>1237</v>
      </c>
      <c t="s" s="4" r="B18">
        <v>716</v>
      </c>
    </row>
    <row spans="1:8" r="19">
      <c t="s" s="4" r="A19">
        <v>1238</v>
      </c>
      <c t="n" s="6" r="B19">
        <v>7</v>
      </c>
    </row>
    <row spans="1:8" r="20">
      <c t="s" s="4" r="A20">
        <v>1239</v>
      </c>
      <c t="n" s="6" r="B20">
        <v>308444</v>
      </c>
    </row>
    <row spans="1:8" r="21">
      <c t="s" s="4" r="A21">
        <v>1240</v>
      </c>
    </row>
    <row spans="1:8" r="22">
      <c t="s" s="3" r="A22">
        <v>1226</v>
      </c>
    </row>
    <row spans="1:8" r="23">
      <c t="s" s="4" r="A23">
        <v>1239</v>
      </c>
      <c t="n" s="6" r="E23">
        <v>2908116</v>
      </c>
    </row>
    <row spans="1:8" r="24">
      <c t="s" s="4" r="A24">
        <v>1241</v>
      </c>
      <c t="s" s="4" r="E24">
        <v>1242</v>
      </c>
    </row>
    <row spans="1:8" r="25">
      <c t="s" s="4" r="A25">
        <v>1243</v>
      </c>
    </row>
    <row spans="1:8" r="26">
      <c t="s" s="3" r="A26">
        <v>1226</v>
      </c>
    </row>
    <row spans="1:8" r="27">
      <c t="s" s="4" r="A27">
        <v>1231</v>
      </c>
      <c t="n" s="7" r="C27">
        <v>604</v>
      </c>
      <c t="n" s="7" r="D27">
        <v>253</v>
      </c>
      <c t="n" s="7" r="E27">
        <v>1087</v>
      </c>
      <c t="n" s="7" r="F27">
        <v>498</v>
      </c>
    </row>
    <row spans="1:8" r="28">
      <c t="s" s="4" r="A28">
        <v>1232</v>
      </c>
      <c t="n" s="7" r="C28">
        <v>6270</v>
      </c>
      <c t="n" s="7" r="E28">
        <v>6270</v>
      </c>
    </row>
    <row spans="1:8" r="29">
      <c t="s" s="4" r="A29">
        <v>1233</v>
      </c>
      <c t="s" s="4" r="E29">
        <v>1244</v>
      </c>
    </row>
    <row spans="1:8" r="30">
      <c t="s" s="4" r="A30">
        <v>416</v>
      </c>
    </row>
    <row spans="1:8" r="31">
      <c t="s" s="3" r="A31">
        <v>1226</v>
      </c>
    </row>
    <row spans="1:8" r="32">
      <c t="s" s="4" r="A32">
        <v>1245</v>
      </c>
      <c t="n" s="10" r="H32">
        <v>3.1898</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1246</v>
      </c>
      <c t="s" s="2" r="B1">
        <v>1199</v>
      </c>
      <c t="s" s="2" r="C1">
        <v>87</v>
      </c>
      <c t="s" s="2" r="D1">
        <v>1</v>
      </c>
    </row>
    <row spans="1:5" r="2">
      <c t="s" s="2" r="B2">
        <v>25</v>
      </c>
      <c t="s" s="2" r="C2">
        <v>88</v>
      </c>
      <c t="s" s="2" r="D2">
        <v>88</v>
      </c>
      <c t="s" s="2" r="E2">
        <v>2</v>
      </c>
    </row>
    <row spans="1:5" r="3">
      <c t="s" s="3" r="A3">
        <v>1247</v>
      </c>
    </row>
    <row spans="1:5" r="4">
      <c t="s" s="4" r="A4">
        <v>1248</v>
      </c>
      <c t="n" s="7" r="E4">
        <v>916</v>
      </c>
    </row>
    <row spans="1:5" r="5">
      <c t="s" s="4" r="A5">
        <v>1249</v>
      </c>
    </row>
    <row spans="1:5" r="6">
      <c t="s" s="3" r="A6">
        <v>1247</v>
      </c>
    </row>
    <row spans="1:5" r="7">
      <c t="s" s="4" r="A7">
        <v>1239</v>
      </c>
      <c t="n" s="6" r="B7">
        <v>410713</v>
      </c>
    </row>
    <row spans="1:5" r="8">
      <c t="s" s="4" r="A8">
        <v>1250</v>
      </c>
    </row>
    <row spans="1:5" r="9">
      <c t="s" s="3" r="A9">
        <v>1247</v>
      </c>
    </row>
    <row spans="1:5" r="10">
      <c t="s" s="4" r="A10">
        <v>1251</v>
      </c>
      <c t="n" s="6" r="C10">
        <v>544288</v>
      </c>
      <c t="n" s="6" r="D10">
        <v>5325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52</v>
      </c>
      <c t="s" s="2" r="B1">
        <v>87</v>
      </c>
      <c t="s" s="2" r="D1">
        <v>1</v>
      </c>
    </row>
    <row spans="1:6" r="2">
      <c t="s" s="2" r="B2">
        <v>2</v>
      </c>
      <c t="s" s="2" r="C2">
        <v>88</v>
      </c>
      <c t="s" s="2" r="D2">
        <v>2</v>
      </c>
      <c t="s" s="2" r="E2">
        <v>88</v>
      </c>
      <c t="s" s="2" r="F2">
        <v>1025</v>
      </c>
    </row>
    <row spans="1:6" r="3">
      <c t="s" s="3" r="A3">
        <v>1253</v>
      </c>
    </row>
    <row spans="1:6" r="4">
      <c t="s" s="4" r="A4">
        <v>1254</v>
      </c>
      <c t="n" s="7" r="B4">
        <v>23565</v>
      </c>
      <c t="n" s="7" r="C4">
        <v>-607</v>
      </c>
      <c t="n" s="7" r="D4">
        <v>17872</v>
      </c>
      <c t="n" s="7" r="E4">
        <v>-583</v>
      </c>
    </row>
    <row spans="1:6" r="5">
      <c t="s" s="4" r="A5">
        <v>1255</v>
      </c>
      <c t="n" s="6" r="B5">
        <v>58</v>
      </c>
      <c t="n" s="6" r="C5">
        <v>120</v>
      </c>
      <c t="n" s="6" r="D5">
        <v>4698</v>
      </c>
      <c t="n" s="6" r="E5">
        <v>58</v>
      </c>
    </row>
    <row spans="1:6" r="6">
      <c t="s" s="4" r="A6">
        <v>114</v>
      </c>
      <c t="n" s="6" r="B6">
        <v>23623</v>
      </c>
      <c t="n" s="6" r="C6">
        <v>-487</v>
      </c>
      <c t="n" s="6" r="D6">
        <v>22570</v>
      </c>
      <c t="n" s="6" r="E6">
        <v>-525</v>
      </c>
    </row>
    <row spans="1:6" r="7">
      <c t="s" s="4" r="A7">
        <v>115</v>
      </c>
      <c t="n" s="6" r="B7">
        <v>0</v>
      </c>
      <c t="n" s="6" r="C7">
        <v>201</v>
      </c>
      <c t="n" s="6" r="D7">
        <v>0</v>
      </c>
      <c t="n" s="6" r="E7">
        <v>201</v>
      </c>
    </row>
    <row spans="1:6" r="8">
      <c t="s" s="4" r="A8">
        <v>116</v>
      </c>
      <c t="n" s="6" r="B8">
        <v>5341</v>
      </c>
      <c t="n" s="6" r="C8">
        <v>0</v>
      </c>
      <c t="n" s="6" r="D8">
        <v>5341</v>
      </c>
      <c t="n" s="6" r="E8">
        <v>0</v>
      </c>
    </row>
    <row spans="1:6" r="9">
      <c t="s" s="4" r="A9">
        <v>117</v>
      </c>
      <c t="n" s="6" r="B9">
        <v>28964</v>
      </c>
      <c t="n" s="6" r="C9">
        <v>-286</v>
      </c>
      <c t="n" s="6" r="D9">
        <v>27911</v>
      </c>
      <c t="n" s="6" r="E9">
        <v>-324</v>
      </c>
    </row>
    <row spans="1:6" r="10">
      <c t="s" s="4" r="A10">
        <v>118</v>
      </c>
      <c t="n" s="6" r="B10">
        <v>-51</v>
      </c>
      <c t="n" s="6" r="C10">
        <v>21</v>
      </c>
      <c t="n" s="6" r="D10">
        <v>69</v>
      </c>
      <c t="n" s="6" r="E10">
        <v>63</v>
      </c>
    </row>
    <row spans="1:6" r="11">
      <c t="s" s="4" r="A11">
        <v>1256</v>
      </c>
      <c t="n" s="6" r="B11">
        <v>-201</v>
      </c>
      <c t="n" s="6" r="C11">
        <v>0</v>
      </c>
      <c t="n" s="6" r="D11">
        <v>-400</v>
      </c>
      <c t="n" s="6" r="E11">
        <v>0</v>
      </c>
    </row>
    <row spans="1:6" r="12">
      <c t="s" s="4" r="A12">
        <v>120</v>
      </c>
      <c t="n" s="6" r="B12">
        <v>-1558</v>
      </c>
      <c t="n" s="6" r="C12">
        <v>-1558</v>
      </c>
      <c t="n" s="6" r="D12">
        <v>-3117</v>
      </c>
      <c t="n" s="6" r="E12">
        <v>-3117</v>
      </c>
    </row>
    <row spans="1:6" r="13">
      <c t="s" s="4" r="A13">
        <v>1257</v>
      </c>
      <c t="n" s="7" r="B13">
        <v>27154</v>
      </c>
      <c t="n" s="7" r="C13">
        <v>-1823</v>
      </c>
      <c t="n" s="7" r="D13">
        <v>24463</v>
      </c>
      <c t="n" s="7" r="E13">
        <v>-3378</v>
      </c>
    </row>
    <row spans="1:6" r="14">
      <c t="s" s="4" r="A14">
        <v>1258</v>
      </c>
      <c t="n" s="6" r="B14">
        <v>422330927</v>
      </c>
      <c t="n" s="6" r="C14">
        <v>177393521</v>
      </c>
      <c t="n" s="6" r="D14">
        <v>421994655</v>
      </c>
      <c t="n" s="6" r="E14">
        <v>163332554</v>
      </c>
    </row>
    <row spans="1:6" r="15">
      <c t="s" s="3" r="A15">
        <v>1259</v>
      </c>
    </row>
    <row spans="1:6" r="16">
      <c t="s" s="4" r="A16">
        <v>1260</v>
      </c>
      <c t="n" s="6" r="B16">
        <v>1813391</v>
      </c>
      <c t="n" s="6" r="C16">
        <v>0</v>
      </c>
      <c t="n" s="6" r="D16">
        <v>1813391</v>
      </c>
      <c t="n" s="6" r="E16">
        <v>0</v>
      </c>
    </row>
    <row spans="1:6" r="17">
      <c t="s" s="4" r="A17">
        <v>1261</v>
      </c>
      <c t="n" s="6" r="B17">
        <v>43618</v>
      </c>
      <c t="n" s="6" r="C17">
        <v>0</v>
      </c>
      <c t="n" s="6" r="D17">
        <v>31176</v>
      </c>
      <c t="n" s="6" r="E17">
        <v>0</v>
      </c>
    </row>
    <row spans="1:6" r="18">
      <c t="s" s="4" r="A18">
        <v>1262</v>
      </c>
      <c t="n" s="6" r="B18">
        <v>1208309</v>
      </c>
      <c t="n" s="6" r="C18">
        <v>0</v>
      </c>
      <c t="n" s="6" r="D18">
        <v>1291305</v>
      </c>
      <c t="n" s="6" r="E18">
        <v>0</v>
      </c>
    </row>
    <row spans="1:6" r="19">
      <c t="s" s="4" r="A19">
        <v>1263</v>
      </c>
      <c t="n" s="6" r="B19">
        <v>2146360</v>
      </c>
      <c t="n" s="6" r="C19">
        <v>0</v>
      </c>
      <c t="n" s="6" r="D19">
        <v>1135244</v>
      </c>
      <c t="n" s="6" r="E19">
        <v>0</v>
      </c>
    </row>
    <row spans="1:6" r="20">
      <c t="s" s="4" r="A20">
        <v>1264</v>
      </c>
      <c t="n" s="6" r="B20">
        <v>427542605</v>
      </c>
      <c t="n" s="6" r="C20">
        <v>177393521</v>
      </c>
      <c t="n" s="6" r="D20">
        <v>426265771</v>
      </c>
      <c t="n" s="6" r="E20">
        <v>163332554</v>
      </c>
    </row>
    <row spans="1:6" r="21">
      <c t="s" s="4" r="A21">
        <v>416</v>
      </c>
    </row>
    <row spans="1:6" r="22">
      <c t="s" s="3" r="A22">
        <v>1259</v>
      </c>
    </row>
    <row spans="1:6" r="23">
      <c t="s" s="4" r="A23">
        <v>1245</v>
      </c>
      <c t="n" s="10" r="F23">
        <v>3.189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65</v>
      </c>
      <c t="s" s="2" r="B1">
        <v>87</v>
      </c>
      <c t="s" s="2" r="D1">
        <v>1</v>
      </c>
    </row>
    <row spans="1:6" r="2">
      <c t="s" s="2" r="B2">
        <v>2</v>
      </c>
      <c t="s" s="2" r="C2">
        <v>88</v>
      </c>
      <c t="s" s="2" r="D2">
        <v>2</v>
      </c>
      <c t="s" s="2" r="E2">
        <v>88</v>
      </c>
      <c t="s" s="2" r="F2">
        <v>25</v>
      </c>
    </row>
    <row spans="1:6" r="3">
      <c t="s" s="3" r="A3">
        <v>1206</v>
      </c>
    </row>
    <row spans="1:6" r="4">
      <c t="s" s="4" r="A4">
        <v>1266</v>
      </c>
      <c t="n" s="8" r="B4">
        <v>7.54</v>
      </c>
      <c t="n" s="8" r="C4">
        <v>7.76</v>
      </c>
      <c t="n" s="8" r="D4">
        <v>7.54</v>
      </c>
      <c t="n" s="8" r="E4">
        <v>7.76</v>
      </c>
    </row>
    <row spans="1:6" r="5">
      <c t="s" s="4" r="A5">
        <v>1227</v>
      </c>
      <c t="n" s="6" r="B5">
        <v>979166</v>
      </c>
      <c t="n" s="6" r="D5">
        <v>979166</v>
      </c>
      <c t="n" s="6" r="F5">
        <v>684199</v>
      </c>
    </row>
    <row spans="1:6" r="6">
      <c t="s" s="4" r="A6">
        <v>1267</v>
      </c>
    </row>
    <row spans="1:6" r="7">
      <c t="s" s="3" r="A7">
        <v>1206</v>
      </c>
    </row>
    <row spans="1:6" r="8">
      <c t="s" s="4" r="A8">
        <v>1251</v>
      </c>
      <c t="n" s="6" r="C8">
        <v>48051</v>
      </c>
      <c t="n" s="6" r="E8">
        <v>49062</v>
      </c>
    </row>
    <row spans="1:6" r="9">
      <c t="s" s="4" r="A9">
        <v>1268</v>
      </c>
    </row>
    <row spans="1:6" r="10">
      <c t="s" s="3" r="A10">
        <v>1206</v>
      </c>
    </row>
    <row spans="1:6" r="11">
      <c t="s" s="4" r="A11">
        <v>1251</v>
      </c>
      <c t="n" s="6" r="C11">
        <v>2209912</v>
      </c>
      <c t="n" s="6" r="E11">
        <v>2198126</v>
      </c>
    </row>
    <row spans="1:6" r="12">
      <c t="s" s="4" r="A12">
        <v>1249</v>
      </c>
    </row>
    <row spans="1:6" r="13">
      <c t="s" s="3" r="A13">
        <v>1206</v>
      </c>
    </row>
    <row spans="1:6" r="14">
      <c t="s" s="4" r="A14">
        <v>1251</v>
      </c>
      <c t="n" s="6" r="C14">
        <v>493124</v>
      </c>
      <c t="n" s="6" r="E14">
        <v>493124</v>
      </c>
    </row>
    <row spans="1:6" r="15">
      <c t="s" s="4" r="A15">
        <v>1269</v>
      </c>
    </row>
    <row spans="1:6" r="16">
      <c t="s" s="3" r="A16">
        <v>1206</v>
      </c>
    </row>
    <row spans="1:6" r="17">
      <c t="s" s="4" r="A17">
        <v>1251</v>
      </c>
      <c t="n" s="6" r="C17">
        <v>1548246</v>
      </c>
      <c t="n" s="6" r="E17">
        <v>1624396</v>
      </c>
    </row>
    <row spans="1:6" r="18">
      <c t="s" s="4" r="A18">
        <v>1270</v>
      </c>
    </row>
    <row spans="1:6" r="19">
      <c t="s" s="3" r="A19">
        <v>1206</v>
      </c>
    </row>
    <row spans="1:6" r="20">
      <c t="s" s="4" r="A20">
        <v>1251</v>
      </c>
      <c t="n" s="6" r="C20">
        <v>1107809</v>
      </c>
      <c t="n" s="6" r="E20">
        <v>1425092</v>
      </c>
    </row>
    <row spans="1:6" r="21">
      <c t="s" s="4" r="A21">
        <v>1250</v>
      </c>
    </row>
    <row spans="1:6" r="22">
      <c t="s" s="3" r="A22">
        <v>1206</v>
      </c>
    </row>
    <row spans="1:6" r="23">
      <c t="s" s="4" r="A23">
        <v>1251</v>
      </c>
      <c t="n" s="6" r="C23">
        <v>544288</v>
      </c>
      <c t="n" s="6" r="E23">
        <v>5325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71</v>
      </c>
      <c t="s" s="2" r="B1">
        <v>1</v>
      </c>
      <c t="s" s="2" r="C1">
        <v>577</v>
      </c>
    </row>
    <row spans="1:3" r="2">
      <c t="s" s="2" r="B2">
        <v>2</v>
      </c>
      <c t="s" s="2" r="C2">
        <v>25</v>
      </c>
    </row>
    <row spans="1:3" r="3">
      <c t="s" s="3" r="A3">
        <v>249</v>
      </c>
    </row>
    <row spans="1:3" r="4">
      <c t="s" s="4" r="A4">
        <v>1272</v>
      </c>
      <c t="n" s="7" r="B4">
        <v>-39723</v>
      </c>
      <c t="n" s="7" r="C4">
        <v>-6074</v>
      </c>
    </row>
    <row spans="1:3" r="5">
      <c t="s" s="4" r="A5">
        <v>1273</v>
      </c>
      <c t="n" s="6" r="B5">
        <v>1977</v>
      </c>
      <c t="n" s="6" r="C5">
        <v>1010</v>
      </c>
    </row>
    <row spans="1:3" r="6">
      <c t="s" s="4" r="A6">
        <v>1274</v>
      </c>
      <c t="n" s="6" r="B6">
        <v>-52</v>
      </c>
      <c t="n" s="6" r="C6">
        <v>14</v>
      </c>
    </row>
    <row spans="1:3" r="7">
      <c t="s" s="4" r="A7">
        <v>1275</v>
      </c>
      <c t="n" s="6" r="B7">
        <v>-3157</v>
      </c>
      <c t="n" s="6" r="C7">
        <v>-656</v>
      </c>
    </row>
    <row spans="1:3" r="8">
      <c t="s" s="4" r="A8">
        <v>134</v>
      </c>
      <c t="n" s="6" r="B8">
        <v>-3737</v>
      </c>
      <c t="n" s="6" r="C8">
        <v>0</v>
      </c>
    </row>
    <row spans="1:3" r="9">
      <c t="s" s="4" r="A9">
        <v>1276</v>
      </c>
      <c t="n" s="6" r="B9">
        <v>586</v>
      </c>
      <c t="n" s="6" r="C9">
        <v>-45</v>
      </c>
    </row>
    <row spans="1:3" r="10">
      <c t="s" s="4" r="A10">
        <v>1277</v>
      </c>
      <c t="n" s="7" r="B10">
        <v>-44106</v>
      </c>
      <c t="n" s="7" r="C10">
        <v>-57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78</v>
      </c>
      <c t="s" s="2" r="B1">
        <v>1</v>
      </c>
      <c t="s" s="2" r="C1">
        <v>577</v>
      </c>
    </row>
    <row spans="1:4" r="2">
      <c t="s" s="2" r="B2">
        <v>2</v>
      </c>
      <c t="s" s="2" r="C2">
        <v>25</v>
      </c>
      <c t="s" s="2" r="D2">
        <v>1025</v>
      </c>
    </row>
    <row spans="1:4" r="3">
      <c t="s" s="3" r="A3">
        <v>1279</v>
      </c>
    </row>
    <row spans="1:4" r="4">
      <c t="s" s="4" r="A4">
        <v>78</v>
      </c>
      <c t="n" s="8" r="B4">
        <v>0.01</v>
      </c>
      <c t="n" s="8" r="C4">
        <v>0.01</v>
      </c>
      <c t="n" s="8" r="D4">
        <v>0.01</v>
      </c>
    </row>
    <row spans="1:4" r="5">
      <c t="s" s="4" r="A5">
        <v>1280</v>
      </c>
      <c t="n" s="7" r="B5">
        <v>10559</v>
      </c>
      <c t="n" s="7" r="C5">
        <v>10892</v>
      </c>
    </row>
    <row spans="1:4" r="6">
      <c t="s" s="4" r="A6">
        <v>66</v>
      </c>
      <c t="n" s="7" r="B6">
        <v>-394</v>
      </c>
      <c t="n" s="7" r="C6">
        <v>-249</v>
      </c>
    </row>
    <row spans="1:4" r="7">
      <c t="s" s="4" r="A7">
        <v>1281</v>
      </c>
    </row>
    <row spans="1:4" r="8">
      <c t="s" s="3" r="A8">
        <v>1279</v>
      </c>
    </row>
    <row spans="1:4" r="9">
      <c t="s" s="4" r="A9">
        <v>1282</v>
      </c>
      <c t="n" s="6" r="B9">
        <v>265689</v>
      </c>
      <c t="n" s="6" r="C9">
        <v>453129</v>
      </c>
    </row>
    <row spans="1:4" r="10">
      <c t="s" s="4" r="A10">
        <v>1283</v>
      </c>
      <c t="n" s="6" r="B10">
        <v>1145220</v>
      </c>
    </row>
    <row spans="1:4" r="11">
      <c t="s" s="4" r="A11">
        <v>1284</v>
      </c>
      <c t="n" s="6" r="B11">
        <v>1145220</v>
      </c>
    </row>
    <row spans="1:4" r="12">
      <c t="s" s="4" r="A12">
        <v>421</v>
      </c>
      <c t="s" s="4" r="B12">
        <v>422</v>
      </c>
    </row>
    <row spans="1:4" r="13">
      <c t="s" s="4" r="A13">
        <v>416</v>
      </c>
    </row>
    <row spans="1:4" r="14">
      <c t="s" s="3" r="A14">
        <v>1279</v>
      </c>
    </row>
    <row spans="1:4" r="15">
      <c t="s" s="4" r="A15">
        <v>1214</v>
      </c>
      <c t="n" s="10" r="D15">
        <v>3.1898</v>
      </c>
    </row>
    <row spans="1:4" r="16">
      <c t="s" s="4" r="A16">
        <v>1285</v>
      </c>
    </row>
    <row spans="1:4" r="17">
      <c t="s" s="3" r="A17">
        <v>1279</v>
      </c>
    </row>
    <row spans="1:4" r="18">
      <c t="s" s="4" r="A18">
        <v>1282</v>
      </c>
      <c t="n" s="6" r="B18">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286</v>
      </c>
      <c t="s" s="2" r="B1">
        <v>1</v>
      </c>
    </row>
    <row spans="1:2" r="2">
      <c t="s" s="2" r="B2">
        <v>532</v>
      </c>
    </row>
    <row spans="1:2" r="3">
      <c t="s" s="3" r="A3">
        <v>1287</v>
      </c>
    </row>
    <row spans="1:2" r="4">
      <c t="s" s="4" r="A4">
        <v>1288</v>
      </c>
      <c t="n" s="7" r="B4">
        <v>10892</v>
      </c>
    </row>
    <row spans="1:2" r="5">
      <c t="s" s="4" r="A5">
        <v>1289</v>
      </c>
      <c t="n" s="6" r="B5">
        <v>0</v>
      </c>
    </row>
    <row spans="1:2" r="6">
      <c t="s" s="4" r="A6">
        <v>1290</v>
      </c>
      <c t="n" s="6" r="B6">
        <v>-2204</v>
      </c>
    </row>
    <row spans="1:2" r="7">
      <c t="s" s="4" r="A7">
        <v>1291</v>
      </c>
      <c t="n" s="6" r="B7">
        <v>70</v>
      </c>
    </row>
    <row spans="1:2" r="8">
      <c t="s" s="4" r="A8">
        <v>1292</v>
      </c>
      <c t="n" s="6" r="B8">
        <v>2159</v>
      </c>
    </row>
    <row spans="1:2" r="9">
      <c t="s" s="4" r="A9">
        <v>1293</v>
      </c>
      <c t="n" s="6" r="B9">
        <v>-358</v>
      </c>
    </row>
    <row spans="1:2" r="10">
      <c t="s" s="4" r="A10">
        <v>1294</v>
      </c>
      <c t="n" s="7" r="B10">
        <v>105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8"/>
    <col customWidth="1" max="9" min="9" width="21"/>
    <col customWidth="1" max="10" min="10" width="21"/>
  </cols>
  <sheetData>
    <row spans="1:10" r="1">
      <c t="s" s="1" r="A1">
        <v>1295</v>
      </c>
      <c t="s" s="2" r="B1">
        <v>1199</v>
      </c>
      <c t="s" s="2" r="D1">
        <v>87</v>
      </c>
      <c t="s" s="2" r="F1">
        <v>1</v>
      </c>
      <c t="n" r="I1"/>
    </row>
    <row spans="1:10" r="2">
      <c t="s" s="2" r="B2">
        <v>1296</v>
      </c>
      <c t="s" s="2" r="C2">
        <v>1297</v>
      </c>
      <c t="s" s="2" r="D2">
        <v>1298</v>
      </c>
      <c t="s" s="2" r="E2">
        <v>458</v>
      </c>
      <c t="s" s="2" r="F2">
        <v>1298</v>
      </c>
      <c t="s" s="2" r="G2">
        <v>458</v>
      </c>
      <c t="s" s="2" r="H2">
        <v>1299</v>
      </c>
      <c t="s" s="2" r="I2">
        <v>762</v>
      </c>
      <c t="s" s="2" r="J2">
        <v>1300</v>
      </c>
    </row>
    <row spans="1:10" r="3">
      <c t="s" s="3" r="A3">
        <v>1301</v>
      </c>
    </row>
    <row spans="1:10" r="4">
      <c t="s" s="4" r="A4">
        <v>1302</v>
      </c>
      <c t="n" s="7" r="F4">
        <v>149286</v>
      </c>
      <c t="n" s="7" r="G4">
        <v>0</v>
      </c>
    </row>
    <row spans="1:10" r="5">
      <c t="s" s="4" r="A5">
        <v>1303</v>
      </c>
    </row>
    <row spans="1:10" r="6">
      <c t="s" s="3" r="A6">
        <v>1301</v>
      </c>
    </row>
    <row spans="1:10" r="7">
      <c t="s" s="4" r="A7">
        <v>419</v>
      </c>
      <c t="s" s="4" r="C7">
        <v>1304</v>
      </c>
    </row>
    <row spans="1:10" r="8">
      <c t="s" s="4" r="A8">
        <v>1302</v>
      </c>
      <c t="n" s="7" r="C8">
        <v>25600</v>
      </c>
    </row>
    <row spans="1:10" r="9">
      <c t="s" s="4" r="A9">
        <v>1305</v>
      </c>
      <c t="n" s="6" r="C9">
        <v>86100</v>
      </c>
    </row>
    <row spans="1:10" r="10">
      <c t="s" s="4" r="A10">
        <v>1306</v>
      </c>
    </row>
    <row spans="1:10" r="11">
      <c t="s" s="3" r="A11">
        <v>1301</v>
      </c>
    </row>
    <row spans="1:10" r="12">
      <c t="s" s="4" r="A12">
        <v>1307</v>
      </c>
      <c t="n" s="7" r="D12">
        <v>8000</v>
      </c>
      <c t="n" s="6" r="F12">
        <v>8000</v>
      </c>
      <c t="n" s="7" r="I12">
        <v>8000</v>
      </c>
    </row>
    <row spans="1:10" r="13">
      <c t="s" s="4" r="A13">
        <v>1081</v>
      </c>
    </row>
    <row spans="1:10" r="14">
      <c t="s" s="3" r="A14">
        <v>1301</v>
      </c>
    </row>
    <row spans="1:10" r="15">
      <c t="s" s="4" r="A15">
        <v>708</v>
      </c>
      <c t="n" s="6" r="D15">
        <v>55892</v>
      </c>
      <c t="n" s="6" r="F15">
        <v>55892</v>
      </c>
      <c t="n" s="11" r="H15">
        <v>50000</v>
      </c>
    </row>
    <row spans="1:10" r="16">
      <c t="s" s="4" r="A16">
        <v>1308</v>
      </c>
    </row>
    <row spans="1:10" r="17">
      <c t="s" s="3" r="A17">
        <v>1301</v>
      </c>
    </row>
    <row spans="1:10" r="18">
      <c t="s" s="4" r="A18">
        <v>1309</v>
      </c>
      <c t="n" s="6" r="D18">
        <v>0</v>
      </c>
      <c t="n" s="7" r="E18">
        <v>0</v>
      </c>
      <c t="n" s="6" r="F18">
        <v>0</v>
      </c>
      <c t="n" s="6" r="G18">
        <v>68</v>
      </c>
    </row>
    <row spans="1:10" r="19">
      <c t="s" s="4" r="A19">
        <v>1310</v>
      </c>
    </row>
    <row spans="1:10" r="20">
      <c t="s" s="3" r="A20">
        <v>1301</v>
      </c>
    </row>
    <row spans="1:10" r="21">
      <c t="s" s="4" r="A21">
        <v>1311</v>
      </c>
      <c t="n" s="7" r="B21">
        <v>4025</v>
      </c>
    </row>
    <row spans="1:10" r="22">
      <c t="s" s="4" r="A22">
        <v>1312</v>
      </c>
    </row>
    <row spans="1:10" r="23">
      <c t="s" s="3" r="A23">
        <v>1301</v>
      </c>
    </row>
    <row spans="1:10" r="24">
      <c t="s" s="4" r="A24">
        <v>1313</v>
      </c>
      <c t="n" s="6" r="C24">
        <v>2924</v>
      </c>
    </row>
    <row spans="1:10" r="25">
      <c t="s" s="4" r="A25">
        <v>1314</v>
      </c>
    </row>
    <row spans="1:10" r="26">
      <c t="s" s="3" r="A26">
        <v>1301</v>
      </c>
    </row>
    <row spans="1:10" r="27">
      <c t="s" s="4" r="A27">
        <v>1311</v>
      </c>
      <c t="n" s="7" r="B27">
        <v>617</v>
      </c>
    </row>
    <row spans="1:10" r="28">
      <c t="s" s="4" r="A28">
        <v>1315</v>
      </c>
    </row>
    <row spans="1:10" r="29">
      <c t="s" s="3" r="A29">
        <v>1301</v>
      </c>
    </row>
    <row spans="1:10" r="30">
      <c t="s" s="4" r="A30">
        <v>1313</v>
      </c>
      <c t="n" s="7" r="C30">
        <v>446</v>
      </c>
    </row>
    <row spans="1:10" r="31">
      <c t="s" s="4" r="A31">
        <v>1316</v>
      </c>
    </row>
    <row spans="1:10" r="32">
      <c t="s" s="3" r="A32">
        <v>1301</v>
      </c>
    </row>
    <row spans="1:10" r="33">
      <c t="s" s="4" r="A33">
        <v>1317</v>
      </c>
      <c t="n" s="6" r="D33">
        <v>8000</v>
      </c>
      <c t="n" s="6" r="F33">
        <v>8000</v>
      </c>
    </row>
    <row spans="1:10" r="34">
      <c t="s" s="4" r="A34">
        <v>1318</v>
      </c>
    </row>
    <row spans="1:10" r="35">
      <c t="s" s="3" r="A35">
        <v>1301</v>
      </c>
    </row>
    <row spans="1:10" r="36">
      <c t="s" s="4" r="A36">
        <v>1317</v>
      </c>
      <c t="n" s="6" r="D36">
        <v>13000</v>
      </c>
      <c t="n" s="6" r="F36">
        <v>13000</v>
      </c>
    </row>
    <row spans="1:10" r="37">
      <c t="s" s="4" r="A37">
        <v>416</v>
      </c>
    </row>
    <row spans="1:10" r="38">
      <c t="s" s="3" r="A38">
        <v>1301</v>
      </c>
    </row>
    <row spans="1:10" r="39">
      <c t="s" s="4" r="A39">
        <v>1317</v>
      </c>
      <c t="n" s="6" r="D39">
        <v>1000</v>
      </c>
      <c t="n" s="6" r="F39">
        <v>1000</v>
      </c>
      <c t="n" s="6" r="I39">
        <v>1000</v>
      </c>
    </row>
    <row spans="1:10" r="40">
      <c t="s" s="4" r="A40">
        <v>597</v>
      </c>
    </row>
    <row spans="1:10" r="41">
      <c t="s" s="3" r="A41">
        <v>1301</v>
      </c>
    </row>
    <row spans="1:10" r="42">
      <c t="s" s="4" r="A42">
        <v>1319</v>
      </c>
      <c t="n" s="6" r="D42">
        <v>492</v>
      </c>
      <c t="n" s="7" r="E42">
        <v>394</v>
      </c>
      <c t="n" s="6" r="F42">
        <v>943</v>
      </c>
      <c t="n" s="7" r="G42">
        <v>778</v>
      </c>
    </row>
    <row spans="1:10" r="43">
      <c t="s" s="4" r="A43">
        <v>488</v>
      </c>
    </row>
    <row spans="1:10" r="44">
      <c t="s" s="3" r="A44">
        <v>1301</v>
      </c>
    </row>
    <row spans="1:10" r="45">
      <c t="s" s="4" r="A45">
        <v>489</v>
      </c>
      <c t="n" s="6" r="D45">
        <v>24950</v>
      </c>
      <c t="n" s="6" r="F45">
        <v>24950</v>
      </c>
    </row>
    <row spans="1:10" r="46">
      <c t="s" s="4" r="A46">
        <v>490</v>
      </c>
    </row>
    <row spans="1:10" r="47">
      <c t="s" s="3" r="A47">
        <v>1301</v>
      </c>
    </row>
    <row spans="1:10" r="48">
      <c t="s" s="4" r="A48">
        <v>489</v>
      </c>
      <c t="n" s="6" r="D48">
        <v>20182</v>
      </c>
      <c t="n" s="6" r="F48">
        <v>20182</v>
      </c>
    </row>
    <row spans="1:10" r="49">
      <c t="s" s="4" r="A49">
        <v>492</v>
      </c>
      <c t="n" s="7" r="D49">
        <v>8926</v>
      </c>
      <c t="n" s="7" r="F49">
        <v>8926</v>
      </c>
    </row>
    <row spans="1:10" r="50">
      <c t="s" s="4" r="A50">
        <v>713</v>
      </c>
    </row>
    <row spans="1:10" r="51">
      <c t="s" s="3" r="A51">
        <v>1301</v>
      </c>
    </row>
    <row spans="1:10" r="52">
      <c t="s" s="4" r="A52">
        <v>492</v>
      </c>
      <c t="n" s="7" r="I52">
        <v>25663</v>
      </c>
      <c t="n" s="11" r="J52">
        <v>23160</v>
      </c>
    </row>
    <row spans="1:10" r="53">
      <c t="s" s="4" r="A53">
        <v>419</v>
      </c>
      <c t="s" s="4" r="D53">
        <v>715</v>
      </c>
      <c t="s" s="4" r="F53">
        <v>715</v>
      </c>
      <c t="s" s="4" r="H53">
        <v>715</v>
      </c>
    </row>
    <row spans="1:10" r="54">
      <c t="s" s="4" r="A54">
        <v>1320</v>
      </c>
    </row>
    <row spans="1:10" r="55">
      <c t="s" s="3" r="A55">
        <v>1301</v>
      </c>
    </row>
    <row spans="1:10" r="56">
      <c t="s" s="4" r="A56">
        <v>1321</v>
      </c>
      <c t="n" s="6" r="D56">
        <v>2</v>
      </c>
      <c t="n" s="6" r="F56">
        <v>2</v>
      </c>
      <c t="n" s="6" r="H56">
        <v>2</v>
      </c>
    </row>
    <row spans="1:10" r="57">
      <c t="s" s="4" r="A57">
        <v>1322</v>
      </c>
    </row>
    <row spans="1:10" r="58">
      <c t="s" s="3" r="A58">
        <v>1301</v>
      </c>
    </row>
    <row spans="1:10" r="59">
      <c t="s" s="4" r="A59">
        <v>1321</v>
      </c>
      <c t="n" s="6" r="D59">
        <v>4</v>
      </c>
      <c t="n" s="6" r="F59">
        <v>4</v>
      </c>
      <c t="n" s="6" r="H59">
        <v>4</v>
      </c>
    </row>
    <row spans="1:10" r="60">
      <c t="s" s="4" r="A60">
        <v>1323</v>
      </c>
    </row>
    <row spans="1:10" r="61">
      <c t="s" s="3" r="A61">
        <v>1301</v>
      </c>
    </row>
    <row spans="1:10" r="62">
      <c t="s" s="4" r="A62">
        <v>1321</v>
      </c>
      <c t="n" s="6" r="D62">
        <v>2</v>
      </c>
      <c t="n" s="6" r="F62">
        <v>2</v>
      </c>
      <c t="n" s="6" r="H62">
        <v>2</v>
      </c>
    </row>
  </sheetData>
  <mergeCells count="5">
    <mergeCell ref="A1:A2"/>
    <mergeCell ref="B1:C1"/>
    <mergeCell ref="D1:E1"/>
    <mergeCell ref="F1:G1"/>
    <mergeCell ref="I1:J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324</v>
      </c>
      <c t="s" s="2" r="B1">
        <v>532</v>
      </c>
    </row>
    <row spans="1:2" r="2">
      <c t="s" s="3" r="A2">
        <v>1325</v>
      </c>
    </row>
    <row spans="1:2" r="3">
      <c t="s" s="4" r="A3">
        <v>1326</v>
      </c>
      <c t="n" s="7" r="B3">
        <v>889</v>
      </c>
    </row>
    <row spans="1:2" r="4">
      <c t="s" s="4" r="A4">
        <v>1327</v>
      </c>
      <c t="n" s="6" r="B4">
        <v>1728</v>
      </c>
    </row>
    <row spans="1:2" r="5">
      <c t="s" s="4" r="A5">
        <v>1328</v>
      </c>
      <c t="n" s="6" r="B5">
        <v>1731</v>
      </c>
    </row>
    <row spans="1:2" r="6">
      <c t="s" s="4" r="A6">
        <v>1329</v>
      </c>
      <c t="n" s="6" r="B6">
        <v>1740</v>
      </c>
    </row>
    <row spans="1:2" r="7">
      <c t="s" s="4" r="A7">
        <v>1330</v>
      </c>
      <c t="n" s="6" r="B7">
        <v>1732</v>
      </c>
    </row>
    <row spans="1:2" r="8">
      <c t="s" s="4" r="A8">
        <v>1331</v>
      </c>
      <c t="n" s="6" r="B8">
        <v>48062</v>
      </c>
    </row>
    <row spans="1:2" r="9">
      <c t="s" s="4" r="A9">
        <v>1332</v>
      </c>
      <c t="n" s="6" r="B9">
        <v>55882</v>
      </c>
    </row>
    <row spans="1:2" r="10">
      <c t="s" s="3" r="A10">
        <v>1333</v>
      </c>
    </row>
    <row spans="1:2" r="11">
      <c t="s" s="4" r="A11">
        <v>1334</v>
      </c>
      <c t="n" s="6" r="B11">
        <v>0</v>
      </c>
    </row>
    <row spans="1:2" r="12">
      <c t="s" s="4" r="A12">
        <v>1335</v>
      </c>
      <c t="n" s="6" r="B12">
        <v>0</v>
      </c>
    </row>
    <row spans="1:2" r="13">
      <c t="s" s="4" r="A13">
        <v>1336</v>
      </c>
      <c t="n" s="6" r="B13">
        <v>0</v>
      </c>
    </row>
    <row spans="1:2" r="14">
      <c t="s" s="4" r="A14">
        <v>1337</v>
      </c>
      <c t="n" s="6" r="B14">
        <v>0</v>
      </c>
    </row>
    <row spans="1:2" r="15">
      <c t="s" s="4" r="A15">
        <v>1338</v>
      </c>
      <c t="n" s="6" r="B15">
        <v>0</v>
      </c>
    </row>
    <row spans="1:2" r="16">
      <c t="s" s="4" r="A16">
        <v>1339</v>
      </c>
      <c t="n" s="6" r="B16">
        <v>329</v>
      </c>
    </row>
    <row spans="1:2" r="17">
      <c t="s" s="4" r="A17">
        <v>1340</v>
      </c>
      <c t="n" s="6" r="B17">
        <v>329</v>
      </c>
    </row>
    <row spans="1:2" r="18">
      <c t="s" s="3" r="A18">
        <v>142</v>
      </c>
    </row>
    <row spans="1:2" r="19">
      <c t="s" s="4" r="A19">
        <v>535</v>
      </c>
      <c t="n" s="6" r="B19">
        <v>889</v>
      </c>
    </row>
    <row spans="1:2" r="20">
      <c t="n" s="6" r="A20">
        <v>2017</v>
      </c>
      <c t="n" s="6" r="B20">
        <v>1728</v>
      </c>
    </row>
    <row spans="1:2" r="21">
      <c t="n" s="6" r="A21">
        <v>2018</v>
      </c>
      <c t="n" s="6" r="B21">
        <v>1731</v>
      </c>
    </row>
    <row spans="1:2" r="22">
      <c t="n" s="6" r="A22">
        <v>2019</v>
      </c>
      <c t="n" s="6" r="B22">
        <v>1740</v>
      </c>
    </row>
    <row spans="1:2" r="23">
      <c t="n" s="6" r="A23">
        <v>2020</v>
      </c>
      <c t="n" s="6" r="B23">
        <v>1732</v>
      </c>
    </row>
    <row spans="1:2" r="24">
      <c t="s" s="4" r="A24">
        <v>1065</v>
      </c>
      <c t="n" s="6" r="B24">
        <v>48391</v>
      </c>
    </row>
    <row spans="1:2" r="25">
      <c t="s" s="4" r="A25">
        <v>1341</v>
      </c>
      <c t="n" s="7" r="B25">
        <v>562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1342</v>
      </c>
      <c t="s" s="2" r="B1">
        <v>87</v>
      </c>
      <c t="s" s="2" r="D1">
        <v>1</v>
      </c>
    </row>
    <row spans="1:5" r="2">
      <c t="s" s="2" r="B2">
        <v>2</v>
      </c>
      <c t="s" s="2" r="C2">
        <v>88</v>
      </c>
      <c t="s" s="2" r="D2">
        <v>2</v>
      </c>
      <c t="s" s="2" r="E2">
        <v>88</v>
      </c>
    </row>
    <row spans="1:5" r="3">
      <c t="s" s="3" r="A3">
        <v>258</v>
      </c>
    </row>
    <row spans="1:5" r="4">
      <c t="s" s="4" r="A4">
        <v>1343</v>
      </c>
      <c t="n" s="7" r="B4">
        <v>2700</v>
      </c>
      <c t="n" s="7" r="C4">
        <v>17</v>
      </c>
      <c t="n" s="7" r="D4">
        <v>3403</v>
      </c>
      <c t="n" s="7" r="E4">
        <v>113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1344</v>
      </c>
      <c t="s" s="2" r="B1">
        <v>1</v>
      </c>
    </row>
    <row spans="1:2" r="2">
      <c t="s" s="2" r="B2">
        <v>1345</v>
      </c>
    </row>
    <row spans="1:2" r="3">
      <c t="s" s="3" r="A3">
        <v>261</v>
      </c>
    </row>
    <row spans="1:2" r="4">
      <c t="s" s="4" r="A4">
        <v>1346</v>
      </c>
      <c t="n" s="6" r="B4">
        <v>2</v>
      </c>
    </row>
    <row spans="1:2" r="5">
      <c t="s" s="4" r="A5">
        <v>1347</v>
      </c>
      <c t="n" s="6" r="B5">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48</v>
      </c>
      <c t="s" s="2" r="B1">
        <v>87</v>
      </c>
      <c t="s" s="2" r="D1">
        <v>1</v>
      </c>
    </row>
    <row spans="1:6" r="2">
      <c t="s" s="2" r="B2">
        <v>2</v>
      </c>
      <c t="s" s="2" r="C2">
        <v>88</v>
      </c>
      <c t="s" s="2" r="D2">
        <v>2</v>
      </c>
      <c t="s" s="2" r="E2">
        <v>88</v>
      </c>
      <c t="s" s="2" r="F2">
        <v>25</v>
      </c>
    </row>
    <row spans="1:6" r="3">
      <c t="s" s="3" r="A3">
        <v>1349</v>
      </c>
    </row>
    <row spans="1:6" r="4">
      <c t="s" s="4" r="A4">
        <v>95</v>
      </c>
      <c t="n" s="7" r="B4">
        <v>139425</v>
      </c>
      <c t="n" s="7" r="C4">
        <v>54147</v>
      </c>
      <c t="n" s="7" r="D4">
        <v>259970</v>
      </c>
      <c t="n" s="7" r="E4">
        <v>102082</v>
      </c>
    </row>
    <row spans="1:6" r="5">
      <c t="s" s="4" r="A5">
        <v>1350</v>
      </c>
      <c t="n" s="6" r="B5">
        <v>-168</v>
      </c>
      <c t="n" s="6" r="C5">
        <v>123</v>
      </c>
      <c t="n" s="6" r="D5">
        <v>-2923</v>
      </c>
      <c t="n" s="6" r="E5">
        <v>122</v>
      </c>
    </row>
    <row spans="1:6" r="6">
      <c t="s" s="4" r="A6">
        <v>1351</v>
      </c>
      <c t="n" s="6" r="B6">
        <v>-115692</v>
      </c>
      <c t="n" s="6" r="C6">
        <v>-54877</v>
      </c>
      <c t="n" s="6" r="D6">
        <v>-239175</v>
      </c>
      <c t="n" s="6" r="E6">
        <v>-102787</v>
      </c>
    </row>
    <row spans="1:6" r="7">
      <c t="s" s="4" r="A7">
        <v>111</v>
      </c>
      <c t="n" s="6" r="B7">
        <v>23565</v>
      </c>
      <c t="n" s="6" r="C7">
        <v>-607</v>
      </c>
      <c t="n" s="6" r="D7">
        <v>17872</v>
      </c>
      <c t="n" s="6" r="E7">
        <v>-583</v>
      </c>
    </row>
    <row spans="1:6" r="8">
      <c t="s" s="3" r="A8">
        <v>748</v>
      </c>
    </row>
    <row spans="1:6" r="9">
      <c t="s" s="4" r="A9">
        <v>42</v>
      </c>
      <c t="n" s="6" r="B9">
        <v>5410227</v>
      </c>
      <c t="n" s="6" r="D9">
        <v>5410227</v>
      </c>
      <c t="n" s="7" r="F9">
        <v>5834518</v>
      </c>
    </row>
    <row spans="1:6" r="10">
      <c t="s" s="4" r="A10">
        <v>99</v>
      </c>
      <c t="n" s="6" r="B10">
        <v>60538</v>
      </c>
      <c t="n" s="6" r="C10">
        <v>24716</v>
      </c>
      <c t="n" s="6" r="D10">
        <v>118786</v>
      </c>
      <c t="n" s="6" r="E10">
        <v>43414</v>
      </c>
    </row>
    <row spans="1:6" r="11">
      <c t="s" s="4" r="A11">
        <v>474</v>
      </c>
      <c t="n" s="6" r="B11">
        <v>2700</v>
      </c>
      <c t="n" s="6" r="C11">
        <v>17</v>
      </c>
      <c t="n" s="6" r="D11">
        <v>3403</v>
      </c>
      <c t="n" s="6" r="E11">
        <v>1131</v>
      </c>
    </row>
    <row spans="1:6" r="12">
      <c t="s" s="4" r="A12">
        <v>1352</v>
      </c>
    </row>
    <row spans="1:6" r="13">
      <c t="s" s="3" r="A13">
        <v>1349</v>
      </c>
    </row>
    <row spans="1:6" r="14">
      <c t="s" s="4" r="A14">
        <v>95</v>
      </c>
      <c t="n" s="6" r="B14">
        <v>18423</v>
      </c>
      <c t="n" s="6" r="C14">
        <v>4228</v>
      </c>
      <c t="n" s="6" r="D14">
        <v>23574</v>
      </c>
      <c t="n" s="6" r="E14">
        <v>12408</v>
      </c>
    </row>
    <row spans="1:6" r="15">
      <c t="s" s="4" r="A15">
        <v>1350</v>
      </c>
      <c t="n" s="6" r="B15">
        <v>0</v>
      </c>
      <c t="n" s="6" r="C15">
        <v>0</v>
      </c>
      <c t="n" s="6" r="D15">
        <v>0</v>
      </c>
      <c t="n" s="6" r="E15">
        <v>0</v>
      </c>
    </row>
    <row spans="1:6" r="16">
      <c t="s" s="4" r="A16">
        <v>1351</v>
      </c>
      <c t="n" s="6" r="B16">
        <v>-8523</v>
      </c>
      <c t="n" s="6" r="C16">
        <v>-4820</v>
      </c>
      <c t="n" s="6" r="D16">
        <v>-13982</v>
      </c>
      <c t="n" s="6" r="E16">
        <v>-11358</v>
      </c>
    </row>
    <row spans="1:6" r="17">
      <c t="s" s="4" r="A17">
        <v>111</v>
      </c>
      <c t="n" s="6" r="B17">
        <v>9900</v>
      </c>
      <c t="n" s="6" r="C17">
        <v>-592</v>
      </c>
      <c t="n" s="6" r="D17">
        <v>9592</v>
      </c>
      <c t="n" s="6" r="E17">
        <v>1050</v>
      </c>
    </row>
    <row spans="1:6" r="18">
      <c t="s" s="3" r="A18">
        <v>748</v>
      </c>
    </row>
    <row spans="1:6" r="19">
      <c t="s" s="4" r="A19">
        <v>42</v>
      </c>
      <c t="n" s="6" r="B19">
        <v>23711</v>
      </c>
      <c t="n" s="6" r="D19">
        <v>23711</v>
      </c>
      <c t="n" s="6" r="F19">
        <v>5882</v>
      </c>
    </row>
    <row spans="1:6" r="20">
      <c t="s" s="4" r="A20">
        <v>1353</v>
      </c>
    </row>
    <row spans="1:6" r="21">
      <c t="s" s="3" r="A21">
        <v>1349</v>
      </c>
    </row>
    <row spans="1:6" r="22">
      <c t="s" s="4" r="A22">
        <v>95</v>
      </c>
      <c t="n" s="6" r="B22">
        <v>121002</v>
      </c>
      <c t="n" s="6" r="C22">
        <v>49919</v>
      </c>
      <c t="n" s="6" r="D22">
        <v>236396</v>
      </c>
      <c t="n" s="6" r="E22">
        <v>89674</v>
      </c>
    </row>
    <row spans="1:6" r="23">
      <c t="s" s="4" r="A23">
        <v>1350</v>
      </c>
      <c t="n" s="6" r="B23">
        <v>-168</v>
      </c>
      <c t="n" s="6" r="C23">
        <v>123</v>
      </c>
      <c t="n" s="6" r="D23">
        <v>-2923</v>
      </c>
      <c t="n" s="6" r="E23">
        <v>122</v>
      </c>
    </row>
    <row spans="1:6" r="24">
      <c t="s" s="4" r="A24">
        <v>1351</v>
      </c>
      <c t="n" s="6" r="B24">
        <v>-107169</v>
      </c>
      <c t="n" s="6" r="C24">
        <v>-50057</v>
      </c>
      <c t="n" s="6" r="D24">
        <v>-225193</v>
      </c>
      <c t="n" s="6" r="E24">
        <v>-91429</v>
      </c>
    </row>
    <row spans="1:6" r="25">
      <c t="s" s="4" r="A25">
        <v>111</v>
      </c>
      <c t="n" s="6" r="B25">
        <v>13665</v>
      </c>
      <c t="n" s="7" r="C25">
        <v>-15</v>
      </c>
      <c t="n" s="6" r="D25">
        <v>8280</v>
      </c>
      <c t="n" s="7" r="E25">
        <v>-1633</v>
      </c>
    </row>
    <row spans="1:6" r="26">
      <c t="s" s="3" r="A26">
        <v>748</v>
      </c>
    </row>
    <row spans="1:6" r="27">
      <c t="s" s="4" r="A27">
        <v>42</v>
      </c>
      <c t="n" s="7" r="B27">
        <v>5386516</v>
      </c>
      <c t="n" s="7" r="D27">
        <v>5386516</v>
      </c>
      <c t="n" s="7" r="F27">
        <v>582863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4</v>
      </c>
      <c t="s" s="2" r="B1">
        <v>87</v>
      </c>
      <c t="s" s="2" r="D1">
        <v>1</v>
      </c>
    </row>
    <row spans="1:5" r="2">
      <c t="s" s="2" r="B2">
        <v>2</v>
      </c>
      <c t="s" s="2" r="C2">
        <v>88</v>
      </c>
      <c t="s" s="2" r="D2">
        <v>2</v>
      </c>
      <c t="s" s="2" r="E2">
        <v>88</v>
      </c>
    </row>
    <row spans="1:5" r="3">
      <c t="s" s="3" r="A3">
        <v>264</v>
      </c>
    </row>
    <row spans="1:5" r="4">
      <c t="s" s="4" r="A4">
        <v>1355</v>
      </c>
      <c t="n" s="7" r="D4">
        <v>40639</v>
      </c>
      <c t="n" s="7" r="E4">
        <v>11820</v>
      </c>
    </row>
    <row spans="1:5" r="5">
      <c t="s" s="4" r="A5">
        <v>1356</v>
      </c>
      <c t="n" s="6" r="D5">
        <v>743</v>
      </c>
      <c t="n" s="6" r="E5">
        <v>1065</v>
      </c>
    </row>
    <row spans="1:5" r="6">
      <c t="s" s="4" r="A6">
        <v>1357</v>
      </c>
      <c t="n" s="6" r="D6">
        <v>270429</v>
      </c>
      <c t="n" s="6" r="E6">
        <v>8619</v>
      </c>
    </row>
    <row spans="1:5" r="7">
      <c t="s" s="4" r="A7">
        <v>1358</v>
      </c>
      <c t="n" s="6" r="D7">
        <v>-227521</v>
      </c>
      <c t="n" s="6" r="E7">
        <v>-5050</v>
      </c>
    </row>
    <row spans="1:5" r="8">
      <c t="s" s="3" r="A8">
        <v>1359</v>
      </c>
    </row>
    <row spans="1:5" r="9">
      <c t="s" s="4" r="A9">
        <v>1360</v>
      </c>
      <c t="n" s="6" r="D9">
        <v>2159</v>
      </c>
      <c t="n" s="6" r="E9">
        <v>-1490</v>
      </c>
    </row>
    <row spans="1:5" r="10">
      <c t="s" s="4" r="A10">
        <v>1361</v>
      </c>
      <c t="n" s="6" r="D10">
        <v>45958</v>
      </c>
      <c t="n" s="6" r="E10">
        <v>141033</v>
      </c>
    </row>
    <row spans="1:5" r="11">
      <c t="s" s="4" r="A11">
        <v>1362</v>
      </c>
      <c t="n" s="6" r="D11">
        <v>-101432</v>
      </c>
      <c t="n" s="6" r="E11">
        <v>0</v>
      </c>
    </row>
    <row spans="1:5" r="12">
      <c t="s" s="4" r="A12">
        <v>1363</v>
      </c>
      <c t="n" s="6" r="D12">
        <v>-2204</v>
      </c>
      <c t="n" s="6" r="E12">
        <v>-3127</v>
      </c>
    </row>
    <row spans="1:5" r="13">
      <c t="s" s="4" r="A13">
        <v>1364</v>
      </c>
      <c t="n" s="6" r="D13">
        <v>263015</v>
      </c>
      <c t="n" s="6" r="E13">
        <v>0</v>
      </c>
    </row>
    <row spans="1:5" r="14">
      <c t="s" s="4" r="A14">
        <v>1365</v>
      </c>
      <c t="n" s="6" r="D14">
        <v>967</v>
      </c>
      <c t="n" s="6" r="E14">
        <v>5761</v>
      </c>
    </row>
    <row spans="1:5" r="15">
      <c t="s" s="4" r="A15">
        <v>1366</v>
      </c>
      <c t="n" s="6" r="D15">
        <v>-33649</v>
      </c>
      <c t="n" s="6" r="E15">
        <v>-664</v>
      </c>
    </row>
    <row spans="1:5" r="16">
      <c t="s" s="4" r="A16">
        <v>1367</v>
      </c>
      <c t="n" s="7" r="B16">
        <v>-8686</v>
      </c>
      <c t="n" s="7" r="C16">
        <v>269</v>
      </c>
      <c t="n" s="7" r="D16">
        <v>-2567</v>
      </c>
      <c t="n" s="7" r="E16">
        <v>5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21"/>
    <col customWidth="1" max="6" min="6" width="25"/>
    <col customWidth="1" max="7" min="7" width="33"/>
  </cols>
  <sheetData>
    <row spans="1:7" r="1">
      <c t="s" s="1" r="A1">
        <v>1368</v>
      </c>
      <c t="s" s="2" r="B1">
        <v>445</v>
      </c>
      <c t="s" s="2" r="C1">
        <v>532</v>
      </c>
      <c t="s" s="2" r="D1">
        <v>590</v>
      </c>
      <c t="s" s="2" r="E1">
        <v>458</v>
      </c>
      <c t="s" s="2" r="F1">
        <v>401</v>
      </c>
      <c t="s" s="2" r="G1">
        <v>1369</v>
      </c>
    </row>
    <row spans="1:7" r="2">
      <c t="s" s="3" r="A2">
        <v>1370</v>
      </c>
    </row>
    <row spans="1:7" r="3">
      <c t="s" s="4" r="A3">
        <v>176</v>
      </c>
      <c t="n" s="7" r="D3">
        <v>13775</v>
      </c>
      <c t="n" s="7" r="E3">
        <v>206</v>
      </c>
    </row>
    <row spans="1:7" r="4">
      <c t="s" s="4" r="A4">
        <v>665</v>
      </c>
      <c t="n" s="6" r="D4">
        <v>32</v>
      </c>
      <c t="n" s="6" r="F4">
        <v>144</v>
      </c>
    </row>
    <row spans="1:7" r="5">
      <c t="s" s="4" r="A5">
        <v>407</v>
      </c>
      <c t="n" s="6" r="D5">
        <v>8669258</v>
      </c>
      <c t="n" s="6" r="F5">
        <v>33800146</v>
      </c>
    </row>
    <row spans="1:7" r="6">
      <c t="s" s="4" r="A6">
        <v>625</v>
      </c>
    </row>
    <row spans="1:7" r="7">
      <c t="s" s="3" r="A7">
        <v>1370</v>
      </c>
    </row>
    <row spans="1:7" r="8">
      <c t="s" s="4" r="A8">
        <v>665</v>
      </c>
      <c t="n" s="6" r="D8">
        <v>28</v>
      </c>
      <c t="n" s="6" r="F8">
        <v>89</v>
      </c>
    </row>
    <row spans="1:7" r="9">
      <c t="s" s="4" r="A9">
        <v>407</v>
      </c>
      <c t="n" s="6" r="D9">
        <v>8359186</v>
      </c>
      <c t="n" s="6" r="F9">
        <v>23972916</v>
      </c>
    </row>
    <row spans="1:7" r="10">
      <c t="s" s="4" r="A10">
        <v>438</v>
      </c>
    </row>
    <row spans="1:7" r="11">
      <c t="s" s="3" r="A11">
        <v>1370</v>
      </c>
    </row>
    <row spans="1:7" r="12">
      <c t="s" s="4" r="A12">
        <v>176</v>
      </c>
      <c t="n" s="7" r="C12">
        <v>0</v>
      </c>
      <c t="n" s="7" r="D12">
        <v>53807</v>
      </c>
    </row>
    <row spans="1:7" r="13">
      <c t="s" s="4" r="A13">
        <v>665</v>
      </c>
      <c t="n" s="6" r="B13">
        <v>7</v>
      </c>
      <c t="n" s="6" r="D13">
        <v>7</v>
      </c>
    </row>
    <row spans="1:7" r="14">
      <c t="s" s="4" r="A14">
        <v>407</v>
      </c>
      <c t="n" s="6" r="B14">
        <v>4189630</v>
      </c>
    </row>
    <row spans="1:7" r="15">
      <c t="s" s="4" r="A15">
        <v>631</v>
      </c>
    </row>
    <row spans="1:7" r="16">
      <c t="s" s="3" r="A16">
        <v>1370</v>
      </c>
    </row>
    <row spans="1:7" r="17">
      <c t="s" s="4" r="A17">
        <v>665</v>
      </c>
      <c t="n" s="6" r="D17">
        <v>5</v>
      </c>
    </row>
    <row spans="1:7" r="18">
      <c t="s" s="4" r="A18">
        <v>407</v>
      </c>
      <c t="n" s="6" r="D18">
        <v>3909945</v>
      </c>
    </row>
    <row spans="1:7" r="19">
      <c t="s" s="4" r="A19">
        <v>1371</v>
      </c>
    </row>
    <row spans="1:7" r="20">
      <c t="s" s="3" r="A20">
        <v>1370</v>
      </c>
    </row>
    <row spans="1:7" r="21">
      <c t="s" s="4" r="A21">
        <v>1372</v>
      </c>
      <c t="n" s="7" r="G21">
        <v>400000</v>
      </c>
    </row>
    <row spans="1:7" r="22">
      <c t="s" s="4" r="A22">
        <v>1373</v>
      </c>
    </row>
    <row spans="1:7" r="23">
      <c t="s" s="3" r="A23">
        <v>1370</v>
      </c>
    </row>
    <row spans="1:7" r="24">
      <c t="s" s="4" r="A24">
        <v>407</v>
      </c>
      <c t="n" s="6" r="G24">
        <v>213117</v>
      </c>
    </row>
    <row spans="1:7" r="25">
      <c t="s" s="4" r="A25">
        <v>1374</v>
      </c>
      <c t="n" s="7" r="G25">
        <v>17750</v>
      </c>
    </row>
    <row spans="1:7" r="26">
      <c t="s" s="4" r="A26">
        <v>1375</v>
      </c>
      <c t="s" s="4" r="G26">
        <v>420</v>
      </c>
    </row>
    <row spans="1:7" r="27">
      <c t="s" s="4" r="A27">
        <v>731</v>
      </c>
    </row>
    <row spans="1:7" r="28">
      <c t="s" s="3" r="A28">
        <v>1370</v>
      </c>
    </row>
    <row spans="1:7" r="29">
      <c t="s" s="4" r="A29">
        <v>176</v>
      </c>
      <c t="n" s="7" r="G29">
        <v>41060</v>
      </c>
    </row>
    <row spans="1:7" r="30">
      <c t="s" s="4" r="A30">
        <v>1376</v>
      </c>
    </row>
    <row spans="1:7" r="31">
      <c t="s" s="3" r="A31">
        <v>1370</v>
      </c>
    </row>
    <row spans="1:7" r="32">
      <c t="s" s="4" r="A32">
        <v>665</v>
      </c>
      <c t="n" s="6" r="G32">
        <v>3</v>
      </c>
    </row>
    <row spans="1:7" r="33">
      <c t="s" s="4" r="A33">
        <v>1377</v>
      </c>
      <c t="n" s="9" r="G33">
        <v>60.26</v>
      </c>
    </row>
    <row spans="1:7" r="34">
      <c t="s" s="4" r="A34">
        <v>1374</v>
      </c>
      <c t="n" s="7" r="G34">
        <v>9531</v>
      </c>
    </row>
    <row spans="1:7" r="35">
      <c t="s" s="4" r="A35">
        <v>1375</v>
      </c>
      <c t="s" s="4" r="G35">
        <v>4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ignificant Accounting Policies</vt:lpstr>
      <vt:lpstr>Dispositions, Assets Held for S</vt:lpstr>
      <vt:lpstr>Real Estate Investments</vt:lpstr>
      <vt:lpstr>Unconsolidated Equity Investmen</vt:lpstr>
      <vt:lpstr>Debt Obligations</vt:lpstr>
      <vt:lpstr>Leasing Agreements</vt:lpstr>
      <vt:lpstr>Transactions with Trustee Relat</vt:lpstr>
      <vt:lpstr>Fair Value Measurements</vt:lpstr>
      <vt:lpstr>Derivatives and Non-Derivative </vt:lpstr>
      <vt:lpstr>Shareholders' Equity (Deficit)</vt:lpstr>
      <vt:lpstr>Noncontrolling Interest</vt:lpstr>
      <vt:lpstr>Commitments and Contingencies</vt:lpstr>
      <vt:lpstr>Income Taxes</vt:lpstr>
      <vt:lpstr>Segment Reporting</vt:lpstr>
      <vt:lpstr>Supplemental Cash Flow Informat</vt:lpstr>
      <vt:lpstr>Subsequent Events</vt:lpstr>
      <vt:lpstr>Significant Accounting Polici25</vt:lpstr>
      <vt:lpstr>Business and Organization (Tabl</vt:lpstr>
      <vt:lpstr>Significant Accounting Polici27</vt:lpstr>
      <vt:lpstr>Dispositions, Assets Held for28</vt:lpstr>
      <vt:lpstr>Real Estate Investments (Tables</vt:lpstr>
      <vt:lpstr>Unconsolidated Equity Investm30</vt:lpstr>
      <vt:lpstr>Debt Obligations (Tables)</vt:lpstr>
      <vt:lpstr>Leasing Agreements (Tables)</vt:lpstr>
      <vt:lpstr>Fair Value Measurements (Tables</vt:lpstr>
      <vt:lpstr>Derivatives and Non-Derivativ34</vt:lpstr>
      <vt:lpstr>Shareholders' Equity (Deficit) </vt:lpstr>
      <vt:lpstr>Noncontrolling Interest (Tables</vt:lpstr>
      <vt:lpstr>Commitments and Contingencies (</vt:lpstr>
      <vt:lpstr>Segment Reporting (Tables)</vt:lpstr>
      <vt:lpstr>Supplemental Cash Flow Inform39</vt:lpstr>
      <vt:lpstr>Business and Organization (Narr</vt:lpstr>
      <vt:lpstr>Business and Organization (Summ</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Dispositions, Assets Held for48</vt:lpstr>
      <vt:lpstr>Dispositions, Assets Held for49</vt:lpstr>
      <vt:lpstr>Dispositions, Assets Held for50</vt:lpstr>
      <vt:lpstr>Dispositions, Assets Held for51</vt:lpstr>
      <vt:lpstr>Real Estate Investments (Summar</vt:lpstr>
      <vt:lpstr>Real Estate Investments (Narrat</vt:lpstr>
      <vt:lpstr>Real Estate Investments (Proper</vt:lpstr>
      <vt:lpstr>Real Estate Investments (Pro Fo</vt:lpstr>
      <vt:lpstr>Real Estate Investments (Summ56</vt:lpstr>
      <vt:lpstr>Unconsolidated Equity Investm57</vt:lpstr>
      <vt:lpstr>Unconsolidated Equity Investm58</vt:lpstr>
      <vt:lpstr>Unconsolidated Equity Investm59</vt:lpstr>
      <vt:lpstr>Unconsolidated Equity Investm60</vt:lpstr>
      <vt:lpstr>Unconsolidated Equity Investm61</vt:lpstr>
      <vt:lpstr>Unconsolidated Equity Investm62</vt:lpstr>
      <vt:lpstr>Debt Obligations (Secured Debt)</vt:lpstr>
      <vt:lpstr>Debt Obligations (Schedule of M</vt:lpstr>
      <vt:lpstr>Debt Obligations (Unsecured Deb</vt:lpstr>
      <vt:lpstr>Debt Obligations (Schedule of C</vt:lpstr>
      <vt:lpstr>Debt Obligations (Senior Unsecu</vt:lpstr>
      <vt:lpstr>Debt Obligations (Exchangeable </vt:lpstr>
      <vt:lpstr>Debt Obligations (Schedule of69</vt:lpstr>
      <vt:lpstr>Leasing Agreements (Schedule of</vt:lpstr>
      <vt:lpstr>Transactions with Trustee Rel71</vt:lpstr>
      <vt:lpstr>Fair Value Measurements (Narrat</vt:lpstr>
      <vt:lpstr>Fair Value Measurements (Schedu</vt:lpstr>
      <vt:lpstr>Fair Value Measurements (Sche74</vt:lpstr>
      <vt:lpstr>Fair Value Measurements (Fair V</vt:lpstr>
      <vt:lpstr>Fair Value Measurements (Fair76</vt:lpstr>
      <vt:lpstr>Fair Value Measurements (Fair77</vt:lpstr>
      <vt:lpstr>Derivatives and Non-Derivativ78</vt:lpstr>
      <vt:lpstr>Derivatives and Non-Derivativ79</vt:lpstr>
      <vt:lpstr>Shareholders' Equity (Deficit80</vt:lpstr>
      <vt:lpstr>Shareholders' Equity (Deficit81</vt:lpstr>
      <vt:lpstr>Shareholders' Equity (Deficit82</vt:lpstr>
      <vt:lpstr>Shareholders' Equity (Deficit83</vt:lpstr>
      <vt:lpstr>Shareholders' Equity (Deficit84</vt:lpstr>
      <vt:lpstr>Shareholders' Equity (Deficit85</vt:lpstr>
      <vt:lpstr>Shareholders' Equity (Deficit86</vt:lpstr>
      <vt:lpstr>Shareholders' Equity (Deficit87</vt:lpstr>
      <vt:lpstr>Noncontrolling Interest (Narrat</vt:lpstr>
      <vt:lpstr>Noncontrolling Interest (Noncon</vt:lpstr>
      <vt:lpstr>Commitments and Contingencies90</vt:lpstr>
      <vt:lpstr>Commitments and Contingencies91</vt:lpstr>
      <vt:lpstr>Income Taxes (Narrative) (Detai</vt:lpstr>
      <vt:lpstr>Segment Reporting (Narrative) (</vt:lpstr>
      <vt:lpstr>Segment Reporting (Evaluation o</vt:lpstr>
      <vt:lpstr>Supplemental Cash Flow Inform9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9:53Z</dcterms:created>
  <dcterms:modified xmlns:dcterms="http://purl.org/dc/terms/" xmlns:xsi="http://www.w3.org/2001/XMLSchema-instance" xsi:type="dcterms:W3CDTF">2016-08-04T16:49:53Z</dcterms:modified>
  <dc:title xmlns:dc="http://purl.org/dc/elements/1.1/">Untitled</dc:title>
  <dc:description xmlns:dc="http://purl.org/dc/elements/1.1/"/>
  <dc:subject xmlns:dc="http://purl.org/dc/elements/1.1/"/>
  <cp:keywords/>
  <cp:category/>
</cp:coreProperties>
</file>